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DENSED CONSOLIDATED STATEMEN"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ACQUISITIONS, DIVESTITURES AND " sheetId="10" state="visible" r:id="rId10"/>
    <sheet xmlns:r="http://schemas.openxmlformats.org/officeDocument/2006/relationships" name="INTANGIBLE ASSETS AND GOODWILL" sheetId="11" state="visible" r:id="rId11"/>
    <sheet xmlns:r="http://schemas.openxmlformats.org/officeDocument/2006/relationships" name="INVESTMENTS" sheetId="12" state="visible" r:id="rId12"/>
    <sheet xmlns:r="http://schemas.openxmlformats.org/officeDocument/2006/relationships" name="NOTES RECEIVABLE" sheetId="13" state="visible" r:id="rId13"/>
    <sheet xmlns:r="http://schemas.openxmlformats.org/officeDocument/2006/relationships" name="CAPITAL ASSETS, net" sheetId="14" state="visible" r:id="rId14"/>
    <sheet xmlns:r="http://schemas.openxmlformats.org/officeDocument/2006/relationships" name="LEASES" sheetId="15" state="visible" r:id="rId15"/>
    <sheet xmlns:r="http://schemas.openxmlformats.org/officeDocument/2006/relationships" name="INVENTORY" sheetId="16" state="visible" r:id="rId16"/>
    <sheet xmlns:r="http://schemas.openxmlformats.org/officeDocument/2006/relationships" name="DEBT" sheetId="17" state="visible" r:id="rId17"/>
    <sheet xmlns:r="http://schemas.openxmlformats.org/officeDocument/2006/relationships" name="SHAREHOLDERS_ EQUITY AND NON-CO" sheetId="18" state="visible" r:id="rId18"/>
    <sheet xmlns:r="http://schemas.openxmlformats.org/officeDocument/2006/relationships" name="EQUITY-BASED COMPENSATION EXPE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REPORTABLE SEGMENTS"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SIGNIFICANT ACCOUNTING POLICI_2" sheetId="27" state="visible" r:id="rId27"/>
    <sheet xmlns:r="http://schemas.openxmlformats.org/officeDocument/2006/relationships" name="ACQUISITIONS, DIVESTITURES AN_2" sheetId="28" state="visible" r:id="rId28"/>
    <sheet xmlns:r="http://schemas.openxmlformats.org/officeDocument/2006/relationships" name="INTANGIBLE ASSETS AND GOODWILL " sheetId="29" state="visible" r:id="rId29"/>
    <sheet xmlns:r="http://schemas.openxmlformats.org/officeDocument/2006/relationships" name="INVESTMENTS (Tables)" sheetId="30" state="visible" r:id="rId30"/>
    <sheet xmlns:r="http://schemas.openxmlformats.org/officeDocument/2006/relationships" name="NOTES RECEIVABLE (Tables)" sheetId="31" state="visible" r:id="rId31"/>
    <sheet xmlns:r="http://schemas.openxmlformats.org/officeDocument/2006/relationships" name="CAPITAL ASSETS, net (Tables)" sheetId="32" state="visible" r:id="rId32"/>
    <sheet xmlns:r="http://schemas.openxmlformats.org/officeDocument/2006/relationships" name="LEASES (Tables)" sheetId="33" state="visible" r:id="rId33"/>
    <sheet xmlns:r="http://schemas.openxmlformats.org/officeDocument/2006/relationships" name="INVENTORY (Tables)" sheetId="34" state="visible" r:id="rId34"/>
    <sheet xmlns:r="http://schemas.openxmlformats.org/officeDocument/2006/relationships" name="DEBT (Tables)" sheetId="35" state="visible" r:id="rId35"/>
    <sheet xmlns:r="http://schemas.openxmlformats.org/officeDocument/2006/relationships" name="SHAREHOLDERS_ EQUITY AND NON-_2" sheetId="36" state="visible" r:id="rId36"/>
    <sheet xmlns:r="http://schemas.openxmlformats.org/officeDocument/2006/relationships" name="EQUITY-BASED COMPENSATION EXP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QUARTERLY FINANCIAL DATA (una_2" sheetId="40" state="visible" r:id="rId40"/>
    <sheet xmlns:r="http://schemas.openxmlformats.org/officeDocument/2006/relationships" name="NATURE OF OPERATIONS (Details)" sheetId="41" state="visible" r:id="rId41"/>
    <sheet xmlns:r="http://schemas.openxmlformats.org/officeDocument/2006/relationships" name="SIGNIFICANT ACCOUNTING POLICI_3" sheetId="42" state="visible" r:id="rId42"/>
    <sheet xmlns:r="http://schemas.openxmlformats.org/officeDocument/2006/relationships" name="ACQUISITIONS, DIVESTITURES AN_3" sheetId="43" state="visible" r:id="rId43"/>
    <sheet xmlns:r="http://schemas.openxmlformats.org/officeDocument/2006/relationships" name="ACQUISITIONS, DIVESTITURES AN_4" sheetId="44" state="visible" r:id="rId44"/>
    <sheet xmlns:r="http://schemas.openxmlformats.org/officeDocument/2006/relationships" name="ACQUISITIONS, DIVESTITURES AN_5" sheetId="45" state="visible" r:id="rId45"/>
    <sheet xmlns:r="http://schemas.openxmlformats.org/officeDocument/2006/relationships" name="ACQUISITIONS, DIVESTITURES AN_6"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Intangible Assets and Goodwil_5" sheetId="50" state="visible" r:id="rId50"/>
    <sheet xmlns:r="http://schemas.openxmlformats.org/officeDocument/2006/relationships" name="Intangible Assets and Goodwil_6" sheetId="51" state="visible" r:id="rId51"/>
    <sheet xmlns:r="http://schemas.openxmlformats.org/officeDocument/2006/relationships" name="INVESTMENTS (Schedule Investmen" sheetId="52" state="visible" r:id="rId52"/>
    <sheet xmlns:r="http://schemas.openxmlformats.org/officeDocument/2006/relationships" name="INVESTMENTS (Schedule of Invest" sheetId="53" state="visible" r:id="rId53"/>
    <sheet xmlns:r="http://schemas.openxmlformats.org/officeDocument/2006/relationships" name="INVESTMENTS (Narrative) (Detail" sheetId="54" state="visible" r:id="rId54"/>
    <sheet xmlns:r="http://schemas.openxmlformats.org/officeDocument/2006/relationships" name="NOTES RECEIVABLE (Schedule of N" sheetId="55" state="visible" r:id="rId55"/>
    <sheet xmlns:r="http://schemas.openxmlformats.org/officeDocument/2006/relationships" name="NOTES RECEIVABLE (Narrative) (D" sheetId="56" state="visible" r:id="rId56"/>
    <sheet xmlns:r="http://schemas.openxmlformats.org/officeDocument/2006/relationships" name="CAPITAL ASSETS, net (Details)" sheetId="57" state="visible" r:id="rId57"/>
    <sheet xmlns:r="http://schemas.openxmlformats.org/officeDocument/2006/relationships" name="LEASES (Balance Sheet Informati" sheetId="58" state="visible" r:id="rId58"/>
    <sheet xmlns:r="http://schemas.openxmlformats.org/officeDocument/2006/relationships" name="LEASES (Income Statement Inform" sheetId="59" state="visible" r:id="rId59"/>
    <sheet xmlns:r="http://schemas.openxmlformats.org/officeDocument/2006/relationships" name="LEASES (Cash Flow Statement Inf" sheetId="60" state="visible" r:id="rId60"/>
    <sheet xmlns:r="http://schemas.openxmlformats.org/officeDocument/2006/relationships" name="LEASES (Lease Maturities) (Deta" sheetId="61" state="visible" r:id="rId61"/>
    <sheet xmlns:r="http://schemas.openxmlformats.org/officeDocument/2006/relationships" name="LEASES (Narrative) (Details)" sheetId="62" state="visible" r:id="rId62"/>
    <sheet xmlns:r="http://schemas.openxmlformats.org/officeDocument/2006/relationships" name="INVENTORY (Details)" sheetId="63" state="visible" r:id="rId63"/>
    <sheet xmlns:r="http://schemas.openxmlformats.org/officeDocument/2006/relationships" name="DEBT (Schedule of Debt) (Detail" sheetId="64" state="visible" r:id="rId64"/>
    <sheet xmlns:r="http://schemas.openxmlformats.org/officeDocument/2006/relationships" name="DEBT (Narrative) (Details)" sheetId="65" state="visible" r:id="rId65"/>
    <sheet xmlns:r="http://schemas.openxmlformats.org/officeDocument/2006/relationships" name="Debt (Amortization of Discount " sheetId="66" state="visible" r:id="rId66"/>
    <sheet xmlns:r="http://schemas.openxmlformats.org/officeDocument/2006/relationships" name="SHAREHOLDERS_ EQUITY AND NON-_3" sheetId="67" state="visible" r:id="rId67"/>
    <sheet xmlns:r="http://schemas.openxmlformats.org/officeDocument/2006/relationships" name="SHAREHOLDERS_ EQUITY AND NON-_4" sheetId="68" state="visible" r:id="rId68"/>
    <sheet xmlns:r="http://schemas.openxmlformats.org/officeDocument/2006/relationships" name="SHAREHOLDERS_ EQUITY AND NON-_5" sheetId="69" state="visible" r:id="rId69"/>
    <sheet xmlns:r="http://schemas.openxmlformats.org/officeDocument/2006/relationships" name="SHAREHOLDERS_ EQUITY AND NON-_6" sheetId="70" state="visible" r:id="rId70"/>
    <sheet xmlns:r="http://schemas.openxmlformats.org/officeDocument/2006/relationships" name="SHAREHOLDERS_ EQUITY AND NON-_7" sheetId="71" state="visible" r:id="rId71"/>
    <sheet xmlns:r="http://schemas.openxmlformats.org/officeDocument/2006/relationships" name="SHAREHOLDERS_ EQUITY AND NON-_8" sheetId="72" state="visible" r:id="rId72"/>
    <sheet xmlns:r="http://schemas.openxmlformats.org/officeDocument/2006/relationships" name="SHAREHOLDERS_ EQUITY AND NON-_9" sheetId="73" state="visible" r:id="rId73"/>
    <sheet xmlns:r="http://schemas.openxmlformats.org/officeDocument/2006/relationships" name="SHAREHOLDERS_ EQUITY AND NON_10" sheetId="74" state="visible" r:id="rId74"/>
    <sheet xmlns:r="http://schemas.openxmlformats.org/officeDocument/2006/relationships" name="EQUITY-BASED COMPENSATION EXP_3" sheetId="75" state="visible" r:id="rId75"/>
    <sheet xmlns:r="http://schemas.openxmlformats.org/officeDocument/2006/relationships" name="EQUITY-BASED COMPENSATION EXP_4" sheetId="76" state="visible" r:id="rId76"/>
    <sheet xmlns:r="http://schemas.openxmlformats.org/officeDocument/2006/relationships" name="EQUITY-BASED COMPENSATION EXP_5" sheetId="77" state="visible" r:id="rId77"/>
    <sheet xmlns:r="http://schemas.openxmlformats.org/officeDocument/2006/relationships" name="EQUITY-BASED COMPENSATION EXP_6" sheetId="78" state="visible" r:id="rId78"/>
    <sheet xmlns:r="http://schemas.openxmlformats.org/officeDocument/2006/relationships" name="EQUITY-BASED COMPENSATION EXP_7" sheetId="79" state="visible" r:id="rId79"/>
    <sheet xmlns:r="http://schemas.openxmlformats.org/officeDocument/2006/relationships" name="EQUITY-BASED COMPENSATION EXP_8"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_5" sheetId="85" state="visible" r:id="rId85"/>
    <sheet xmlns:r="http://schemas.openxmlformats.org/officeDocument/2006/relationships" name="COMMITMENTS AND CONTINGENCIES_6" sheetId="86" state="visible" r:id="rId86"/>
    <sheet xmlns:r="http://schemas.openxmlformats.org/officeDocument/2006/relationships" name="COMMITMENTS AND CONTINGENCIES_7" sheetId="87" state="visible" r:id="rId87"/>
    <sheet xmlns:r="http://schemas.openxmlformats.org/officeDocument/2006/relationships" name="COMMITMENTS AND CONTINGENCIES_8" sheetId="88" state="visible" r:id="rId88"/>
    <sheet xmlns:r="http://schemas.openxmlformats.org/officeDocument/2006/relationships" name="RELATED PARTY TRANSACTIONS (Det" sheetId="89" state="visible" r:id="rId89"/>
    <sheet xmlns:r="http://schemas.openxmlformats.org/officeDocument/2006/relationships" name="INCOME TAXES (Loss Before Incom" sheetId="90" state="visible" r:id="rId90"/>
    <sheet xmlns:r="http://schemas.openxmlformats.org/officeDocument/2006/relationships" name="INCOME TAXES (Income Tax Provis" sheetId="91" state="visible" r:id="rId91"/>
    <sheet xmlns:r="http://schemas.openxmlformats.org/officeDocument/2006/relationships" name="INCOME TAXES (Rate Reconciliati" sheetId="92" state="visible" r:id="rId92"/>
    <sheet xmlns:r="http://schemas.openxmlformats.org/officeDocument/2006/relationships" name="INCOME TAXES (Unrecognized Tax " sheetId="93" state="visible" r:id="rId93"/>
    <sheet xmlns:r="http://schemas.openxmlformats.org/officeDocument/2006/relationships" name="INCOME TAXES (Deferred Taxes) (" sheetId="94" state="visible" r:id="rId94"/>
    <sheet xmlns:r="http://schemas.openxmlformats.org/officeDocument/2006/relationships" name="INCOME TAXES (Narrative) (Detai" sheetId="95" state="visible" r:id="rId95"/>
    <sheet xmlns:r="http://schemas.openxmlformats.org/officeDocument/2006/relationships" name="REPORTABLE SEGMENTS (Details)" sheetId="96" state="visible" r:id="rId96"/>
    <sheet xmlns:r="http://schemas.openxmlformats.org/officeDocument/2006/relationships" name="EARNINGS PER SHARE (Details)" sheetId="97" state="visible" r:id="rId97"/>
    <sheet xmlns:r="http://schemas.openxmlformats.org/officeDocument/2006/relationships" name="SUBSEQUENT EVENTS (Details)" sheetId="98" state="visible" r:id="rId98"/>
    <sheet xmlns:r="http://schemas.openxmlformats.org/officeDocument/2006/relationships" name="QUARTERLY FINANCIAL DATA (una_3" sheetId="99" state="visible" r:id="rId9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8,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6021</t>
        </is>
      </c>
    </row>
    <row r="10">
      <c r="A10" s="4" t="inlineStr">
        <is>
          <t>Entity Registrant Name</t>
        </is>
      </c>
      <c r="B10" s="4" t="inlineStr">
        <is>
          <t>ACREAGE HOLDINGS, INC.</t>
        </is>
      </c>
    </row>
    <row r="11">
      <c r="A11" s="4" t="inlineStr">
        <is>
          <t>Entity Incorporation, State or Country Code</t>
        </is>
      </c>
      <c r="B11" s="4" t="inlineStr">
        <is>
          <t>A1</t>
        </is>
      </c>
    </row>
    <row r="12">
      <c r="A12" s="4" t="inlineStr">
        <is>
          <t>Entity Tax Identification Number</t>
        </is>
      </c>
      <c r="B12" s="4" t="inlineStr">
        <is>
          <t>98-1463868</t>
        </is>
      </c>
    </row>
    <row r="13">
      <c r="A13" s="4" t="inlineStr">
        <is>
          <t>Entity Address, Address Line One</t>
        </is>
      </c>
      <c r="B13" s="4" t="inlineStr">
        <is>
          <t>450 Lexington Ave, #3308</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63</t>
        </is>
      </c>
    </row>
    <row r="17">
      <c r="A17" s="4" t="inlineStr">
        <is>
          <t>City Area Code</t>
        </is>
      </c>
      <c r="B17" s="4" t="inlineStr">
        <is>
          <t>646</t>
        </is>
      </c>
    </row>
    <row r="18">
      <c r="A18" s="4" t="inlineStr">
        <is>
          <t>Local Phone Number</t>
        </is>
      </c>
      <c r="B18" s="4" t="inlineStr">
        <is>
          <t>600-9181</t>
        </is>
      </c>
    </row>
    <row r="19">
      <c r="A19" s="4" t="inlineStr">
        <is>
          <t>Title of 12(g) Security</t>
        </is>
      </c>
      <c r="B19" s="4" t="inlineStr">
        <is>
          <t>Class D Subordinate Voting Shares, no par value; Class E Subordinate Voting Shares, no par valu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321.6</v>
      </c>
    </row>
    <row r="31">
      <c r="A31" s="4" t="inlineStr">
        <is>
          <t>Amendment Flag</t>
        </is>
      </c>
      <c r="B31" s="4" t="inlineStr">
        <is>
          <t>false</t>
        </is>
      </c>
    </row>
    <row r="32">
      <c r="A32" s="4" t="inlineStr">
        <is>
          <t>Document Fiscal Period Focus</t>
        </is>
      </c>
      <c r="B32" s="4" t="inlineStr">
        <is>
          <t>FY</t>
        </is>
      </c>
    </row>
    <row r="33">
      <c r="A33" s="4" t="inlineStr">
        <is>
          <t>Document Fiscal Year Focus</t>
        </is>
      </c>
      <c r="B33" s="4" t="inlineStr">
        <is>
          <t>2021</t>
        </is>
      </c>
    </row>
    <row r="34">
      <c r="A34" s="4" t="inlineStr">
        <is>
          <t>Entity Central Index Key</t>
        </is>
      </c>
      <c r="B34" s="4" t="inlineStr">
        <is>
          <t>0001762359</t>
        </is>
      </c>
    </row>
    <row r="35">
      <c r="A35" s="4" t="inlineStr">
        <is>
          <t>Class E Subordinate Voting Shares</t>
        </is>
      </c>
    </row>
    <row r="36">
      <c r="A36" s="3" t="inlineStr">
        <is>
          <t>Entity Information [Line Items]</t>
        </is>
      </c>
    </row>
    <row r="37">
      <c r="A37" s="4" t="inlineStr">
        <is>
          <t>Entity Common Stock, Shares Outstanding</t>
        </is>
      </c>
      <c r="C37" s="6" t="n">
        <v>74760100</v>
      </c>
    </row>
    <row r="38">
      <c r="A38" s="4" t="inlineStr">
        <is>
          <t>Class D Subordinate Voting Shares</t>
        </is>
      </c>
    </row>
    <row r="39">
      <c r="A39" s="3" t="inlineStr">
        <is>
          <t>Entity Information [Line Items]</t>
        </is>
      </c>
    </row>
    <row r="40">
      <c r="A40" s="4" t="inlineStr">
        <is>
          <t>Entity Common Stock, Shares Outstanding</t>
        </is>
      </c>
      <c r="C40" s="6" t="n">
        <v>33133749</v>
      </c>
    </row>
    <row r="41">
      <c r="A41" s="4" t="inlineStr">
        <is>
          <t>Class F Multiple Voting Shares</t>
        </is>
      </c>
    </row>
    <row r="42">
      <c r="A42" s="3" t="inlineStr">
        <is>
          <t>Entity Information [Line Items]</t>
        </is>
      </c>
    </row>
    <row r="43">
      <c r="A43" s="4" t="inlineStr">
        <is>
          <t>Entity Common Stock, Shares Outstanding</t>
        </is>
      </c>
      <c r="C43" s="6" t="n">
        <v>117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S, DIVESTITURES AND ASSETS HELD FOR SALE</t>
        </is>
      </c>
      <c r="B1" s="2" t="inlineStr">
        <is>
          <t>12 Months Ended</t>
        </is>
      </c>
    </row>
    <row r="2">
      <c r="B2" s="2" t="inlineStr">
        <is>
          <t>Dec. 31, 2021</t>
        </is>
      </c>
    </row>
    <row r="3">
      <c r="A3" s="3" t="inlineStr">
        <is>
          <t>Business Combinations, Discontinued Operations And Disposal Groups [Abstract]</t>
        </is>
      </c>
    </row>
    <row r="4">
      <c r="A4" s="4" t="inlineStr">
        <is>
          <t>ACQUISITIONS, DIVESTITURES AND ASSETS HELD FOR SALE</t>
        </is>
      </c>
      <c r="B4" s="4" t="inlineStr">
        <is>
          <t>ACQUISITIONS, DIVESTITURES AND ASSETS HELD FOR SALE Acquisitions During the year ended December 31, 2021, the Company completed the following business combinations and has allocated each purchase price as follows: Purchase Price Allocation CWG Greenleaf Total Assets acquired: Cash and cash equivalents $ 828 $ 1,209 $ 2,037 Inventory 1,200 2,692 3,892 Other current assets 347 1,520 1,867 Capital assets, net 3,312 22,923 26,235 Operating lease right-of-use asset 1,584 2,819 4,403 Goodwill 1,182 18,618 19,800 Intangible assets, net - cannabis licenses 3,500 — 3,500 Intangible assets, net - customer relationships 1,000 — 1,000 Other non-current assets 40 190 230 Liabilities assumed: Accounts payable and accrued liabilities (464) (1,829) (2,293) Taxes payable (68) (33) (101) Operating lease liability, current (193) (315) (508) Other current liabilities 3 (294) (291) Operating lease liability, non-current (1,391) (2,504) (3,895) Fair value of net assets acquired $ 10,880 $ 44,996 $ 55,876 Consideration paid: Settlement of pre-existing relationship 10,880 44,996 $ 55,876 Total consideration $ 10,880 $ 44,996 $ 55,876 CWG On April 30, 2021, a subsidiary of the Company acquired 100% of CWG Botanicals, Inc. (“CWG”), an adult-use cannabis cultivation and processing operations in the state of California. The completion of this acquisition expanded the Company’s footprint in California. The consideration paid for CWG consisted of the settlement of a pre-existing relationship, which included a line of credit of $9,321 and the related interest receivable of $1,559, which were both previously recorded in Notes receivable, non-current on the Statements of Financial Position. The purchase price allocation is based upon preliminary valuations and estimates and assumptions which are subject to change within the purchase price allocation period, generally one year from the acquisition date. The primary areas of the purchase price allocation that are not yet finalized relate to the valuation of the intangible assets acquired and the residual goodwill resulting from the transaction. Greenleaf On October 1, 2021, a subsidiary of the Company acquired of 100% of Greenleaf Apothecaries (“GLA”), Greenleaf Gardens (“GLG”), and Greenleaf Therapeutics (“GLT”), collectively known as “Greenleaf.” Greenleaf consists of cannabis cultivation, processing, and dispensary operations in the state of Ohio. The completion of this acquisition established Acreage’s footprint in the Ohio cannabis market. On July 2, 2018, the Company entered into purchase agreements for Greenleaf for the total purchase price of approximately $8,245 in cash, $6,096 in seller notes payable and 1.2 million shares of HSCP with an average fair value of $7.73 per share, which are convertible into shares of the Company. In addition, the Company extended a $31,200 line of credit and issued $12,500 in promissory notes to the Greenleaf entities. The consideration paid was made in exchange for: (a) the rights to acquire the Greenleaf entities upon state regulatory approval and; (b) master services agreements (“MSAs”) to operate the entities until such approval was granted and ownership interests were transferred. The purchase consideration paid represents the fair value of the intangible asset related to the MSA that was recorded on the Company’s Statement of Financial Position at the time of the transaction. The intangible asset was amortized over the life of the MSAs. Upon closing, the Company repaid the remaining $3,300 worth of sellers notes payable and accrued interest and assumed $42,043 in notes and interest receivable owed to the Company by Greenleaf that was eliminated upon consolidation. Total consideration for the asset transfer transaction was $44,996, representing the sum of the $2,953 carrying value of intangible assets from the 2018 transaction and the liabilities assumed. As the Company owns 100% of Greenleaf, the subsidiary is accounted for on a consolidated basis as of the closing date. Refer to Notes 4, 6, and 10 for further discussion regarding the MSA intangible asset conversions, notes forgiven, and sellers notes repaid, respectively. The purchase price allocation is based upon preliminary valuations and estimates and assumptions which are subject to change within the purchase price allocation period, generally one year from the acquisition date. The primary areas of the purchase price allocation that are not yet finalized relate to the valuation of the tangible and intangible assets acquired and the residual goodwill resulting from the transaction. NCCRE On March 19, 2021, a subsidiary of the Company, HSC Solutions, LLC (“HSC Solutions”) entered into an assignment of membership agreement to acquire the remaining non-controlling interests of its subsidiary, NCC Real Estate, LLC (“NCCRE”), based primarily on the fair value of property held by NCCRE estimated in the amount of $850. The consideration paid to the non-controlling interest sellers of $286 was recorded in Additional paid-in capital and Non-controlling interests on the Statements of Financial Position. Additionally, the Company subsequently repaid the outstanding principal balance of the NCCRE secured loan. Refer to Note 10 for further discussion. During the year ended December 31, 2020, the Company completed the following business combination, and has allocated the purchase price as follows: Purchase Price Allocation CCF Assets acquired: Cash and cash equivalents $ 17 Inventory 1,969 Other current assets 3,164 Capital assets, net 4,173 Operating lease right-of-use asset 4,455 Goodwill 5,247 Intangible assets, net - cannabis licenses 10,000 Other non-current assets 10 Liabilities assumed: Accounts payable and accrued liabilities (228) Taxes payable (17) Other current liabilities (4,248) Operating lease liability (4,455) Fair value of net assets acquired $ 20,087 Consideration paid: Cash $ 10,000 Settlement of pre-existing relationship 10,087 Total consideration $ 20,087 On June 26, 2020, a subsidiary of the Company acquired 100% of Acreage CCF New Jersey, LLC (“CCF”), a New Jersey vertically integrated medical cannabis nonprofit corporation. The settlement of pre-existing relationship included in the transaction price includes a $7,952 line of credit as well as interest receivable of $2,135 which were both previously recorded in Notes receivable, non-current in the Consolidated Statements of Financial Position. The carrying value of these amounts approximated their fair value. The purchase price allocation is based upon final valuations within the purchase price allocation period (generally one year from the acquisition date). Divestitures On December 16, 2021, a subsidiary of the Company sold all equity interests in Maryland Medicinal Research &amp; Caring, LLC (“MMRC”) for an aggregate s ale price of $1,500. MMRC is licensed to operate a medical cannabis dispensary in Baltimore, Maryland. The aggregate purchase price consisted of approximately $1,500 in cash which was remitted in two equal payments in August 2020 and January 2022. This resulted in a gain on sale of $132 recorded in Other income (loss), net on the Consolidated Statements of Operations for the year ended December 31, 2021. Additionally, the Company de-recognized indefinite-lived and finite-lived intangible assets held by MMRC of $801 related to cannabis licenses. On April 27, 2021, a subsidiary of the Company sold all equity interests in Acreage Florida, Inc. (“Acreage Florida”), for an aggregate sale price of $60,000. Acreage Florida is licensed to operate medical cannabis dispensaries, a processing facility and a cultivation facility in the state of Florida. The aggregate sales price consisted of approximately $21,500 in cash, $7,000 of the buyer’s common stock, subject to a rolling lock up restriction period ending one year after the disposition date, with the lock up expiring in monthly 1/6 th increments beginning October 27, 2021, and secured promissory notes totaling approximately $31,500. This resulted in a gain on sale of $11,682 recorded in Other income (loss), net on the Consolidated Statements of Operations for the year ended December 31, 2021. The Company subsequently sold the promissory notes and recognized a net loss of $2,000 as discussed in Note 6. Further, the Company de-recognized deferred tax liabilities related to indefinite-lived intangible lived assets held by Acreage Florida of $6,044 as a result of the disposition in Other income (loss), net on the Consolidated Statements of Operations for the year ended December 31, 2021. On May 8, 2020, a subsidiary of the Company sold all equity interests in Acreage North Dakota, LLC, a medical cannabis dispensary holder and operator, for $1,000. This resulted in a gain on sale of $217 recorded in Other income (loss), net on the Consolidated Statements of Operations for the year ended December 31, 2020. Assets Held for Sale The Company determined certain businesses and assets met the held-for-sale criteria. Upon classification of the disposal groups as held for sale, the Company tested each disposal group for impairment and recognized (recovery) and charges of $(8,616) and $11,003 within (Recovery) write down of assets held-for-sale on the Consolidated Statements of Operations for the years ended December 31, 2021 and December 31, 2020, respectively. Additionally, all assets and liabilities determined within these disposal groups were transferred into Assets held-for-sale and Liabilities related to assets held for sale on the Consolidated Statements of Financial Position as of December 31, 2021 and December 31, 2020. In accordance with ASC 205-20-45 - Discontinued Operations , a disposal of a component of an entity shall be reported in discontinued operations if the divestiture represents a strategic shift that will have a major effect on the entity’s operations and financial results. Management determined that the expected divestitures will not represent a strategic shift that will have a major effect on the Company’s operations and financial results and thus will not report the expected divestitures of these assets as discontinued operations. The table below presents the preliminary fair values of the assets and liabilities classified as held for sale on the Consolidated Statement of Financial Position for the years ended December 31, 2021 and December 31, 2020, respectively, and are subject to change based on developments during the sales process. December 31, 2021 Michigan (1) Oregon (2) Total Cash $ — $ 223 $ 223 Inventory — 445 445 Notes receivable, current — 31 31 Other current assets — 9 9 Total current assets classified as held-for-sale — 708 708 Capital assets, net 1,907 2,342 4,249 Operating lease right-of-use assets — 1,695 1,695 Goodwill — 2,191 2,191 Non-current assets — 109 109 Total assets classified as held for sale $ 1,907 $ 7,045 $ 8,952 Accounts payable and accrued liabilities $ — $ (639) $ (639) Operating lease liability, current — (441) (441) Total current liabilities classified as held-for-sale — (1,080) (1,080) Operating lease liability, non-current — (787) (787) Total liabilities classified as held-for-sale $ — $ (1,867) $ (1,867) (1) The Company was unsuccessful in finding a satisfactory buyer for certain of its Michigan locations. As a result, the assets at these specific locations no longer meet the criteria for being classified as held-for-sale and have been determined to be impaired (refer to Note 7 for further discussion). (2) In February 2021, a subsidiary of the Company entered into a definitive agreement and management services agreement to sell an indoor cultivation facility in Medford, Oregon and a retail dispensary in Portland, Oregon, for total consideration of $3,000, to be paid in a series of tranches based on estimated regulatory approvals which are not expected to exceed 18 months. Additionally, in September 2021, a subsidiary of the Company entered into a definitive agreement and management services agreements to sell, upon regulatory approval, four retail dispensaries in Oregon for total consideration of $6,500, consisting of a $250 cash payment at the time of signing and a 10-month secured promissory note. December 31, 2020 Florida Kanna, Inc. (1) Maryland Michigan Oregon Total Inventory $ 587 $ — $ — $ — $ 606 $ 1,193 Notes receivable, current — — — — 31 31 Other current assets 161 — 20 — 1 182 Total current assets classified as held-for-sale 748 — 20 — 638 1,406 Capital assets, net 7,137 1,156 286 7,469 2,342 18,390 Operating lease right-of-use assets 10,305 944 362 — 1,410 13,021 Intangible assets, net 26,190 970 802 — — 27,962 Goodwill — — — — 2,192 2,192 Total assets classified as held for sale $ 44,380 $ 3,070 $ 1,470 $ 7,469 $ 6,582 $ 62,971 Accounts payable and accrued liabilities $ (247) $ (132) $ (3) $ — $ (260) $ (642) Taxes payable — 1 — — (179) (178) Operating lease liability, current (501) (250) (29) — (439) (1,219) Other current liabilities (89) — — — — (89) Total current liabilities classified as held-for-sale (837) (381) (32) — (878) (2,128) Operating lease liability, non-current (14,107) (610) (325) — (988) (16,030) Deferred tax liabilities — — — — 4 4 Total liabilities classified as held-for-sale $ (14,944) $ (991) $ (357) $ — $ (1,862) $ (18,154) (1) As of December 31, 2021, the Company was unsuccessful in finding a satisfactory buyer for Kanna, Inc. As a result, the assets no longer meet the criteria for being classified as held-for-sale and have been determined to be impaired (refer to Notes 4 and 7 for further discussion or related impair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INTANGIBLE ASSETS AND GOODWILL Intangible assets The following table details the intangible asset balances by major asset classes: Intangibles December 31, 2021 December 31, 2020 Finite-lived intangible assets: Management contracts $ 1,511 $ 19,580 Customer relationships 1,000 — 2,511 19,580 Accumulated amortization on finite-lived intangible assets: Management contracts (493) (5,262) Customer relationships — — (493) (5,262) Finite-lived intangible assets, net 2,018 14,318 Indefinite-lived intangible assets Cannabis licenses 117,677 124,665 Total intangibles, net $ 119,695 $ 138,983 The intangible assets balance as of December 31, 2021 and 2020 excludes intangible assets reclassified to assets held for sale. Refer to Note 3 for further discussion. The average useful life of finite-lived intangible assets ranges from two two Impairment of intangible assets Indefinite-lived intangible assets are evaluated for potential impairment on at least an annual basis using the multi-period excess earnings method (“MPEEM”). MPEEM is a form of income approach used in valuing intangible assets that isolates discounted future cash flows specifically attributed to the intangible asset. During the year ended December 31, 2021 and 2020, the Company performed a quantitative analysis and concluded certain of the indefinite-lived cannabis licenses had a fair value below the carrying value. Accordingly, during the year ended December 31, 2021, the Company recognized impairment charges of $2,337 with respect to its indefinite-lived intangible assets at In Grown Farms, LLC 2 (“IGF”) and Kanna, Inc. Additionally, during the year ended December 31, 2020, the Company recognized impairment charges of $92,798 with respect to its indefinite-lived intangible assets Acreage Florida, Inc., Form Factory Holdings, LLC and Kanna, Inc., respectively. The charges are recognized in Impairments, net on the Consolidated Statements of Operations. The Company evaluated the recoverability of finite-lived intangible assets to be held and used by comparing the carrying value of the assets to the future net undiscounted cash flows expected to be generated by the assets to determine if the carrying value is recoverable. If the carrying value is determined not to be recoverable, the present value of expected future cash flows is compared to the carrying value of the asset. An impairment is booked for the excess of carrying value over the discounted cash flows. During the year ended December 31, 2021, the Company recognized impairment charges of $4,891 with respect to its finite-lived intangible assets at Prime Alternative Treatment Center Consulting, LLC (“PATCC”) and Kanna, Inc. Additionally, during the year ended December 31, 2020, the Company recognized impairment charges of $8,324 with respect to its finite-lived intangible assets at Form Factory, CWG Botanicals, Inc. (“CWG”) and MA-SSBP. The charges are recognized in Impairments, net on the Consolidated Statements of Operations. These impairments resulted in the recognition of a tax provision benefit and an associated reversal of deferred tax liabilities of $881 and $31,498 during the year ended December 31, 2021 and 2020, respectively. WCM Refinancing On March 6, 2020, a subsidiary of the Company closed on a refinancing, transaction and conversion related to Northeast Patients Group, operating as Wellness Connection of Maine (“WCM”), a medical cannabis business in Maine, resulting in ownership of WCM by three individuals. In connection with the transaction, WCM converted from a non-profit corporation to a for-profit corporation. Refer to Note 6 for further discussion. Concurrently, a portion of the management contract was converted into a promissory note of $18,800 in Notes receivable, non-current on the Consolidated Statements of Financial Position in exchange for the previously held management contract. An impairment was determined as the differential between the net carrying value of the previously held management contract and the promissory note received in exchange. This resulted in an impairment loss to finite-lived intangible assets of $9,395 in Impairments, net on the Consolidated Statements of Operations for the year ended December 31, 2020. Purchases and disposals of intangible assets The Company purchased and disposed of intangible assets related to the CWG, Greenleaf, MMRC and Acreage Florida transactions. Refer to Note 3 for further discussion. Modification of management contract On October 7, 2019, the Company modified the terms of its Management Service Agreement (“MSA”) with Greenleaf Apothecaries, LLC (“GLA”). As a result of this modification, the Company exchanged certain future cash flows under the MSA in exchange for a note receivable of $12,500. In connection with this modification, the Company reduced the carrying value of the MSA by $10,106, recorded a gain of $2,394 and reduced the associated deferred tax liability by $2,730, with a corresponding increase to Other equity transactions in the Consolidated Statements of Shareholders’ Equity. Amortization expense recorded during the years ended December 31, 2021, 2020 and 2019 was $7,752, $2,789 and $5,276, respectively. Expected annual amortization expense for existing intangible assets subject to amortization at December 31, 2021 is as follows for each of the next five fiscal years: Amortization of Intangibles 2022 2023 2024 2025 2026 Amortization expense $ 751 $ 751 $ 751 $ 751 $ 313 Goodwill The following table details the changes in the carrying amount of goodwill: Goodwill Total December 31, 2019 $ 105,757 Acquisitions 5,247 Impairment (76,890) Transferred to held-for-sale (2,192) December 31, 2020 $ 31,922 Acquisitions 19,800 Impairment (12,631) Other adjustments (1) 4,219 December 31, 2021 $ 43,310 (1) Represents adjustments related to the remeasurement of certain deferred tax assets and related adjustments within the measurement period. During the year ended December 31, 2021, the Company recognized impairment charges of $12,631 with respect to its goodwill related to Illinois and New Hampshire. The Company applied the discounted cash flow approach to determine the fair value of the reporting units. The charge is recognized in Impairments, net on the Consolidated Statements of Operations. During the year ended December 31, 2020, the Company recognized impairment charges of $65,304 with respect to its goodwill related to Form Factory. The Company applied the discounted cash flow approach to determine the fair value of the reporting units. The charge is recognized in Impairments, net on the Consolidated Statements of Operations. Pursuant to the WCM refinancing described above, the Company recognized an impairment loss to goodwill of $11,586 on Impairments, net on the Consolidated Statements of Operations for the year ended December 31, 2020. This was determined as the differential between the net carrying value of the previously held management contract and the promissory note received in ex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 xml:space="preserve">INVESTMENTS The carrying values of the Company’s investments in the Consolidated Statements of Financial Position as of December 31, 2021 and 2020 are as follows: Investments December 31, 2021 December 31, 2020 Investments held at FV-NI 35,226 34,126 Total long-term investments $ 35,226 $ 34,126 Income (loss) from investments, net in the Consolidated Statements of Operations during the years ended December 31, 2021, 2020 and 2019 is as follows: Investment income (loss) Year Ended December 31, 2021 2020 2019 Short-term investments $ — $ — $ 738 Investments held at FV-NI (3,549) 1,158 (2,218) Equity method investments — (1,060) 1,000 Income (loss) from investments, net $ (3,549) $ 98 $ (480) Short-term investments The Company from time to time invests in U.S. Treasury bills which are classified as held-to-maturity and measured at amortized cost. These range in original maturity from three Investments held at FV-NI The Company has investments in equity of several companies that do not result in significant influence or control. These investments are carried at fair value, with gains and losses recognized in the Consolidated Statements of Operations. In November 2020, the Company completed an exchange of all its equity interests in GreenAcreage Real Estate Corp. (“GreenAcreage”) and its equity method investment in the management company of GreenAcreage in exchange for land and building previously accounted for as a failed sales-leaseback transaction (refer to Notes 7 and 14 for further discussion). As further described under the “6.10% Secured debenture due September 2030” in Note 10, on September 23, 2020, a subsidiary of the Company, Universal Hemp, LLC ("Universal Hemp") was advanced gross proceeds of $50,000 (less transaction costs) pursuant to the terms of a secured debenture. The Company subsequently engaged an investment advisor, which under the investment advisor's sole discretion, on September 28, 2020 invested $34,019 of these proceeds on behalf of Universal Hemp. As a result, Universal Hemp acquired 34,019 class B units, at $1 par value per unit, which represented 100% financial interest in an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vestment Advisor as an agent for Universal Hem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NOTES RECEIVABLE Notes receivable as of December 31, 2021 and 2020 consisted of the following: December 31, 2021 December 31, 2020 Promissory notes receivable $ 27,260 $ 39,128 Line of credit receivable 12,609 55,043 Interest receivable 2,834 5,762 Allowance for notes and interest receivables (8,036) — Total notes receivable $ 34,667 $ 99,933 Less: Notes receivable, current 7,104 2,032 Notes receivable, non-current $ 27,563 $ 97,901 Interest income on notes receivable during the years ended December 31, 2021, 2020 and 2019 totaled $4,824, $6,695 and $3,978, respectively. The Company has determined that the collectability of certain notes receivables is doubtful based on information available. As of December 31, 2021, the Company’s allowance for notes receivable of $8,036 includes $6,046 of principal outstanding and $1,990 of accrued interest, and represents the full value of such loan balances. As of December 31, 2020, the Company’s allowance for notes receivable was nil For the years ended December 31, 2021, 2020, and 2019, the Company recognized losses of $7,869, $8,161, and nil, respectively, in Loss on notes receivable on the Consolidated Statements of Operations. Activity during the year ended December 31, 2021 On April 27, 2021, the Company received three secured promissory notes in the aggregate amount of $31,500 related to the sale of Acreage Florida. Of the $31,500 in promissory notes, a promissory note for $3,500 was collected during the year ended December 31, 2021, and in June 2021, the remaining two promissory notes totaling $28,000 were sold in a related party transaction to Viridescent Realty Trust, Inc. (“Viridescent”) for cash proceeds of $26,000. This sale resulted in a loss of $2,000 recorded in Other income (loss), net on the Consolidated Statements of Operations. Refer to Notes 3 and 14 for further discussion. On October 1, 2021, the Company completed the acquisition of Greenleaf, an operator of cultivation, processing and retail facilities in Ohio. As a result of the acquisition, notes receivable and interest receivable of $42,043 related to Greenleaf were assumed and eliminated. This consisted of a $9,565 promissory note, which was comprised of principal and interest receivable of $9,554 and $11, respectively, and a $32,478 line of credit, which was comprised of the amount borrowed and interest receivable of $29,422 and $3,056, respectively. Refer to Note 3 for further discussion of the Greenleaf acquisition. On April 30, 2021, a subsidiary of the Company acquired 100% of CWG, and the amounts outstanding under the line of credit were converted into equity in CWG. Refer to Note 3 for further discussion. In March 2021, the Company entered into a revised consulting services and line of credit agreement with PATCC, whereby previously unrecognized management fees were settled for $2,500, which was recognized in Other revenue, net on Consolidated Statements of Operations during the year ended December 31, 2021. Pursuant to the revised line of credit agreement, the line of credit is non-interest bearing and will be repaid on a payment schedule with seven payments in the aggregate amount of $7,150 through June 2023. Activity during the year ended December 31, 2020 On March 6, 2020, a subsidiary of the Company closed on a refinancing transaction and conversion related to Northeast Patients Group, operating as WCM, a medical cannabis business in Maine, resulting in ownership of WCM by three individuals. In connection with the transaction, WCM converted from a non-profit corporation to a for-profit corporation. WCM previously had a series of agreements with Wellness Pain &amp; Management Connection LLC (“WPMC”), which resulted in an outstanding balance of $18,800 due to WPMC as of closing of this transaction. A restated consulting agreement was put in place, whereby WCM agrees to pay a fixed annual fee of $120, payable monthly, in exchange for a suite of consulting services. In addition, a promissory note payable to WPMC was signed in the amount of $18,800 to convert the existing payment due into a fixed, secured debt obligation. In order to fund the transaction of WCM, a subsidiary of the Company created a new Maine corporation, named Maine HSCP, Inc. (“Maine HSCP”). At closing, a subsidiary of the Company contributed $5,700 to Maine HSCP, and then sold 900 shares of Maine HSCP, constituting all of the outstanding equity interests of Maine HSCP, to three qualifying individuals in exchange for promissory notes of $1,900 each. Each note is secured by a pledge of the shares in Maine HSCP, and payment of the note is to be made solely from dividends paid to the shareholder by Maine HSCP, except for amounts to be paid to the shareholder to cover tax obligations. As of December 31, 2020, the Company recorded a holdback reserve of $917 for the State of Maine as a result of finalization of valuation by the State. The Company’s relevant subsidiary has the option, exercisable at any time, to buy back the shares, at the higher of fair market value or the remaining balance under the promissory notes. The individuals also have the right at any time to put the shares to the Company’s subsidiary on the same terms. The net equity impact to the Company was nil, and the option described above is only redeemable if permissible pursuant to Maine regulations. During the year ended December 31, 2021, the Company paid $500 to the State of Maine and $417 to the former owners as a result of the $917 holdback, thereby relieving the reserve on the Company’s Consolidated Statement of Financial Position. During the year ended December 31, 2020, the Company wrote off a convertible promissory note receivable and the accrued interest of $8,000 and $161, respectively, from an unrelated third party as the Company determined that the note was not collectible and recorded a loss of $8,161 in Loss on notes receivable on the Consolidated Statements of Operations. On November 12, 2021, the Company sold the convertible note receivable for $4,200 in cash proceeds. This sale resulted in a miscellaneous income of $4,200 recorded in Other income (loss), net on the Consolidated Statements of Operations. On June 26, 2020, a subsidiary of the Company acquired 100% of CCF, and the $7,952 line of credit and interest receivable of $2,135 were assumed and eliminated. Refer to Note 3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net</t>
        </is>
      </c>
      <c r="B1" s="2" t="inlineStr">
        <is>
          <t>12 Months Ended</t>
        </is>
      </c>
    </row>
    <row r="2">
      <c r="B2" s="2" t="inlineStr">
        <is>
          <t>Dec. 31, 2021</t>
        </is>
      </c>
    </row>
    <row r="3">
      <c r="A3" s="3" t="inlineStr">
        <is>
          <t>Property, Plant and Equipment [Abstract]</t>
        </is>
      </c>
    </row>
    <row r="4">
      <c r="A4" s="4" t="inlineStr">
        <is>
          <t>CAPITAL ASSETS, net</t>
        </is>
      </c>
      <c r="B4" s="4" t="inlineStr">
        <is>
          <t>CAPITAL ASSETS, net Net property, plant and equipment consisted of: December 31, 2021 December 31, 2020 Land $ 3,777 $ 3,811 Building 43,921 34,114 Right-of-use asset, finance leases 5,077 5,077 Construction in progress 7,644 13,697 Furniture, fixtures and equipment 31,325 18,062 Leasehold improvements 51,646 23,681 Capital assets, gross $ 143,390 $ 98,442 Less: accumulated depreciation (16,593) (9,306) Capital assets, net $ 126,797 $ 89,136 In August 2021, the Company’s Sewell facility in New Jersey was negatively impacted by a tornado formation from Hurricane Ida. The unusually severe weather conditions caused widespread damage and resulted in a $9,130 loss to capital assets, which has been offset by insurance proceeds of $7,000. The net loss of $2,130 was recognized in Impairments, net on the Consolidated Statements of Operations for the year ended December 31, 2021. During the year ended December 31, 2021, the Company determined that it was unable to sell certain Held-for-Sale assets for acceptable proceeds and, as such, these assets were reclassified as Held-and-Used. The determination and reclassification of these assets was considered a triggering event for capital asset impairment testing. Upon assessment, these specific capital assets were not considered to have future economic value and were to be abandoned immediately as they were not in use while being held-for-sale. As such, the fair value of the assets was considered to be nil and the Company recognized an impairment charge of $6,719. Further, as the Company assesses its operating entities from time to time, the Company determined that additional capital assets were also not considered to have future economic value and were to be abandoned immediately. As such, the fair value of the assets was considered to be nil and the Company recognized an impairment charge of $3,189. The total impairment charge of $9,908 was recognized in Impairments, net on the Consolidated Statements of Operations for the year ended December 31, 2021. Refer to Note 3 for further discussion on changes in Held-for-Sale entities during the year ended December 31, 2021. During the year ended December 31, 2020, the Company sold parcels of land for an aggregate sale price of $2,166. In connection with these transactions, the Company recorded a loss on sale of $981 in Other loss, net on the Consolidated Statements of Operations. Depreciation of capital assets for the years ended December 31, 2021, 2020 and 2019 includes $3,364, $3,381, and $2,317 of depreciation expense, and $4,206, $2,479, and $1,556 that was capitalized to inventory, respectively. Sale-leasebacks During the year ended December 31, 2019, the Company sold and subsequently leased back several of its capital assets in a transaction with GreenAcreage, a related party (refer to Note 14 for further discussion). The Company sold assets and subsequently leased them back for total proceeds of $19,052. The subsequent leases met the criteria for finance leases, and as such, the transactions do not qualify for sale-leaseback treatment. The “sold” assets remain within land, building and leasehold improvements, as appropriate, for the duration of the lease and a financing liability equal to the amount of proceeds received is recorded within debt (refer to Note 10 for further discussion). Upon lease termination, the sale will be recognized by removing the remaining carrying values of the capital assets and financing liability, with any difference recognized as a gain. In November 2020, the Company completed an exchange of all its equity interests in GreenAcreage and its equity method investment in the management company of GreenAcreage in exchange for land and building previously accounted for as a failed sales-leaseback transaction and recognized a gain of $1,473 in Other income (loss), net o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land, buildings, equipment and other capital assets which it plans to use for corporate purposes in addition to the production and sale of cannabis products. Leases with an initial term of 12 months or less are not recorded on the Consolidated Statements of Financial Position and are expensed in the Consolidated Statements of Operations on the straight-line basis over the lease term. The Company does not have any material variable lease payments, and accounts for non-lease components separately from leases. Balance Sheet Information Classification December 31, 2021 December 31, 2020 Right-of-use assets Operating Operating lease right-of-use assets $ 24,598 $ 17,247 Finance Capital assets, net 4,522 4,776 Total right-of-use assets $ 29,120 $ 22,023 Lease liabilities Current Operating Operating lease liability, current $ 2,145 $ 1,492 Non-current Operating Operating lease liability, non-current 24,255 16,609 Financing Debt, non-current 5,245 5,174 Total lease liabilities $ 31,645 $ 23,275 Statement of Operations Information Classification Year Ended December 31, 2021 Year Ended Year Ended Short-term lease expense General and administrative $ 241 $ 1,258 $ 1,262 Operating lease expense General and administrative 4,437 6,252 5,351 Finance lease expense: Amortization of right of use asset Depreciation and amortization 254 161 122 Interest expense on lease liabilities Interest expense 757 820 290 Sublease income Other income (loss), net — (37) (110) Net lease cost $ 5,448 $ 7,196 $ 5,653 Statement of Cash Flows Information Classification Year Ended Year Ended Year Ended Cash paid for operating leases Net cash used in operating activities $ 4,083 $ 6,130 $ 3,667 Cash paid for finance leases - interest Net cash used in operating activities $ 680 $ 1,316 $ 223 The following represents the Company’s future minimum payments required under existing leases with initial terms of one year or more as of December 31, 2021: Maturity of lease liabilities Operating Leases (1) Finance Leases 2022 $ 4,892 $ 701 2023 4,822 722 2024 4,536 743 2025 4,553 766 2026 4,452 789 Thereafter 20,469 12,487 Total lease payments $ 43,724 $ 16,208 Less: interest 16,096 10,963 Present value of lease liabilities $ 27,628 $ 5,245 Weighted average remaining lease term (years) 8 13 Weighted average discount rate 10% 12% (1) Includes minimum payments under existing operating leases currently classified as held-for-sale (refer to Note 3 for further discussion). As of December 31, 2021, the Company entered into a lease agreement that has not yet commenced. The Company will determine the classification at the commencement date for this lease, but currently expects the lease to be classified as an operating lease. The lease term covers a ten-year period, with base rent of $360 per year, which increases by 3.00% per year for years two through ten.</t>
        </is>
      </c>
    </row>
    <row r="5">
      <c r="A5" s="4" t="inlineStr">
        <is>
          <t>LEASES</t>
        </is>
      </c>
      <c r="B5" s="4" t="inlineStr">
        <is>
          <t>LEASES The Company leases land, buildings, equipment and other capital assets which it plans to use for corporate purposes in addition to the production and sale of cannabis products. Leases with an initial term of 12 months or less are not recorded on the Consolidated Statements of Financial Position and are expensed in the Consolidated Statements of Operations on the straight-line basis over the lease term. The Company does not have any material variable lease payments, and accounts for non-lease components separately from leases. Balance Sheet Information Classification December 31, 2021 December 31, 2020 Right-of-use assets Operating Operating lease right-of-use assets $ 24,598 $ 17,247 Finance Capital assets, net 4,522 4,776 Total right-of-use assets $ 29,120 $ 22,023 Lease liabilities Current Operating Operating lease liability, current $ 2,145 $ 1,492 Non-current Operating Operating lease liability, non-current 24,255 16,609 Financing Debt, non-current 5,245 5,174 Total lease liabilities $ 31,645 $ 23,275 Statement of Operations Information Classification Year Ended December 31, 2021 Year Ended Year Ended Short-term lease expense General and administrative $ 241 $ 1,258 $ 1,262 Operating lease expense General and administrative 4,437 6,252 5,351 Finance lease expense: Amortization of right of use asset Depreciation and amortization 254 161 122 Interest expense on lease liabilities Interest expense 757 820 290 Sublease income Other income (loss), net — (37) (110) Net lease cost $ 5,448 $ 7,196 $ 5,653 Statement of Cash Flows Information Classification Year Ended Year Ended Year Ended Cash paid for operating leases Net cash used in operating activities $ 4,083 $ 6,130 $ 3,667 Cash paid for finance leases - interest Net cash used in operating activities $ 680 $ 1,316 $ 223 The following represents the Company’s future minimum payments required under existing leases with initial terms of one year or more as of December 31, 2021: Maturity of lease liabilities Operating Leases (1) Finance Leases 2022 $ 4,892 $ 701 2023 4,822 722 2024 4,536 743 2025 4,553 766 2026 4,452 789 Thereafter 20,469 12,487 Total lease payments $ 43,724 $ 16,208 Less: interest 16,096 10,963 Present value of lease liabilities $ 27,628 $ 5,245 Weighted average remaining lease term (years) 8 13 Weighted average discount rate 10% 12% (1) Includes minimum payments under existing operating leases currently classified as held-for-sale (refer to Note 3 for further discussion). As of December 31, 2021, the Company entered into a lease agreement that has not yet commenced. The Company will determine the classification at the commencement date for this lease, but currently expects the lease to be classified as an operating lease. The lease term covers a ten-year period, with base rent of $360 per year, which increases by 3.00% per year for years two through t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The Company’s inventory balance consists of the following: December 31, 2021 December 31, 2020 Retail inventory $ 3,331 $ 1,803 Wholesale inventory 28,643 18,055 Cultivation inventory 6,367 2,317 Supplies &amp; other 3,463 1,540 Total $ 41,804 $ 23,7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ompany’s debt balances consist of the following: Debt balances December 31, 2021 December 31, 2020 3.70% Loan due December 2021 $ — $ 470 Seller's notes — 2,581 Financing liability (failed sales leaseback) 15,253 15,253 Finance lease liabilities 5,245 5,174 3.55% Credit facility due March 2022 — 20,043 3.55% Credit facility due June 2021 — 22,169 7.50% Loan due April 2026 30,763 32,124 6.10% Secured debenture due September 2030 46,050 46,085 10.00% Note due July 2021 — 2,000 15.00% Loan due October 2024 — 22,870 22.81% Loan due May 2022 — 4,438 Note due December 2024 4,750 7,250 9.75% Credit facilities due January 2026 68,673 — Total debt $ 170,734 $ 180,457 Less: current portion of debt 1,583 27,139 Total long-term debt $ 169,151 $ 153,318 The Company issued $81,407 and 160,587 of debt during the years ended December 31, 2021 and 2020, respectively, relating to project financing and debt refinancing arrangements. The Company repaid $91,039 and $25,821 of long-term debt during the years ended December 31, 2021 and 2020, respectively, relating to project financing and debt refinancing arrangements. Scheduled maturities of debt, excluding amortization of discount and issuance costs, are as follows: 2022 $ 1,583 2023 $ — 2024 $ 3,167 2025 $ — Thereafter $ 178,498 During the years ended December 31, 2021, 2020, and 2019, the Company incurred interest expense of $19,964, $15,853, and $1,194, respectively, on the Consolidated Statements of Operations. Interest expense for the year ended December 31, 2021 included debt discount amortization of $1,113 and amortization of debt issuance costs of $2,528. As of December 31, 2021, the Company had unamortized discount and debt issuance costs of $6,194 and $6,320 respectively, which is netted against the gross carrying value of long-term debt in Debt, non-current on Consolidated Statements of Financial Position. Additionally, as of December 31, 2021 and 2020, the Company had accrued interest of $1,432 and $3,504, respectively, within Interest payable on the Consolidated Statements of Financial Position. 3.70% Loan due December 2021 A consolidated subsidiary entered into a $550 secured loan with a financial institution for the purchase of a building. The building is leased to the subsidiary. The secured loan carries a fixed interest rate of 3.7% and was due in December 2021. In connection with the Company acquiring the remaining non-controlling interests in the subsidiary, the secured loan was repaid in March 2021. Refer to Note 3 for further discussion. Seller’s notes The Company issued Seller’s notes payable in connection with several transactions, bearing interest at rates ranging from 3.5% to 10%. The Company repaid the outstanding balance in full in October 2021. Financing liability (failed sales leaseback) In connection with the Company’s failed sale-leaseback transaction (refer to Note 7 for further discussion), a financing liability was recognized equal to the cash proceeds received. The Company will recognize the cash payments made on the lease as interest expense, and the principal will be de-recognized upon expiration of the lease. Previous related party debt During the year ended December 31, 2019, Kevin Murphy, the Chairman of the Board of Directors (i.e., a related party), made a non-interest bearing loan of $15,000 to Acreage. In January 2020, Mr. Murphy made an additional non-interest bearing loan of $5,000 to Acreage. These amounts were subsequently repaid in March 2020. In October 2020, Mr. Murphy made an interest bearing loan of $2,100 to the Company, bearing interest at 9.9% per annum. This amount was subsequently repaid in November 2020. 3.55% Credit facilities due June 2021 and March 2022 On March 11, 2020, the Company borrowed $21,000 from an institutional lender pursuant to a credit facility. The credit facility permits the Company to borrow up to $100,000, which may be drawn down by the Company in four tranches, maturing two years from the date of the first draw down. The Company will pay an annual interest rate of 3.55% on the first advance of debt for a term of two years. The borrowed amounts under the credit facility are fully collateralized by $22,000 of restricted cash, which was borrowed pursuant to the loan transaction described below. Any additional draws must be fully cash collateralized as well. Also on March 11, 2020, the Company closed $22,000 in borrowings pursuant to a loan transaction with a third party lender. The maturity date is 366 days from the closing date of the loan transaction. The Company will pay monthly interest on the collateral in the form of 27 SVS through the maturity date. The Lender may put any unsold interest shares to the Company upon maturity at a price of $4.50 per share. Kevin Murphy, the Chairman of the Board of Directors, loaned $21,000 of the $22,000 borrowed by the Company to the Lender. The loan is secured by the non-U.S. intellectual property assets, a cannabis state license and 12,000 SVS shares of the Company. Pursuant to the Amended Arrangement, the monthly interest on the collateral payable to Kevin Murphy was modified to cash payments for the remaining duration of the term at an interest rate of 12% per annum, payable upon maturity. The remaining interest will continue to be paid monthly in the form of 2 Fixed Shares and 1 Floating Share through the maturity date. The Company has determined such equity interest on collateral to be a mandatorily redeemable financial instrument that is recorded as a liability in accordance with ASC 480 - Distinguishing liabilities from equity (“ASC 480”). The liability is calculated based upon the share interest multiplied by the maturity price of $4.50 per share. On March 7, 2021, the Company extended the maturity date related to the $22,000 in borrowings with the Lender to March 31, 2021. On March 29, 2021, the Company further extended the maturity date of Tranche B of the loan transaction with the third party lender, which is $21,000 of the $22,000 aggregate amount of the loan transaction, to June 30, 2021. Tranche A of the loan transaction, which is $1,000 of the $22,000 aggregate amount of the loan transaction, was subsequently repaid in April 2021. The lender of Tranche A of the loan transaction did not exercise their redemption right for the Company to repurchase the interest shares within the redemption period. Accordingly, the liability was reclassified into equity in April 2021. On June 15, 2021, the Company subsequently repaid all amounts outstanding under the 3.55% credit facility. Additionally, Tranche B of the loan transaction with the IP Investment Company was subsequently repaid in June 2021. 15.00% Convertible debenture due May 2021 On May 29, 2020, the Company entered into a securities purchase agreement (the “Securities Purchase Agreement”) with an Investment Fund (the “Investor”), pursuant to which the Company sold and issued $11,000 in principal amount under a secured convertible debenture, with gross proceeds to the Company of $10,000 before transaction fees (the “Convertible Debenture”). The Convertible Debenture bears interest at 15% per annum and was secured by the Company’s medical cannabis dispensaries in Connecticut. The Convertible Debenture was convertible by the holder in whole or in part after September 30, 2020. Prior to September 30, 2020, the holder could convert only up to $550 of principal amount. The Convertible Debenture may not be converted to common stock to the extent such conversion would result in the holder beneficially owning more than 4.99% of the Company’s outstanding common stock. The Convertible Debenture was convertible into Class A Subordinate Voting Shares of the Company at a conversion price of $1.68 per share, subject to the conversion limitations described above. On September 4, 2020, the holder accordingly converted $550 of the principal amount. The maturity date is the earlier of (i) May 29, 2021 or (ii) on the consummation of one or more debt, equity or a combination of debt and equity financing transactions in which the Company receives gross proceeds of $40,000 or more. The Company accreted all discounts to Interest expense on the Consolidated Statements of Operations. The Company recorded beneficial conversion of $523, representing 5% of the principal amount which was convertible in Share Capital in the Consolidated Statements of Shareholders’ Equity, and an equivalent discount was recorded against the carrying value of the Convertible Debenture. The beneficial conversion feature was determined in accordance with ASC 470-20 - Debt with conversion and other options and is calculated at its intrinsic value being the difference between the conversion price and the fair value of the common stock into which the debt is convertible at the commitment date, being $3.28 per share, multiplied by the number of shares into which the debt is convertible. The Company had the right to redeem up to 95% of the principal amount on or prior to September 29, 2020 without penalty. On September 29, 2020, the Company retired the convertible debenture, utilizing the proceeds received from the 7.5% Loan due 2026 entered into on the same date as described below under “ 6.10% Secured debenture due September 2030 .” The Company determined the conversion feature above did not meet the characteristics of a derivative instrument in accordance with ASC 815 - Derivatives and Hedging (“ASC 815”), as the conversion feature is indexed to its own stock and is classified under Share Capital in the Consolidated Statements of Stockholders’ Equity. As such, there was no derivative liability associated with the Convertible Debenture under ASC 815. 60.00% Loan due October 2020 On June 16, 2020, the Company entered into a short-term definitive funding agreement with an institutional investor for gross proceeds of $15,000 (less transaction costs of approximately $943). The secured note has a maturity date of 4 months and bears an interest rate of 60% per annum. It is secured by, among other items, the Company’s cannabis operations in Illinois, New Jersey and Florida, as well as the Company’s U.S. intellectual property. In the event of default, the Company is obligated to pay the lender an additional fee of $6,000. The Company may pre-pay the secured note without penalty or premium at any time following the 90 th day after closing. In October 2020, the Company retired the short-term definitive funding agreement and paid in aggregate $18,050 to retire the full principal balance and accrued interest. 6.10% Secured debenture due September 2030 On September 23, 2020, pursuant to the implementation of the Amended Arrangement (Refer to Note 13 for further discussion), a subsidiary of Canopy Growth advanced gross proceeds of $50,000 (less transaction costs of approximately $4,025) to Universal Hemp, an affiliate of the Company, pursuant to the terms of a secured debenture (“6.1% Loan”). In accordance with the terms of the debenture, the funds cannot be used, directly or indirectly, in connection with or for any cannabis or cannabis-related operations in the United States, unless and until such operations comply with all applicable laws of the United States. An additional $50,000 may be advanced pursuant to the debenture subject to the satisfaction of certain conditions by Universal Hemp. The debenture bears interest at a rate of 6.1% per annum, matures 10 years from the date hereof or such earlier date in accordance with the terms of the debenture and all interest payments made pursuant to the debenture are payable in cash by Universal Hemp. The debenture is not convertible and is not guaranteed by Acreage. With a portion of the proceeds for the 6.1% Loan received by Universal Hemp, Acreage engaged an Investment Advisor which, under the Investment Advisor’s sole discretion, invested on behalf of Universal Hemp $34,019 on September 28, 2020. As a result, Universal Hemp acquired 34,019 class B units, at $1.00 par value per unit, which represented 100% financial interest in the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vestment Advisor as an agent for Universal Hemp. Upon execution of the limited partnership agreement, $1,019 was distributed to the class A unit holders of the Investment Partnership. On September 28, 2020, the Company received gross proceeds of $33,000 (less transaction costs of approximately $959) from an affiliate of the Institutional Investor (the “Lender”) and used a portion of the proceeds of this loan to retire its short-term $11,000 convertible note (as described above) and its short-term note aggregating approximately $18,000 in October 2020, with the remainder being used for working capital purposes. The loan is unsecured, matures in 3 years and bears interest at a 7.5% annual interest rate. The Lender is controlled by the Institutional Investor. The Investment Partnership is the investor in the Lender. On December 16, 2021, the Company paid an amendment fee of $413 to extend the maturity date from September 28, 2023 to April 2, 2026. The amendment was treated as a debt extinguishment. 10.00% Note due July 2021 In October 2020, a third party lender extended a promissory note of $2,000 to the Company bearing interest at 10% per annum. The promissory note matured on July 5, 2021 and the outstanding principal was repaid in full. 15.00% Loan due October 2024 In October 2020, the Company’s subsidiary received initial commitments and funding from a syndicate of lenders for gross proceeds of $28,000 (before origination discounts and issuance costs of approximately $840 and $1,136, respectively) pursuant to a senior secured term loan facility at an annual interest rate of 15% with a maturity of 4 years from closing. The total amount available under the senior secured term loan facility was $70,000. On December 16, 2021, this loan was repaid in full. In connection with the advance, the Company issued the lenders an aggregate of 1,557 Fixed Share Warrants with each Fixed Share Warrant exercisable for one Fixed Share and 698 Floating Share Warrants with each Floating Share Warrant exercisable for one Floating Share. The exercise price of each Fixed Share Warrant is $3.15 and the exercise price of each Floating Share Warrant is $3.01. The warrants are exercisable for a period of 4 years. 22.81% Loan due May 2022 In November 2020, the Company entered into a loan agreement with a cannabis-focused real estate investment trust for a construction financing loan in the amount of $13,320 (with transaction costs of approximately $1,399). The loan agreement provided for an annual interest rate of 16% and a term of 18 months. The loan was used to complete the expansion of the Company’s cultivation and processing facility in Illinois (the “Illinois Property”). The loan was secured by the Illinois Property and was subject to periodic advances to the Company to fund the completion of improvements or real property collateral or fund other amounts as permitted under the loan agreement. On December 16, 2021, this loan was repaid in full. Note due December 2024 In November 2020, the Company issued a promissory note with a third party, which is non-interest bearing and payable based on a payment schedule with ten payments in the aggregate amount of $7,750 through December 31, 2024, as a result of a settlement described under the “CanWell Dispute” in Note 13. 9.75% Credit facilities due January 2026 On December 16, 2021 the Company entered into a $150,000 senior secured credit facility with a syndicate of lenders consisting of a $75,000 initial draw, a $25,000 delayed draw that must be advanced within 12 months and a $50,000 committed accordion facility that is available after December 1, 2022, provided certain financial covenants are met, and with a maturity of January 1, 2026. Upon closing, gross proceeds of $75,000 were drawn (before origination discounts and issuance costs of approximately $4,000 and $1,500, respectively, which were capitalized). The loan is secured by pledged equity interests and substantially all of the assets of the Company. Advances under the facility bear interest at 9.75% per annum (plus an additional 1.0% per annum until certain collateral assignment agreements are delivered) and undrawn amounts (excluding the committed accordion facility until it is available) bear interest at 3.0% per annum. The loan is subject to various financial covenants, including a fixed charge coverage ratio and two leverage ratios. Commencing with the receipt of the of the loan, mandatory prepayments are required from net proceeds of certain sale or disposition activities or unused insurance proceeds from the Sewell impairment, as defined by the Credit Agreement. As of December 31, 2021, the $25,000 delayed draw was not drawn upon. Refer to Note 14 for further discussion of the syndicated related party len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NON-CONTROLLING INTERESTS</t>
        </is>
      </c>
      <c r="B1" s="2" t="inlineStr">
        <is>
          <t>12 Months Ended</t>
        </is>
      </c>
    </row>
    <row r="2">
      <c r="B2" s="2" t="inlineStr">
        <is>
          <t>Dec. 31, 2021</t>
        </is>
      </c>
    </row>
    <row r="3">
      <c r="A3" s="3" t="inlineStr">
        <is>
          <t>Equity [Abstract]</t>
        </is>
      </c>
    </row>
    <row r="4">
      <c r="A4" s="4" t="inlineStr">
        <is>
          <t>SHAREHOLDERS’ EQUITY AND NON-CONTROLLING INTERESTS</t>
        </is>
      </c>
      <c r="B4" s="4" t="inlineStr">
        <is>
          <t xml:space="preserve">SHAREHOLDERS’ EQUITY AND NON-CONTROLLING INTERESTS The table below details the change in Pubco shares outstanding by class for the year ended December 31, 2021: Shareholders’ Equity Fixed Shares Floating Shares Fixed Shares Held in Treasury Floating Shares Held in Treasury Fixed Multiple Shares Total Shares Outstanding December 31, 2020 71,346 30,628 (589) (253) 118 101,250 Issuances 2,573 2,014 — — — 4,587 NCI conversions 746 320 — — — 1,066 December 31, 2021 74,665 32,962 (589) (253) 118 106,903 During the year ended December 31, 2021, the Company issued 61 Fixed Shares and 28 Floating Shares as compensation for consulting services expense of $300, recorded in Other equity transactions on the Consolidated Statements of Shareholders’ Equity. Additionally, during the year ended December 31, 2021, the Company issued 6 Fixed Shares and 3 Floating Shares related to the 3.55% Credit facility and collateral borrowings, recorded in on the Consolidated Statements of Shareholders’ Equity. Warrants A summary of the warrants activity outstanding is as follows: Warrants Fixed Shares Floating Shares December 31, 2020 7,131 3,087 Expired (1,314) (563) December 31, 2021 5,817 2,524 During the year ended December 31, 2020, the Company issued 6,085 special warrants priced at $4.93 per unit in conjunction with a private placement investment transaction. The special warrants were subsequently exercised into one unit comprised of one SVS and one SVS purchase warrant with an amended exercise price of $4.00 and a five-year term, as discussed in Note 13. Further, the Company issued an aggregate of 1,557 Fixed Share and 698 Floating Share warrants in conjunction with the senior secured credit term loan facility. Each warrant is exercisable for one Fixed Share and one Floating Share, respectively. The exercise price of each Fixed and Floating Share warrant is $3.15 and $3.01, respectively. The warrants are exercisable for a period of 4 years. Refer to Note 10 for further discussion. The weighted-average remaining contractual life of the warrants outstanding is approximately 3 years. There was no aggregate intrinsic value for warrants outstanding as of December 31, 2021. Non-controlling interests - convertible units The Company has NCIs in consolidated subsidiaries USCo2 and HSCP. The non-voting shares of USCo2 and HSCP units make up substantially all of the NCI balance as of December 31, 2021 and are convertible for either 0.7 of a Fixed Share and 0.3 of a Floating Share of Pubco or cash, as determined by the Company. Summarized financial information of HSCP is presented below. USCo2 does not have discrete financial information separate from HSCP. HSCP net asset reconciliation December 31, 2021 December 31, 2020 Current assets $ 113,011 $ 144,938 Non-current assets 375,807 410,269 Current liabilities (29,256) (80,649) Non-current liabilities (195,791) (171,485) Other NCI balances (718) (742) Accumulated equity-settled expenses (226,596) (206,315) Net assets $ 36,457 $ 96,016 HSCP/USCo2 ownership % of HSCP 17.24 % 18.68 % Net assets allocated to USCo2/HSCP $ 6,285 $ 17,936 Net assets attributable to other NCIs 718 742 Total NCI $ 7,003 $ 18,678 Year Ended December 31, HSCP Summarized Statement of Operations 2021 2020 2019 Net loss allocable to HSCP/USCo2 $ (57,572) $ (372,386) $ (191,511) HSCP/USCo2 weighted average ownership % of HSCP 17.66 % 19.66 % 23.44 % Net loss allocated to HSCP/USCo2 $ (10,167) $ (73,211) $ (44,890) Net loss allocated to other NCIs 20 (319) (4) Net loss attributable to NCIs $ (10,147) $ (73,530) $ (44,894) As of December 31, 2021, USCo2’s non-voting shares owned approximately 0.51% of HSCP units. USCo2’s capital structure is comprised of voting shares (approximately 71.33%), all of which are held by the Company, and of non-voting shares (approximately 28.67%) held by certain former HSCP members. Certain executive employees and profits interests holders own approximately 16.73% of HSCP units. The remaining 82.76% interest in HSCP is held by USCo and represents the members’ equity attributable to shareholders of the parent. During the years ended December 31, 2021 and 2020, the Company had several transactions with HSCP and USCo2 that changed its ownership interest in the subsidiaries but did not result in loss of control. These transactions included business acquisitions and the redemption of HSCP and USCo2 convertible units for Pubco shares (as shown in the table below), and resulted in a $1,063 and $3,395 allocation from NCI to shareholders' equity for the years ended December 31, 2021 and 2020, respectively. During the year ended December 31, 2019, the Company made cash payments in the amount of $4,278 to HSCP and USCo2 unit holders in satisfaction of redemption requests the Company chose to settle in cash, as well as for LLC unitholders tax liabilities in accordance with the HSCP operating agreement. A reconciliation of the beginning and ending amounts of convertible units is as follows: Year Ended December 31, Convertible Units 2021 2020 Beginning balance 24,142 25,035 Vested LLC C-1s canceled — (1,310) LLC C-1s vested — 1,000 NCI units converted to Pubco (1,066) (583) Ending balance 23,076 24,1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t>
        </is>
      </c>
      <c r="B1" s="2" t="inlineStr">
        <is>
          <t>12 Months Ended</t>
        </is>
      </c>
    </row>
    <row r="2">
      <c r="B2" s="2" t="inlineStr">
        <is>
          <t>Dec. 31, 2021</t>
        </is>
      </c>
    </row>
    <row r="3">
      <c r="A3" s="3" t="inlineStr">
        <is>
          <t>Share-based Payment Arrangement [Abstract]</t>
        </is>
      </c>
    </row>
    <row r="4">
      <c r="A4" s="4" t="inlineStr">
        <is>
          <t>EQUITY-BASED COMPENSATION EXPENSE</t>
        </is>
      </c>
      <c r="B4" s="4" t="inlineStr">
        <is>
          <t>EQUITY-BASED COMPENSATION EXPENSEEquity-based compensation expense recognized in the Consolidated Statements of Operations for the periods presented is as follows: Equity-based compensation expense Year Ended December 31, 2021 2020 2019 Equity-based compensation - Plan $ 19,946 $ 74,763 $ 86,002 Equity-based compensation - Other — 17,301 11,536 Total equity-based compensation expense $ 19,946 $ 92,064 $ 97,538 Amended Arrangement with Canopy Growth On September 23, 2020, the Company announced the implementation of the Amended Arrangement (as defined in Note 13). Pursuant to the Amended Arrangement, the Company’s articles have been amended to create new Fixed Shares, Floating Shares and Fixed Multiple Shares. Consequently, the Company’s equity-based compensation was modified into new equity awards of the Company. Refer to Note 13 for further discussion. Equity-based compensation - Plan (Acreage Holdings, Inc. Omnibus Incentive Plan) In connection with the RTO transaction, the Company’s Board of Directors adopted an Omnibus Incentive Plan, as amended May 7, 2019, June 19, 2019 and September 23, 2020 (the “Plan”), which permits the issuance of stock options, stock appreciation rights, stock awards, share units, performance shares, performance units and other stock-based awards up to an amount equal to 15% of the issued and outstanding Subordinate Voting Shares of the Company. Pursuant to the Amended Arrangement, the Company retained the Plan described above, the upper limit of issuances being up to an amount equal to 15% of the issued and outstanding Fixed Shares and Floating Shares of the Company. As of December 31, 2021, the Company had 10,932 shares authorized and available for grant under the Plan. Restricted Share Units (“RSUs”) Fixed Shares Floating Shares Restricted Share Units (Fair value information expressed in whole dollars) RSUs Weighted Average Grand Date Fair Value RSUs Weighted Average Grand Date Fair Value Unvested, January 1, 2021 5,119 $ 9.24 2,688 $ 7.83 Granted 993 $ 3.02 385 $ 2.57 Forfeited (496) $ 3.79 (182) $ 3.85 Vested (2,428) $ 10.35 (1,629) $ 7.37 Unvested, December 31, 2021 3,188 $ 7.30 1,262 $ 7.39 Vested and unreleased (1) 130 $ 9.54 167 $ 4.39 Outstanding, December 31, 2021 3,318 $ 7.39 1,429 $ 7.04 (1) RSUs that are vested and unreleased represent RSUs that are pending delivery. RSUs of the Company generally vest over a period of three years and RSUs granted to certain executives vest based on achievement of specific performance conditions. In certain situations for specified individuals, RSUs vest on an accelerated basis on separation. The fair value for RSUs is based on the Company’s share price on the date of the grant. The Company recorded $16,012, $37,801, and $59,627 as Equity-based compensation expense on Consolidated Statements of Operations during the years ended December 31, 2021, 2020 and 2019, respectively. The fair value of RSUs vested during the years ended December 31, 2021 and 2020 was $15,917 and $10,779, respectively. The total weighted average remaining contractual life and aggregate intrinsic value of unvested RSUs as of December 31, 2021 and was approximately 2 years and $6,737, respectively. Unrecognized compensation expense related to these awards at December 31, 2021 was $29,165 and is expected to be recognized over a weighted average period of approximately 2 years. Stock options Fixed Shares Floating Shares Stock Options (Exercise price expressed in whole dollars) Options Weighted Average Exercise Price Options Weighted Average Exercise Price Options outstanding, January 1, 2021 1,556 $ 11.18 1,818 $ 3.12 Granted 45 $ 6.28 636 $ 2.98 Forfeited (72) $ 10.39 (40) $ 4.05 Options outstanding, December 31, 2021 1,529 $ 11.07 2,414 $ 3.06 Options exercisable, December 31, 2021 1,059 $ 14.22 1,702 $ 3.19 Stock options of the Company generally vest over a period of three years and options granted to certain executives vest based on achievement of specific performance conditions. Stock options of the Company have an expiration period of 5 or 10 years from the date of grant. The weighted average contractual life remaining for Fixed Share options outstanding and exercisable as of December 31, 2021 was approximately 6 and 7 years, respectively. The weighted average contractual life remaining for Floating Share options outstanding and exercisable as of December 31, 2021 was approximately 5 and 5 years, respectively. The Company recorded $3,934, $36,962 and $26,375 as Equity-based compensation expense on Consolidated Statements of Operations during the years ended December 31, 2021, 2020 and 2019, respectively, in connection with these awards. As of December 31, 2021, unamortized expense related to stock options totaled $1,313 and is expected to be recognized over a weighted-average period of approximately 1 year. As of December 31, 2021, the aggregate intrinsic value for unvested options and for vested and exercisable options was nil, respectively. The fair values of Subordinate Voting Share, Fixed Share and Floating Share options granted were calculated using a Black-Scholes model with the following assumptions: Black-Scholes inputs Year Ended January 1, 2020 to September 22, 2020 September 23, 2020 to December 31, 2020 Year Ended December 31, 2021 SVS SVS Fixed Floating Fixed Floating Weighted average grant date fair value range $4.76 - $16.72 $3.79 $1.06 - $1.63 $0.92 - $1.06 $2.74 - $3.77 $0.26 - $1.55 Assumption ranges: Risk-free rate 1.50% - 2.60% 1.60% 0.20% 0.20% 0.60% 0.60% - 0.70% Expected dividend yield —% —% —% —% —% —% Expected term (in years) 6 6 3.25 - 3.5 2.5 - 3.5 3.5 3.50 - 4.08 Expected volatility 75% - 85% 75% 75% 75% 75% 65% Equity-based compensation - other HSCP C-1 Profits Interests Units (“Profits Interests”) These membership units qualify as profits interests for U.S. federal income tax purposes and were accounted for in accordance with ASC 718 - Compensation - Stock Compensation . HSCP amortizes awards over the relevant service period and until awards are fully vested. The Company recorded $70 and $369 as Equity-based compensation expense on Consolidated Statements of Operations in connection with these awards during the years ended December 31, 2020 and 2019, respectively. The fair value of Profits Interests vested during the years ended December 31, 2020 and 2019 was $1,239 and $13,141, respectively. All of the Profits Interests vested during the year ended December 31, 2020 and there were no unvested units or related equity-based compensation expense associated with the year ended December 31, 2021. Restricted Shares (“RSs”) In connection with the Company’s acquisition of Form Factory, 1,369 restricted shares with a grant date fair value of $20.45 were issued to former employees of Form Factory subject to future service conditions, which fully vest 24 months from the acquisition date. The fair value for RSs is based on the Company’s share price on the date of the grant. In connection with these awards, the Company recorded equity-based compensation expense of $17,231 and $9,528 on Consolidated Statements of Operations during the years ended December 31, 2020 and 2019, respectively. There was no associated equity-based compensation expense related to RSs during the year ended December 31, 2021. Employee settlement During the year ended December 31, 2019, the Company issued 82 Subordinate Voting Shares and recognized $1,639 of equity-based compensation expense in settlement of post-employment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688</t>
        </is>
      </c>
    </row>
    <row r="5">
      <c r="A5" s="4" t="inlineStr">
        <is>
          <t>Auditor Name</t>
        </is>
      </c>
      <c r="B5" s="4" t="inlineStr">
        <is>
          <t>Marcum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Company provides revolving lines of credit to several of its portfolio companies. As of December 31, 2021, our maximum obligation under these arrangements is $79,850. Refer to Note 6 for further discussion of the balance funded and outstanding. Prior Plan of Arrangement with Canopy Growth On June 19, 2019, the shareholders of the Company and of Canopy Growth separately approved the proposed plan of arrangement (the “Prior Plan of Arrangement”) involving the two companies, and on June 21, 2019, the Supreme Court of British Columbia granted a final order approving the Prior Plan of Arrangement. Effective June 27, 2019, the articles of the Company were amended pursuant to the Prior Plan of Arrangement to provide that, upon the occurrence (or waiver by Canopy Growth) of the Triggering Event, subject to the satisfaction of the conditions set out in the arrangement agreement entered into between Acreage and Canopy Growth on April 18, 2019, as amended on May 15, 2019 (the “Original Arrangement Agreement”), Canopy Growth will acquire (the “Acquisition”) all of the issued and outstanding shares in the capital of the Company (each, an “Acreage Share”). Under the terms of the Original Arrangement Agreement, holders of Acreage Shares and certain securities convertible or exchangeable into SVS as of the close of business on June 26, 2019, received approximately $2.63, being their pro rata portion (on an as converted to SVS basis) of $300,000 (the “Option Premium”) paid by Canopy Growth. HSCP unit holders are required to convert their units within three years following the closing of the Acquisition as will holders of non-voting shares of USCo2. Second Amendment to the Arrangement Agreement with Canopy Growth On June 24, 2020, Acreage and Canopy Growth entered into a proposal agreement (the “Proposal Agreement”) which set out, among other things, the terms and conditions upon which the parties were proposing to enter into an amending agreement (the “Amending Agreement”) to amend the Original Arrangement Agreement, amend and restate the Prior Plan of Arrangement (the “Amended Plan of Arrangement”) and implement the Amended Plan of Arrangement pursuant to the Business Corporations Act (British Columbia). The effectiveness of the amendment to the Original Arrangement Agreement and the implementation of the Amended Plan of Arrangement was subject to the conditions set out in the Proposal Agreement, which included, among others, approval by (i) the Supreme Court of British Columbia at a hearing upon the procedural and substantive fairness of the terms and conditions of the Amended Arrangement; and (ii) the shareholders of Acreage as required by applicable corporate and securities laws. Following the satisfaction of various conditions set forth in the Proposal Agreement, on September 23, 2020, Acreage and Canopy Growth entered into the Amending Agreement (and together with the Original Arrangement Agreement, the “Arrangement Agreement”) and implemented the Amended Arrangement effective at 12:01 a.m. (Vancouver time) (the “Amendment Time”) on September 23, 2020 (the “Amendment Date”). Pursuant to the Amended Plan of Arrangement, Canopy Growth made a cash payment of $37,500 to Acreage’s shareholders and certain holders of securities convertible or exchangeable into shares of Acreage. Acreage also completed a capital reorganization (the “Capital Reorganization”) effective as of the Amendment Time whereby: (i) each existing SVS was exchanged for 0.7 of a Fixed Share and 0.3 of a Floating Share; (ii) each issued and outstanding PVS was exchanged for 28 Fixed Shares and 12 Floating Shares; and (iii) each issued and outstanding MVS was exchanged for 0.7 of a Fixed Multiple Share and 0.3 of a Floating Share. At the Amendment Time, on the terms and subject to the conditions of the Amended Plan of Arrangement, each option, restricted share unit, compensation option and warrant to acquire existing SVS that was outstanding immediately prior to the Amendment Time, was exchanged for a replacement option, restricted stock unit, compensation option or warrant, as applicable, to acquire Fixed Shares (a “Fixed Share Replacement Security”) and a replacement option, restricted stock unit, compensation option or warrant, as applicable, to acquire Floating Shares (a “Floating Share Replacement Security”) in order to account for the Capital Reorganization. Pursuant to the Amended Plan of Arrangement, upon the occurrence or waiver (at the discretion of Canopy Growth) of the Triggering Event (the “Triggering Event Date”), Canopy Growth will, subject to the satisfaction or waiver of certain closing conditions set out in the Arrangement Agreement: (i) acquire all of the issued and outstanding Fixed Shares (following the mandatory conversion of the Fixed Multiple Shares into Fixed Shares) on the basis of 0.3048 of a common share of Canopy Growth (each whole common share, a “Canopy Growth Share”) for each Fixed Share held (the “Fixed Exchange Ratio”) at the time of the acquisition of the Fixed Shares (the “Acquisition Time”), subject to adjustment in accordance with the terms of the Amended Plan of Arrangement (the “Canopy Call Option”); and (ii) have the right (but not the obligation) (the “Floating Call Option”), exercisable for a period of 30 days following the Triggering Event Date to acquire all of the issued and outstanding Floating Shares at a price to be determined based upon the 30 day volume-weighted average trading price of the Floating Shares, subject to a minimum price of $6.41, as may be adjusted in accordance with the terms of the Amended Plan of Arrangement, to be payable, at the option of Canopy Growth, in cash, Canopy Growth Shares or a combination thereof. If any portion is paid in Canopy Growth Shares, the number of Canopy Growth Shares to be exchanged for each Floating Share shall be determined on the basis of a 30 day volume-weighted average calculation using the Floating Shares (the “Floating Ratio”). The closing of the acquisition of the Floating Shares pursuant to the Floating Call Option, if exercised, will take place concurrently with the closing of the acquisition of the Fixed Shares pursuant to the Canopy Call Option, if exercised. The Canopy Call Option and the Floating Call Option will expire 10 years from the Amendment Time. At the Acquisition Time, on the terms and subject to the conditions of the Amended Plan of Arrangement, each Fixed Share Replacement Security will be exchanged for a replacement option, restricted stock unit, compensation option or warrant, as applicable, to acquire from Canopy Growth such number of Canopy Growth Shares as is equal to: (i) the number of Fixed Shares that were issuable upon exercise of such Fixed Share Replacement Security immediately prior to the Acquisition Time, multiplied by (ii) the Fixed Exchange Ratio in effect immediately prior to the Acquisition Time (provided that if the foregoing would result in the issuance of a fraction of a Canopy Growth Share, then the number of Canopy Growth Shares to be issued will be rounded down to the nearest whole number). In the event that the Floating Call Option is exercised and Canopy Growth acquires the Floating Shares at the Acquisition Time, on the terms and subject to the conditions of the Amended Plan of Arrangement, each Floating Share Replacement Security will be exchanged for a replacement option, restricted stock unit, compensation option or warrant, as applicable, to acquire from Canopy Growth such number of Canopy Growth Shares as is equal to: (i) the number of Floating Shares that were issuable upon exercise of such Floating Share Replacement Security immediately prior to the Acquisition Time, multiplied by (ii) the Floating Ratio (provided that if the foregoing would result in the issuance of a fraction of a Canopy Growth Share, then the number of Canopy Growth Shares to be issued will be rounded down to the nearest whole number). In the event that the Floating Call Option is exercised and Canopy Growth acquires the Floating Shares at the Acquisition Time, Acreage will be a wholly-owned subsidiary of Canopy Growth. The Amending Agreement also provides for, among other things, amendments to the definition of Purchaser Approved Share Threshold (as defined in the Arrangement Agreement) to change the number of shares of Acreage available to be issued by Acreage without an adjustment in the Fixed Exchange Ratio such that Acreage may issue a maximum of 32,700 shares (or convertible securities in proportion to the foregoing), which will include (i) 3,700 Floating Shares which are to be issued solely in connection with the exercise of stock options granted to Acreage management (the “Option Shares”); (ii) 8,700 Floating Shares other than the Option Shares; and (iii) 20,300 Fixed Shares. Notwithstanding the foregoing, the Amending Agreement provides that Acreage may not issue any equity securities, without Canopy Growth’s prior consent, other than: (i) upon the exercise or conversion of convertible securities outstanding as of the Amendment Date; (ii) contractual commitments existing as of the Amendment Date; (iii) the Option Shares; (iv) the issuance of up to $3,000 worth of Fixed Shares pursuant to an at-the-market offering to be completed no more than four times during any one-year period; (v) the issuance of up to 500 Fixed Shares in connection with debt financing transactions that are otherwise in compliance with the terms of the Arrangement Agreement, as amended by the Amending Agreement; or (vi) pursuant to one private placement or public offering of securities during any one-year period for aggregate gross proceeds of up to $20,000, subject to specific limitations as set out in the Amending Agreement. In addition, the Amending Agreement provides for, among other things: (i) various Canopy Growth rights that extend beyond the Acquisition Date and continue until Canopy Growth ceases to hold at least 35% of the issued and outstanding Acreage shares (such date being the “End Date”), including, among others, rights to nominate a majority of Acreage’s Board of Directors (the “Acreage Board”) following the Acquisition Time, restrictions on Acreage’s ability to incur certain indebtedness without Canopy Growth’s consent; (ii) restrictive covenants in respect of the business conduct in favor of Canopy Growth; (iii) termination of non-competition and exclusivity rights granted to Acreage by Canopy Growth in the Arrangement Agreement in the event that Acreage does not meet certain specified financial targets on an annual basis during the term of the Canopy Call Option as further described below; (iv) implementation of further restrictions on Acreage’s ability to operate its business, including its ability to hire certain employees or make certain payments or incur any non-trade-payable debt without Canopy Growth’s consent in the event that Acreage does not meet certain specified financial targets on a quarterly basis during the term of the Canopy Call Option as further described below; and (v) termination of the Arrangement Agreement and Canopy Growth’s obligation to complete the acquisition of the Fixed Shares pursuant to the Canopy Call Option in the event that Acreage does not meet certain specified financial targets in the trailing 12 month period as further described below. Each of the financial targets referred to above is specified in the Amending Agreement and related to the performance of Acreage relative to a business plan for Acreage for each fiscal year ended December 31, 2020 through December 31, 2029 set forth in the Proposal Agreement (the “Initial Business Plan”). The Amending Agreement precludes Acreage from entering into any contract in respect of Company Debt (as defined in the Arrangement Agreement) if, among other restrictions: (i) such contract would be materially inconsistent with market standards for companies operating in the United States cannabis industry; (ii) such contract prohibits a prepayment of the principal amount of such Company Debt, requires a make-whole payment for the interest owing during the remainder of the term of such contract or charges a prepayment fee in an amount greater than 3.0% of the principal amount to be repaid; (iii) such contract would provide for interest payments to be paid through the issuance of securities as opposed to cash; or (iv) such contract has a principal amount of more than $10,000 or a Cost of Capital (as defined in the Amending Agreement) that is greater than 30.0% per annum; provided that, if such Company Debt is fully secured by cash in a blocked account, the Cost of Capital may not be greater than 3.0% per annum. Notwithstanding the foregoing, Canopy Growth’s consent will not be required for Acreage or any of its subsidiaries to enter into a maximum of two transactions for Company Debt that would require consent based on the foregoing during any one-year period, in accordance with the following terms: (i) the principal amount of the Company Debt per transaction may not exceed $10,000, (ii) the Company Debt is not convertible into any securities; and (iii) the contract does not provide for the issuance of more than 500 Acreage shares (or securities convertible into or exchangeable for 500 Acreage shares). The Amending Agreement also provides for certain financial reporting obligations and that Acreage may not nominate or appoint any new director or appoint any new officer that does not meet certain specified criteria. The Amending Agreement also requires Acreage to submit a business plan to Canopy Growth on a quarterly basis that complies with certain specified criteria, including the Initial Business Plan. In the event that Acreage has not satisfied: (i) 90% of the minimum revenue and earnings targets set forth in the Initial Business Plan measured on a quarterly basis, certain additional restrictive covenants will become operative as austerity measures for Acreage’s business; (ii) 80% of the minimum revenue and earnings targets set forth in the Initial Business Plan, as determined on an annual basis, certain restrictive covenants applicable to Canopy Growth under the Arrangement Agreement will cease to apply in order to permit Canopy Growth to acquire, or conditionally acquire, a competitor of Acreage in the United States should it wish to do so; and (iii) 60% of the minimum revenue and earnings targets set forth in the Initial Business Plan for the trailing 12 month period ending on the date that is 30 days prior to the proposed Acquisition Time, a material adverse impact will be deemed to have occurred for purposes of Section 6.2(2)(h) of the Arrangement Agreement and Canopy Growth will not be required to complete the acquisition of the Fixed Shares pursuant to the Canopy Call Option. The Amending Agreement also requires Acreage to limit its operations to the Identified States (as defined in the Amending Agreement). In connection with the execution of the Proposal Agreement, Acreage was provided with consent from Canopy Growth to divest of all assets outside of the Identified States (the “Non-Core Divestitures”). In addition, the Amending Agreement includes certain covenants that will apply following the Acquisition Time until the earlier of the date on which the Floating Shares are acquired by Canopy Growth or the End Date. Such covenants include, among others, pre-emptive rights and top-up rights in favor of Canopy Growth, restrictions on M&amp;A activities, approval rights for Acreage’s quarterly business plan, nomination rights for a majority of the directors on the Acreage Board and certain audit and inspection rights. Debenture In connection with the implementation of the Amended Arrangement, pursuant to a secured debenture dated September 23, 2020 (the “Debenture”) issued by Universal Hemp, LLC, an affiliate of Acreage that operates solely in the hemp industry in full compliance with all applicable laws (the “Borrower”), to 11065220 Canada Inc., an affiliate of Canopy Growth (the “Lender”), the Lender agreed to provide a loan of up to $100,000 (the “Loan”), $50,000 of which was advanced on the Amendment Date (the “Initial Advance”), and $50,000 of the Loan will be advanced in the event that the following conditions, among others, are satisfied: (a) the Borrower’s EBITDA (as defined in the Debenture) for any 90 day period is greater than or equal to 2.0 times the interest costs associated with the Initial Advance; and (b) the Borrower’s business plan for the 12 months following the applicable 90 day period supports an Interest Coverage Ratio (as defined in the Debenture) of at least 2.00:1. The principal amount of the Loan will bear interest from the date of advance, compounded annually, and be payable on each anniversary of the date of the Debenture in cash in U.S. dollars at a rate of 6.1% per annum. The Loan will mature 10 years from the date of the Initial Advance. The Loan must be used exclusively for U.S. hemp-related operations and on the express condition that such amount will not be used, directly or indirectly, in connection with or for the operation or benefit of any of the Borrower’s affiliates other than subsidiaries of the Borrower exclusively engaged in U.S. hemp-related operations and not directly or indirectly, towards the operation or funding of any activities that are not permissible under applicable law. The Loan proceeds must be segregated in a distinct bank account and detailed records of debits to such distinct bank account will be maintained by the Borrower. No payment due and payable to the Lender by the Borrower pursuant to the Debenture may be made using funds directly or indirectly derived from any cannabis or cannabis-related operations in the United States, unless and until the Triggering Event Date. The Debenture includes usual and typical events of default for a financing of this nature, including, without limitation, if: (i) Acreage is in breach or default of any representation or warranty in any material respect pursuant to the Arrangement Agreement; (ii) the Non-Core Divestitures are not completed within 18 months from the Amendment Date; and (iii) Acreage fails to perform or comply with any covenant or obligation in the Arrangement Agreement which is not remedied within 30 days after written notice is given to the Borrower by the Lender. The Debenture also includes customary representations and warranties, positive covenants and negative covenants of the Borrower. Surety bonds The Company has indemnification obligations with respect to surety bonds primarily used as security against non-performance in the amount of $5,000 as of December 31, 2021, for which no liabilities are recorded on the Consolidated Statements of Financial Position. The Company is subject to other capital commitments and similar obligations. As of December 31, 2021 and 2020, such amounts were not material. Contingencies As of December 31, 2021, the Company has consulting fees payable in Fixed Shares and Floating Shares which are contingent upon successful acquisition of certain state cannabis licenses. The Company had maximum obligations of $8,750 and 238 Fixed Shares and 102 Floating Shares. No reserve for the contingencies has been recorded as of December 31, 2021. The Company’s operations are subject to a variety of local and state regulations. Failure to comply with one or more of those regulations could result in fines, restrictions on its operations, or losses of permits that could result in the Company’s applicable subsidiaries ceasing operations. While management of the Company believes that the Company’s subsidiaries is in compliance with applicable local and state regulations as of December 31, 2021, cannabis regulations continue to evolve and are subject to differing interpretations. As a result, the Company’s subsidiaries may be subject to regulatory fines, penalties, or restrictions in the future. The Company and its subsidiaries may be, from time to time, subject to various administrative, regulatory and other legal proceedings arising in the ordinary course of business. Contingent liabilities associated with legal proceedings are recorded when a liability is probable, and the contingent liability can be reasonably estimated. New York outstanding litigation On November 2, 2018, EPMMNY LLC (“EPMMNY”) filed a complaint in the Supreme Court of the State of New York, County of New York, asserting claims against 16 defendants, including NYCANNA, Impire State Holdings LLC, NY Medicinal Research &amp; Caring, LLC (each, a wholly-owned subsidiary of High Street) and High Street. The Index Number for the action is 655480/2018. EPMMNY alleges that it was wrongfully deprived of a minority equity interest and management role in NYCANNA by its former partner, New Amsterdam Distributors, LLC, which attempted to directly or indirectly sell or transfer EPMMNY’s alleged interest in NYCANNA to other entities in 2016 and 2017, including Impire, NYMRC and High Street. EPMMNY alleges that it is entitled to the value of its alleged minority interest in NYCANNA or minority ownership in NYCANNA. EPMMNY also alleges that certain defendants misused its alleged intellectual property and/or services, improperly solicited its employees, and aided and abetted or participated in the transfer of equity and/or business opportunities from EPMMNY. High Street intends to vigorously defend this action, which the Company firmly believes is without merit. EPMMNY alleges that it was improperly deprived of its equity stake in NYCANNA before NYCANNA was acquired by High Street. High Street is also entitled to full indemnity from the claims asserted against it by EPMMNY pursuant to the purchase agreement pertaining to its acquisition of NYCANNA and personal guarantee by the largest shareholders of the seller. The defendants filed a motion to dismiss on April 1, 2019. The motion was fully briefed and submitted to the Court on July 18, 2019, and oral argument was heard on September 6, 2019. The motion remains pending before the Court. A Special Referee hearing relating to the motion to dismiss has been re-scheduled for May 2022. The plaintiff also filed a motion seeking a preliminary injunction of any transfer of our assets. This motion was fully briefed, and we are awaiting the court’s decision. CanWell Dispute The CanWell dispute is comprised of six separate proceedings: i. CanWell's petition filed in Rhode Island Superior Court (C.A. KM-2019-0948) to compel arbitration of claims arising out of WPMC withdrawal as a member of the CanWell entities as well as other disputes, including issues relating to termination of the Alternative Dosage Agreement (“ADA”) (relating to the Maine dispensary). ii. CanWell's petition filed in Rhode Island Superior Court (C.A. No. KM-2019-1047) to compel arbitration of WPMC's redemption of the CanWell entity's interest in WPMC, including issues relating to termination of the ADA. iii. An arbitration proceeding relating to WPMC's withdrawal from the CanWell entities. A procedural meeting with the arbitrator took place on November 5, 2019. iv. An arbitration that will soon be underway with the American Arbitration Association on the issue of whether WPMC had the right to redeem CanWell's interest in WPMC. v. A civil action pending in Maine (Docket No. CUMSC-CV-19-0357) which was filed by Northeast Patients Group d/b/a Wellness Connection of Maine against CanWell, LLC and CanWell Processing (Maine), LLC, relating to the termination of the ADA. While no Acreage affiliate is currently a party to this action, the issue being litigated relates to the termination of the ADA, which is one of the issues that CanWell is attempting to arbitrate in Rhode Island. vi. A declaratory judgment action pending in Delaware, High Street Capital Partners, LLC v. CanWell, LLC, CanWell Processing (Maine), LLC, and CanWell Processing (Rhode Island), LLC (Court of Chancery, No. 2019-0957-MTZ) seeking a declaratory judgment that, as a matter of law, High Street is not subject to any non-compete provision with regard to the agreements detailed above. This case remains in the preliminary stages of litigation. The Court issued an order on January 29, 2020 that determined that the arbitrability of the ADA Disputes is to be decided by an arbitrator, not the Court. Following the parties’ entering into a Memorandum of Understanding (MOU) on proposed settlement terms that would settle each of the matters listed above, the parties have now reached a final confidential settlement agreement. As part of that agreement, the Company has accrued for $7,750 in Loss on legal settlements on the Consolidated Statements of Operations for the year ended December 31, 2020. In connection with this settlement agreement, the Company issued a promissory note in the amount of $7,750 to CanWell, which is non-interest bearing and is payable in periodic payments through December 31, 2024. Compass Neuroceuticals Litigation In February 2021, a JAMS arbitration was initiated in Atlanta by Acreage Georgia LLC (“Acreage Georgia”) against its former consultant, Compass Neuroceuticals, Inc. (“Compass”), stemming from Compass’ breach of the consulting agreement entered into between the parties in June 2019, related to the preparation of an application for a Class 1 cultivation license in Georgia. Acreage Georgia is seeking approximately $1,000, plus attorney’s fees and costs. Compass has filed a counterclaim for breach in the $9,000 range. A final arbitration hearing took place in Atlanta from September 20 to September 23, 2021, and an interim relief award was awarded in Acreage Georgia’s favor on December 13, 2021. A subsequent hearing took place on February 9, 2022 to determine the amount of damages and attorney’s fees to which Acreage Georgia is entitled as the prevailing party. The parties are awaiting the arbitrator’s final dec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ransactions with related parties are entered into in the normal course of business and are measured at the amount established and agreed to by the parties. Related party notes receivable Acreage has certain outstanding notes receivable with related parties. Refer to Note 6 for further discussion. In May 2021, the Company sold two secured promissory notes totaling $28,000 received from the sale of Acreage Florida to Viridescent for cash proceeds of approximately $26,000. Viridescent is an entity controlled by Kevin Murphy, the Chairman of the board of directors. Refer to Notes 3 and 6 for further discussion. GreenAcreage During the year ended December 31, 2019, the Company sold and subsequently leased back several of its capital assets in a transaction with GreenAcreage Real Estate (“GreenAcreage”). The subsequent leases met the criteria for finance leases, and as such, the transactions did not qualify for sale-leaseback treatment. In November 2020, the Company completed an exchange of all its equity interests in GreenAcreage and its equity method investment in the management company of GreenAcreage in exchange for land and a building previously accounted for as a failed sales-leaseback transaction. On July 15, 2020, a subsidiary of the Company entered into a definitive agreement with GreenAcreage to internalize the Company’s management operations. 6.10% Secured debenture due September 2030 As disclosed in Note 10, “6.10% Secured debenture due September 2030”, on September 23, 2020, pursuant to the implementation of the Amended Arrangement, a subsidiary of Canopy Growth advanced gross proceeds of $50,000 (less transaction costs of approximately $4,025) to Universal Hemp, an affiliate of the Company, pursuant to the terms of a secured debenture. In accordance with the terms of the debenture, the funds cannot be used, directly or indirectly, in connection with or for any cannabis or cannabis-related operations in the United States, unless and until such operations comply with all applicable laws of the United States. Acreage then engaged an investment advisor (the “Investment Advisor”) which, under the Investment Advisor’s sole discretion, invested on behalf of Universal Hemp, $34,019 of the proceeds on September 28, 2020. As a result, Universal Hemp, a subsidiary of the Company, acquired 34,019 class B units, at $1 par value per unit, which represented 100% financial interest in an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stitutional Investor as agent for Universal Hemp. On September 28, 2020, the Company received gross proceeds of $33,000 (less transaction costs of approximately $959) from an affiliate of the Institutional Lender (the “Lender”) and used a portion of the proceeds of this loan to retire its short-term $11,000 convertible note and its short-term note aggregating approximately $18,000 in October 2020, with the remainder being used for working capital purposes. The Lender is controlled by the Institutional Lender. The Investment Partnership is the investor in the Lender. Previous related party debt In December 2019, Kevin Murphy, the Chairman of the board of directors, made a non-interest bearing loan of $15,000 to Acreage. In January 2020, Mr. Murphy made an additional non-interest bearing loan of $5,000 to Acreage. These amounts were subsequently repaid in March 2020. In October 2020, Kevin Murphy made an interest bearing loan of $2,100 to the Company, bearing interest at 9.9% per annum. This amount was subsequently repaid in November 2020. Michigan consulting agreement Pursuant to the Consulting Services Agreement by and between Kevin Michigan, LLC, a company controlled by Kevin Murphy, and High Street (the “Michigan Consulting Agreement”), High Street provides certain consulting services to Kevin Michigan, LLC, which includes, but is not limited to, services related to application support, provisioning center administration and operation, local and state regulatory filings, human resource matters, and marketing matters. The Michigan Consulting Agreement explicitly states that High Street is not able to direct or control the business of Kevin Michigan, LLC. Additionally, there are certain leases held by and between Kevin Michigan, LLC, as lessee and certain wholly owned subsidiaries of High Street, as lessors. As of December 31, 2021, Kevin Michigan, LLC is not operational, and no consulting fees or rents has been paid to High Street or its wholly owned subsidiaries. Kevin Michigan, LLC is owned and controlled by the Company’s Chairman, Kevin Murphy. 3.55% Credit facilities due June 2021 and March 2022 On March 11, 2020, the Company closed $22,000 in borrowings pursuant to a loan transaction with the Lender. The maturity date is 366 days from the closing date of the loan transaction. The Company will pay monthly interest on the collateral in the form of 27 SVS through the maturity date. The Lender may put any unsold interest shares to the Company upon maturity at a price of $4.50 per share. Kevin Murphy, the Chairman of the board of directors, loaned $21,000 of the $22,000 borrowed by the Company to the Lender. The loan is secured by the non-U.S. intellectual property assets, a cannabis state license and 12,000 SVS shares of the Company. Refer to Note 10 for further discussion. Pursuant to the Amended Arrangement, the monthly interest on the collateral payable to Kevin Murphy was modified to cash payments for the remaining duration of the term at an interest rate of 12% per annum, payable upon maturity. The remaining interest will continue to be paid monthly in the form of 2 Fixed Shares and 1 Floating Share through the maturity date. On March 7, 2021, the Company extended the maturity date related to the $22,000 in borrowings with the Lender to March 31, 2021. On March 29, 2021, the Company further extended the maturity date of Mr. Murphy’s tranche of the loan transaction, which is $21,000 of the $22,000 aggregate amount of the loan transaction, to June 30, 2021. Mr. Murphy’s tranche of the loan transaction was subsequently repaid in June 2021. 9.75% Credit facilities due January 2026 On December 16, 2021, the Company entered into the 9.75% Credit facilities due January 2026 with a syndicate of lenders, including Viridescent Realty Trust, Inc. (“Viridescent”), an entity controlled by Kevin Murphy. Under the terms of the 9.75% Credit facilities due January 2026, a $75,000 initial draw was available immediately, an additional $25,000 delayed draw is available that must be advanced within 12 months, and a $50,000 committed accordion facility is available after December 1, 2022, provided certain financial covenants are met. Advances under the facilities bear interest at 9.75% per annum and undrawn amounts (excluding the committed accordion facility until it is available) bear interest at 3.0% per annum. Viridescent has committed $30,000 of the $100,000 available for immediate use under the Credit Facility, with third-party syndicated affiliates committing the additional $70,000. During the year ended December 31, 2021, $108 of interest expense under the facilities was attributed to Viridescent. The loan is secured by first-lien mortgages on Acreage’s wholly owned real estate and other commercial security interests. A third-party syndicate served as Administrative Agent for the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domestic and foreign components of loss before income taxes for the years ended December 31, 2021, 2020 and 2019 are as follows: Year Ended December 31, 2021 2020 2019 Domestic $ (56,959) $ (376,905) $ (190,173) Foreign 1,607 (453) — Loss before income taxes $ (55,352) $ (377,358) $ (190,173) The provision for income taxes for the years ended December 31, 2021, 2020 and 2019 are as follows: Income tax provision Year Ended December 31, 2021 2020 2019 Current taxes: Federal $ 18,992 $ 10,375 $ 6,351 State 7,541 4,790 2,482 Total current 26,533 15,165 8,833 Deferred taxes: Federal (5,955) (21,173) (2,625) State (2,773) (11,232) (1,219) Total deferred (8,728) (32,405) (3,844) Total income tax provision (benefit) $ 17,805 $ (17,240) $ 4,989 The table below reconciles the expected statutory federal income tax to the actual income tax provision (benefit): Tax provision reconciliation Year Ended Year Ended Year Ended $ % $ % $ % Computed expected federal income tax benefit $ (11,624) 21.0 % $ (79,245) 21.0 % $ (39,936) 21.0 % Increase (decrease) in income taxes resulting from: State taxes (6,119) 11.1 (35,715) 9.5 (20,151) 10.6 Nondeductible permanent items 31,521 (57.0) 76,128 (20.2) 49,231 (25.9) Pass-through entities &amp; non-controlling interests 5,080 (9.2) 20,001 (5.3) 13,465 (7.1) Increase in valuation allowance (209) 0.4 1,518 (0.4) 1,816 (1.0) Other (844) 1.5 73 — 564 (0.2) Actual income tax provision (benefit) $ 17,805 (32.2) % $ (17,240) 4.6 % $ 4,989 (2.6) % The following table presents a reconciliation of gross unrecognized tax benefits: Unrecognized tax benefits Year Ended December 31, 2021 2020 2019 Balance at beginning of period $ 7,719 $ 1,867 $ 1,394 Increase based on tax positions related to prior period 869 6,565 500 Decrease based on tax positions related to prior period (877) (574) — Decrease related to settlements with taxing authorities (16) (139) (27) Balance at end of period $ 7,695 $ 7,719 $ 1,867 Interest and penalties related to unrecognized tax benefits are recorded as components of the provision for income taxes. As of December 31, 2021 and 2020, the Company had interest accrued of approximately $524 and $506, respectively. Accrued interest and penalties are included in Other current liabilities in the Consolidated Statements of Financial Position. The principal components of deferred taxes as of December 31, 2021 and 2020 are as follows: Deferred taxes December 31, 2021 December 31, 2020 Deferred tax assets: Net operating/capital loss carryforwards $ 11,242 $ 2,786 Other 3,298 697 Total deferred tax assets 14,540 3,483 Valuation allowance (14,540) (3,483) Net deferred tax asset — — Deferred tax liabilities: Partnership basis difference (27,082) (34,673) Net deferred tax liability (27,082) (34,673) Net deferred tax liabilities $ (27,082) $ (34,673) The Company assesses available positive and negative evidence to estimate if it is more likely than not to use certain jurisdiction-based deferred tax assets including net operating loss carryovers. On the basis of this assessment, a valuation allowance was recorded during the years ended December 31, 2021 and 2020. As of December 31, 2021, the Company has $2,161 of domestic federal net operating loss carryovers with no expiration date. As of December 31, 2021, the Company has various state net operating loss carryovers that expire at different times, the earliest of which is 2023. The statute of limitations with respect to the Company’s federal returns remains open for tax years 2018 and forward. For certain acquired subsidiaries, the federal statue remains open with respect to tax years 2014 and forward. As the Company operates in the cannabis industry, it is subject to the limitations of IRC Section 280E, under which the Company is only allowed to deduct expenses directly related to sales of product. This results in permanent differences between ordinary and necessary business expenses deemed non-deductible under IRC Section 280E. Therefore, the effective tax rate can be highly variable and may not necessarily correlate with pre-tax income or loss. In connection with the RTO transaction, the Company entered into a tax receivable agreement with certain members of HSCP, who represent a portion of the NCI, in which it agreed to pay 65% of any realized tax benefits upon conversion of HSCP units into Subordinate Voting Shares to such members. In addition, 20% of any realized tax benefits will be paid to certain HSCP members pursuant to the Company’s tax receivable bonus plan. The Company will retain the remaining 15% of the realized tax benefit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20 and 2019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20, 2019, and 2018 to be carried back to the five preceding taxable years in order to generate a refund of previously paid income taxes and (iv) enhancing the recoverability of alternative minimum tax credits. Given the Company is subject to 280E, the CARES Act did not have an impact o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1</t>
        </is>
      </c>
    </row>
    <row r="3">
      <c r="A3" s="3" t="inlineStr">
        <is>
          <t>Segment Reporting [Abstract]</t>
        </is>
      </c>
    </row>
    <row r="4">
      <c r="A4" s="4" t="inlineStr">
        <is>
          <t>REPORTABLE SEGMENTS</t>
        </is>
      </c>
      <c r="B4" s="4" t="inlineStr">
        <is>
          <t>REPORTABLE SEGMENTSThe Company prepares its segment reporting on the same basis that its Chief Operating Decision Maker manages the business, and makes operating decisions. The Company operates under one operating segment, which is its only reportable segment: the production and sale of cannabis products. The Company’s measure of segment performance is net income, and derives its revenue primarily from the sale of cannabis products, as well as related management or consulting services which were not material in all periods presented. All of the Company’s operations are locat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are computed by dividing net loss attributable to common shareholders of the Company by the weighted average number of outstanding shares for the period. Diluted earnings per share are calculated based on the weighted number of outstanding common shares plus the dilutive effect of stock options and warrants, as if they were exercised, and restricted stock units and profits interests, as if they vested and NCI convertible units, as if they converted. Basic and diluted loss per share is as follows: Year Ended December 31, 2021 2020 2019 Net loss attributable to common shareholders of the Company $ (63,010) $ (286,588) $ (150,268) Weighted average shares outstanding - basic 105,087 97,981 86,185 Effect of dilutive securities — — — Weighted average shares - diluted 105,087 97,981 86,185 Net loss per share attributable to common shareholders of the Company - basic $ (0.60) $ (2.92) $ (1.74) Net loss per share attributable to common shareholders of the Company - diluted $ (0.60) $ (2.92) $ (1.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2, 2022, the Company authorized a liquidity event for Patient Centric Martha’s Vineyard (“PCMV”), a subsidiary of the Company, for the purposes of raising the necessary funds to pay off the outstanding line of credit and accrued interest balance between PCMV and the Company. On February 10, 2022, the Company received the $5,279 cash payment in full, and closed the line of credit. Management has reviewed all other events subsequent to December 31, 2021 through the date of issuing these financial statements and determined that no further subsequent events require adjustment or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Data [Abstract]</t>
        </is>
      </c>
    </row>
    <row r="4">
      <c r="A4" s="4" t="inlineStr">
        <is>
          <t>QUARTERLY FINANCIAL DATA (unaudited)</t>
        </is>
      </c>
      <c r="B4" s="4" t="inlineStr">
        <is>
          <t>QUARTERLY FINANCIAL DATA (unaudited) Quarter Ended March 31, June 30, September 30, December 31, 2021 Total revenues, net $ 38,393 $ 44,217 $ 48,151 $ 58,098 Gross profit 20,621 23,875 23,803 27,583 Net loss (8,642) (3,306) (14,058) (47,151) Net loss attributable to Acreage (7,809) (2,553) (12,297) (40,351) Net loss attributable to Acreage, basic and diluted $ (0.08) $ (0.02) $ (0.12) $ (0.38) 2020 Total revenues, net $ 24,225 $ 27,072 $ 31,742 $ 31,506 Gross profit 9,954 11,211 13,475 14,518 Net loss (222,229) (44,370) (48,036) (45,484) Net loss attributable to Acreage (171,954) (37,192) (40,548) (36,895) Net loss attributable to Acreage, basic and diluted $ (1.85) $ (0.38) $ (0.41) $ (0.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 and going concern</t>
        </is>
      </c>
      <c r="B4" s="4" t="inlineStr">
        <is>
          <t>Basis of presentation and going concern The accompanying consolidated financial statements have been prepared on a going concern basis which implies the Company will continue to meet its obligations for the next twelve months as of the date these financial statements are issued. As reflected in the consolidated financial statements, the Company had an accumulated deficit as of December 31, 2021, as well as a net loss and negative cash flow from operating activities for the reporting year then ended. These factors raise substantial doubt about the Company’s ability to continue as a going concern for at least one year from the issuance of these financial statements. However, management believes that substantial doubt about the Company’s ability to meet its obligations for the next twelve months from the date these financial statements were issued has been alleviated due to, but not limited to, (i) access to future capital commitments, (ii) continued sales growth from the Company’s consolidated operations, (iii) latitude as to the timing and amount of certain operating expenses as well as capital expenditures, (iv) restructuring plans that have already been put in place to improve the Company’s profitability, (v) the AFC-VRT credit facilities (refer to Note 10 for further discussion), and (vi) the anticipated Non-Core Divestitures (refer to Note 3 for further discussion), as well as access to the U.S. public equity markets.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the Company will be successful in accomplishing any of its plans. Management also cannot provide any assurance as to unforeseen circumstances that could occur at any time within the next twelve months or thereafter which could increase the Company’s need to raise additional capital on an immediate basis.</t>
        </is>
      </c>
    </row>
    <row r="5">
      <c r="A5" s="4" t="inlineStr">
        <is>
          <t>Use of estimates</t>
        </is>
      </c>
      <c r="B5" s="4" t="inlineStr">
        <is>
          <t>Use of estimates The accompanying consolidated financial statements have been prepared in accordance with accounting principles generally accepted in the United States of America (“GAAP”). Preparation of financial statements in conformity with GAAP requires management to make estimates, judgments and assumptions that affect the reported amounts of assets and liabilities as of the dates presented and the reported amounts of revenues and expenses during the periods presented. Actual results could differ from those estimates. Significant estimates inherent in the preparation of the accompanying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charges on goodwill, intangible assets and investments in equity and notes receivable.</t>
        </is>
      </c>
    </row>
    <row r="6">
      <c r="A6" s="4" t="inlineStr">
        <is>
          <t>Emerging growth company</t>
        </is>
      </c>
      <c r="B6" s="4" t="inlineStr">
        <is>
          <t>Emerging growth company The Company is an “emerging growth company” as defined in the Jumpstart Our Business Startups Act (the “JOBS Act”). Under the JOBS Act, emerging growth companies can delay adopting new or revised accounting standards until such time as those standards apply to private companies.</t>
        </is>
      </c>
    </row>
    <row r="7">
      <c r="A7" s="4" t="inlineStr">
        <is>
          <t>Functional and presentation currency</t>
        </is>
      </c>
      <c r="B7" s="4" t="inlineStr">
        <is>
          <t>Functional and presentation currency The consolidated financial statements and the accompanying notes are expressed in U.S. dollars. Financial metrics are presented in thousands. Other metrics, such as shares outstanding, are presented in thousands unless otherwise noted.</t>
        </is>
      </c>
    </row>
    <row r="8">
      <c r="A8" s="4" t="inlineStr">
        <is>
          <t>Basis of consolidation</t>
        </is>
      </c>
      <c r="B8" s="4" t="inlineStr">
        <is>
          <t>Basis of consolidation The Company’s consolidated financial statements include the accounts of Acreage, its subsidiaries and variable interest entities (“VIEs”) where the Company is considered the primary beneficiary, if any, after elimination of intercompany accounts and transactions. Investments in business entities in which Acreage lacks control but is able to exercise significant influence over operating and financial policies are accounted for using the equity method. The Company’s proportionate share of net income or loss of the entity is recorded in Income (loss) from investments, net in the Consolidated Statements of Operations.</t>
        </is>
      </c>
    </row>
    <row r="9">
      <c r="A9" s="4" t="inlineStr">
        <is>
          <t>VIEs</t>
        </is>
      </c>
      <c r="B9" s="4" t="inlineStr">
        <is>
          <t>VIEs In determining whether the Company is the primary beneficiary of a VIE, the Company assess whether it has the power to direct matters that most significantly impact the activities of the VIE and have the obligation to absorb losses or the right to receive benefits from the VIE that could potentially be significant to the VIE. There were no material consolidated VIEs as of December 31, 2021, 2020, or 2019.</t>
        </is>
      </c>
    </row>
    <row r="10">
      <c r="A10" s="4" t="inlineStr">
        <is>
          <t>Non-controlling interests (“NCI”)</t>
        </is>
      </c>
      <c r="B10" s="4" t="inlineStr">
        <is>
          <t>Non-controlling interests (“NCI”) Non-controlling interests represent ownership interests in consolidated subsidiaries by parties that are not shareholders of Pubco. They are shown as a component of Total equity in the Consolidated Statements of Financial Position, and the share of loss attributable to non-controlling interests is shown as a component of Net loss in the Consolidated Statements of Operations. Changes in the parent company’s ownership that do not result in a loss of control are accounted for as equity transactions.</t>
        </is>
      </c>
    </row>
    <row r="11">
      <c r="A11" s="4" t="inlineStr">
        <is>
          <t>Cash and cash equivalents</t>
        </is>
      </c>
      <c r="B11" s="4" t="inlineStr">
        <is>
          <t>Cash and cash equivalents The Company defines cash equivalents as highly liquid investments held for the purpose of meeting short-term cash commitments that are readily convertible into known amounts of cash, with original maturities of three months or less. The Company maintains cash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results of operations and the market price of the Company’s Fixed Shares and Floating Shares. Cash and cash equivalents belonging to entities the Company has classified as held-for-sale have been reclassified to Assets held-for-sale on the Consolidated Statements of Financial Position. Refer to Note 3 for further discussion.</t>
        </is>
      </c>
    </row>
    <row r="12">
      <c r="A12" s="4" t="inlineStr">
        <is>
          <t>Restricted cash</t>
        </is>
      </c>
      <c r="B12" s="4" t="inlineStr">
        <is>
          <t>Restricted cashRestricted cash represents funds contractually held for specific purposes (refer to Note 10 for further discussion) and, as such, not available for general corporate purposes.</t>
        </is>
      </c>
    </row>
    <row r="13">
      <c r="A13" s="4" t="inlineStr">
        <is>
          <t>Accounts Receivable Valuations and Reclassifications</t>
        </is>
      </c>
      <c r="B13" s="4" t="inlineStr">
        <is>
          <t>Accounts Receivable Valuations and Reclassifications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t>
        </is>
      </c>
    </row>
    <row r="14">
      <c r="A14" s="4" t="inlineStr">
        <is>
          <t>Investments</t>
        </is>
      </c>
      <c r="B14" s="4" t="inlineStr">
        <is>
          <t>Investments The Company classifies its short-term investments in debt securities as held-to-maturity and accounts for them at amortized cost. Due to the short maturities, the carrying value approximates fair value. Refer to Note 5 for further discussion. The Company accounts for long-term equity investments in which it is able to exercise significant influence, but does not have control over, using the equity method. Investments not accounted for using the equity method are required to be carried at fair value, with changes recognized in net income (“FV-NI”). For investments without a readily determinable fair value, a measurement alternative is available allowing measurement at cost, less any impairment, plus or minus changes resulting from observable price changes in orderly transactions for the identical or a similar investment of the same issuer.</t>
        </is>
      </c>
    </row>
    <row r="15">
      <c r="A15" s="4" t="inlineStr">
        <is>
          <t>Inventory</t>
        </is>
      </c>
      <c r="B15" s="4" t="inlineStr">
        <is>
          <t>Inventory The Company’s inventories include the direct costs of seeds and growing materials, indirect costs such as utilities, labor, depreciation and overhead costs, and subsequent costs to prepare the products for ultimate sale, which include direct costs such as materials and indirect costs such as utilities and labor. All direct and indirect costs related to inventory are capitalized when they are incurred, and they are subsequently classified to Cost of goods sold in the Consolidated Statements of Operations. Inventory is valued at the lower of cost and net realizable value, defined as estimated selling price in the ordinary cost of business, less costs of disposal. The Company measures inventory cost using specific identification for its retail inventory and the average cost method for its cultivation inventory. Cannabis inventory is classified as a current asset, even though part of such inventory may not be utilized within one year because of the duration of the cultivation, drying and conversion process.</t>
        </is>
      </c>
    </row>
    <row r="16">
      <c r="A16" s="4" t="inlineStr">
        <is>
          <t>Debt, issuance costs and Convertible debt</t>
        </is>
      </c>
      <c r="B16" s="4" t="inlineStr">
        <is>
          <t>Debt Issuance Costs Debt issuance costs may be incurred by the Company in connection with obtaining new debt. These costs are recorded as a reduction to the outstanding principal balance of the related debt. They are amortized over the term of the related debt through a charge to interest expense. If a debt is settled or replaced prior to maturity with new debt instruments that have substantially different terms, it is treated as a debt extinguishment and the remaining unamortized costs are charged to extinguishment gain or loss. If a debt is settled or replaced prior to maturity with new debt instruments with the same lender that do not have substantially different terms, it is treated as a debt modification. The remaining unamortized issuance costs remain capitalized, any new issuance costs are capitalized, and the total of these are amortized over the term of the modified debt through a charge to interest expense.</t>
        </is>
      </c>
    </row>
    <row r="17">
      <c r="A17" s="4" t="inlineStr">
        <is>
          <t>Fair value of financial instruments</t>
        </is>
      </c>
      <c r="B17" s="4" t="inlineStr">
        <is>
          <t>Fair value of financial instruments The Company accounts for assets and liabilities measured at fair value on a recurring basis in accordance with ASC 820 - Fair Value Measurements. ASC 820 utilizes a fair value hierarchy that reflects the significance of the inputs used to make the measurements. The hierarchy is summarized as follows: • Level 1 - quoted prices (unadjusted) that are in active markets for identical assets or liabilities • Level 2 - inputs that are observable for the asset or liability, either directly (prices) for similar assets or liabilities in active markets or indirectly (derived from prices) for identical assets or liabilities in markets with insufficient volume or infrequent transactions • Level 3 - inputs for assets or liabilities that are not based upon observable market data There were no material transfers in or out of Level 3 during the years ended December 31, 2021 and 2020 as the Company holds investments in certain equity securities utilizing net asset value per share as a practical expedient, which are not categorized within the fair value hierarchy. The Company did not have any liabilities measured at fair value on a recurring basis as of December 31, 2021 and 2020.</t>
        </is>
      </c>
    </row>
    <row r="18">
      <c r="A18" s="4" t="inlineStr">
        <is>
          <t>Notes receivable</t>
        </is>
      </c>
      <c r="B18" s="4" t="inlineStr">
        <is>
          <t>Notes receivable The Company provides financing to various related and non-related businesses within the cannabis industry. These notes are classified as held-for-investment and are accounted for as financial instruments in accordance with ASC 310 - Receivables . The Company recognizes impairment on notes receivable when, based on all available information, it is probable that a loss has been incurred based on past events and conditions existing at the date of the financial statements. Losses are recorded in Loss on notes receivable on the Consolidated Statements of Operations.</t>
        </is>
      </c>
    </row>
    <row r="19">
      <c r="A19" s="4" t="inlineStr">
        <is>
          <t>Capital assets</t>
        </is>
      </c>
      <c r="B19" s="4" t="inlineStr">
        <is>
          <t>Capital assets Capital assets are stated at cost, net of accumulated depreciation and accumulated impairment losses, if any. Land and construction-in-process are not depreciated. Depreciation is calculated using the straight-line method for all other asset classes. The estimated useful life of buildings range from 10 to 40 years, and the estimated useful life of furniture, fixtures and equipment range from 3 to 10 years. Leasehold improvements are amortized using the straight-line method over the shorter of their useful lives or the life of the lease. Repair and maintenance costs are expensed as incurred. When capital assets are disposed of, the related cost and accumulated depreciation are removed and a gain or loss is included in the Consolidated Statements of Operations. With respect to individual long-lived assets, changes in circumstances may merit a change in the estimated useful lives or salvage values of the assets, which are accounted for prospectively in the period of change. For such assets, impairment is assessed, and useful lives may be shortened based on the Company’s plans to dispose of or abandon such assets before the end of its original useful life with depreciation accelerated upon determination.</t>
        </is>
      </c>
    </row>
    <row r="20">
      <c r="A20" s="4" t="inlineStr">
        <is>
          <t>Leases</t>
        </is>
      </c>
      <c r="B20" s="4" t="inlineStr">
        <is>
          <t>Leases On January 1, 2019, the Company early adopted ASU 2016-02 Leases (Topic 842) using the modified retrospective approach. The Company elected the package of practical expedients contained in the new standard which, among other provisions, allows companies to retain existing lease classification under Topic 840 at transition. The Company has also made an accounting policy election to not recognize right of use assets or lease liabilities for leases with an initial term of 12 months or less, and to continue recognizing the related expense in the Consolidated Statement of Operations on a straight-line basis over the lease term. Sale-leasebacks are assessed to determine whether a sale has occurred under ASC 606 - Revenue from Contracts with Customers . If a sale is determined not to have occurred, the underlying “sold” assets are not derecognized and a financing liability is established in the amount of cash received. At such time that the lease expires, the assets are then derecognized along with the financing liability, with a gain recognized on disposal for the difference between the two amounts, if any. On the date of adoption, the Company recognized right of use assets and lease liabilities on its Consolidated Statements of Financial Position, which reflect the present value of the Company's current minimum lease payments over the lease terms, which include options that are reasonably certain to be exercised, discounted using the Company’s estimated incremental borrowing rate. Refer to Note 8 for further discussion.</t>
        </is>
      </c>
    </row>
    <row r="21">
      <c r="A21" s="4" t="inlineStr">
        <is>
          <t>Intangible assets</t>
        </is>
      </c>
      <c r="B21" s="4" t="inlineStr">
        <is>
          <t>Intangible assets Intangible assets such as management contracts are amortized over their estimated useful lives, while indefinite-lived intangibles such as cannabis licenses are not amortized.</t>
        </is>
      </c>
    </row>
    <row r="22">
      <c r="A22" s="4" t="inlineStr">
        <is>
          <t>Business combinations</t>
        </is>
      </c>
      <c r="B22" s="4" t="inlineStr">
        <is>
          <t>Business combinations The Company’s growth strategy includes acquisition of retail, cultivation, processing and other cannabis related companies. These business combinations are accounted for using the acquisition method on the date that control is transferred. The consideration transferred in the acquisition is measured at fair value, along with identifiable net assets acquired. Fixed Shares and Floating Shares issued are valued based on the closing price on the Canadian Securities Exchange. Goodwill represents the excess of the purchase price over the fair value of the net identifiable assets or liabilities of an acquired business and represents expected synergies associated with the acquisition such as the benefits of assembled workforces, expected earnings and future market development. These benefits were not recognized separately from goodwill because they do not meet the recognition criteria for identifiable intangible assets. Based on the Company’s tax status discussed below, goodwill is not expected to be deductible for income tax purposes. A bargain purchase gain is recognized when the excess of the purchase price over the fair value of the net identifiable assets or liabilities acquired is negative. The Company expenses transaction costs, other than those associated with the issue of debt or equity securities, in connection with a business combination as incurred. The Company measures non-controlling interests acquired, if any, at acquisition date fair value.</t>
        </is>
      </c>
    </row>
    <row r="23">
      <c r="A23" s="4" t="inlineStr">
        <is>
          <t>Impairment of long-lived assets</t>
        </is>
      </c>
      <c r="B23" s="4" t="inlineStr">
        <is>
          <t>Impairment of long-lived assets Goodwill and indefinite-lived intangible assets are not subject to amortization and are tested for impairment annually or more frequently if events or changes in circumstances indicate that they might be impaired. Goodwill and indefinite-lived intangible assets are tested at the reporting unit and asset group levels, respectively. The Company may first assess qualitative factors and, if it determines it is more likely than not that the fair value is less than the carrying value, then proceed to a quantitative test if necessary. Finite-lived intangible assets and other long-lived assets are tested for recoverability based on undiscounted cash flows when events or changes in circumstances indicate that the carrying amount may not be recoverable. If the carrying value is determined not to be recoverable, the present value of expected future cash flows is compared to the carrying value of the asset. An impairment is booked for the excess of carrying value over the discounted cash flows.</t>
        </is>
      </c>
    </row>
    <row r="24">
      <c r="A24" s="4" t="inlineStr">
        <is>
          <t>Income taxes</t>
        </is>
      </c>
      <c r="B24" s="4" t="inlineStr">
        <is>
          <t>Income taxes The Company is treated as a U.S corporation for U.S. federal income tax purposes under U.S. Internal Revenue Code (“IRC”) Section 7874 and is subject to U.S. federal income tax. However, for Canadian tax purposes, the Company is expected, regardless of any application of IRC Section 7874, to be treated as a Canadian resident company (as defined in the Income Tax Act (Canada)) for Canadian income tax purposes. As a result, the Company will be subject to taxation both in Canada and the U.S. Notwithstanding the foregoing, it is management’s expectation that the Company’s activities will be conducted in such a manner that income from operations will not be subjected to double taxation. HSCP operates in the U.S. as a limited liability company that is treated as a partnership for U.S. federal, state and local income tax purposes. As a result, HSCP’s income from its U.S. operations is not subject to U.S. federal income tax because the income is attributable to its members. Accordingly, the Company’s U.S. tax provision is based on the portion of HSCP’s income attributable to the Company and excludes the income attributable to other members of HSCP, whose income is included in Net loss attributable to non-controlling interests in the Consolidated Statements of Operations. In addition, the Company also records a tax provision for the corporate entities owned directly by HSCP. Income tax expense is recognized in the Consolidated Statements of Operations. Current tax expense is the expected tax payable on the taxable income for the year, using tax rates enacted or substantively enacted at year end, adjusted for amendments to tax payable with regards to previous years. Deferred tax assets and liabilities and the related deferred tax expense or recovery are recognized for deferred tax consequences attributable to differences between the financial statement carrying amount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offset current assets against current tax liabilities and when they relate to income taxes levied by the same taxing authority and the Company intends to settle its current tax assets and liabilities on a net basis. Certain Acreage subsidiaries are subject to IRC Section 280E. This section disallows deductions and credits attributable to a trade or business of trafficking in controlled substances. Under U.S. law, cannabis is a Schedule I controlled substance.</t>
        </is>
      </c>
    </row>
    <row r="25">
      <c r="A25" s="4" t="inlineStr">
        <is>
          <t>Revenue recognition</t>
        </is>
      </c>
      <c r="B25" s="4" t="inlineStr">
        <is>
          <t>Revenue recognition The Company accounts for revenue in accordance with ASC 606, Revenue from Contracts with Customers. The Company’s accounting policy for revenue recognition under Topic 606 is as follows: 1. Identify the contract with a customer; 2. Identify the performance obligation(s); 3. Determine the transaction price; 4. Allocate the transaction price to the performance obligation(s); and 5. Recognize revenue when/as performance obligation(s) are satisfied. Substantially all of the Company’s revenue comes from the direct sale of cannabis products to customers for a fixed price. Customer sales have one performance obligation and are recognized at a point-in-time when the Company transfers control of the good to the customer at the point-of-sale. The Company disaggregates its revenues from the direct sale of cannabis to customers on the Consolidated Statements of Operations as Retail revenue, net and Wholesale revenue, net . Revenue from management contracts typically has one performance obligation and is recognized over-time as management services are provided. The Company provides management services to other cannabis companies for a fee structure that varies based on the contract. The Company generally determines standalone selling price based on the price charged to customers. The services that may be provided are broadly defined and span the entire scope of the business. The Company evaluates the nature of its promise to the customer in these contracts and determines that its promise is to provide a management service. The service comprises various activities that may vary each day (such as support for cultivation, finance, accounting, human resources, retail, etc.). The Company disaggregates its management contract revenue on the Consolidated Statements of Operations as Other revenue, net . The Company’s payments terms are consistent with industry standards and never exceed 12 months. Amounts disclosed as revenue are net of allowances, discounts and rebates.</t>
        </is>
      </c>
    </row>
    <row r="26">
      <c r="A26" s="4" t="inlineStr">
        <is>
          <t>Equity-settled payments</t>
        </is>
      </c>
      <c r="B26" s="4" t="inlineStr">
        <is>
          <t>Equity-settled paymentsThe Company issues equity-based awards to employees and non-employee directors for services. The Company measures these awards based on their fair value at the grant date and recognizes compensation expense over the requisite service period. The Company generally issues new shares to satisfy conversions, option and warrant exercises, and RSU vests. Forfeitures are accounted for as they occur.</t>
        </is>
      </c>
    </row>
    <row r="27">
      <c r="A27" s="4" t="inlineStr">
        <is>
          <t>Net loss per share</t>
        </is>
      </c>
      <c r="B27" s="4" t="inlineStr">
        <is>
          <t>Net loss per share Net loss per share represents the net loss attributable to shareholders divided by the weighted average number of shares outstanding during the period on an as converted basis. Basic and diluted loss per share are the same as of December 31, 2021, 2020 and 2019, as the issuance of shares upon conversion, exercise or vesting of outstanding units would be anti-dilutive in each period. There were 40,107, 45,541, and 41,526 anti-dilutive shares outstanding as of December 31, 2021, 2020 and 2019, respectively. During the year ended December 31, 2021, the Company identified an error in its mathematical calculation of weighted average shares outstanding due to the inclusion of certain membership units owned by a wholly owned subsidiary of the Company. In accordance with SEC Staff Accounting Bulletin (“SAB”) No. 99, Materiality and SAB No. 108 (“SAB 108”), Considering the Effects of Prior Year Misstatements when Quantifying Misstatements in Current Year Financial Statements, the Company assessed the materiality of this correction on its financial statements for the year ended December 31, 2020 and the three months ended June 30, 2020, September 30, 2020, December 31, 2020, March 31, 2021, June 30, 2021 and September 30, 2021. As a result of its analysis, the Company determined that this error had no impact on net loss attributable to Acreage Holdings, Inc., non-controlling interests, or accumulated deficit for each of the respective periods. The impact of the error was isolated to net loss per share and weighted average shares outstanding for each of the respective periods. Based on qualitative and quantitative factors, the Company concluded the error was not material to its financial statements for any prior period nor the current year and, as such, its consolidated financial statements are not materially misstated. The net losses per share attributable to Acreage Holdings - basic and diluted - as presented in Note 17 and the Consolidated Statements of Operations have been revised for the respective periods, as discussed below.</t>
        </is>
      </c>
    </row>
    <row r="28">
      <c r="A28" s="4" t="inlineStr">
        <is>
          <t>Accounting Pronouncements</t>
        </is>
      </c>
      <c r="B28" s="4" t="inlineStr">
        <is>
          <t>Accounting Pronouncements Recently Adopted As of December 2019, the Company early adopted ASU 2017-04 - Intangibles - Goodwill and Other (Topic 350): Simplifying the Test for Goodwill Impairment (“ASU 2017-04”). The objective of ASU 2017-04 is to simplify how an entity is required to test goodwill for impairment. Under previous GAAP, entities were required to test goodwill for impairment using a two-step approach. Under the amendments in ASU 2017-04, an entity performs its goodwill impairment test by comparing the fair value of a reporting unit with its carrying amount. The adoption of ASU 2017-04 did not have a material effect on the Company’s Consolidated Financial Statements. Accounting Pronouncements Not Yet Adopted In June 2016, the FASB issued ASU 2016-13 - Financial Instruments - Credit Losses (Topic 326): Measurement of Credit Losses on Financial Instruments (“ASU 2016-13”) , which was subsequently revised by ASU 2018-19 and ASU 2020-02.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fiscal 2023. The Company continues to evaluate the impact of this ASU on its consolidated financial statements. In December 2019, the FASB issued ASU 2019-12 - Income Taxes (Topic 740): Simplifying the Accounting for Income Taxes (ASU 2019-12) . ASU 2019-12 attempts to simplify aspects of accounting for franchise taxes and enacted changes in tax laws or rates and clarifies the accounting for transactions that result in a step-up in the tax basis of goodwill. The ASU will be effective for the Company’s fiscal year ended 2022, and interim periods within fiscal year 2023. The Company does not expect the adoption of the standard to have a material impact on the Company’s consolidated financial statements. In January 2020, the FASB issued ASU 2020-01 - Investments-Equity Securities (Topic 321), Investments-Equity Method and Joint Ventures (Topic 323), and Derivatives and Hedging (Topic 815) . The new standard clarifies the interaction of accounting for the transition into and out of the equity method. The new standard also clarifies the accounting for measuring certain purchased options and forward contracts to acquire investments. The ASU will be effective for the Company’s first interim period of fiscal 2022. The Company does not anticipate a material impact on the Company’s Consolidated Financial Statements upon adoption. In May 2021, the FASB issued ASU 2021-04 -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applies prospectively to modifications or exchanges that occur after it is adopted. The standard is effective for fiscal years beginning after December 15, 2021, including interim periods within those fiscal years. Early adoption is permitted, including adoption in an interim period. The Company does not anticipate a material impact on the Company’s Consolidated Financial Statements upon adoption. In October 2021, the FASB issued ASU 2021-08 - Business Combinations (Topic 805), Accounting for Contract Assets and Contract Liabilities from Contracts with Customers. The new standard improves the accounting for acquired revenue contracts with customers in a business combination by addressing diversity in practice and inconsistency. The new standard requires an entity to recognize and measure contract assets and contract liabilities acquired in a business combination in accordance with ASC 606 - Revenue from Contracts with Customers . The ASU will be effective for the Company’s first interim period of fiscal 2024. The standard should be applied prospectively to business combinations occurring on or after the effective date of the amendments. The Company does not anticipate a material impact on the Company’s consolidated financial statement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DIVESTITURES AND ASSETS HELD FOR SALE (Tables)</t>
        </is>
      </c>
      <c r="B1" s="2" t="inlineStr">
        <is>
          <t>12 Months Ended</t>
        </is>
      </c>
    </row>
    <row r="2">
      <c r="B2" s="2" t="inlineStr">
        <is>
          <t>Dec. 31, 2021</t>
        </is>
      </c>
    </row>
    <row r="3">
      <c r="A3" s="3" t="inlineStr">
        <is>
          <t>Business Combinations, Discontinued Operations And Disposal Groups [Abstract]</t>
        </is>
      </c>
    </row>
    <row r="4">
      <c r="A4" s="4" t="inlineStr">
        <is>
          <t>Purchase Price Allocations</t>
        </is>
      </c>
      <c r="B4" s="4" t="inlineStr">
        <is>
          <t xml:space="preserve">During the year ended December 31, 2021, the Company completed the following business combinations and has allocated each purchase price as follows: Purchase Price Allocation CWG Greenleaf Total Assets acquired: Cash and cash equivalents $ 828 $ 1,209 $ 2,037 Inventory 1,200 2,692 3,892 Other current assets 347 1,520 1,867 Capital assets, net 3,312 22,923 26,235 Operating lease right-of-use asset 1,584 2,819 4,403 Goodwill 1,182 18,618 19,800 Intangible assets, net - cannabis licenses 3,500 — 3,500 Intangible assets, net - customer relationships 1,000 — 1,000 Other non-current assets 40 190 230 Liabilities assumed: Accounts payable and accrued liabilities (464) (1,829) (2,293) Taxes payable (68) (33) (101) Operating lease liability, current (193) (315) (508) Other current liabilities 3 (294) (291) Operating lease liability, non-current (1,391) (2,504) (3,895) Fair value of net assets acquired $ 10,880 $ 44,996 $ 55,876 Consideration paid: Settlement of pre-existing relationship 10,880 44,996 $ 55,876 Total consideration $ 10,880 $ 44,996 $ 55,876 During the year ended December 31, 2020, the Company completed the following business combination, and has allocated the purchase price as follows: Purchase Price Allocation CCF Assets acquired: Cash and cash equivalents $ 17 Inventory 1,969 Other current assets 3,164 Capital assets, net 4,173 Operating lease right-of-use asset 4,455 Goodwill 5,247 Intangible assets, net - cannabis licenses 10,000 Other non-current assets 10 Liabilities assumed: Accounts payable and accrued liabilities (228) Taxes payable (17) Other current liabilities (4,248) Operating lease liability (4,455) Fair value of net assets acquired $ 20,087 Consideration paid: Cash $ 10,000 Settlement of pre-existing relationship 10,087 Total consideration $ 20,087 </t>
        </is>
      </c>
    </row>
    <row r="5">
      <c r="A5" s="4" t="inlineStr">
        <is>
          <t>Assets and Liabilities Held for Sale</t>
        </is>
      </c>
      <c r="B5" s="4" t="inlineStr">
        <is>
          <t>The table below presents the preliminary fair values of the assets and liabilities classified as held for sale on the Consolidated Statement of Financial Position for the years ended December 31, 2021 and December 31, 2020, respectively, and are subject to change based on developments during the sales process. December 31, 2021 Michigan (1) Oregon (2) Total Cash $ — $ 223 $ 223 Inventory — 445 445 Notes receivable, current — 31 31 Other current assets — 9 9 Total current assets classified as held-for-sale — 708 708 Capital assets, net 1,907 2,342 4,249 Operating lease right-of-use assets — 1,695 1,695 Goodwill — 2,191 2,191 Non-current assets — 109 109 Total assets classified as held for sale $ 1,907 $ 7,045 $ 8,952 Accounts payable and accrued liabilities $ — $ (639) $ (639) Operating lease liability, current — (441) (441) Total current liabilities classified as held-for-sale — (1,080) (1,080) Operating lease liability, non-current — (787) (787) Total liabilities classified as held-for-sale $ — $ (1,867) $ (1,867) (1) The Company was unsuccessful in finding a satisfactory buyer for certain of its Michigan locations. As a result, the assets at these specific locations no longer meet the criteria for being classified as held-for-sale and have been determined to be impaired (refer to Note 7 for further discussion). (2) In February 2021, a subsidiary of the Company entered into a definitive agreement and management services agreement to sell an indoor cultivation facility in Medford, Oregon and a retail dispensary in Portland, Oregon, for total consideration of $3,000, to be paid in a series of tranches based on estimated regulatory approvals which are not expected to exceed 18 months. Additionally, in September 2021, a subsidiary of the Company entered into a definitive agreement and management services agreements to sell, upon regulatory approval, four retail dispensaries in Oregon for total consideration of $6,500, consisting of a $250 cash payment at the time of signing and a 10-month secured promissory note. December 31, 2020 Florida Kanna, Inc. (1) Maryland Michigan Oregon Total Inventory $ 587 $ — $ — $ — $ 606 $ 1,193 Notes receivable, current — — — — 31 31 Other current assets 161 — 20 — 1 182 Total current assets classified as held-for-sale 748 — 20 — 638 1,406 Capital assets, net 7,137 1,156 286 7,469 2,342 18,390 Operating lease right-of-use assets 10,305 944 362 — 1,410 13,021 Intangible assets, net 26,190 970 802 — — 27,962 Goodwill — — — — 2,192 2,192 Total assets classified as held for sale $ 44,380 $ 3,070 $ 1,470 $ 7,469 $ 6,582 $ 62,971 Accounts payable and accrued liabilities $ (247) $ (132) $ (3) $ — $ (260) $ (642) Taxes payable — 1 — — (179) (178) Operating lease liability, current (501) (250) (29) — (439) (1,219) Other current liabilities (89) — — — — (89) Total current liabilities classified as held-for-sale (837) (381) (32) — (878) (2,128) Operating lease liability, non-current (14,107) (610) (325) — (988) (16,030) Deferred tax liabilities — — — — 4 4 Total liabilities classified as held-for-sale $ (14,944) $ (991) $ (357) $ — $ (1,862) $ (18,154) (1) As of December 31, 2021, the Company was unsuccessful in finding a satisfactory buyer for Kanna, Inc. As a result, the assets no longer meet the criteria for being classified as held-for-sale and have been determined to be impaired (refer to Notes 4 and 7 for further discussion or related impair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The following table details the intangible asset balances by major asset classes: Intangibles December 31, 2021 December 31, 2020 Finite-lived intangible assets: Management contracts $ 1,511 $ 19,580 Customer relationships 1,000 — 2,511 19,580 Accumulated amortization on finite-lived intangible assets: Management contracts (493) (5,262) Customer relationships — — (493) (5,262) Finite-lived intangible assets, net 2,018 14,318 Indefinite-lived intangible assets Cannabis licenses 117,677 124,665 Total intangibles, net $ 119,695 $ 138,983 </t>
        </is>
      </c>
    </row>
    <row r="5">
      <c r="A5" s="4" t="inlineStr">
        <is>
          <t>Schedule of Finite-Lived Intangible Assets, Future Amortization Expense</t>
        </is>
      </c>
      <c r="B5" s="4" t="inlineStr">
        <is>
          <t xml:space="preserve">Expected annual amortization expense for existing intangible assets subject to amortization at December 31, 2021 is as follows for each of the next five fiscal years: Amortization of Intangibles 2022 2023 2024 2025 2026 Amortization expense $ 751 $ 751 $ 751 $ 751 $ 313 </t>
        </is>
      </c>
    </row>
    <row r="6">
      <c r="A6" s="4" t="inlineStr">
        <is>
          <t>Schedule of Goodwill</t>
        </is>
      </c>
      <c r="B6" s="4" t="inlineStr">
        <is>
          <t>The following table details the changes in the carrying amount of goodwill: Goodwill Total December 31, 2019 $ 105,757 Acquisitions 5,247 Impairment (76,890) Transferred to held-for-sale (2,192) December 31, 2020 $ 31,922 Acquisitions 19,800 Impairment (12,631) Other adjustments (1) 4,219 December 31, 2021 $ 43,310 (1) Represents adjustments related to the remeasurement of certain deferred tax assets and related adjustments within the measurement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ASSETS</t>
        </is>
      </c>
    </row>
    <row r="3">
      <c r="A3" s="4" t="inlineStr">
        <is>
          <t>Cash and cash equivalents</t>
        </is>
      </c>
      <c r="B3" s="7" t="n">
        <v>43180</v>
      </c>
      <c r="C3" s="7" t="n">
        <v>32542</v>
      </c>
    </row>
    <row r="4">
      <c r="A4" s="4" t="inlineStr">
        <is>
          <t>Restricted cash</t>
        </is>
      </c>
      <c r="B4" s="6" t="n">
        <v>1098</v>
      </c>
      <c r="C4" s="6" t="n">
        <v>22097</v>
      </c>
    </row>
    <row r="5">
      <c r="A5" s="4" t="inlineStr">
        <is>
          <t>Accounts receivable, net</t>
        </is>
      </c>
      <c r="B5" s="6" t="n">
        <v>8202</v>
      </c>
      <c r="C5" s="6" t="n">
        <v>2309</v>
      </c>
    </row>
    <row r="6">
      <c r="A6" s="4" t="inlineStr">
        <is>
          <t>Inventory</t>
        </is>
      </c>
      <c r="B6" s="6" t="n">
        <v>41804</v>
      </c>
      <c r="C6" s="6" t="n">
        <v>23715</v>
      </c>
    </row>
    <row r="7">
      <c r="A7" s="4" t="inlineStr">
        <is>
          <t>Notes receivable, current</t>
        </is>
      </c>
      <c r="B7" s="6" t="n">
        <v>7104</v>
      </c>
      <c r="C7" s="6" t="n">
        <v>2032</v>
      </c>
    </row>
    <row r="8">
      <c r="A8" s="4" t="inlineStr">
        <is>
          <t>Assets held-for-sale</t>
        </is>
      </c>
      <c r="B8" s="6" t="n">
        <v>8952</v>
      </c>
      <c r="C8" s="6" t="n">
        <v>62971</v>
      </c>
    </row>
    <row r="9">
      <c r="A9" s="4" t="inlineStr">
        <is>
          <t>Other current assets</t>
        </is>
      </c>
      <c r="B9" s="6" t="n">
        <v>2639</v>
      </c>
      <c r="C9" s="6" t="n">
        <v>2354</v>
      </c>
    </row>
    <row r="10">
      <c r="A10" s="4" t="inlineStr">
        <is>
          <t>Total current assets</t>
        </is>
      </c>
      <c r="B10" s="6" t="n">
        <v>112979</v>
      </c>
      <c r="C10" s="6" t="n">
        <v>148020</v>
      </c>
    </row>
    <row r="11">
      <c r="A11" s="4" t="inlineStr">
        <is>
          <t>Long-term investments</t>
        </is>
      </c>
      <c r="B11" s="6" t="n">
        <v>35226</v>
      </c>
      <c r="C11" s="6" t="n">
        <v>34126</v>
      </c>
    </row>
    <row r="12">
      <c r="A12" s="4" t="inlineStr">
        <is>
          <t>Notes receivable, non-current</t>
        </is>
      </c>
      <c r="B12" s="6" t="n">
        <v>27563</v>
      </c>
      <c r="C12" s="6" t="n">
        <v>97901</v>
      </c>
    </row>
    <row r="13">
      <c r="A13" s="4" t="inlineStr">
        <is>
          <t>Capital assets, net</t>
        </is>
      </c>
      <c r="B13" s="6" t="n">
        <v>126797</v>
      </c>
      <c r="C13" s="6" t="n">
        <v>89136</v>
      </c>
    </row>
    <row r="14">
      <c r="A14" s="4" t="inlineStr">
        <is>
          <t>Operating</t>
        </is>
      </c>
      <c r="B14" s="6" t="n">
        <v>24598</v>
      </c>
      <c r="C14" s="6" t="n">
        <v>17247</v>
      </c>
    </row>
    <row r="15">
      <c r="A15" s="4" t="inlineStr">
        <is>
          <t>Intangible assets, net</t>
        </is>
      </c>
      <c r="B15" s="6" t="n">
        <v>119695</v>
      </c>
      <c r="C15" s="6" t="n">
        <v>138983</v>
      </c>
    </row>
    <row r="16">
      <c r="A16" s="4" t="inlineStr">
        <is>
          <t>Goodwill</t>
        </is>
      </c>
      <c r="B16" s="6" t="n">
        <v>43310</v>
      </c>
      <c r="C16" s="6" t="n">
        <v>31922</v>
      </c>
    </row>
    <row r="17">
      <c r="A17" s="4" t="inlineStr">
        <is>
          <t>Other non-current assets</t>
        </is>
      </c>
      <c r="B17" s="6" t="n">
        <v>1383</v>
      </c>
      <c r="C17" s="6" t="n">
        <v>4718</v>
      </c>
    </row>
    <row r="18">
      <c r="A18" s="4" t="inlineStr">
        <is>
          <t>Total non-current assets</t>
        </is>
      </c>
      <c r="B18" s="6" t="n">
        <v>378572</v>
      </c>
      <c r="C18" s="6" t="n">
        <v>414033</v>
      </c>
    </row>
    <row r="19">
      <c r="A19" s="4" t="inlineStr">
        <is>
          <t>TOTAL ASSETS</t>
        </is>
      </c>
      <c r="B19" s="6" t="n">
        <v>491551</v>
      </c>
      <c r="C19" s="6" t="n">
        <v>562053</v>
      </c>
    </row>
    <row r="20">
      <c r="A20" s="3" t="inlineStr">
        <is>
          <t>LIABILITIES AND SHAREHOLDERS’ EQUITY</t>
        </is>
      </c>
    </row>
    <row r="21">
      <c r="A21" s="4" t="inlineStr">
        <is>
          <t>Accounts payable and accrued liabilities</t>
        </is>
      </c>
      <c r="B21" s="6" t="n">
        <v>23861</v>
      </c>
      <c r="C21" s="6" t="n">
        <v>18913</v>
      </c>
    </row>
    <row r="22">
      <c r="A22" s="4" t="inlineStr">
        <is>
          <t>Taxes payable</t>
        </is>
      </c>
      <c r="B22" s="6" t="n">
        <v>24572</v>
      </c>
      <c r="C22" s="6" t="n">
        <v>14780</v>
      </c>
    </row>
    <row r="23">
      <c r="A23" s="4" t="inlineStr">
        <is>
          <t>Interest payable</t>
        </is>
      </c>
      <c r="B23" s="6" t="n">
        <v>1432</v>
      </c>
      <c r="C23" s="6" t="n">
        <v>3504</v>
      </c>
    </row>
    <row r="24">
      <c r="A24" s="4" t="inlineStr">
        <is>
          <t>Operating lease liability, current</t>
        </is>
      </c>
      <c r="B24" s="6" t="n">
        <v>2145</v>
      </c>
      <c r="C24" s="6" t="n">
        <v>1492</v>
      </c>
    </row>
    <row r="25">
      <c r="A25" s="4" t="inlineStr">
        <is>
          <t>Debt, current</t>
        </is>
      </c>
      <c r="B25" s="6" t="n">
        <v>1583</v>
      </c>
      <c r="C25" s="6" t="n">
        <v>27139</v>
      </c>
    </row>
    <row r="26">
      <c r="A26" s="4" t="inlineStr">
        <is>
          <t>Non-refundable deposits on sale</t>
        </is>
      </c>
      <c r="B26" s="6" t="n">
        <v>1000</v>
      </c>
      <c r="C26" s="6" t="n">
        <v>750</v>
      </c>
    </row>
    <row r="27">
      <c r="A27" s="4" t="inlineStr">
        <is>
          <t>Liabilities related to assets held for sale</t>
        </is>
      </c>
      <c r="B27" s="6" t="n">
        <v>1867</v>
      </c>
      <c r="C27" s="6" t="n">
        <v>18154</v>
      </c>
    </row>
    <row r="28">
      <c r="A28" s="4" t="inlineStr">
        <is>
          <t>Other current liabilities</t>
        </is>
      </c>
      <c r="B28" s="6" t="n">
        <v>10333</v>
      </c>
      <c r="C28" s="6" t="n">
        <v>13010</v>
      </c>
    </row>
    <row r="29">
      <c r="A29" s="4" t="inlineStr">
        <is>
          <t>Total current liabilities</t>
        </is>
      </c>
      <c r="B29" s="6" t="n">
        <v>66793</v>
      </c>
      <c r="C29" s="6" t="n">
        <v>97742</v>
      </c>
    </row>
    <row r="30">
      <c r="A30" s="4" t="inlineStr">
        <is>
          <t>Debt, non-current</t>
        </is>
      </c>
      <c r="B30" s="6" t="n">
        <v>169151</v>
      </c>
      <c r="C30" s="6" t="n">
        <v>153318</v>
      </c>
    </row>
    <row r="31">
      <c r="A31" s="4" t="inlineStr">
        <is>
          <t>Operating lease liability, non-current</t>
        </is>
      </c>
      <c r="B31" s="6" t="n">
        <v>24255</v>
      </c>
      <c r="C31" s="6" t="n">
        <v>16609</v>
      </c>
    </row>
    <row r="32">
      <c r="A32" s="4" t="inlineStr">
        <is>
          <t>Deferred tax liability</t>
        </is>
      </c>
      <c r="B32" s="6" t="n">
        <v>27082</v>
      </c>
      <c r="C32" s="6" t="n">
        <v>34673</v>
      </c>
    </row>
    <row r="33">
      <c r="A33" s="4" t="inlineStr">
        <is>
          <t>Other liabilities</t>
        </is>
      </c>
      <c r="B33" s="6" t="n">
        <v>0</v>
      </c>
      <c r="C33" s="6" t="n">
        <v>2</v>
      </c>
    </row>
    <row r="34">
      <c r="A34" s="4" t="inlineStr">
        <is>
          <t>Total non-current liabilities</t>
        </is>
      </c>
      <c r="B34" s="6" t="n">
        <v>220488</v>
      </c>
      <c r="C34" s="6" t="n">
        <v>204602</v>
      </c>
    </row>
    <row r="35">
      <c r="A35" s="4" t="inlineStr">
        <is>
          <t>TOTAL LIABILITIES</t>
        </is>
      </c>
      <c r="B35" s="6" t="n">
        <v>287281</v>
      </c>
      <c r="C35" s="6" t="n">
        <v>302344</v>
      </c>
    </row>
    <row r="36">
      <c r="A36" s="4" t="inlineStr">
        <is>
          <t>Commitments and contingencies</t>
        </is>
      </c>
      <c r="B36" s="4" t="inlineStr">
        <is>
          <t xml:space="preserve"> </t>
        </is>
      </c>
      <c r="C36" s="4" t="inlineStr">
        <is>
          <t xml:space="preserve"> </t>
        </is>
      </c>
    </row>
    <row r="37">
      <c r="A37" s="4" t="inlineStr">
        <is>
          <t>Common stock, no par value - unlimited authorized, 106,903 and 101,250 issued and outstanding, respectively</t>
        </is>
      </c>
      <c r="B37" s="6" t="n">
        <v>0</v>
      </c>
      <c r="C37" s="6" t="n">
        <v>0</v>
      </c>
    </row>
    <row r="38">
      <c r="A38" s="4" t="inlineStr">
        <is>
          <t>Additional paid-in capital</t>
        </is>
      </c>
      <c r="B38" s="6" t="n">
        <v>756536</v>
      </c>
      <c r="C38" s="6" t="n">
        <v>737290</v>
      </c>
    </row>
    <row r="39">
      <c r="A39" s="4" t="inlineStr">
        <is>
          <t>Treasury stock, 842 common stock held in treasury</t>
        </is>
      </c>
      <c r="B39" s="6" t="n">
        <v>-21054</v>
      </c>
      <c r="C39" s="6" t="n">
        <v>-21054</v>
      </c>
    </row>
    <row r="40">
      <c r="A40" s="4" t="inlineStr">
        <is>
          <t>Accumulated deficit</t>
        </is>
      </c>
      <c r="B40" s="6" t="n">
        <v>-538215</v>
      </c>
      <c r="C40" s="6" t="n">
        <v>-475205</v>
      </c>
    </row>
    <row r="41">
      <c r="A41" s="4" t="inlineStr">
        <is>
          <t>Total Acreage Shareholders' equity</t>
        </is>
      </c>
      <c r="B41" s="6" t="n">
        <v>197267</v>
      </c>
      <c r="C41" s="6" t="n">
        <v>241031</v>
      </c>
    </row>
    <row r="42">
      <c r="A42" s="4" t="inlineStr">
        <is>
          <t>Non-controlling interests</t>
        </is>
      </c>
      <c r="B42" s="6" t="n">
        <v>7003</v>
      </c>
      <c r="C42" s="6" t="n">
        <v>18678</v>
      </c>
    </row>
    <row r="43">
      <c r="A43" s="4" t="inlineStr">
        <is>
          <t>TOTAL EQUITY</t>
        </is>
      </c>
      <c r="B43" s="6" t="n">
        <v>204270</v>
      </c>
      <c r="C43" s="6" t="n">
        <v>259709</v>
      </c>
    </row>
    <row r="44">
      <c r="A44" s="4" t="inlineStr">
        <is>
          <t>TOTAL LIABILITIES AND EQUITY</t>
        </is>
      </c>
      <c r="B44" s="7" t="n">
        <v>491551</v>
      </c>
      <c r="C44" s="7" t="n">
        <v>562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chedule of Investments</t>
        </is>
      </c>
      <c r="B4" s="4" t="inlineStr">
        <is>
          <t xml:space="preserve">The carrying values of the Company’s investments in the Consolidated Statements of Financial Position as of December 31, 2021 and 2020 are as follows: Investments December 31, 2021 December 31, 2020 Investments held at FV-NI 35,226 34,126 Total long-term investments $ 35,226 $ 34,126 </t>
        </is>
      </c>
    </row>
    <row r="5">
      <c r="A5" s="4" t="inlineStr">
        <is>
          <t>Investment Income (Loss)</t>
        </is>
      </c>
      <c r="B5" s="4" t="inlineStr">
        <is>
          <t>Income (loss) from investments, net in the Consolidated Statements of Operations during the years ended December 31, 2021, 2020 and 2019 is as follows: Investment income (loss) Year Ended December 31, 2021 2020 2019 Short-term investments $ — $ — $ 738 Investments held at FV-NI (3,549) 1,158 (2,218) Equity method investments — (1,060) 1,000 Income (loss) from investments, net $ (3,549) $ 98 $ (4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1</t>
        </is>
      </c>
    </row>
    <row r="3">
      <c r="A3" s="3" t="inlineStr">
        <is>
          <t>Receivables [Abstract]</t>
        </is>
      </c>
    </row>
    <row r="4">
      <c r="A4" s="4" t="inlineStr">
        <is>
          <t>Schedule of Notes Receivable</t>
        </is>
      </c>
      <c r="B4" s="4" t="inlineStr">
        <is>
          <t xml:space="preserve">Notes receivable as of December 31, 2021 and 2020 consisted of the following: December 31, 2021 December 31, 2020 Promissory notes receivable $ 27,260 $ 39,128 Line of credit receivable 12,609 55,043 Interest receivable 2,834 5,762 Allowance for notes and interest receivables (8,036) — Total notes receivable $ 34,667 $ 99,933 Less: Notes receivable, current 7,104 2,032 Notes receivable, non-current $ 27,563 $ 97,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net (Tables)</t>
        </is>
      </c>
      <c r="B1" s="2" t="inlineStr">
        <is>
          <t>12 Months Ended</t>
        </is>
      </c>
    </row>
    <row r="2">
      <c r="B2" s="2" t="inlineStr">
        <is>
          <t>Dec. 31, 2021</t>
        </is>
      </c>
    </row>
    <row r="3">
      <c r="A3" s="3" t="inlineStr">
        <is>
          <t>Property, Plant and Equipment [Abstract]</t>
        </is>
      </c>
    </row>
    <row r="4">
      <c r="A4" s="4" t="inlineStr">
        <is>
          <t>Schedule of Capital Assets, net</t>
        </is>
      </c>
      <c r="B4" s="4" t="inlineStr">
        <is>
          <t xml:space="preserve">Net property, plant and equipment consisted of: December 31, 2021 December 31, 2020 Land $ 3,777 $ 3,811 Building 43,921 34,114 Right-of-use asset, finance leases 5,077 5,077 Construction in progress 7,644 13,697 Furniture, fixtures and equipment 31,325 18,062 Leasehold improvements 51,646 23,681 Capital assets, gross $ 143,390 $ 98,442 Less: accumulated depreciation (16,593) (9,306) Capital assets, net $ 126,797 $ 89,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Balance Sheet Information Classification December 31, 2021 December 31, 2020 Right-of-use assets Operating Operating lease right-of-use assets $ 24,598 $ 17,247 Finance Capital assets, net 4,522 4,776 Total right-of-use assets $ 29,120 $ 22,023 Lease liabilities Current Operating Operating lease liability, current $ 2,145 $ 1,492 Non-current Operating Operating lease liability, non-current 24,255 16,609 Financing Debt, non-current 5,245 5,174 Total lease liabilities $ 31,645 $ 23,275 Statement of Operations Information Classification Year Ended December 31, 2021 Year Ended Year Ended Short-term lease expense General and administrative $ 241 $ 1,258 $ 1,262 Operating lease expense General and administrative 4,437 6,252 5,351 Finance lease expense: Amortization of right of use asset Depreciation and amortization 254 161 122 Interest expense on lease liabilities Interest expense 757 820 290 Sublease income Other income (loss), net — (37) (110) Net lease cost $ 5,448 $ 7,196 $ 5,653 Statement of Cash Flows Information Classification Year Ended Year Ended Year Ended Cash paid for operating leases Net cash used in operating activities $ 4,083 $ 6,130 $ 3,667 Cash paid for finance leases - interest Net cash used in operating activities $ 680 $ 1,316 $ 223 </t>
        </is>
      </c>
    </row>
    <row r="5">
      <c r="A5" s="4" t="inlineStr">
        <is>
          <t>Operating Lease, Liability, Maturity</t>
        </is>
      </c>
      <c r="B5" s="4" t="inlineStr">
        <is>
          <t>The following represents the Company’s future minimum payments required under existing leases with initial terms of one year or more as of December 31, 2021: Maturity of lease liabilities Operating Leases (1) Finance Leases 2022 $ 4,892 $ 701 2023 4,822 722 2024 4,536 743 2025 4,553 766 2026 4,452 789 Thereafter 20,469 12,487 Total lease payments $ 43,724 $ 16,208 Less: interest 16,096 10,963 Present value of lease liabilities $ 27,628 $ 5,245 Weighted average remaining lease term (years) 8 13 Weighted average discount rate 10% 12% (1) Includes minimum payments under existing operating leases currently classified as held-for-sale (refer to Note 3 for further discussion).</t>
        </is>
      </c>
    </row>
    <row r="6">
      <c r="A6" s="4" t="inlineStr">
        <is>
          <t>Finance Lease, Liability, Maturity</t>
        </is>
      </c>
      <c r="B6" s="4" t="inlineStr">
        <is>
          <t>The following represents the Company’s future minimum payments required under existing leases with initial terms of one year or more as of December 31, 2021: Maturity of lease liabilities Operating Leases (1) Finance Leases 2022 $ 4,892 $ 701 2023 4,822 722 2024 4,536 743 2025 4,553 766 2026 4,452 789 Thereafter 20,469 12,487 Total lease payments $ 43,724 $ 16,208 Less: interest 16,096 10,963 Present value of lease liabilities $ 27,628 $ 5,245 Weighted average remaining lease term (years) 8 13 Weighted average discount rate 10% 12% (1) Includes minimum payments under existing operating leases currently classified as held-for-sale (refer to Note 3 for further discuss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Company’s inventory balance consists of the following: December 31, 2021 December 31, 2020 Retail inventory $ 3,331 $ 1,803 Wholesale inventory 28,643 18,055 Cultivation inventory 6,367 2,317 Supplies &amp; other 3,463 1,540 Total $ 41,804 $ 23,7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mpany’s debt balances consist of the following: Debt balances December 31, 2021 December 31, 2020 3.70% Loan due December 2021 $ — $ 470 Seller's notes — 2,581 Financing liability (failed sales leaseback) 15,253 15,253 Finance lease liabilities 5,245 5,174 3.55% Credit facility due March 2022 — 20,043 3.55% Credit facility due June 2021 — 22,169 7.50% Loan due April 2026 30,763 32,124 6.10% Secured debenture due September 2030 46,050 46,085 10.00% Note due July 2021 — 2,000 15.00% Loan due October 2024 — 22,870 22.81% Loan due May 2022 — 4,438 Note due December 2024 4,750 7,250 9.75% Credit facilities due January 2026 68,673 — Total debt $ 170,734 $ 180,457 Less: current portion of debt 1,583 27,139 Total long-term debt $ 169,151 $ 153,318 </t>
        </is>
      </c>
    </row>
    <row r="5">
      <c r="A5" s="4" t="inlineStr">
        <is>
          <t>Scheduled Maturities of Debt</t>
        </is>
      </c>
      <c r="B5" s="4" t="inlineStr">
        <is>
          <t xml:space="preserve">Scheduled maturities of debt, excluding amortization of discount and issuance costs, are as follows: 2022 $ 1,583 2023 $ — 2024 $ 3,167 2025 $ — Thereafter $ 178,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NON-CONTROLLING INTERESTS (Tables)</t>
        </is>
      </c>
      <c r="B1" s="2" t="inlineStr">
        <is>
          <t>12 Months Ended</t>
        </is>
      </c>
    </row>
    <row r="2">
      <c r="B2" s="2" t="inlineStr">
        <is>
          <t>Dec. 31, 2021</t>
        </is>
      </c>
    </row>
    <row r="3">
      <c r="A3" s="3" t="inlineStr">
        <is>
          <t>Equity [Abstract]</t>
        </is>
      </c>
    </row>
    <row r="4">
      <c r="A4" s="4" t="inlineStr">
        <is>
          <t>Schedule of Stock by Class</t>
        </is>
      </c>
      <c r="B4" s="4" t="inlineStr">
        <is>
          <t xml:space="preserve">The table below details the change in Pubco shares outstanding by class for the year ended December 31, 2021: Shareholders’ Equity Fixed Shares Floating Shares Fixed Shares Held in Treasury Floating Shares Held in Treasury Fixed Multiple Shares Total Shares Outstanding December 31, 2020 71,346 30,628 (589) (253) 118 101,250 Issuances 2,573 2,014 — — — 4,587 NCI conversions 746 320 — — — 1,066 December 31, 2021 74,665 32,962 (589) (253) 118 106,903 </t>
        </is>
      </c>
    </row>
    <row r="5">
      <c r="A5" s="4" t="inlineStr">
        <is>
          <t>Schedule of Warrants</t>
        </is>
      </c>
      <c r="B5" s="4" t="inlineStr">
        <is>
          <t xml:space="preserve">A summary of the warrants activity outstanding is as follows: Warrants Fixed Shares Floating Shares December 31, 2020 7,131 3,087 Expired (1,314) (563) December 31, 2021 5,817 2,524 </t>
        </is>
      </c>
    </row>
    <row r="6">
      <c r="A6" s="4" t="inlineStr">
        <is>
          <t>Summarized Financial Information</t>
        </is>
      </c>
      <c r="B6" s="4" t="inlineStr">
        <is>
          <t>Summarized financial information of HSCP is presented below. USCo2 does not have discrete financial information separate from HSCP. HSCP net asset reconciliation December 31, 2021 December 31, 2020 Current assets $ 113,011 $ 144,938 Non-current assets 375,807 410,269 Current liabilities (29,256) (80,649) Non-current liabilities (195,791) (171,485) Other NCI balances (718) (742) Accumulated equity-settled expenses (226,596) (206,315) Net assets $ 36,457 $ 96,016 HSCP/USCo2 ownership % of HSCP 17.24 % 18.68 % Net assets allocated to USCo2/HSCP $ 6,285 $ 17,936 Net assets attributable to other NCIs 718 742 Total NCI $ 7,003 $ 18,678 Year Ended December 31, HSCP Summarized Statement of Operations 2021 2020 2019 Net loss allocable to HSCP/USCo2 $ (57,572) $ (372,386) $ (191,511) HSCP/USCo2 weighted average ownership % of HSCP 17.66 % 19.66 % 23.44 % Net loss allocated to HSCP/USCo2 $ (10,167) $ (73,211) $ (44,890) Net loss allocated to other NCIs 20 (319) (4) Net loss attributable to NCIs $ (10,147) $ (73,530) $ (44,894)</t>
        </is>
      </c>
    </row>
    <row r="7">
      <c r="A7" s="4" t="inlineStr">
        <is>
          <t>Schedule of Conversions of Stock</t>
        </is>
      </c>
      <c r="B7" s="4" t="inlineStr">
        <is>
          <t xml:space="preserve">A reconciliation of the beginning and ending amounts of convertible units is as follows: Year Ended December 31, Convertible Units 2021 2020 Beginning balance 24,142 25,035 Vested LLC C-1s canceled — (1,310) LLC C-1s vested — 1,000 NCI units converted to Pubco (1,066) (583) Ending balance 23,076 24,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EXPENSE (Tables)</t>
        </is>
      </c>
      <c r="B1" s="2" t="inlineStr">
        <is>
          <t>12 Months Ended</t>
        </is>
      </c>
    </row>
    <row r="2">
      <c r="B2" s="2" t="inlineStr">
        <is>
          <t>Dec. 31, 2021</t>
        </is>
      </c>
    </row>
    <row r="3">
      <c r="A3" s="3" t="inlineStr">
        <is>
          <t>Share-based Payment Arrangement [Abstract]</t>
        </is>
      </c>
    </row>
    <row r="4">
      <c r="A4" s="4" t="inlineStr">
        <is>
          <t>Equity-based Compensation Expense</t>
        </is>
      </c>
      <c r="B4" s="4" t="inlineStr">
        <is>
          <t xml:space="preserve">Equity-based compensation expense recognized in the Consolidated Statements of Operations for the periods presented is as follows: Equity-based compensation expense Year Ended December 31, 2021 2020 2019 Equity-based compensation - Plan $ 19,946 $ 74,763 $ 86,002 Equity-based compensation - Other — 17,301 11,536 Total equity-based compensation expense $ 19,946 $ 92,064 $ 97,538 </t>
        </is>
      </c>
    </row>
    <row r="5">
      <c r="A5" s="4" t="inlineStr">
        <is>
          <t>Restricted stock and restricted stock unit, activity</t>
        </is>
      </c>
      <c r="B5" s="4" t="inlineStr">
        <is>
          <t>Restricted Share Units (“RSUs”) Fixed Shares Floating Shares Restricted Share Units (Fair value information expressed in whole dollars) RSUs Weighted Average Grand Date Fair Value RSUs Weighted Average Grand Date Fair Value Unvested, January 1, 2021 5,119 $ 9.24 2,688 $ 7.83 Granted 993 $ 3.02 385 $ 2.57 Forfeited (496) $ 3.79 (182) $ 3.85 Vested (2,428) $ 10.35 (1,629) $ 7.37 Unvested, December 31, 2021 3,188 $ 7.30 1,262 $ 7.39 Vested and unreleased (1) 130 $ 9.54 167 $ 4.39 Outstanding, December 31, 2021 3,318 $ 7.39 1,429 $ 7.04 (1) RSUs that are vested and unreleased represent RSUs that are pending delivery.</t>
        </is>
      </c>
    </row>
    <row r="6">
      <c r="A6" s="4" t="inlineStr">
        <is>
          <t>Option activity</t>
        </is>
      </c>
      <c r="B6" s="4" t="inlineStr">
        <is>
          <t xml:space="preserve">Stock options Fixed Shares Floating Shares Stock Options (Exercise price expressed in whole dollars) Options Weighted Average Exercise Price Options Weighted Average Exercise Price Options outstanding, January 1, 2021 1,556 $ 11.18 1,818 $ 3.12 Granted 45 $ 6.28 636 $ 2.98 Forfeited (72) $ 10.39 (40) $ 4.05 Options outstanding, December 31, 2021 1,529 $ 11.07 2,414 $ 3.06 Options exercisable, December 31, 2021 1,059 $ 14.22 1,702 $ 3.19 </t>
        </is>
      </c>
    </row>
    <row r="7">
      <c r="A7" s="4" t="inlineStr">
        <is>
          <t>Black-Scholes Inputs</t>
        </is>
      </c>
      <c r="B7" s="4" t="inlineStr">
        <is>
          <t>The fair values of Subordinate Voting Share, Fixed Share and Floating Share options granted were calculated using a Black-Scholes model with the following assumptions: Black-Scholes inputs Year Ended January 1, 2020 to September 22, 2020 September 23, 2020 to December 31, 2020 Year Ended December 31, 2021 SVS SVS Fixed Floating Fixed Floating Weighted average grant date fair value range $4.76 - $16.72 $3.79 $1.06 - $1.63 $0.92 - $1.06 $2.74 - $3.77 $0.26 - $1.55 Assumption ranges: Risk-free rate 1.50% - 2.60% 1.60% 0.20% 0.20% 0.60% 0.60% - 0.70% Expected dividend yield —% —% —% —% —% —% Expected term (in years) 6 6 3.25 - 3.5 2.5 - 3.5 3.5 3.50 - 4.08 Expected volatility 75% - 85% 75% 75% 75% 75% 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 Domestic and Foreign</t>
        </is>
      </c>
      <c r="B4" s="4" t="inlineStr">
        <is>
          <t>The domestic and foreign components of loss before income taxes for the years ended December 31, 2021, 2020 and 2019 are as follows: Year Ended December 31, 2021 2020 2019 Domestic $ (56,959) $ (376,905) $ (190,173) Foreign 1,607 (453) — Loss before income taxes $ (55,352) $ (377,358) $ (190,173)</t>
        </is>
      </c>
    </row>
    <row r="5">
      <c r="A5" s="4" t="inlineStr">
        <is>
          <t>Schedule of Components of Income Tax Expense (Benefit)</t>
        </is>
      </c>
      <c r="B5" s="4" t="inlineStr">
        <is>
          <t xml:space="preserve">The provision for income taxes for the years ended December 31, 2021, 2020 and 2019 are as follows: Income tax provision Year Ended December 31, 2021 2020 2019 Current taxes: Federal $ 18,992 $ 10,375 $ 6,351 State 7,541 4,790 2,482 Total current 26,533 15,165 8,833 Deferred taxes: Federal (5,955) (21,173) (2,625) State (2,773) (11,232) (1,219) Total deferred (8,728) (32,405) (3,844) Total income tax provision (benefit) $ 17,805 $ (17,240) $ 4,989 </t>
        </is>
      </c>
    </row>
    <row r="6">
      <c r="A6" s="4" t="inlineStr">
        <is>
          <t>Schedule of Effective Income Tax Rate Reconciliation</t>
        </is>
      </c>
      <c r="B6" s="4" t="inlineStr">
        <is>
          <t>The table below reconciles the expected statutory federal income tax to the actual income tax provision (benefit): Tax provision reconciliation Year Ended Year Ended Year Ended $ % $ % $ % Computed expected federal income tax benefit $ (11,624) 21.0 % $ (79,245) 21.0 % $ (39,936) 21.0 % Increase (decrease) in income taxes resulting from: State taxes (6,119) 11.1 (35,715) 9.5 (20,151) 10.6 Nondeductible permanent items 31,521 (57.0) 76,128 (20.2) 49,231 (25.9) Pass-through entities &amp; non-controlling interests 5,080 (9.2) 20,001 (5.3) 13,465 (7.1) Increase in valuation allowance (209) 0.4 1,518 (0.4) 1,816 (1.0) Other (844) 1.5 73 — 564 (0.2) Actual income tax provision (benefit) $ 17,805 (32.2) % $ (17,240) 4.6 % $ 4,989 (2.6) %</t>
        </is>
      </c>
    </row>
    <row r="7">
      <c r="A7" s="4" t="inlineStr">
        <is>
          <t>Unrecognized Tax Benefits</t>
        </is>
      </c>
      <c r="B7" s="4" t="inlineStr">
        <is>
          <t xml:space="preserve">The following table presents a reconciliation of gross unrecognized tax benefits: Unrecognized tax benefits Year Ended December 31, 2021 2020 2019 Balance at beginning of period $ 7,719 $ 1,867 $ 1,394 Increase based on tax positions related to prior period 869 6,565 500 Decrease based on tax positions related to prior period (877) (574) — Decrease related to settlements with taxing authorities (16) (139) (27) Balance at end of period $ 7,695 $ 7,719 $ 1,867 </t>
        </is>
      </c>
    </row>
    <row r="8">
      <c r="A8" s="4" t="inlineStr">
        <is>
          <t>Schedule of Deferred Tax Assets and Liabilities</t>
        </is>
      </c>
      <c r="B8" s="4" t="inlineStr">
        <is>
          <t>The principal components of deferred taxes as of December 31, 2021 and 2020 are as follows: Deferred taxes December 31, 2021 December 31, 2020 Deferred tax assets: Net operating/capital loss carryforwards $ 11,242 $ 2,786 Other 3,298 697 Total deferred tax assets 14,540 3,483 Valuation allowance (14,540) (3,483) Net deferred tax asset — — Deferred tax liabilities: Partnership basis difference (27,082) (34,673) Net deferred tax liability (27,082) (34,673) Net deferred tax liabilities $ (27,082) $ (34,6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Basic and diluted loss per share is as follows: Year Ended December 31, 2021 2020 2019 Net loss attributable to common shareholders of the Company $ (63,010) $ (286,588) $ (150,268) Weighted average shares outstanding - basic 105,087 97,981 86,185 Effect of dilutive securities — — — Weighted average shares - diluted 105,087 97,981 86,185 Net loss per share attributable to common shareholders of the Company - basic $ (0.60) $ (2.92) $ (1.74) Net loss per share attributable to common shareholders of the Company - diluted $ (0.60) $ (2.92) $ (1.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Thousands</t>
        </is>
      </c>
      <c r="B1" s="2" t="inlineStr">
        <is>
          <t>Dec. 31, 2021</t>
        </is>
      </c>
      <c r="C1" s="2" t="inlineStr">
        <is>
          <t>Dec. 31, 2020</t>
        </is>
      </c>
    </row>
    <row r="2">
      <c r="A2" s="3" t="inlineStr">
        <is>
          <t>Statement of Financial Position [Abstract]</t>
        </is>
      </c>
    </row>
    <row r="3">
      <c r="A3" s="4" t="inlineStr">
        <is>
          <t>Common stock, issued (shares)</t>
        </is>
      </c>
      <c r="B3" s="6" t="n">
        <v>106903</v>
      </c>
      <c r="C3" s="6" t="n">
        <v>101250</v>
      </c>
    </row>
    <row r="4">
      <c r="A4" s="4" t="inlineStr">
        <is>
          <t>Common stock, shares, outstanding (in shares)</t>
        </is>
      </c>
      <c r="B4" s="6" t="n">
        <v>106903</v>
      </c>
      <c r="C4" s="6" t="n">
        <v>101250</v>
      </c>
    </row>
    <row r="5">
      <c r="A5" s="4" t="inlineStr">
        <is>
          <t>Treasury stock (in shares)</t>
        </is>
      </c>
      <c r="B5" s="6" t="n">
        <v>842</v>
      </c>
      <c r="C5" s="6" t="n">
        <v>8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Data [Abstract]</t>
        </is>
      </c>
    </row>
    <row r="4">
      <c r="A4" s="4" t="inlineStr">
        <is>
          <t>Quarterly Financial Information</t>
        </is>
      </c>
      <c r="B4" s="4" t="inlineStr">
        <is>
          <t>Quarter Ended March 31, June 30, September 30, December 31, 2021 Total revenues, net $ 38,393 $ 44,217 $ 48,151 $ 58,098 Gross profit 20,621 23,875 23,803 27,583 Net loss (8,642) (3,306) (14,058) (47,151) Net loss attributable to Acreage (7,809) (2,553) (12,297) (40,351) Net loss attributable to Acreage, basic and diluted $ (0.08) $ (0.02) $ (0.12) $ (0.38) 2020 Total revenues, net $ 24,225 $ 27,072 $ 31,742 $ 31,506 Gross profit 9,954 11,211 13,475 14,518 Net loss (222,229) (44,370) (48,036) (45,484) Net loss attributable to Acreage (171,954) (37,192) (40,548) (36,895) Net loss attributable to Acreage, basic and diluted $ (1.85) $ (0.38) $ (0.41) $ (0.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27" customWidth="1" min="2" max="2"/>
    <col width="20" customWidth="1" min="3" max="3"/>
    <col width="14" customWidth="1" min="4" max="4"/>
    <col width="14" customWidth="1" min="5" max="5"/>
  </cols>
  <sheetData>
    <row r="1">
      <c r="A1" s="1" t="inlineStr">
        <is>
          <t>NATURE OF OPERATIONS (Details)</t>
        </is>
      </c>
      <c r="B1" s="2" t="inlineStr">
        <is>
          <t>Sep. 23, 2020USD ($)shares</t>
        </is>
      </c>
      <c r="C1" s="2" t="inlineStr">
        <is>
          <t>Jun. 27, 2019shares</t>
        </is>
      </c>
      <c r="D1" s="2" t="inlineStr">
        <is>
          <t>Dec. 31, 2021</t>
        </is>
      </c>
      <c r="E1" s="2" t="inlineStr">
        <is>
          <t>Jun. 16, 2020</t>
        </is>
      </c>
    </row>
    <row r="2">
      <c r="A2" s="3" t="inlineStr">
        <is>
          <t>Class of Stock [Line Items]</t>
        </is>
      </c>
    </row>
    <row r="3">
      <c r="A3" s="4" t="inlineStr">
        <is>
          <t>Share conversion (in shares)</t>
        </is>
      </c>
      <c r="C3" s="9" t="n">
        <v>0.5818</v>
      </c>
    </row>
    <row r="4">
      <c r="A4" s="4" t="inlineStr">
        <is>
          <t>Stated interest rate</t>
        </is>
      </c>
      <c r="E4" s="4" t="inlineStr">
        <is>
          <t>60.00%</t>
        </is>
      </c>
    </row>
    <row r="5">
      <c r="A5" s="4" t="inlineStr">
        <is>
          <t>11065220 Canada Inc | Canopy Growth | Canopy Growth | Debenture</t>
        </is>
      </c>
    </row>
    <row r="6">
      <c r="A6" s="3" t="inlineStr">
        <is>
          <t>Class of Stock [Line Items]</t>
        </is>
      </c>
    </row>
    <row r="7">
      <c r="A7" s="4" t="inlineStr">
        <is>
          <t>Debenture amount, amount advanced | $</t>
        </is>
      </c>
      <c r="B7" s="7" t="n">
        <v>50000000</v>
      </c>
    </row>
    <row r="8">
      <c r="A8" s="4" t="inlineStr">
        <is>
          <t>Stated interest rate</t>
        </is>
      </c>
      <c r="B8" s="4" t="inlineStr">
        <is>
          <t>6.10%</t>
        </is>
      </c>
    </row>
    <row r="9">
      <c r="A9" s="4" t="inlineStr">
        <is>
          <t>6.10% Secured debenture due September 2030</t>
        </is>
      </c>
    </row>
    <row r="10">
      <c r="A10" s="3" t="inlineStr">
        <is>
          <t>Class of Stock [Line Items]</t>
        </is>
      </c>
    </row>
    <row r="11">
      <c r="A11" s="4" t="inlineStr">
        <is>
          <t>Stated interest rate</t>
        </is>
      </c>
      <c r="D11" s="4" t="inlineStr">
        <is>
          <t>6.10%</t>
        </is>
      </c>
    </row>
    <row r="12">
      <c r="A12" s="4" t="inlineStr">
        <is>
          <t>Fixed Shares</t>
        </is>
      </c>
    </row>
    <row r="13">
      <c r="A13" s="3" t="inlineStr">
        <is>
          <t>Class of Stock [Line Items]</t>
        </is>
      </c>
    </row>
    <row r="14">
      <c r="A14" s="4" t="inlineStr">
        <is>
          <t>Percent of share - canopy reorganization</t>
        </is>
      </c>
      <c r="B14" s="10" t="n">
        <v>0.7</v>
      </c>
    </row>
    <row r="15">
      <c r="A15" s="4" t="inlineStr">
        <is>
          <t>Floating Shares</t>
        </is>
      </c>
    </row>
    <row r="16">
      <c r="A16" s="3" t="inlineStr">
        <is>
          <t>Class of Stock [Line Items]</t>
        </is>
      </c>
    </row>
    <row r="17">
      <c r="A17" s="4" t="inlineStr">
        <is>
          <t>Percent of share - canopy reorganization</t>
        </is>
      </c>
      <c r="B17" s="10" t="n">
        <v>0.3</v>
      </c>
    </row>
    <row r="18">
      <c r="A18" s="4" t="inlineStr">
        <is>
          <t>PVS, Fixed Shares</t>
        </is>
      </c>
    </row>
    <row r="19">
      <c r="A19" s="3" t="inlineStr">
        <is>
          <t>Class of Stock [Line Items]</t>
        </is>
      </c>
    </row>
    <row r="20">
      <c r="A20" s="4" t="inlineStr">
        <is>
          <t>Canopy reorganization, shares exchanged (in shares)</t>
        </is>
      </c>
      <c r="B20" s="6" t="n">
        <v>28000</v>
      </c>
    </row>
    <row r="21">
      <c r="A21" s="4" t="inlineStr">
        <is>
          <t>PVS, Floating Shares</t>
        </is>
      </c>
    </row>
    <row r="22">
      <c r="A22" s="3" t="inlineStr">
        <is>
          <t>Class of Stock [Line Items]</t>
        </is>
      </c>
    </row>
    <row r="23">
      <c r="A23" s="4" t="inlineStr">
        <is>
          <t>Canopy reorganization, shares exchanged (in shares)</t>
        </is>
      </c>
      <c r="B23" s="6" t="n">
        <v>12000</v>
      </c>
    </row>
    <row r="24">
      <c r="A24" s="4" t="inlineStr">
        <is>
          <t>Fixed Multiple Share</t>
        </is>
      </c>
    </row>
    <row r="25">
      <c r="A25" s="3" t="inlineStr">
        <is>
          <t>Class of Stock [Line Items]</t>
        </is>
      </c>
    </row>
    <row r="26">
      <c r="A26" s="4" t="inlineStr">
        <is>
          <t>Percent of share - canopy reorganization</t>
        </is>
      </c>
      <c r="B26" s="10" t="n">
        <v>0.7</v>
      </c>
    </row>
    <row r="27">
      <c r="A27" s="4" t="inlineStr">
        <is>
          <t>Floating Multiple Share</t>
        </is>
      </c>
    </row>
    <row r="28">
      <c r="A28" s="3" t="inlineStr">
        <is>
          <t>Class of Stock [Line Items]</t>
        </is>
      </c>
    </row>
    <row r="29">
      <c r="A29" s="4" t="inlineStr">
        <is>
          <t>Percent of share - canopy reorganization</t>
        </is>
      </c>
      <c r="B29" s="10" t="n">
        <v>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37" customWidth="1" min="5" max="5"/>
    <col width="30" customWidth="1" min="6" max="6"/>
    <col width="30" customWidth="1" min="7" max="7"/>
    <col width="58" customWidth="1" min="8" max="8"/>
    <col width="37" customWidth="1" min="9" max="9"/>
    <col width="13" customWidth="1" min="10" max="10"/>
    <col width="37" customWidth="1" min="11" max="11"/>
  </cols>
  <sheetData>
    <row r="1">
      <c r="A1" s="1" t="inlineStr">
        <is>
          <t>SIGNIFICANT ACCOUNTING POLICIES (Details) $ / shares in Units, shares in Thousands, $ in Thousands</t>
        </is>
      </c>
      <c r="B1" s="2" t="inlineStr">
        <is>
          <t>3 Months Ended</t>
        </is>
      </c>
      <c r="H1" s="2" t="inlineStr">
        <is>
          <t>12 Months Ended</t>
        </is>
      </c>
    </row>
    <row r="2">
      <c r="B2" s="2" t="inlineStr">
        <is>
          <t>Sep. 30, 2021$ / sharesshares</t>
        </is>
      </c>
      <c r="C2" s="2" t="inlineStr">
        <is>
          <t>Jun. 30, 2021$ / sharesshares</t>
        </is>
      </c>
      <c r="D2" s="2" t="inlineStr">
        <is>
          <t>Mar. 31, 2021$ / sharesshares</t>
        </is>
      </c>
      <c r="E2" s="2" t="inlineStr">
        <is>
          <t>Dec. 31, 2020USD ($)$ / sharesshares</t>
        </is>
      </c>
      <c r="F2" s="2" t="inlineStr">
        <is>
          <t>Sep. 30, 2020$ / sharesshares</t>
        </is>
      </c>
      <c r="G2" s="2" t="inlineStr">
        <is>
          <t>Jun. 30, 2020$ / sharesshares</t>
        </is>
      </c>
      <c r="H2" s="2" t="inlineStr">
        <is>
          <t>Dec. 31, 2021USD ($)performanceObligation$ / sharesshares</t>
        </is>
      </c>
      <c r="I2" s="2" t="inlineStr">
        <is>
          <t>Dec. 31, 2020USD ($)$ / sharesshares</t>
        </is>
      </c>
      <c r="K2" s="2" t="inlineStr">
        <is>
          <t>Dec. 31, 2019USD ($)$ / sharesshares</t>
        </is>
      </c>
    </row>
    <row r="3">
      <c r="A3" s="3" t="inlineStr">
        <is>
          <t>Property, Plant and Equipment [Line Items]</t>
        </is>
      </c>
    </row>
    <row r="4">
      <c r="A4" s="4" t="inlineStr">
        <is>
          <t>Cash and cash equivalents | $</t>
        </is>
      </c>
      <c r="E4" s="7" t="n">
        <v>32542</v>
      </c>
      <c r="H4" s="7" t="n">
        <v>43180</v>
      </c>
      <c r="I4" s="7" t="n">
        <v>32542</v>
      </c>
      <c r="K4" s="7" t="n">
        <v>26505</v>
      </c>
    </row>
    <row r="5">
      <c r="A5" s="4" t="inlineStr">
        <is>
          <t>Restricted cash | $</t>
        </is>
      </c>
      <c r="E5" s="6" t="n">
        <v>22097</v>
      </c>
      <c r="H5" s="6" t="n">
        <v>1098</v>
      </c>
      <c r="I5" s="6" t="n">
        <v>22097</v>
      </c>
      <c r="K5" s="7" t="n">
        <v>95</v>
      </c>
    </row>
    <row r="6">
      <c r="A6" s="4" t="inlineStr">
        <is>
          <t>Allowance for doubtful accounts | $</t>
        </is>
      </c>
      <c r="E6" s="7" t="n">
        <v>7220</v>
      </c>
      <c r="H6" s="7" t="n">
        <v>445</v>
      </c>
      <c r="I6" s="7" t="n">
        <v>7220</v>
      </c>
    </row>
    <row r="7">
      <c r="A7" s="4" t="inlineStr">
        <is>
          <t>Number of performance obligations | performanceObligation</t>
        </is>
      </c>
      <c r="H7" s="6" t="n">
        <v>1</v>
      </c>
    </row>
    <row r="8">
      <c r="A8" s="4" t="inlineStr">
        <is>
          <t>Antidilutive shares (in shares)</t>
        </is>
      </c>
      <c r="H8" s="6" t="n">
        <v>40107</v>
      </c>
      <c r="I8" s="6" t="n">
        <v>45541</v>
      </c>
      <c r="K8" s="6" t="n">
        <v>41526</v>
      </c>
    </row>
    <row r="9">
      <c r="A9" s="4" t="inlineStr">
        <is>
          <t>Weighted average shares outstanding basic (in share)</t>
        </is>
      </c>
      <c r="B9" s="6" t="n">
        <v>106332</v>
      </c>
      <c r="C9" s="6" t="n">
        <v>104853</v>
      </c>
      <c r="D9" s="6" t="n">
        <v>102343</v>
      </c>
      <c r="E9" s="6" t="n">
        <v>101094</v>
      </c>
      <c r="F9" s="6" t="n">
        <v>99589</v>
      </c>
      <c r="G9" s="6" t="n">
        <v>98232</v>
      </c>
      <c r="H9" s="6" t="n">
        <v>105087</v>
      </c>
      <c r="I9" s="6" t="n">
        <v>97981</v>
      </c>
      <c r="J9" s="4" t="inlineStr">
        <is>
          <t>[1]</t>
        </is>
      </c>
      <c r="K9" s="6" t="n">
        <v>86185</v>
      </c>
    </row>
    <row r="10">
      <c r="A10" s="4" t="inlineStr">
        <is>
          <t>Weighted average shares outstanding diluted (in share)</t>
        </is>
      </c>
      <c r="B10" s="6" t="n">
        <v>106332</v>
      </c>
      <c r="C10" s="6" t="n">
        <v>104853</v>
      </c>
      <c r="D10" s="6" t="n">
        <v>102343</v>
      </c>
      <c r="E10" s="6" t="n">
        <v>101094</v>
      </c>
      <c r="F10" s="6" t="n">
        <v>99589</v>
      </c>
      <c r="G10" s="6" t="n">
        <v>98232</v>
      </c>
      <c r="H10" s="6" t="n">
        <v>105087</v>
      </c>
      <c r="I10" s="6" t="n">
        <v>97981</v>
      </c>
      <c r="J10" s="4" t="inlineStr">
        <is>
          <t>[1]</t>
        </is>
      </c>
      <c r="K10" s="6" t="n">
        <v>86185</v>
      </c>
    </row>
    <row r="11">
      <c r="A11" s="4" t="inlineStr">
        <is>
          <t>Net loss per share attributable to Acreage Holdings, Inc. Basic (USD per share) | $ / shares</t>
        </is>
      </c>
      <c r="B11" s="8" t="n">
        <v>-0.12</v>
      </c>
      <c r="C11" s="8" t="n">
        <v>-0.02</v>
      </c>
      <c r="D11" s="8" t="n">
        <v>-0.08</v>
      </c>
      <c r="E11" s="8" t="n">
        <v>-0.36</v>
      </c>
      <c r="F11" s="8" t="n">
        <v>-0.41</v>
      </c>
      <c r="G11" s="8" t="n">
        <v>-0.38</v>
      </c>
      <c r="H11" s="8" t="n">
        <v>-0.6</v>
      </c>
      <c r="I11" s="8" t="n">
        <v>-2.92</v>
      </c>
      <c r="J11" s="4" t="inlineStr">
        <is>
          <t>[1]</t>
        </is>
      </c>
      <c r="K11" s="8" t="n">
        <v>-1.74</v>
      </c>
    </row>
    <row r="12">
      <c r="A12" s="4" t="inlineStr">
        <is>
          <t>Net loss per share attributable to Acreage Holdings, Inc, Diluted (USD per share) | $ / shares</t>
        </is>
      </c>
      <c r="B12" s="8" t="n">
        <v>-0.12</v>
      </c>
      <c r="C12" s="8" t="n">
        <v>-0.02</v>
      </c>
      <c r="D12" s="8" t="n">
        <v>-0.08</v>
      </c>
      <c r="E12" s="8" t="n">
        <v>-0.36</v>
      </c>
      <c r="F12" s="8" t="n">
        <v>-0.41</v>
      </c>
      <c r="G12" s="8" t="n">
        <v>-0.38</v>
      </c>
      <c r="H12" s="8" t="n">
        <v>-0.6</v>
      </c>
      <c r="I12" s="8" t="n">
        <v>-2.92</v>
      </c>
      <c r="J12" s="4" t="inlineStr">
        <is>
          <t>[1]</t>
        </is>
      </c>
      <c r="K12" s="8" t="n">
        <v>-1.74</v>
      </c>
    </row>
    <row r="13">
      <c r="A13" s="4" t="inlineStr">
        <is>
          <t>Previously Reported</t>
        </is>
      </c>
    </row>
    <row r="14">
      <c r="A14" s="3" t="inlineStr">
        <is>
          <t>Property, Plant and Equipment [Line Items]</t>
        </is>
      </c>
    </row>
    <row r="15">
      <c r="A15" s="4" t="inlineStr">
        <is>
          <t>Weighted average shares outstanding basic (in share)</t>
        </is>
      </c>
      <c r="B15" s="6" t="n">
        <v>110193</v>
      </c>
      <c r="C15" s="6" t="n">
        <v>108714</v>
      </c>
      <c r="D15" s="6" t="n">
        <v>106204</v>
      </c>
      <c r="E15" s="6" t="n">
        <v>104955</v>
      </c>
      <c r="F15" s="6" t="n">
        <v>103450</v>
      </c>
      <c r="G15" s="6" t="n">
        <v>98444</v>
      </c>
      <c r="I15" s="6" t="n">
        <v>99980</v>
      </c>
    </row>
    <row r="16">
      <c r="A16" s="4" t="inlineStr">
        <is>
          <t>Weighted average shares outstanding diluted (in share)</t>
        </is>
      </c>
      <c r="B16" s="6" t="n">
        <v>110193</v>
      </c>
      <c r="C16" s="6" t="n">
        <v>108714</v>
      </c>
      <c r="D16" s="6" t="n">
        <v>106204</v>
      </c>
      <c r="E16" s="6" t="n">
        <v>104955</v>
      </c>
      <c r="F16" s="6" t="n">
        <v>103450</v>
      </c>
      <c r="G16" s="6" t="n">
        <v>98444</v>
      </c>
      <c r="I16" s="6" t="n">
        <v>99980</v>
      </c>
    </row>
    <row r="17">
      <c r="A17" s="4" t="inlineStr">
        <is>
          <t>Net loss per share attributable to Acreage Holdings, Inc. Basic (USD per share) | $ / shares</t>
        </is>
      </c>
      <c r="B17" s="8" t="n">
        <v>-0.11</v>
      </c>
      <c r="C17" s="8" t="n">
        <v>-0.02</v>
      </c>
      <c r="D17" s="8" t="n">
        <v>-0.07000000000000001</v>
      </c>
      <c r="E17" s="8" t="n">
        <v>-0.35</v>
      </c>
      <c r="F17" s="8" t="n">
        <v>-0.39</v>
      </c>
      <c r="G17" s="8" t="n">
        <v>-0.38</v>
      </c>
      <c r="I17" s="8" t="n">
        <v>-2.87</v>
      </c>
    </row>
    <row r="18">
      <c r="A18" s="4" t="inlineStr">
        <is>
          <t>Net loss per share attributable to Acreage Holdings, Inc, Diluted (USD per share) | $ / shares</t>
        </is>
      </c>
      <c r="B18" s="8" t="n">
        <v>-0.11</v>
      </c>
      <c r="C18" s="8" t="n">
        <v>-0.02</v>
      </c>
      <c r="D18" s="8" t="n">
        <v>-0.07000000000000001</v>
      </c>
      <c r="E18" s="8" t="n">
        <v>-0.35</v>
      </c>
      <c r="F18" s="8" t="n">
        <v>-0.39</v>
      </c>
      <c r="G18" s="8" t="n">
        <v>-0.38</v>
      </c>
      <c r="I18" s="8" t="n">
        <v>-2.87</v>
      </c>
    </row>
    <row r="19">
      <c r="A19" s="4" t="inlineStr">
        <is>
          <t>Building | Minimum</t>
        </is>
      </c>
    </row>
    <row r="20">
      <c r="A20" s="3" t="inlineStr">
        <is>
          <t>Property, Plant and Equipment [Line Items]</t>
        </is>
      </c>
    </row>
    <row r="21">
      <c r="A21" s="4" t="inlineStr">
        <is>
          <t>Useful life</t>
        </is>
      </c>
      <c r="H21" s="4" t="inlineStr">
        <is>
          <t>10 years</t>
        </is>
      </c>
    </row>
    <row r="22">
      <c r="A22" s="4" t="inlineStr">
        <is>
          <t>Building | Maximum</t>
        </is>
      </c>
    </row>
    <row r="23">
      <c r="A23" s="3" t="inlineStr">
        <is>
          <t>Property, Plant and Equipment [Line Items]</t>
        </is>
      </c>
    </row>
    <row r="24">
      <c r="A24" s="4" t="inlineStr">
        <is>
          <t>Useful life</t>
        </is>
      </c>
      <c r="H24" s="4" t="inlineStr">
        <is>
          <t>40 years</t>
        </is>
      </c>
    </row>
    <row r="25">
      <c r="A25" s="4" t="inlineStr">
        <is>
          <t>Furniture, fixtures and equipment | Minimum</t>
        </is>
      </c>
    </row>
    <row r="26">
      <c r="A26" s="3" t="inlineStr">
        <is>
          <t>Property, Plant and Equipment [Line Items]</t>
        </is>
      </c>
    </row>
    <row r="27">
      <c r="A27" s="4" t="inlineStr">
        <is>
          <t>Useful life</t>
        </is>
      </c>
      <c r="H27" s="4" t="inlineStr">
        <is>
          <t>3 years</t>
        </is>
      </c>
    </row>
    <row r="28">
      <c r="A28" s="4" t="inlineStr">
        <is>
          <t>Furniture, fixtures and equipment | Maximum</t>
        </is>
      </c>
    </row>
    <row r="29">
      <c r="A29" s="3" t="inlineStr">
        <is>
          <t>Property, Plant and Equipment [Line Items]</t>
        </is>
      </c>
    </row>
    <row r="30">
      <c r="A30" s="4" t="inlineStr">
        <is>
          <t>Useful life</t>
        </is>
      </c>
      <c r="H30" s="4" t="inlineStr">
        <is>
          <t>10 years</t>
        </is>
      </c>
    </row>
    <row r="31"/>
    <row r="32">
      <c r="A32" s="4" t="inlineStr">
        <is>
          <t>[1]</t>
        </is>
      </c>
      <c r="B32" s="4" t="inlineStr">
        <is>
          <t>Presentation of December 31, 2020 figures have been revised, refer to Note 2 for further discussion.</t>
        </is>
      </c>
    </row>
  </sheetData>
  <mergeCells count="6">
    <mergeCell ref="A1:A2"/>
    <mergeCell ref="B1:G1"/>
    <mergeCell ref="H1:K1"/>
    <mergeCell ref="I2:J2"/>
    <mergeCell ref="A31:K31"/>
    <mergeCell ref="B32:K3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IVESTITURES AND ASSETS HELD FOR SALE (Schedule of Purchase Price Allocation) (Details) - USD ($) $ in Thousands</t>
        </is>
      </c>
      <c r="B1" s="2" t="inlineStr">
        <is>
          <t>Jul. 02, 2018</t>
        </is>
      </c>
      <c r="C1" s="2" t="inlineStr">
        <is>
          <t>Dec. 31, 2021</t>
        </is>
      </c>
      <c r="D1" s="2" t="inlineStr">
        <is>
          <t>Dec. 31, 2020</t>
        </is>
      </c>
      <c r="E1" s="2" t="inlineStr">
        <is>
          <t>Oct. 01, 2021</t>
        </is>
      </c>
      <c r="F1" s="2" t="inlineStr">
        <is>
          <t>Dec. 31, 2019</t>
        </is>
      </c>
    </row>
    <row r="2">
      <c r="A2" s="3" t="inlineStr">
        <is>
          <t>Purchase Price Allocation</t>
        </is>
      </c>
    </row>
    <row r="3">
      <c r="A3" s="4" t="inlineStr">
        <is>
          <t>Goodwill</t>
        </is>
      </c>
      <c r="C3" s="7" t="n">
        <v>43310</v>
      </c>
      <c r="D3" s="7" t="n">
        <v>31922</v>
      </c>
      <c r="F3" s="7" t="n">
        <v>105757</v>
      </c>
    </row>
    <row r="4">
      <c r="A4" s="4" t="inlineStr">
        <is>
          <t>CWG</t>
        </is>
      </c>
    </row>
    <row r="5">
      <c r="A5" s="3" t="inlineStr">
        <is>
          <t>Purchase Price Allocation</t>
        </is>
      </c>
    </row>
    <row r="6">
      <c r="A6" s="4" t="inlineStr">
        <is>
          <t>Cash and cash equivalents</t>
        </is>
      </c>
      <c r="C6" s="6" t="n">
        <v>828</v>
      </c>
    </row>
    <row r="7">
      <c r="A7" s="4" t="inlineStr">
        <is>
          <t>Inventory</t>
        </is>
      </c>
      <c r="C7" s="6" t="n">
        <v>1200</v>
      </c>
    </row>
    <row r="8">
      <c r="A8" s="4" t="inlineStr">
        <is>
          <t>Other current assets</t>
        </is>
      </c>
      <c r="C8" s="6" t="n">
        <v>347</v>
      </c>
    </row>
    <row r="9">
      <c r="A9" s="4" t="inlineStr">
        <is>
          <t>Capital assets, net</t>
        </is>
      </c>
      <c r="C9" s="6" t="n">
        <v>3312</v>
      </c>
    </row>
    <row r="10">
      <c r="A10" s="4" t="inlineStr">
        <is>
          <t>Operating lease right-of-use asset</t>
        </is>
      </c>
      <c r="C10" s="6" t="n">
        <v>1584</v>
      </c>
    </row>
    <row r="11">
      <c r="A11" s="4" t="inlineStr">
        <is>
          <t>Goodwill</t>
        </is>
      </c>
      <c r="C11" s="6" t="n">
        <v>1182</v>
      </c>
    </row>
    <row r="12">
      <c r="A12" s="4" t="inlineStr">
        <is>
          <t>Other non-current assets</t>
        </is>
      </c>
      <c r="C12" s="6" t="n">
        <v>40</v>
      </c>
    </row>
    <row r="13">
      <c r="A13" s="4" t="inlineStr">
        <is>
          <t>Accounts payable and accrued liabilities</t>
        </is>
      </c>
      <c r="C13" s="6" t="n">
        <v>-464</v>
      </c>
    </row>
    <row r="14">
      <c r="A14" s="4" t="inlineStr">
        <is>
          <t>Taxes payable</t>
        </is>
      </c>
      <c r="C14" s="6" t="n">
        <v>-68</v>
      </c>
    </row>
    <row r="15">
      <c r="A15" s="4" t="inlineStr">
        <is>
          <t>Operating lease liability, current</t>
        </is>
      </c>
      <c r="C15" s="6" t="n">
        <v>-193</v>
      </c>
    </row>
    <row r="16">
      <c r="A16" s="4" t="inlineStr">
        <is>
          <t>Other current liabilities</t>
        </is>
      </c>
      <c r="C16" s="6" t="n">
        <v>3</v>
      </c>
    </row>
    <row r="17">
      <c r="A17" s="4" t="inlineStr">
        <is>
          <t>Operating lease liability</t>
        </is>
      </c>
      <c r="C17" s="6" t="n">
        <v>-1391</v>
      </c>
    </row>
    <row r="18">
      <c r="A18" s="4" t="inlineStr">
        <is>
          <t>Fair value of net assets acquired</t>
        </is>
      </c>
      <c r="C18" s="6" t="n">
        <v>10880</v>
      </c>
    </row>
    <row r="19">
      <c r="A19" s="3" t="inlineStr">
        <is>
          <t>Consideration paid:</t>
        </is>
      </c>
    </row>
    <row r="20">
      <c r="A20" s="4" t="inlineStr">
        <is>
          <t>Settlement of pre-existing relationship</t>
        </is>
      </c>
      <c r="C20" s="6" t="n">
        <v>10880</v>
      </c>
    </row>
    <row r="21">
      <c r="A21" s="4" t="inlineStr">
        <is>
          <t>Total consideration</t>
        </is>
      </c>
      <c r="C21" s="6" t="n">
        <v>10880</v>
      </c>
    </row>
    <row r="22">
      <c r="A22" s="4" t="inlineStr">
        <is>
          <t>CWG | Intangible assets, net - cannabis licenses</t>
        </is>
      </c>
    </row>
    <row r="23">
      <c r="A23" s="3" t="inlineStr">
        <is>
          <t>Purchase Price Allocation</t>
        </is>
      </c>
    </row>
    <row r="24">
      <c r="A24" s="4" t="inlineStr">
        <is>
          <t>Intangible assets, net</t>
        </is>
      </c>
      <c r="C24" s="6" t="n">
        <v>3500</v>
      </c>
    </row>
    <row r="25">
      <c r="A25" s="4" t="inlineStr">
        <is>
          <t>CWG | Intangible assets, net - customer relationships</t>
        </is>
      </c>
    </row>
    <row r="26">
      <c r="A26" s="3" t="inlineStr">
        <is>
          <t>Purchase Price Allocation</t>
        </is>
      </c>
    </row>
    <row r="27">
      <c r="A27" s="4" t="inlineStr">
        <is>
          <t>Intangible assets, net</t>
        </is>
      </c>
      <c r="C27" s="6" t="n">
        <v>1000</v>
      </c>
    </row>
    <row r="28">
      <c r="A28" s="4" t="inlineStr">
        <is>
          <t>Greenleaf</t>
        </is>
      </c>
    </row>
    <row r="29">
      <c r="A29" s="3" t="inlineStr">
        <is>
          <t>Purchase Price Allocation</t>
        </is>
      </c>
    </row>
    <row r="30">
      <c r="A30" s="4" t="inlineStr">
        <is>
          <t>Cash and cash equivalents</t>
        </is>
      </c>
      <c r="C30" s="6" t="n">
        <v>1209</v>
      </c>
    </row>
    <row r="31">
      <c r="A31" s="4" t="inlineStr">
        <is>
          <t>Inventory</t>
        </is>
      </c>
      <c r="C31" s="6" t="n">
        <v>2692</v>
      </c>
    </row>
    <row r="32">
      <c r="A32" s="4" t="inlineStr">
        <is>
          <t>Other current assets</t>
        </is>
      </c>
      <c r="C32" s="6" t="n">
        <v>1520</v>
      </c>
    </row>
    <row r="33">
      <c r="A33" s="4" t="inlineStr">
        <is>
          <t>Capital assets, net</t>
        </is>
      </c>
      <c r="C33" s="6" t="n">
        <v>22923</v>
      </c>
    </row>
    <row r="34">
      <c r="A34" s="4" t="inlineStr">
        <is>
          <t>Operating lease right-of-use asset</t>
        </is>
      </c>
      <c r="C34" s="6" t="n">
        <v>2819</v>
      </c>
    </row>
    <row r="35">
      <c r="A35" s="4" t="inlineStr">
        <is>
          <t>Goodwill</t>
        </is>
      </c>
      <c r="C35" s="6" t="n">
        <v>18618</v>
      </c>
    </row>
    <row r="36">
      <c r="A36" s="4" t="inlineStr">
        <is>
          <t>Intangible assets, net</t>
        </is>
      </c>
      <c r="E36" s="7" t="n">
        <v>2953</v>
      </c>
    </row>
    <row r="37">
      <c r="A37" s="4" t="inlineStr">
        <is>
          <t>Other non-current assets</t>
        </is>
      </c>
      <c r="C37" s="6" t="n">
        <v>190</v>
      </c>
    </row>
    <row r="38">
      <c r="A38" s="4" t="inlineStr">
        <is>
          <t>Accounts payable and accrued liabilities</t>
        </is>
      </c>
      <c r="C38" s="6" t="n">
        <v>-1829</v>
      </c>
    </row>
    <row r="39">
      <c r="A39" s="4" t="inlineStr">
        <is>
          <t>Taxes payable</t>
        </is>
      </c>
      <c r="C39" s="6" t="n">
        <v>-33</v>
      </c>
    </row>
    <row r="40">
      <c r="A40" s="4" t="inlineStr">
        <is>
          <t>Operating lease liability, current</t>
        </is>
      </c>
      <c r="C40" s="6" t="n">
        <v>-315</v>
      </c>
    </row>
    <row r="41">
      <c r="A41" s="4" t="inlineStr">
        <is>
          <t>Other current liabilities</t>
        </is>
      </c>
      <c r="C41" s="6" t="n">
        <v>-294</v>
      </c>
    </row>
    <row r="42">
      <c r="A42" s="4" t="inlineStr">
        <is>
          <t>Operating lease liability</t>
        </is>
      </c>
      <c r="C42" s="6" t="n">
        <v>-2504</v>
      </c>
    </row>
    <row r="43">
      <c r="A43" s="4" t="inlineStr">
        <is>
          <t>Fair value of net assets acquired</t>
        </is>
      </c>
      <c r="C43" s="6" t="n">
        <v>44996</v>
      </c>
    </row>
    <row r="44">
      <c r="A44" s="3" t="inlineStr">
        <is>
          <t>Consideration paid:</t>
        </is>
      </c>
    </row>
    <row r="45">
      <c r="A45" s="4" t="inlineStr">
        <is>
          <t>Settlement of pre-existing relationship</t>
        </is>
      </c>
      <c r="C45" s="6" t="n">
        <v>44996</v>
      </c>
    </row>
    <row r="46">
      <c r="A46" s="4" t="inlineStr">
        <is>
          <t>Total consideration</t>
        </is>
      </c>
      <c r="B46" s="7" t="n">
        <v>8245</v>
      </c>
      <c r="C46" s="6" t="n">
        <v>44996</v>
      </c>
    </row>
    <row r="47">
      <c r="A47" s="4" t="inlineStr">
        <is>
          <t>Greenleaf | Intangible assets, net - cannabis licenses</t>
        </is>
      </c>
    </row>
    <row r="48">
      <c r="A48" s="3" t="inlineStr">
        <is>
          <t>Purchase Price Allocation</t>
        </is>
      </c>
    </row>
    <row r="49">
      <c r="A49" s="4" t="inlineStr">
        <is>
          <t>Intangible assets, net</t>
        </is>
      </c>
      <c r="C49" s="6" t="n">
        <v>0</v>
      </c>
    </row>
    <row r="50">
      <c r="A50" s="4" t="inlineStr">
        <is>
          <t>Greenleaf | Intangible assets, net - customer relationships</t>
        </is>
      </c>
    </row>
    <row r="51">
      <c r="A51" s="3" t="inlineStr">
        <is>
          <t>Purchase Price Allocation</t>
        </is>
      </c>
    </row>
    <row r="52">
      <c r="A52" s="4" t="inlineStr">
        <is>
          <t>Intangible assets, net</t>
        </is>
      </c>
      <c r="C52" s="6" t="n">
        <v>0</v>
      </c>
    </row>
    <row r="53">
      <c r="A53" s="4" t="inlineStr">
        <is>
          <t>Total</t>
        </is>
      </c>
    </row>
    <row r="54">
      <c r="A54" s="3" t="inlineStr">
        <is>
          <t>Purchase Price Allocation</t>
        </is>
      </c>
    </row>
    <row r="55">
      <c r="A55" s="4" t="inlineStr">
        <is>
          <t>Cash and cash equivalents</t>
        </is>
      </c>
      <c r="C55" s="6" t="n">
        <v>2037</v>
      </c>
    </row>
    <row r="56">
      <c r="A56" s="4" t="inlineStr">
        <is>
          <t>Inventory</t>
        </is>
      </c>
      <c r="C56" s="6" t="n">
        <v>3892</v>
      </c>
    </row>
    <row r="57">
      <c r="A57" s="4" t="inlineStr">
        <is>
          <t>Other current assets</t>
        </is>
      </c>
      <c r="C57" s="6" t="n">
        <v>1867</v>
      </c>
    </row>
    <row r="58">
      <c r="A58" s="4" t="inlineStr">
        <is>
          <t>Capital assets, net</t>
        </is>
      </c>
      <c r="C58" s="6" t="n">
        <v>26235</v>
      </c>
    </row>
    <row r="59">
      <c r="A59" s="4" t="inlineStr">
        <is>
          <t>Operating lease right-of-use asset</t>
        </is>
      </c>
      <c r="C59" s="6" t="n">
        <v>4403</v>
      </c>
    </row>
    <row r="60">
      <c r="A60" s="4" t="inlineStr">
        <is>
          <t>Goodwill</t>
        </is>
      </c>
      <c r="C60" s="6" t="n">
        <v>19800</v>
      </c>
    </row>
    <row r="61">
      <c r="A61" s="4" t="inlineStr">
        <is>
          <t>Other non-current assets</t>
        </is>
      </c>
      <c r="C61" s="6" t="n">
        <v>230</v>
      </c>
    </row>
    <row r="62">
      <c r="A62" s="4" t="inlineStr">
        <is>
          <t>Accounts payable and accrued liabilities</t>
        </is>
      </c>
      <c r="C62" s="6" t="n">
        <v>-2293</v>
      </c>
    </row>
    <row r="63">
      <c r="A63" s="4" t="inlineStr">
        <is>
          <t>Taxes payable</t>
        </is>
      </c>
      <c r="C63" s="6" t="n">
        <v>-101</v>
      </c>
    </row>
    <row r="64">
      <c r="A64" s="4" t="inlineStr">
        <is>
          <t>Operating lease liability, current</t>
        </is>
      </c>
      <c r="C64" s="6" t="n">
        <v>-508</v>
      </c>
    </row>
    <row r="65">
      <c r="A65" s="4" t="inlineStr">
        <is>
          <t>Other current liabilities</t>
        </is>
      </c>
      <c r="C65" s="6" t="n">
        <v>-291</v>
      </c>
    </row>
    <row r="66">
      <c r="A66" s="4" t="inlineStr">
        <is>
          <t>Operating lease liability</t>
        </is>
      </c>
      <c r="C66" s="6" t="n">
        <v>-3895</v>
      </c>
    </row>
    <row r="67">
      <c r="A67" s="4" t="inlineStr">
        <is>
          <t>Fair value of net assets acquired</t>
        </is>
      </c>
      <c r="C67" s="6" t="n">
        <v>55876</v>
      </c>
    </row>
    <row r="68">
      <c r="A68" s="3" t="inlineStr">
        <is>
          <t>Consideration paid:</t>
        </is>
      </c>
    </row>
    <row r="69">
      <c r="A69" s="4" t="inlineStr">
        <is>
          <t>Settlement of pre-existing relationship</t>
        </is>
      </c>
      <c r="C69" s="6" t="n">
        <v>55876</v>
      </c>
    </row>
    <row r="70">
      <c r="A70" s="4" t="inlineStr">
        <is>
          <t>Total consideration</t>
        </is>
      </c>
      <c r="C70" s="6" t="n">
        <v>55876</v>
      </c>
    </row>
    <row r="71">
      <c r="A71" s="4" t="inlineStr">
        <is>
          <t>Total | Intangible assets, net - cannabis licenses</t>
        </is>
      </c>
    </row>
    <row r="72">
      <c r="A72" s="3" t="inlineStr">
        <is>
          <t>Purchase Price Allocation</t>
        </is>
      </c>
    </row>
    <row r="73">
      <c r="A73" s="4" t="inlineStr">
        <is>
          <t>Intangible assets, net</t>
        </is>
      </c>
      <c r="C73" s="6" t="n">
        <v>3500</v>
      </c>
    </row>
    <row r="74">
      <c r="A74" s="4" t="inlineStr">
        <is>
          <t>Total | Intangible assets, net - customer relationships</t>
        </is>
      </c>
    </row>
    <row r="75">
      <c r="A75" s="3" t="inlineStr">
        <is>
          <t>Purchase Price Allocation</t>
        </is>
      </c>
    </row>
    <row r="76">
      <c r="A76" s="4" t="inlineStr">
        <is>
          <t>Intangible assets, net</t>
        </is>
      </c>
      <c r="C76" s="7" t="n">
        <v>1000</v>
      </c>
    </row>
    <row r="77">
      <c r="A77" s="4" t="inlineStr">
        <is>
          <t>CCF</t>
        </is>
      </c>
    </row>
    <row r="78">
      <c r="A78" s="3" t="inlineStr">
        <is>
          <t>Purchase Price Allocation</t>
        </is>
      </c>
    </row>
    <row r="79">
      <c r="A79" s="4" t="inlineStr">
        <is>
          <t>Cash and cash equivalents</t>
        </is>
      </c>
      <c r="D79" s="6" t="n">
        <v>17</v>
      </c>
    </row>
    <row r="80">
      <c r="A80" s="4" t="inlineStr">
        <is>
          <t>Inventory</t>
        </is>
      </c>
      <c r="D80" s="6" t="n">
        <v>1969</v>
      </c>
    </row>
    <row r="81">
      <c r="A81" s="4" t="inlineStr">
        <is>
          <t>Other current assets</t>
        </is>
      </c>
      <c r="D81" s="6" t="n">
        <v>3164</v>
      </c>
    </row>
    <row r="82">
      <c r="A82" s="4" t="inlineStr">
        <is>
          <t>Capital assets, net</t>
        </is>
      </c>
      <c r="D82" s="6" t="n">
        <v>4173</v>
      </c>
    </row>
    <row r="83">
      <c r="A83" s="4" t="inlineStr">
        <is>
          <t>Operating lease right-of-use asset</t>
        </is>
      </c>
      <c r="D83" s="6" t="n">
        <v>4455</v>
      </c>
    </row>
    <row r="84">
      <c r="A84" s="4" t="inlineStr">
        <is>
          <t>Goodwill</t>
        </is>
      </c>
      <c r="D84" s="6" t="n">
        <v>5247</v>
      </c>
    </row>
    <row r="85">
      <c r="A85" s="4" t="inlineStr">
        <is>
          <t>Other non-current assets</t>
        </is>
      </c>
      <c r="D85" s="6" t="n">
        <v>10</v>
      </c>
    </row>
    <row r="86">
      <c r="A86" s="4" t="inlineStr">
        <is>
          <t>Accounts payable and accrued liabilities</t>
        </is>
      </c>
      <c r="D86" s="6" t="n">
        <v>-228</v>
      </c>
    </row>
    <row r="87">
      <c r="A87" s="4" t="inlineStr">
        <is>
          <t>Taxes payable</t>
        </is>
      </c>
      <c r="D87" s="6" t="n">
        <v>-17</v>
      </c>
    </row>
    <row r="88">
      <c r="A88" s="4" t="inlineStr">
        <is>
          <t>Other current liabilities</t>
        </is>
      </c>
      <c r="D88" s="6" t="n">
        <v>-4248</v>
      </c>
    </row>
    <row r="89">
      <c r="A89" s="4" t="inlineStr">
        <is>
          <t>Operating lease liability</t>
        </is>
      </c>
      <c r="D89" s="6" t="n">
        <v>-4455</v>
      </c>
    </row>
    <row r="90">
      <c r="A90" s="4" t="inlineStr">
        <is>
          <t>Fair value of net assets acquired</t>
        </is>
      </c>
      <c r="D90" s="6" t="n">
        <v>20087</v>
      </c>
    </row>
    <row r="91">
      <c r="A91" s="3" t="inlineStr">
        <is>
          <t>Consideration paid:</t>
        </is>
      </c>
    </row>
    <row r="92">
      <c r="A92" s="4" t="inlineStr">
        <is>
          <t>Cash</t>
        </is>
      </c>
      <c r="D92" s="6" t="n">
        <v>10000</v>
      </c>
    </row>
    <row r="93">
      <c r="A93" s="4" t="inlineStr">
        <is>
          <t>Settlement of pre-existing relationship</t>
        </is>
      </c>
      <c r="D93" s="6" t="n">
        <v>10087</v>
      </c>
    </row>
    <row r="94">
      <c r="A94" s="4" t="inlineStr">
        <is>
          <t>Total consideration</t>
        </is>
      </c>
      <c r="D94" s="6" t="n">
        <v>20087</v>
      </c>
    </row>
    <row r="95">
      <c r="A95" s="4" t="inlineStr">
        <is>
          <t>CCF | Intangible assets, net - cannabis licenses</t>
        </is>
      </c>
    </row>
    <row r="96">
      <c r="A96" s="3" t="inlineStr">
        <is>
          <t>Purchase Price Allocation</t>
        </is>
      </c>
    </row>
    <row r="97">
      <c r="A97" s="4" t="inlineStr">
        <is>
          <t>Intangible assets, net</t>
        </is>
      </c>
      <c r="D97" s="7"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IVESTITURES AND ASSETS HELD FOR SALE (Acquisition Narrative) (Details) - USD ($) $ / shares in Units, $ in Thousands, shares in Millions</t>
        </is>
      </c>
      <c r="B1" s="2" t="inlineStr">
        <is>
          <t>Oct. 01, 2021</t>
        </is>
      </c>
      <c r="C1" s="2" t="inlineStr">
        <is>
          <t>Jul. 02, 2018</t>
        </is>
      </c>
      <c r="D1" s="2" t="inlineStr">
        <is>
          <t>Dec. 31, 2021</t>
        </is>
      </c>
      <c r="E1" s="2" t="inlineStr">
        <is>
          <t>Dec. 31, 2020</t>
        </is>
      </c>
      <c r="F1" s="2" t="inlineStr">
        <is>
          <t>Apr. 30, 2021</t>
        </is>
      </c>
      <c r="G1" s="2" t="inlineStr">
        <is>
          <t>Jun. 26, 2020</t>
        </is>
      </c>
    </row>
    <row r="2">
      <c r="A2" s="4" t="inlineStr">
        <is>
          <t>Greenleaf</t>
        </is>
      </c>
    </row>
    <row r="3">
      <c r="A3" s="3" t="inlineStr">
        <is>
          <t>Business Acquisition [Line Items]</t>
        </is>
      </c>
    </row>
    <row r="4">
      <c r="A4" s="4" t="inlineStr">
        <is>
          <t>Receivables forgiven</t>
        </is>
      </c>
      <c r="B4" s="7" t="n">
        <v>42043</v>
      </c>
    </row>
    <row r="5">
      <c r="A5" s="4" t="inlineStr">
        <is>
          <t>Notes Receivable | Greenleaf</t>
        </is>
      </c>
    </row>
    <row r="6">
      <c r="A6" s="3" t="inlineStr">
        <is>
          <t>Business Acquisition [Line Items]</t>
        </is>
      </c>
    </row>
    <row r="7">
      <c r="A7" s="4" t="inlineStr">
        <is>
          <t>Receivables forgiven</t>
        </is>
      </c>
      <c r="B7" s="6" t="n">
        <v>9554</v>
      </c>
    </row>
    <row r="8">
      <c r="A8" s="4" t="inlineStr">
        <is>
          <t>Interest Receivable, Notes | Greenleaf</t>
        </is>
      </c>
    </row>
    <row r="9">
      <c r="A9" s="3" t="inlineStr">
        <is>
          <t>Business Acquisition [Line Items]</t>
        </is>
      </c>
    </row>
    <row r="10">
      <c r="A10" s="4" t="inlineStr">
        <is>
          <t>Receivables forgiven</t>
        </is>
      </c>
      <c r="B10" s="7" t="n">
        <v>11</v>
      </c>
    </row>
    <row r="11">
      <c r="A11" s="4" t="inlineStr">
        <is>
          <t>CCF</t>
        </is>
      </c>
    </row>
    <row r="12">
      <c r="A12" s="3" t="inlineStr">
        <is>
          <t>Business Acquisition [Line Items]</t>
        </is>
      </c>
    </row>
    <row r="13">
      <c r="A13" s="4" t="inlineStr">
        <is>
          <t>Percentage of voting interests acquired</t>
        </is>
      </c>
      <c r="G13" s="4" t="inlineStr">
        <is>
          <t>100.00%</t>
        </is>
      </c>
    </row>
    <row r="14">
      <c r="A14" s="4" t="inlineStr">
        <is>
          <t>Total consideration</t>
        </is>
      </c>
      <c r="E14" s="7" t="n">
        <v>20087</v>
      </c>
    </row>
    <row r="15">
      <c r="A15" s="4" t="inlineStr">
        <is>
          <t>Settlement of pre-existing relationship</t>
        </is>
      </c>
      <c r="E15" s="6" t="n">
        <v>10087</v>
      </c>
    </row>
    <row r="16">
      <c r="A16" s="4" t="inlineStr">
        <is>
          <t>Payments to acquire business</t>
        </is>
      </c>
      <c r="E16" s="6" t="n">
        <v>10000</v>
      </c>
    </row>
    <row r="17">
      <c r="A17" s="4" t="inlineStr">
        <is>
          <t>CCF | Notes Receivable</t>
        </is>
      </c>
    </row>
    <row r="18">
      <c r="A18" s="3" t="inlineStr">
        <is>
          <t>Business Acquisition [Line Items]</t>
        </is>
      </c>
    </row>
    <row r="19">
      <c r="A19" s="4" t="inlineStr">
        <is>
          <t>Receivables forgiven</t>
        </is>
      </c>
      <c r="E19" s="6" t="n">
        <v>7952</v>
      </c>
    </row>
    <row r="20">
      <c r="A20" s="4" t="inlineStr">
        <is>
          <t>CCF | Interest Receivable, Notes</t>
        </is>
      </c>
    </row>
    <row r="21">
      <c r="A21" s="3" t="inlineStr">
        <is>
          <t>Business Acquisition [Line Items]</t>
        </is>
      </c>
    </row>
    <row r="22">
      <c r="A22" s="4" t="inlineStr">
        <is>
          <t>Receivables forgiven</t>
        </is>
      </c>
      <c r="E22" s="7" t="n">
        <v>2135</v>
      </c>
    </row>
    <row r="23">
      <c r="A23" s="4" t="inlineStr">
        <is>
          <t>CWG</t>
        </is>
      </c>
    </row>
    <row r="24">
      <c r="A24" s="3" t="inlineStr">
        <is>
          <t>Business Acquisition [Line Items]</t>
        </is>
      </c>
    </row>
    <row r="25">
      <c r="A25" s="4" t="inlineStr">
        <is>
          <t>Percentage of voting interests acquired</t>
        </is>
      </c>
      <c r="F25" s="4" t="inlineStr">
        <is>
          <t>100.00%</t>
        </is>
      </c>
    </row>
    <row r="26">
      <c r="A26" s="4" t="inlineStr">
        <is>
          <t>Total consideration</t>
        </is>
      </c>
      <c r="D26" s="7" t="n">
        <v>10880</v>
      </c>
    </row>
    <row r="27">
      <c r="A27" s="4" t="inlineStr">
        <is>
          <t>Settlement of pre-existing relationship</t>
        </is>
      </c>
      <c r="D27" s="6" t="n">
        <v>10880</v>
      </c>
    </row>
    <row r="28">
      <c r="A28" s="4" t="inlineStr">
        <is>
          <t>CWG | Line of Credit</t>
        </is>
      </c>
    </row>
    <row r="29">
      <c r="A29" s="3" t="inlineStr">
        <is>
          <t>Business Acquisition [Line Items]</t>
        </is>
      </c>
    </row>
    <row r="30">
      <c r="A30" s="4" t="inlineStr">
        <is>
          <t>Total consideration</t>
        </is>
      </c>
      <c r="D30" s="6" t="n">
        <v>9321</v>
      </c>
    </row>
    <row r="31">
      <c r="A31" s="4" t="inlineStr">
        <is>
          <t>Settlement of pre-existing relationship</t>
        </is>
      </c>
      <c r="D31" s="6" t="n">
        <v>1559</v>
      </c>
    </row>
    <row r="32">
      <c r="A32" s="4" t="inlineStr">
        <is>
          <t>Greenleaf</t>
        </is>
      </c>
    </row>
    <row r="33">
      <c r="A33" s="3" t="inlineStr">
        <is>
          <t>Business Acquisition [Line Items]</t>
        </is>
      </c>
    </row>
    <row r="34">
      <c r="A34" s="4" t="inlineStr">
        <is>
          <t>Percentage of voting interests acquired</t>
        </is>
      </c>
      <c r="B34" s="4" t="inlineStr">
        <is>
          <t>100.00%</t>
        </is>
      </c>
    </row>
    <row r="35">
      <c r="A35" s="4" t="inlineStr">
        <is>
          <t>Total consideration</t>
        </is>
      </c>
      <c r="C35" s="7" t="n">
        <v>8245</v>
      </c>
      <c r="D35" s="6" t="n">
        <v>44996</v>
      </c>
    </row>
    <row r="36">
      <c r="A36" s="4" t="inlineStr">
        <is>
          <t>Settlement of pre-existing relationship</t>
        </is>
      </c>
      <c r="D36" s="6" t="n">
        <v>44996</v>
      </c>
    </row>
    <row r="37">
      <c r="A37" s="4" t="inlineStr">
        <is>
          <t>Intangible assets, net</t>
        </is>
      </c>
      <c r="B37" s="7" t="n">
        <v>2953</v>
      </c>
    </row>
    <row r="38">
      <c r="A38" s="4" t="inlineStr">
        <is>
          <t>Sellers notes issued</t>
        </is>
      </c>
      <c r="B38" s="6" t="n">
        <v>42043</v>
      </c>
      <c r="C38" s="7" t="n">
        <v>6096</v>
      </c>
    </row>
    <row r="39">
      <c r="A39" s="4" t="inlineStr">
        <is>
          <t>Number of shares issued (in shares)</t>
        </is>
      </c>
      <c r="C39" s="10" t="n">
        <v>1.2</v>
      </c>
    </row>
    <row r="40">
      <c r="A40" s="4" t="inlineStr">
        <is>
          <t>Share price (USD per share)</t>
        </is>
      </c>
      <c r="C40" s="8" t="n">
        <v>7.73</v>
      </c>
    </row>
    <row r="41">
      <c r="A41" s="4" t="inlineStr">
        <is>
          <t>Line of credit issued</t>
        </is>
      </c>
      <c r="C41" s="7" t="n">
        <v>31200</v>
      </c>
    </row>
    <row r="42">
      <c r="A42" s="4" t="inlineStr">
        <is>
          <t>Payments to acquire notes receivable</t>
        </is>
      </c>
      <c r="B42" s="6" t="n">
        <v>3300</v>
      </c>
    </row>
    <row r="43">
      <c r="A43" s="4" t="inlineStr">
        <is>
          <t>Total purchase price</t>
        </is>
      </c>
      <c r="B43" s="7" t="n">
        <v>44996</v>
      </c>
    </row>
    <row r="44">
      <c r="A44" s="4" t="inlineStr">
        <is>
          <t>Greenleaf | Promissory Note</t>
        </is>
      </c>
    </row>
    <row r="45">
      <c r="A45" s="3" t="inlineStr">
        <is>
          <t>Business Acquisition [Line Items]</t>
        </is>
      </c>
    </row>
    <row r="46">
      <c r="A46" s="4" t="inlineStr">
        <is>
          <t>Promissory notes issued</t>
        </is>
      </c>
      <c r="C46" s="7" t="n">
        <v>12500</v>
      </c>
    </row>
    <row r="47">
      <c r="A47" s="4" t="inlineStr">
        <is>
          <t>NCC Real Estate, LLC</t>
        </is>
      </c>
    </row>
    <row r="48">
      <c r="A48" s="3" t="inlineStr">
        <is>
          <t>Business Acquisition [Line Items]</t>
        </is>
      </c>
    </row>
    <row r="49">
      <c r="A49" s="4" t="inlineStr">
        <is>
          <t>Total consideration</t>
        </is>
      </c>
      <c r="D49" s="6" t="n">
        <v>850</v>
      </c>
    </row>
    <row r="50">
      <c r="A50" s="4" t="inlineStr">
        <is>
          <t>Fair value of previously held interest</t>
        </is>
      </c>
      <c r="D50" s="7" t="n">
        <v>2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0" customWidth="1" min="7" max="7"/>
  </cols>
  <sheetData>
    <row r="1">
      <c r="A1" s="1" t="inlineStr">
        <is>
          <t>ACQUISITIONS, DIVESTITURES AND ASSETS HELD FOR SALE (Divestitures Narrative) (Details) $ in Thousands</t>
        </is>
      </c>
      <c r="B1" s="2" t="inlineStr">
        <is>
          <t>Dec. 16, 2021USD ($)payment</t>
        </is>
      </c>
      <c r="C1" s="2" t="inlineStr">
        <is>
          <t>Dec. 31, 2021USD ($)</t>
        </is>
      </c>
      <c r="D1" s="2" t="inlineStr">
        <is>
          <t>Dec. 31, 2020USD ($)</t>
        </is>
      </c>
      <c r="E1" s="2" t="inlineStr">
        <is>
          <t>Jun. 30, 2021USD ($)</t>
        </is>
      </c>
      <c r="F1" s="2" t="inlineStr">
        <is>
          <t>Apr. 27, 2021USD ($)</t>
        </is>
      </c>
      <c r="G1" s="2" t="inlineStr">
        <is>
          <t>May 08, 2020USD ($)</t>
        </is>
      </c>
    </row>
    <row r="2">
      <c r="A2" s="3" t="inlineStr">
        <is>
          <t>Income Statement, Balance Sheet and Additional Disclosures by Disposal Groups, Including Discontinued Operations [Line Items]</t>
        </is>
      </c>
    </row>
    <row r="3">
      <c r="A3" s="4" t="inlineStr">
        <is>
          <t>Number of payments received | payment</t>
        </is>
      </c>
      <c r="B3" s="6" t="n">
        <v>2</v>
      </c>
    </row>
    <row r="4">
      <c r="A4" s="4" t="inlineStr">
        <is>
          <t>MMRC</t>
        </is>
      </c>
    </row>
    <row r="5">
      <c r="A5" s="3" t="inlineStr">
        <is>
          <t>Income Statement, Balance Sheet and Additional Disclosures by Disposal Groups, Including Discontinued Operations [Line Items]</t>
        </is>
      </c>
    </row>
    <row r="6">
      <c r="A6" s="4" t="inlineStr">
        <is>
          <t>Intangible assets written off related to sale of business unit</t>
        </is>
      </c>
      <c r="B6" s="7" t="n">
        <v>801</v>
      </c>
    </row>
    <row r="7">
      <c r="A7" s="4" t="inlineStr">
        <is>
          <t>MMRC | Discontinued Operations, Disposed of by Sale</t>
        </is>
      </c>
    </row>
    <row r="8">
      <c r="A8" s="3" t="inlineStr">
        <is>
          <t>Income Statement, Balance Sheet and Additional Disclosures by Disposal Groups, Including Discontinued Operations [Line Items]</t>
        </is>
      </c>
    </row>
    <row r="9">
      <c r="A9" s="4" t="inlineStr">
        <is>
          <t>Consideration received on disposal</t>
        </is>
      </c>
      <c r="B9" s="6" t="n">
        <v>1500</v>
      </c>
    </row>
    <row r="10">
      <c r="A10" s="4" t="inlineStr">
        <is>
          <t>Gain (loss) on sale</t>
        </is>
      </c>
      <c r="B10" s="6" t="n">
        <v>132</v>
      </c>
    </row>
    <row r="11">
      <c r="A11" s="4" t="inlineStr">
        <is>
          <t>MMRC | Disposed of by Sale, Additional Cash</t>
        </is>
      </c>
    </row>
    <row r="12">
      <c r="A12" s="3" t="inlineStr">
        <is>
          <t>Income Statement, Balance Sheet and Additional Disclosures by Disposal Groups, Including Discontinued Operations [Line Items]</t>
        </is>
      </c>
    </row>
    <row r="13">
      <c r="A13" s="4" t="inlineStr">
        <is>
          <t>Consideration received on disposal</t>
        </is>
      </c>
      <c r="B13" s="7" t="n">
        <v>1500</v>
      </c>
    </row>
    <row r="14">
      <c r="A14" s="4" t="inlineStr">
        <is>
          <t>Florida</t>
        </is>
      </c>
    </row>
    <row r="15">
      <c r="A15" s="3" t="inlineStr">
        <is>
          <t>Income Statement, Balance Sheet and Additional Disclosures by Disposal Groups, Including Discontinued Operations [Line Items]</t>
        </is>
      </c>
    </row>
    <row r="16">
      <c r="A16" s="4" t="inlineStr">
        <is>
          <t>Indefinite-lived intangible assets acquired</t>
        </is>
      </c>
      <c r="C16" s="7" t="n">
        <v>6044</v>
      </c>
    </row>
    <row r="17">
      <c r="A17" s="4" t="inlineStr">
        <is>
          <t>Florida | Discontinued Operations, Disposed of by Sale</t>
        </is>
      </c>
    </row>
    <row r="18">
      <c r="A18" s="3" t="inlineStr">
        <is>
          <t>Income Statement, Balance Sheet and Additional Disclosures by Disposal Groups, Including Discontinued Operations [Line Items]</t>
        </is>
      </c>
    </row>
    <row r="19">
      <c r="A19" s="4" t="inlineStr">
        <is>
          <t>Consideration received on disposal</t>
        </is>
      </c>
      <c r="F19" s="7" t="n">
        <v>60000</v>
      </c>
    </row>
    <row r="20">
      <c r="A20" s="4" t="inlineStr">
        <is>
          <t>Gain (loss) on sale</t>
        </is>
      </c>
      <c r="C20" s="6" t="n">
        <v>11682</v>
      </c>
    </row>
    <row r="21">
      <c r="A21" s="4" t="inlineStr">
        <is>
          <t>Florida | Disposed of by Sale, Additional Cash</t>
        </is>
      </c>
    </row>
    <row r="22">
      <c r="A22" s="3" t="inlineStr">
        <is>
          <t>Income Statement, Balance Sheet and Additional Disclosures by Disposal Groups, Including Discontinued Operations [Line Items]</t>
        </is>
      </c>
    </row>
    <row r="23">
      <c r="A23" s="4" t="inlineStr">
        <is>
          <t>Consideration received on disposal</t>
        </is>
      </c>
      <c r="F23" s="6" t="n">
        <v>21500</v>
      </c>
    </row>
    <row r="24">
      <c r="A24" s="4" t="inlineStr">
        <is>
          <t>Florida | Disposed of by Sale, Common Stock</t>
        </is>
      </c>
    </row>
    <row r="25">
      <c r="A25" s="3" t="inlineStr">
        <is>
          <t>Income Statement, Balance Sheet and Additional Disclosures by Disposal Groups, Including Discontinued Operations [Line Items]</t>
        </is>
      </c>
    </row>
    <row r="26">
      <c r="A26" s="4" t="inlineStr">
        <is>
          <t>Consideration received on disposal</t>
        </is>
      </c>
      <c r="F26" s="7" t="n">
        <v>7000</v>
      </c>
    </row>
    <row r="27">
      <c r="A27" s="4" t="inlineStr">
        <is>
          <t>Consideration, lock-up expiration, monthly increment</t>
        </is>
      </c>
      <c r="F27" s="9" t="n">
        <v>0.1667</v>
      </c>
    </row>
    <row r="28">
      <c r="A28" s="4" t="inlineStr">
        <is>
          <t>Florida | Disposed of by Sale, Promissory Note</t>
        </is>
      </c>
    </row>
    <row r="29">
      <c r="A29" s="3" t="inlineStr">
        <is>
          <t>Income Statement, Balance Sheet and Additional Disclosures by Disposal Groups, Including Discontinued Operations [Line Items]</t>
        </is>
      </c>
    </row>
    <row r="30">
      <c r="A30" s="4" t="inlineStr">
        <is>
          <t>Consideration received on disposal</t>
        </is>
      </c>
      <c r="F30" s="7" t="n">
        <v>31500</v>
      </c>
    </row>
    <row r="31">
      <c r="A31" s="4" t="inlineStr">
        <is>
          <t>Acreage North Dakota, LLC | Discontinued Operations, Disposed of by Sale</t>
        </is>
      </c>
    </row>
    <row r="32">
      <c r="A32" s="3" t="inlineStr">
        <is>
          <t>Income Statement, Balance Sheet and Additional Disclosures by Disposal Groups, Including Discontinued Operations [Line Items]</t>
        </is>
      </c>
    </row>
    <row r="33">
      <c r="A33" s="4" t="inlineStr">
        <is>
          <t>Consideration received on disposal</t>
        </is>
      </c>
      <c r="G33" s="7" t="n">
        <v>1000</v>
      </c>
    </row>
    <row r="34">
      <c r="A34" s="4" t="inlineStr">
        <is>
          <t>Gain (loss) on sale</t>
        </is>
      </c>
      <c r="D34" s="7" t="n">
        <v>217</v>
      </c>
    </row>
    <row r="35">
      <c r="A35" s="4" t="inlineStr">
        <is>
          <t>Acreage North Dakota, LLC | Disposed of by Sale, Promissory Note | Notes Receivable</t>
        </is>
      </c>
    </row>
    <row r="36">
      <c r="A36" s="3" t="inlineStr">
        <is>
          <t>Income Statement, Balance Sheet and Additional Disclosures by Disposal Groups, Including Discontinued Operations [Line Items]</t>
        </is>
      </c>
    </row>
    <row r="37">
      <c r="A37" s="4" t="inlineStr">
        <is>
          <t>Consideration received on disposal</t>
        </is>
      </c>
      <c r="C37" s="6" t="n">
        <v>3500</v>
      </c>
    </row>
    <row r="38">
      <c r="A38" s="4" t="inlineStr">
        <is>
          <t>Viridescent Realty Trust, Inc | Disposed of by Sale, Promissory Note | Notes Receivable</t>
        </is>
      </c>
    </row>
    <row r="39">
      <c r="A39" s="3" t="inlineStr">
        <is>
          <t>Income Statement, Balance Sheet and Additional Disclosures by Disposal Groups, Including Discontinued Operations [Line Items]</t>
        </is>
      </c>
    </row>
    <row r="40">
      <c r="A40" s="4" t="inlineStr">
        <is>
          <t>Consideration received on disposal</t>
        </is>
      </c>
      <c r="E40" s="7" t="n">
        <v>28000</v>
      </c>
    </row>
    <row r="41">
      <c r="A41" s="4" t="inlineStr">
        <is>
          <t>Gain (loss) on sale of financing receivable</t>
        </is>
      </c>
      <c r="C41" s="7" t="n">
        <v>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ACQUISITIONS, DIVESTITURES AND ASSETS HELD FOR SALE (Assets Held for Sale) (Details) $ in Thousands</t>
        </is>
      </c>
      <c r="B1" s="2" t="inlineStr">
        <is>
          <t>1 Months Ended</t>
        </is>
      </c>
      <c r="D1" s="2" t="inlineStr">
        <is>
          <t>12 Months Ended</t>
        </is>
      </c>
    </row>
    <row r="2">
      <c r="B2" s="2" t="inlineStr">
        <is>
          <t>Sep. 30, 2021USD ($)dispensary</t>
        </is>
      </c>
      <c r="C2" s="2" t="inlineStr">
        <is>
          <t>Feb. 28, 2021USD ($)</t>
        </is>
      </c>
      <c r="D2" s="2" t="inlineStr">
        <is>
          <t>Dec. 31, 2021USD ($)</t>
        </is>
      </c>
      <c r="E2" s="2" t="inlineStr">
        <is>
          <t>Dec. 31, 2020USD ($)</t>
        </is>
      </c>
      <c r="F2" s="2" t="inlineStr">
        <is>
          <t>Dec. 31, 2019USD ($)</t>
        </is>
      </c>
    </row>
    <row r="3">
      <c r="A3" s="3" t="inlineStr">
        <is>
          <t>Business Combinations, Discontinued Operations And Disposal Groups [Abstract]</t>
        </is>
      </c>
    </row>
    <row r="4">
      <c r="A4" s="4" t="inlineStr">
        <is>
          <t>(Recovery) write down of assets held-for-sale</t>
        </is>
      </c>
      <c r="D4" s="7" t="n">
        <v>-8616</v>
      </c>
      <c r="E4" s="7" t="n">
        <v>11003</v>
      </c>
      <c r="F4" s="7" t="n">
        <v>0</v>
      </c>
    </row>
    <row r="5">
      <c r="A5" s="3" t="inlineStr">
        <is>
          <t>Income Statement, Balance Sheet and Additional Disclosures by Disposal Groups, Including Discontinued Operations [Line Items]</t>
        </is>
      </c>
    </row>
    <row r="6">
      <c r="A6" s="4" t="inlineStr">
        <is>
          <t>Assets held-for-sale</t>
        </is>
      </c>
      <c r="D6" s="6" t="n">
        <v>8952</v>
      </c>
      <c r="E6" s="6" t="n">
        <v>62971</v>
      </c>
    </row>
    <row r="7">
      <c r="A7" s="4" t="inlineStr">
        <is>
          <t>Total current liabilities classified as held-for-sale</t>
        </is>
      </c>
      <c r="D7" s="6" t="n">
        <v>-1867</v>
      </c>
      <c r="E7" s="6" t="n">
        <v>-18154</v>
      </c>
    </row>
    <row r="8">
      <c r="A8" s="4" t="inlineStr">
        <is>
          <t>Held for sale</t>
        </is>
      </c>
    </row>
    <row r="9">
      <c r="A9" s="3" t="inlineStr">
        <is>
          <t>Income Statement, Balance Sheet and Additional Disclosures by Disposal Groups, Including Discontinued Operations [Line Items]</t>
        </is>
      </c>
    </row>
    <row r="10">
      <c r="A10" s="4" t="inlineStr">
        <is>
          <t>Cash</t>
        </is>
      </c>
      <c r="D10" s="6" t="n">
        <v>223</v>
      </c>
    </row>
    <row r="11">
      <c r="A11" s="4" t="inlineStr">
        <is>
          <t>Inventory</t>
        </is>
      </c>
      <c r="D11" s="6" t="n">
        <v>445</v>
      </c>
      <c r="E11" s="6" t="n">
        <v>1193</v>
      </c>
    </row>
    <row r="12">
      <c r="A12" s="4" t="inlineStr">
        <is>
          <t>Notes receivable, current</t>
        </is>
      </c>
      <c r="D12" s="6" t="n">
        <v>31</v>
      </c>
      <c r="E12" s="6" t="n">
        <v>31</v>
      </c>
    </row>
    <row r="13">
      <c r="A13" s="4" t="inlineStr">
        <is>
          <t>Other current assets</t>
        </is>
      </c>
      <c r="D13" s="6" t="n">
        <v>9</v>
      </c>
      <c r="E13" s="6" t="n">
        <v>182</v>
      </c>
    </row>
    <row r="14">
      <c r="A14" s="4" t="inlineStr">
        <is>
          <t>Assets held-for-sale</t>
        </is>
      </c>
      <c r="D14" s="6" t="n">
        <v>708</v>
      </c>
      <c r="E14" s="6" t="n">
        <v>1406</v>
      </c>
    </row>
    <row r="15">
      <c r="A15" s="4" t="inlineStr">
        <is>
          <t>Capital assets, net</t>
        </is>
      </c>
      <c r="D15" s="6" t="n">
        <v>4249</v>
      </c>
      <c r="E15" s="6" t="n">
        <v>18390</v>
      </c>
    </row>
    <row r="16">
      <c r="A16" s="4" t="inlineStr">
        <is>
          <t>Operating lease right-of-use assets</t>
        </is>
      </c>
      <c r="D16" s="6" t="n">
        <v>1695</v>
      </c>
      <c r="E16" s="6" t="n">
        <v>13021</v>
      </c>
    </row>
    <row r="17">
      <c r="A17" s="4" t="inlineStr">
        <is>
          <t>Intangible assets, net</t>
        </is>
      </c>
      <c r="E17" s="6" t="n">
        <v>27962</v>
      </c>
    </row>
    <row r="18">
      <c r="A18" s="4" t="inlineStr">
        <is>
          <t>Goodwill</t>
        </is>
      </c>
      <c r="D18" s="6" t="n">
        <v>2191</v>
      </c>
      <c r="E18" s="6" t="n">
        <v>2192</v>
      </c>
    </row>
    <row r="19">
      <c r="A19" s="4" t="inlineStr">
        <is>
          <t>Non-current assets</t>
        </is>
      </c>
      <c r="D19" s="6" t="n">
        <v>109</v>
      </c>
    </row>
    <row r="20">
      <c r="A20" s="4" t="inlineStr">
        <is>
          <t>Total assets classified as held for sale</t>
        </is>
      </c>
      <c r="D20" s="6" t="n">
        <v>8952</v>
      </c>
      <c r="E20" s="6" t="n">
        <v>62971</v>
      </c>
    </row>
    <row r="21">
      <c r="A21" s="4" t="inlineStr">
        <is>
          <t>Accounts payable and accrued liabilities</t>
        </is>
      </c>
      <c r="D21" s="6" t="n">
        <v>-639</v>
      </c>
      <c r="E21" s="6" t="n">
        <v>-642</v>
      </c>
    </row>
    <row r="22">
      <c r="A22" s="4" t="inlineStr">
        <is>
          <t>Taxes payable</t>
        </is>
      </c>
      <c r="E22" s="6" t="n">
        <v>-178</v>
      </c>
    </row>
    <row r="23">
      <c r="A23" s="4" t="inlineStr">
        <is>
          <t>Operating lease liability, current</t>
        </is>
      </c>
      <c r="D23" s="6" t="n">
        <v>-441</v>
      </c>
      <c r="E23" s="6" t="n">
        <v>-1219</v>
      </c>
    </row>
    <row r="24">
      <c r="A24" s="4" t="inlineStr">
        <is>
          <t>Other current liabilities</t>
        </is>
      </c>
      <c r="E24" s="6" t="n">
        <v>-89</v>
      </c>
    </row>
    <row r="25">
      <c r="A25" s="4" t="inlineStr">
        <is>
          <t>Total current liabilities classified as held-for-sale</t>
        </is>
      </c>
      <c r="D25" s="6" t="n">
        <v>-1080</v>
      </c>
      <c r="E25" s="6" t="n">
        <v>-2128</v>
      </c>
    </row>
    <row r="26">
      <c r="A26" s="4" t="inlineStr">
        <is>
          <t>Operating lease liability, non-current</t>
        </is>
      </c>
      <c r="D26" s="6" t="n">
        <v>-787</v>
      </c>
      <c r="E26" s="6" t="n">
        <v>-16030</v>
      </c>
    </row>
    <row r="27">
      <c r="A27" s="4" t="inlineStr">
        <is>
          <t>Deferred tax liabilities</t>
        </is>
      </c>
      <c r="E27" s="6" t="n">
        <v>4</v>
      </c>
    </row>
    <row r="28">
      <c r="A28" s="4" t="inlineStr">
        <is>
          <t>Total liabilities classified as held-for-sale</t>
        </is>
      </c>
      <c r="D28" s="6" t="n">
        <v>-1867</v>
      </c>
      <c r="E28" s="6" t="n">
        <v>-18154</v>
      </c>
    </row>
    <row r="29">
      <c r="A29" s="4" t="inlineStr">
        <is>
          <t>Held for sale | Florida</t>
        </is>
      </c>
    </row>
    <row r="30">
      <c r="A30" s="3" t="inlineStr">
        <is>
          <t>Income Statement, Balance Sheet and Additional Disclosures by Disposal Groups, Including Discontinued Operations [Line Items]</t>
        </is>
      </c>
    </row>
    <row r="31">
      <c r="A31" s="4" t="inlineStr">
        <is>
          <t>Inventory</t>
        </is>
      </c>
      <c r="E31" s="6" t="n">
        <v>587</v>
      </c>
    </row>
    <row r="32">
      <c r="A32" s="4" t="inlineStr">
        <is>
          <t>Notes receivable, current</t>
        </is>
      </c>
      <c r="E32" s="6" t="n">
        <v>0</v>
      </c>
    </row>
    <row r="33">
      <c r="A33" s="4" t="inlineStr">
        <is>
          <t>Other current assets</t>
        </is>
      </c>
      <c r="E33" s="6" t="n">
        <v>161</v>
      </c>
    </row>
    <row r="34">
      <c r="A34" s="4" t="inlineStr">
        <is>
          <t>Assets held-for-sale</t>
        </is>
      </c>
      <c r="E34" s="6" t="n">
        <v>748</v>
      </c>
    </row>
    <row r="35">
      <c r="A35" s="4" t="inlineStr">
        <is>
          <t>Capital assets, net</t>
        </is>
      </c>
      <c r="E35" s="6" t="n">
        <v>7137</v>
      </c>
    </row>
    <row r="36">
      <c r="A36" s="4" t="inlineStr">
        <is>
          <t>Operating lease right-of-use assets</t>
        </is>
      </c>
      <c r="E36" s="6" t="n">
        <v>10305</v>
      </c>
    </row>
    <row r="37">
      <c r="A37" s="4" t="inlineStr">
        <is>
          <t>Intangible assets, net</t>
        </is>
      </c>
      <c r="E37" s="6" t="n">
        <v>26190</v>
      </c>
    </row>
    <row r="38">
      <c r="A38" s="4" t="inlineStr">
        <is>
          <t>Goodwill</t>
        </is>
      </c>
      <c r="E38" s="6" t="n">
        <v>0</v>
      </c>
    </row>
    <row r="39">
      <c r="A39" s="4" t="inlineStr">
        <is>
          <t>Total assets classified as held for sale</t>
        </is>
      </c>
      <c r="E39" s="6" t="n">
        <v>44380</v>
      </c>
    </row>
    <row r="40">
      <c r="A40" s="4" t="inlineStr">
        <is>
          <t>Accounts payable and accrued liabilities</t>
        </is>
      </c>
      <c r="E40" s="6" t="n">
        <v>-247</v>
      </c>
    </row>
    <row r="41">
      <c r="A41" s="4" t="inlineStr">
        <is>
          <t>Taxes payable</t>
        </is>
      </c>
      <c r="E41" s="6" t="n">
        <v>0</v>
      </c>
    </row>
    <row r="42">
      <c r="A42" s="4" t="inlineStr">
        <is>
          <t>Operating lease liability, current</t>
        </is>
      </c>
      <c r="E42" s="6" t="n">
        <v>-501</v>
      </c>
    </row>
    <row r="43">
      <c r="A43" s="4" t="inlineStr">
        <is>
          <t>Other current liabilities</t>
        </is>
      </c>
      <c r="E43" s="6" t="n">
        <v>-89</v>
      </c>
    </row>
    <row r="44">
      <c r="A44" s="4" t="inlineStr">
        <is>
          <t>Total current liabilities classified as held-for-sale</t>
        </is>
      </c>
      <c r="E44" s="6" t="n">
        <v>-837</v>
      </c>
    </row>
    <row r="45">
      <c r="A45" s="4" t="inlineStr">
        <is>
          <t>Operating lease liability, non-current</t>
        </is>
      </c>
      <c r="E45" s="6" t="n">
        <v>-14107</v>
      </c>
    </row>
    <row r="46">
      <c r="A46" s="4" t="inlineStr">
        <is>
          <t>Deferred tax liabilities</t>
        </is>
      </c>
      <c r="E46" s="6" t="n">
        <v>0</v>
      </c>
    </row>
    <row r="47">
      <c r="A47" s="4" t="inlineStr">
        <is>
          <t>Total liabilities classified as held-for-sale</t>
        </is>
      </c>
      <c r="E47" s="6" t="n">
        <v>-14944</v>
      </c>
    </row>
    <row r="48">
      <c r="A48" s="4" t="inlineStr">
        <is>
          <t>Held for sale | Kanna</t>
        </is>
      </c>
    </row>
    <row r="49">
      <c r="A49" s="3" t="inlineStr">
        <is>
          <t>Income Statement, Balance Sheet and Additional Disclosures by Disposal Groups, Including Discontinued Operations [Line Items]</t>
        </is>
      </c>
    </row>
    <row r="50">
      <c r="A50" s="4" t="inlineStr">
        <is>
          <t>Inventory</t>
        </is>
      </c>
      <c r="E50" s="6" t="n">
        <v>0</v>
      </c>
    </row>
    <row r="51">
      <c r="A51" s="4" t="inlineStr">
        <is>
          <t>Notes receivable, current</t>
        </is>
      </c>
      <c r="E51" s="6" t="n">
        <v>0</v>
      </c>
    </row>
    <row r="52">
      <c r="A52" s="4" t="inlineStr">
        <is>
          <t>Other current assets</t>
        </is>
      </c>
      <c r="E52" s="6" t="n">
        <v>0</v>
      </c>
    </row>
    <row r="53">
      <c r="A53" s="4" t="inlineStr">
        <is>
          <t>Assets held-for-sale</t>
        </is>
      </c>
      <c r="E53" s="6" t="n">
        <v>0</v>
      </c>
    </row>
    <row r="54">
      <c r="A54" s="4" t="inlineStr">
        <is>
          <t>Capital assets, net</t>
        </is>
      </c>
      <c r="E54" s="6" t="n">
        <v>1156</v>
      </c>
    </row>
    <row r="55">
      <c r="A55" s="4" t="inlineStr">
        <is>
          <t>Operating lease right-of-use assets</t>
        </is>
      </c>
      <c r="E55" s="6" t="n">
        <v>944</v>
      </c>
    </row>
    <row r="56">
      <c r="A56" s="4" t="inlineStr">
        <is>
          <t>Intangible assets, net</t>
        </is>
      </c>
      <c r="E56" s="6" t="n">
        <v>970</v>
      </c>
    </row>
    <row r="57">
      <c r="A57" s="4" t="inlineStr">
        <is>
          <t>Goodwill</t>
        </is>
      </c>
      <c r="E57" s="6" t="n">
        <v>0</v>
      </c>
    </row>
    <row r="58">
      <c r="A58" s="4" t="inlineStr">
        <is>
          <t>Total assets classified as held for sale</t>
        </is>
      </c>
      <c r="E58" s="6" t="n">
        <v>3070</v>
      </c>
    </row>
    <row r="59">
      <c r="A59" s="4" t="inlineStr">
        <is>
          <t>Accounts payable and accrued liabilities</t>
        </is>
      </c>
      <c r="E59" s="6" t="n">
        <v>-132</v>
      </c>
    </row>
    <row r="60">
      <c r="A60" s="4" t="inlineStr">
        <is>
          <t>Taxes payable</t>
        </is>
      </c>
      <c r="E60" s="6" t="n">
        <v>1</v>
      </c>
    </row>
    <row r="61">
      <c r="A61" s="4" t="inlineStr">
        <is>
          <t>Operating lease liability, current</t>
        </is>
      </c>
      <c r="E61" s="6" t="n">
        <v>-250</v>
      </c>
    </row>
    <row r="62">
      <c r="A62" s="4" t="inlineStr">
        <is>
          <t>Other current liabilities</t>
        </is>
      </c>
      <c r="E62" s="6" t="n">
        <v>0</v>
      </c>
    </row>
    <row r="63">
      <c r="A63" s="4" t="inlineStr">
        <is>
          <t>Total current liabilities classified as held-for-sale</t>
        </is>
      </c>
      <c r="E63" s="6" t="n">
        <v>-381</v>
      </c>
    </row>
    <row r="64">
      <c r="A64" s="4" t="inlineStr">
        <is>
          <t>Operating lease liability, non-current</t>
        </is>
      </c>
      <c r="E64" s="6" t="n">
        <v>-610</v>
      </c>
    </row>
    <row r="65">
      <c r="A65" s="4" t="inlineStr">
        <is>
          <t>Deferred tax liabilities</t>
        </is>
      </c>
      <c r="E65" s="6" t="n">
        <v>0</v>
      </c>
    </row>
    <row r="66">
      <c r="A66" s="4" t="inlineStr">
        <is>
          <t>Total liabilities classified as held-for-sale</t>
        </is>
      </c>
      <c r="E66" s="6" t="n">
        <v>-991</v>
      </c>
    </row>
    <row r="67">
      <c r="A67" s="4" t="inlineStr">
        <is>
          <t>Held for sale | MMRC</t>
        </is>
      </c>
    </row>
    <row r="68">
      <c r="A68" s="3" t="inlineStr">
        <is>
          <t>Income Statement, Balance Sheet and Additional Disclosures by Disposal Groups, Including Discontinued Operations [Line Items]</t>
        </is>
      </c>
    </row>
    <row r="69">
      <c r="A69" s="4" t="inlineStr">
        <is>
          <t>Inventory</t>
        </is>
      </c>
      <c r="E69" s="6" t="n">
        <v>0</v>
      </c>
    </row>
    <row r="70">
      <c r="A70" s="4" t="inlineStr">
        <is>
          <t>Notes receivable, current</t>
        </is>
      </c>
      <c r="E70" s="6" t="n">
        <v>0</v>
      </c>
    </row>
    <row r="71">
      <c r="A71" s="4" t="inlineStr">
        <is>
          <t>Other current assets</t>
        </is>
      </c>
      <c r="E71" s="6" t="n">
        <v>20</v>
      </c>
    </row>
    <row r="72">
      <c r="A72" s="4" t="inlineStr">
        <is>
          <t>Assets held-for-sale</t>
        </is>
      </c>
      <c r="E72" s="6" t="n">
        <v>20</v>
      </c>
    </row>
    <row r="73">
      <c r="A73" s="4" t="inlineStr">
        <is>
          <t>Capital assets, net</t>
        </is>
      </c>
      <c r="E73" s="6" t="n">
        <v>286</v>
      </c>
    </row>
    <row r="74">
      <c r="A74" s="4" t="inlineStr">
        <is>
          <t>Operating lease right-of-use assets</t>
        </is>
      </c>
      <c r="E74" s="6" t="n">
        <v>362</v>
      </c>
    </row>
    <row r="75">
      <c r="A75" s="4" t="inlineStr">
        <is>
          <t>Intangible assets, net</t>
        </is>
      </c>
      <c r="E75" s="6" t="n">
        <v>802</v>
      </c>
    </row>
    <row r="76">
      <c r="A76" s="4" t="inlineStr">
        <is>
          <t>Goodwill</t>
        </is>
      </c>
      <c r="E76" s="6" t="n">
        <v>0</v>
      </c>
    </row>
    <row r="77">
      <c r="A77" s="4" t="inlineStr">
        <is>
          <t>Total assets classified as held for sale</t>
        </is>
      </c>
      <c r="E77" s="6" t="n">
        <v>1470</v>
      </c>
    </row>
    <row r="78">
      <c r="A78" s="4" t="inlineStr">
        <is>
          <t>Accounts payable and accrued liabilities</t>
        </is>
      </c>
      <c r="E78" s="6" t="n">
        <v>-3</v>
      </c>
    </row>
    <row r="79">
      <c r="A79" s="4" t="inlineStr">
        <is>
          <t>Taxes payable</t>
        </is>
      </c>
      <c r="E79" s="6" t="n">
        <v>0</v>
      </c>
    </row>
    <row r="80">
      <c r="A80" s="4" t="inlineStr">
        <is>
          <t>Operating lease liability, current</t>
        </is>
      </c>
      <c r="E80" s="6" t="n">
        <v>-29</v>
      </c>
    </row>
    <row r="81">
      <c r="A81" s="4" t="inlineStr">
        <is>
          <t>Other current liabilities</t>
        </is>
      </c>
      <c r="E81" s="6" t="n">
        <v>0</v>
      </c>
    </row>
    <row r="82">
      <c r="A82" s="4" t="inlineStr">
        <is>
          <t>Total current liabilities classified as held-for-sale</t>
        </is>
      </c>
      <c r="E82" s="6" t="n">
        <v>-32</v>
      </c>
    </row>
    <row r="83">
      <c r="A83" s="4" t="inlineStr">
        <is>
          <t>Operating lease liability, non-current</t>
        </is>
      </c>
      <c r="E83" s="6" t="n">
        <v>-325</v>
      </c>
    </row>
    <row r="84">
      <c r="A84" s="4" t="inlineStr">
        <is>
          <t>Deferred tax liabilities</t>
        </is>
      </c>
      <c r="E84" s="6" t="n">
        <v>0</v>
      </c>
    </row>
    <row r="85">
      <c r="A85" s="4" t="inlineStr">
        <is>
          <t>Total liabilities classified as held-for-sale</t>
        </is>
      </c>
      <c r="E85" s="6" t="n">
        <v>-357</v>
      </c>
    </row>
    <row r="86">
      <c r="A86" s="4" t="inlineStr">
        <is>
          <t>Held for sale | Michigan</t>
        </is>
      </c>
    </row>
    <row r="87">
      <c r="A87" s="3" t="inlineStr">
        <is>
          <t>Income Statement, Balance Sheet and Additional Disclosures by Disposal Groups, Including Discontinued Operations [Line Items]</t>
        </is>
      </c>
    </row>
    <row r="88">
      <c r="A88" s="4" t="inlineStr">
        <is>
          <t>Cash</t>
        </is>
      </c>
      <c r="D88" s="6" t="n">
        <v>0</v>
      </c>
    </row>
    <row r="89">
      <c r="A89" s="4" t="inlineStr">
        <is>
          <t>Inventory</t>
        </is>
      </c>
      <c r="D89" s="6" t="n">
        <v>0</v>
      </c>
      <c r="E89" s="6" t="n">
        <v>0</v>
      </c>
    </row>
    <row r="90">
      <c r="A90" s="4" t="inlineStr">
        <is>
          <t>Notes receivable, current</t>
        </is>
      </c>
      <c r="D90" s="6" t="n">
        <v>0</v>
      </c>
      <c r="E90" s="6" t="n">
        <v>0</v>
      </c>
    </row>
    <row r="91">
      <c r="A91" s="4" t="inlineStr">
        <is>
          <t>Other current assets</t>
        </is>
      </c>
      <c r="D91" s="6" t="n">
        <v>0</v>
      </c>
      <c r="E91" s="6" t="n">
        <v>0</v>
      </c>
    </row>
    <row r="92">
      <c r="A92" s="4" t="inlineStr">
        <is>
          <t>Assets held-for-sale</t>
        </is>
      </c>
      <c r="D92" s="6" t="n">
        <v>0</v>
      </c>
      <c r="E92" s="6" t="n">
        <v>0</v>
      </c>
    </row>
    <row r="93">
      <c r="A93" s="4" t="inlineStr">
        <is>
          <t>Capital assets, net</t>
        </is>
      </c>
      <c r="D93" s="6" t="n">
        <v>1907</v>
      </c>
      <c r="E93" s="6" t="n">
        <v>7469</v>
      </c>
    </row>
    <row r="94">
      <c r="A94" s="4" t="inlineStr">
        <is>
          <t>Operating lease right-of-use assets</t>
        </is>
      </c>
      <c r="D94" s="6" t="n">
        <v>0</v>
      </c>
      <c r="E94" s="6" t="n">
        <v>0</v>
      </c>
    </row>
    <row r="95">
      <c r="A95" s="4" t="inlineStr">
        <is>
          <t>Intangible assets, net</t>
        </is>
      </c>
      <c r="E95" s="6" t="n">
        <v>0</v>
      </c>
    </row>
    <row r="96">
      <c r="A96" s="4" t="inlineStr">
        <is>
          <t>Goodwill</t>
        </is>
      </c>
      <c r="D96" s="6" t="n">
        <v>0</v>
      </c>
      <c r="E96" s="6" t="n">
        <v>0</v>
      </c>
    </row>
    <row r="97">
      <c r="A97" s="4" t="inlineStr">
        <is>
          <t>Non-current assets</t>
        </is>
      </c>
      <c r="D97" s="6" t="n">
        <v>0</v>
      </c>
    </row>
    <row r="98">
      <c r="A98" s="4" t="inlineStr">
        <is>
          <t>Total assets classified as held for sale</t>
        </is>
      </c>
      <c r="D98" s="6" t="n">
        <v>1907</v>
      </c>
      <c r="E98" s="6" t="n">
        <v>7469</v>
      </c>
    </row>
    <row r="99">
      <c r="A99" s="4" t="inlineStr">
        <is>
          <t>Accounts payable and accrued liabilities</t>
        </is>
      </c>
      <c r="D99" s="6" t="n">
        <v>0</v>
      </c>
      <c r="E99" s="6" t="n">
        <v>0</v>
      </c>
    </row>
    <row r="100">
      <c r="A100" s="4" t="inlineStr">
        <is>
          <t>Taxes payable</t>
        </is>
      </c>
      <c r="E100" s="6" t="n">
        <v>0</v>
      </c>
    </row>
    <row r="101">
      <c r="A101" s="4" t="inlineStr">
        <is>
          <t>Operating lease liability, current</t>
        </is>
      </c>
      <c r="D101" s="6" t="n">
        <v>0</v>
      </c>
      <c r="E101" s="6" t="n">
        <v>0</v>
      </c>
    </row>
    <row r="102">
      <c r="A102" s="4" t="inlineStr">
        <is>
          <t>Other current liabilities</t>
        </is>
      </c>
      <c r="E102" s="6" t="n">
        <v>0</v>
      </c>
    </row>
    <row r="103">
      <c r="A103" s="4" t="inlineStr">
        <is>
          <t>Total current liabilities classified as held-for-sale</t>
        </is>
      </c>
      <c r="D103" s="6" t="n">
        <v>0</v>
      </c>
      <c r="E103" s="6" t="n">
        <v>0</v>
      </c>
    </row>
    <row r="104">
      <c r="A104" s="4" t="inlineStr">
        <is>
          <t>Operating lease liability, non-current</t>
        </is>
      </c>
      <c r="D104" s="6" t="n">
        <v>0</v>
      </c>
      <c r="E104" s="6" t="n">
        <v>0</v>
      </c>
    </row>
    <row r="105">
      <c r="A105" s="4" t="inlineStr">
        <is>
          <t>Deferred tax liabilities</t>
        </is>
      </c>
      <c r="E105" s="6" t="n">
        <v>0</v>
      </c>
    </row>
    <row r="106">
      <c r="A106" s="4" t="inlineStr">
        <is>
          <t>Total liabilities classified as held-for-sale</t>
        </is>
      </c>
      <c r="D106" s="6" t="n">
        <v>0</v>
      </c>
      <c r="E106" s="6" t="n">
        <v>0</v>
      </c>
    </row>
    <row r="107">
      <c r="A107" s="4" t="inlineStr">
        <is>
          <t>Held for sale | Oregon</t>
        </is>
      </c>
    </row>
    <row r="108">
      <c r="A108" s="3" t="inlineStr">
        <is>
          <t>Income Statement, Balance Sheet and Additional Disclosures by Disposal Groups, Including Discontinued Operations [Line Items]</t>
        </is>
      </c>
    </row>
    <row r="109">
      <c r="A109" s="4" t="inlineStr">
        <is>
          <t>Cash</t>
        </is>
      </c>
      <c r="D109" s="6" t="n">
        <v>223</v>
      </c>
    </row>
    <row r="110">
      <c r="A110" s="4" t="inlineStr">
        <is>
          <t>Inventory</t>
        </is>
      </c>
      <c r="D110" s="6" t="n">
        <v>445</v>
      </c>
      <c r="E110" s="6" t="n">
        <v>606</v>
      </c>
    </row>
    <row r="111">
      <c r="A111" s="4" t="inlineStr">
        <is>
          <t>Notes receivable, current</t>
        </is>
      </c>
      <c r="D111" s="6" t="n">
        <v>31</v>
      </c>
      <c r="E111" s="6" t="n">
        <v>31</v>
      </c>
    </row>
    <row r="112">
      <c r="A112" s="4" t="inlineStr">
        <is>
          <t>Other current assets</t>
        </is>
      </c>
      <c r="D112" s="6" t="n">
        <v>9</v>
      </c>
      <c r="E112" s="6" t="n">
        <v>1</v>
      </c>
    </row>
    <row r="113">
      <c r="A113" s="4" t="inlineStr">
        <is>
          <t>Assets held-for-sale</t>
        </is>
      </c>
      <c r="D113" s="6" t="n">
        <v>708</v>
      </c>
      <c r="E113" s="6" t="n">
        <v>638</v>
      </c>
    </row>
    <row r="114">
      <c r="A114" s="4" t="inlineStr">
        <is>
          <t>Capital assets, net</t>
        </is>
      </c>
      <c r="D114" s="6" t="n">
        <v>2342</v>
      </c>
      <c r="E114" s="6" t="n">
        <v>2342</v>
      </c>
    </row>
    <row r="115">
      <c r="A115" s="4" t="inlineStr">
        <is>
          <t>Operating lease right-of-use assets</t>
        </is>
      </c>
      <c r="D115" s="6" t="n">
        <v>1695</v>
      </c>
      <c r="E115" s="6" t="n">
        <v>1410</v>
      </c>
    </row>
    <row r="116">
      <c r="A116" s="4" t="inlineStr">
        <is>
          <t>Intangible assets, net</t>
        </is>
      </c>
      <c r="E116" s="6" t="n">
        <v>0</v>
      </c>
    </row>
    <row r="117">
      <c r="A117" s="4" t="inlineStr">
        <is>
          <t>Goodwill</t>
        </is>
      </c>
      <c r="D117" s="6" t="n">
        <v>2191</v>
      </c>
      <c r="E117" s="6" t="n">
        <v>2192</v>
      </c>
    </row>
    <row r="118">
      <c r="A118" s="4" t="inlineStr">
        <is>
          <t>Non-current assets</t>
        </is>
      </c>
      <c r="D118" s="6" t="n">
        <v>109</v>
      </c>
    </row>
    <row r="119">
      <c r="A119" s="4" t="inlineStr">
        <is>
          <t>Total assets classified as held for sale</t>
        </is>
      </c>
      <c r="D119" s="6" t="n">
        <v>7045</v>
      </c>
      <c r="E119" s="6" t="n">
        <v>6582</v>
      </c>
    </row>
    <row r="120">
      <c r="A120" s="4" t="inlineStr">
        <is>
          <t>Accounts payable and accrued liabilities</t>
        </is>
      </c>
      <c r="D120" s="6" t="n">
        <v>-639</v>
      </c>
      <c r="E120" s="6" t="n">
        <v>-260</v>
      </c>
    </row>
    <row r="121">
      <c r="A121" s="4" t="inlineStr">
        <is>
          <t>Taxes payable</t>
        </is>
      </c>
      <c r="E121" s="6" t="n">
        <v>-179</v>
      </c>
    </row>
    <row r="122">
      <c r="A122" s="4" t="inlineStr">
        <is>
          <t>Operating lease liability, current</t>
        </is>
      </c>
      <c r="D122" s="6" t="n">
        <v>-441</v>
      </c>
      <c r="E122" s="6" t="n">
        <v>-439</v>
      </c>
    </row>
    <row r="123">
      <c r="A123" s="4" t="inlineStr">
        <is>
          <t>Other current liabilities</t>
        </is>
      </c>
      <c r="E123" s="6" t="n">
        <v>0</v>
      </c>
    </row>
    <row r="124">
      <c r="A124" s="4" t="inlineStr">
        <is>
          <t>Total current liabilities classified as held-for-sale</t>
        </is>
      </c>
      <c r="D124" s="6" t="n">
        <v>-1080</v>
      </c>
      <c r="E124" s="6" t="n">
        <v>-878</v>
      </c>
    </row>
    <row r="125">
      <c r="A125" s="4" t="inlineStr">
        <is>
          <t>Operating lease liability, non-current</t>
        </is>
      </c>
      <c r="D125" s="6" t="n">
        <v>-787</v>
      </c>
      <c r="E125" s="6" t="n">
        <v>-988</v>
      </c>
    </row>
    <row r="126">
      <c r="A126" s="4" t="inlineStr">
        <is>
          <t>Deferred tax liabilities</t>
        </is>
      </c>
      <c r="E126" s="6" t="n">
        <v>4</v>
      </c>
    </row>
    <row r="127">
      <c r="A127" s="4" t="inlineStr">
        <is>
          <t>Total liabilities classified as held-for-sale</t>
        </is>
      </c>
      <c r="D127" s="7" t="n">
        <v>-1867</v>
      </c>
      <c r="E127" s="7" t="n">
        <v>-1862</v>
      </c>
    </row>
    <row r="128">
      <c r="A128" s="4" t="inlineStr">
        <is>
          <t>Consideration received on disposal</t>
        </is>
      </c>
      <c r="B128" s="7" t="n">
        <v>6500</v>
      </c>
    </row>
    <row r="129">
      <c r="A129" s="4" t="inlineStr">
        <is>
          <t>Number of dispensaries to be sold | dispensary</t>
        </is>
      </c>
      <c r="B129" s="6" t="n">
        <v>4</v>
      </c>
    </row>
    <row r="130">
      <c r="A130" s="4" t="inlineStr">
        <is>
          <t>Consideration due at signing</t>
        </is>
      </c>
      <c r="B130" s="7" t="n">
        <v>250</v>
      </c>
    </row>
    <row r="131">
      <c r="A131" s="4" t="inlineStr">
        <is>
          <t>Promissory note term</t>
        </is>
      </c>
      <c r="B131" s="4" t="inlineStr">
        <is>
          <t>10 months</t>
        </is>
      </c>
    </row>
    <row r="132">
      <c r="A132" s="4" t="inlineStr">
        <is>
          <t>Held for sale | OR - Medford</t>
        </is>
      </c>
    </row>
    <row r="133">
      <c r="A133" s="3" t="inlineStr">
        <is>
          <t>Income Statement, Balance Sheet and Additional Disclosures by Disposal Groups, Including Discontinued Operations [Line Items]</t>
        </is>
      </c>
    </row>
    <row r="134">
      <c r="A134" s="4" t="inlineStr">
        <is>
          <t>Consideration received on disposal</t>
        </is>
      </c>
      <c r="C134" s="7" t="n">
        <v>3000</v>
      </c>
    </row>
    <row r="135">
      <c r="A135" s="4" t="inlineStr">
        <is>
          <t>Consideration received on disposal period</t>
        </is>
      </c>
      <c r="C135" s="4" t="inlineStr">
        <is>
          <t>18 months</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Thousands</t>
        </is>
      </c>
      <c r="B1" s="2" t="inlineStr">
        <is>
          <t>Dec. 31, 2021</t>
        </is>
      </c>
      <c r="C1" s="2" t="inlineStr">
        <is>
          <t>Dec. 31, 2020</t>
        </is>
      </c>
    </row>
    <row r="2">
      <c r="A2" s="3" t="inlineStr">
        <is>
          <t>Finite-Lived Intangible Assets [Line Items]</t>
        </is>
      </c>
    </row>
    <row r="3">
      <c r="A3" s="4" t="inlineStr">
        <is>
          <t>Finite-lived intangible assets, gross</t>
        </is>
      </c>
      <c r="B3" s="7" t="n">
        <v>2511</v>
      </c>
      <c r="C3" s="7" t="n">
        <v>19580</v>
      </c>
    </row>
    <row r="4">
      <c r="A4" s="4" t="inlineStr">
        <is>
          <t>Accumulated amortization on finite-lived intangible assets</t>
        </is>
      </c>
      <c r="B4" s="6" t="n">
        <v>-493</v>
      </c>
      <c r="C4" s="6" t="n">
        <v>-5262</v>
      </c>
    </row>
    <row r="5">
      <c r="A5" s="4" t="inlineStr">
        <is>
          <t>Finite-lived intangible assets, net</t>
        </is>
      </c>
      <c r="B5" s="6" t="n">
        <v>2018</v>
      </c>
      <c r="C5" s="6" t="n">
        <v>14318</v>
      </c>
    </row>
    <row r="6">
      <c r="A6" s="4" t="inlineStr">
        <is>
          <t>Indefinite-lived intangible assets</t>
        </is>
      </c>
      <c r="B6" s="6" t="n">
        <v>117677</v>
      </c>
      <c r="C6" s="6" t="n">
        <v>124665</v>
      </c>
    </row>
    <row r="7">
      <c r="A7" s="4" t="inlineStr">
        <is>
          <t>Intangible assets, net</t>
        </is>
      </c>
      <c r="B7" s="6" t="n">
        <v>119695</v>
      </c>
      <c r="C7" s="6" t="n">
        <v>138983</v>
      </c>
    </row>
    <row r="8">
      <c r="A8" s="4" t="inlineStr">
        <is>
          <t>Management contracts</t>
        </is>
      </c>
    </row>
    <row r="9">
      <c r="A9" s="3" t="inlineStr">
        <is>
          <t>Finite-Lived Intangible Assets [Line Items]</t>
        </is>
      </c>
    </row>
    <row r="10">
      <c r="A10" s="4" t="inlineStr">
        <is>
          <t>Finite-lived intangible assets, gross</t>
        </is>
      </c>
      <c r="B10" s="6" t="n">
        <v>1511</v>
      </c>
      <c r="C10" s="6" t="n">
        <v>19580</v>
      </c>
    </row>
    <row r="11">
      <c r="A11" s="4" t="inlineStr">
        <is>
          <t>Accumulated amortization on finite-lived intangible assets</t>
        </is>
      </c>
      <c r="B11" s="6" t="n">
        <v>-493</v>
      </c>
      <c r="C11" s="6" t="n">
        <v>-5262</v>
      </c>
    </row>
    <row r="12">
      <c r="A12" s="4" t="inlineStr">
        <is>
          <t>Customer relationships</t>
        </is>
      </c>
    </row>
    <row r="13">
      <c r="A13" s="3" t="inlineStr">
        <is>
          <t>Finite-Lived Intangible Assets [Line Items]</t>
        </is>
      </c>
    </row>
    <row r="14">
      <c r="A14" s="4" t="inlineStr">
        <is>
          <t>Finite-lived intangible assets, gross</t>
        </is>
      </c>
      <c r="B14" s="6" t="n">
        <v>1000</v>
      </c>
      <c r="C14" s="6" t="n">
        <v>0</v>
      </c>
    </row>
    <row r="15">
      <c r="A15" s="4" t="inlineStr">
        <is>
          <t>Accumulated amortization on finite-lived intangible assets</t>
        </is>
      </c>
      <c r="B15" s="7" t="n">
        <v>0</v>
      </c>
      <c r="C15"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s>
  <sheetData>
    <row r="1">
      <c r="A1" s="1" t="inlineStr">
        <is>
          <t>Intangible Assets and Goodwill (Intangible Asset Narrative) (Details) $ in Thousands</t>
        </is>
      </c>
      <c r="B1" s="2" t="inlineStr">
        <is>
          <t>Oct. 07, 2019USD ($)</t>
        </is>
      </c>
      <c r="C1" s="2" t="inlineStr">
        <is>
          <t>Dec. 31, 2021USD ($)</t>
        </is>
      </c>
      <c r="D1" s="2" t="inlineStr">
        <is>
          <t>Dec. 31, 2020USD ($)</t>
        </is>
      </c>
      <c r="E1" s="2" t="inlineStr">
        <is>
          <t>Dec. 31, 2019USD ($)</t>
        </is>
      </c>
      <c r="F1" s="2" t="inlineStr">
        <is>
          <t>Mar. 06, 2020USD ($)individual</t>
        </is>
      </c>
    </row>
    <row r="2">
      <c r="A2" s="3" t="inlineStr">
        <is>
          <t>Acquired Indefinite-lived Intangible Assets [Line Items]</t>
        </is>
      </c>
    </row>
    <row r="3">
      <c r="A3" s="4" t="inlineStr">
        <is>
          <t>Impairment of intangible assets</t>
        </is>
      </c>
      <c r="C3" s="7" t="n">
        <v>2337</v>
      </c>
      <c r="D3" s="7" t="n">
        <v>92798</v>
      </c>
    </row>
    <row r="4">
      <c r="A4" s="4" t="inlineStr">
        <is>
          <t>Impairment of intangible assets, finite-lived</t>
        </is>
      </c>
      <c r="C4" s="6" t="n">
        <v>4891</v>
      </c>
      <c r="D4" s="6" t="n">
        <v>8324</v>
      </c>
    </row>
    <row r="5">
      <c r="A5" s="4" t="inlineStr">
        <is>
          <t>Reversal of deferred tax liabilities</t>
        </is>
      </c>
      <c r="C5" s="6" t="n">
        <v>881</v>
      </c>
      <c r="D5" s="6" t="n">
        <v>31498</v>
      </c>
    </row>
    <row r="6">
      <c r="A6" s="4" t="inlineStr">
        <is>
          <t>Number of individuals with ownership | individual</t>
        </is>
      </c>
      <c r="F6" s="6" t="n">
        <v>3</v>
      </c>
    </row>
    <row r="7">
      <c r="A7" s="4" t="inlineStr">
        <is>
          <t>Convertible debt</t>
        </is>
      </c>
      <c r="F7" s="7" t="n">
        <v>18800</v>
      </c>
    </row>
    <row r="8">
      <c r="A8" s="4" t="inlineStr">
        <is>
          <t>Loss on impairment</t>
        </is>
      </c>
      <c r="C8" s="6" t="n">
        <v>32828</v>
      </c>
      <c r="D8" s="6" t="n">
        <v>188023</v>
      </c>
      <c r="E8" s="7" t="n">
        <v>13463</v>
      </c>
    </row>
    <row r="9">
      <c r="A9" s="4" t="inlineStr">
        <is>
          <t>Increase in notes receivable in exchange for MSA modification</t>
        </is>
      </c>
      <c r="B9" s="7" t="n">
        <v>12500</v>
      </c>
    </row>
    <row r="10">
      <c r="A10" s="4" t="inlineStr">
        <is>
          <t>Decrease of finite lived intangible asset, net, due to modification</t>
        </is>
      </c>
      <c r="B10" s="6" t="n">
        <v>10106</v>
      </c>
    </row>
    <row r="11">
      <c r="A11" s="4" t="inlineStr">
        <is>
          <t>Gain on modification of finite lived intangible asset</t>
        </is>
      </c>
      <c r="B11" s="6" t="n">
        <v>2394</v>
      </c>
    </row>
    <row r="12">
      <c r="A12" s="4" t="inlineStr">
        <is>
          <t>Reduction of deferred tax liability in connection with MSA modification</t>
        </is>
      </c>
      <c r="B12" s="7" t="n">
        <v>2730</v>
      </c>
    </row>
    <row r="13">
      <c r="A13" s="4" t="inlineStr">
        <is>
          <t>Amortization of intangible assets</t>
        </is>
      </c>
      <c r="C13" s="7" t="n">
        <v>7752</v>
      </c>
      <c r="D13" s="6" t="n">
        <v>2789</v>
      </c>
      <c r="E13" s="7" t="n">
        <v>5276</v>
      </c>
    </row>
    <row r="14">
      <c r="A14" s="4" t="inlineStr">
        <is>
          <t>Management contracts</t>
        </is>
      </c>
    </row>
    <row r="15">
      <c r="A15" s="3" t="inlineStr">
        <is>
          <t>Acquired Indefinite-lived Intangible Assets [Line Items]</t>
        </is>
      </c>
    </row>
    <row r="16">
      <c r="A16" s="4" t="inlineStr">
        <is>
          <t>Useful life</t>
        </is>
      </c>
      <c r="C16" s="4" t="inlineStr">
        <is>
          <t>2 years</t>
        </is>
      </c>
    </row>
    <row r="17">
      <c r="A17" s="4" t="inlineStr">
        <is>
          <t>Customer-Related Intangible Assets</t>
        </is>
      </c>
    </row>
    <row r="18">
      <c r="A18" s="3" t="inlineStr">
        <is>
          <t>Acquired Indefinite-lived Intangible Assets [Line Items]</t>
        </is>
      </c>
    </row>
    <row r="19">
      <c r="A19" s="4" t="inlineStr">
        <is>
          <t>Useful life</t>
        </is>
      </c>
      <c r="C19" s="4" t="inlineStr">
        <is>
          <t>6 years</t>
        </is>
      </c>
    </row>
    <row r="20">
      <c r="A20" s="4" t="inlineStr">
        <is>
          <t>Wellness Connection of Maine</t>
        </is>
      </c>
    </row>
    <row r="21">
      <c r="A21" s="3" t="inlineStr">
        <is>
          <t>Acquired Indefinite-lived Intangible Assets [Line Items]</t>
        </is>
      </c>
    </row>
    <row r="22">
      <c r="A22" s="4" t="inlineStr">
        <is>
          <t>Loss on impairment</t>
        </is>
      </c>
      <c r="D22" s="7" t="n">
        <v>9395</v>
      </c>
    </row>
    <row r="23">
      <c r="A23" s="4" t="inlineStr">
        <is>
          <t>Minimum</t>
        </is>
      </c>
    </row>
    <row r="24">
      <c r="A24" s="3" t="inlineStr">
        <is>
          <t>Acquired Indefinite-lived Intangible Assets [Line Items]</t>
        </is>
      </c>
    </row>
    <row r="25">
      <c r="A25" s="4" t="inlineStr">
        <is>
          <t>Useful life</t>
        </is>
      </c>
      <c r="C25" s="4" t="inlineStr">
        <is>
          <t>2 years</t>
        </is>
      </c>
    </row>
    <row r="26">
      <c r="A26" s="4" t="inlineStr">
        <is>
          <t>Maximum</t>
        </is>
      </c>
    </row>
    <row r="27">
      <c r="A27" s="3" t="inlineStr">
        <is>
          <t>Acquired Indefinite-lived Intangible Assets [Line Items]</t>
        </is>
      </c>
    </row>
    <row r="28">
      <c r="A28" s="4" t="inlineStr">
        <is>
          <t>Useful life</t>
        </is>
      </c>
      <c r="C28" s="4" t="inlineStr">
        <is>
          <t>6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Future Amortization Table) (Details) $ in Thousands</t>
        </is>
      </c>
      <c r="B1" s="2" t="inlineStr">
        <is>
          <t>Dec. 31, 2021USD ($)</t>
        </is>
      </c>
    </row>
    <row r="2">
      <c r="A2" s="3" t="inlineStr">
        <is>
          <t>Goodwill and Intangible Assets Disclosure [Abstract]</t>
        </is>
      </c>
    </row>
    <row r="3">
      <c r="A3" s="4" t="inlineStr">
        <is>
          <t>2022</t>
        </is>
      </c>
      <c r="B3" s="7" t="n">
        <v>751</v>
      </c>
    </row>
    <row r="4">
      <c r="A4" s="4" t="inlineStr">
        <is>
          <t>2023</t>
        </is>
      </c>
      <c r="B4" s="6" t="n">
        <v>751</v>
      </c>
    </row>
    <row r="5">
      <c r="A5" s="4" t="inlineStr">
        <is>
          <t>2024</t>
        </is>
      </c>
      <c r="B5" s="6" t="n">
        <v>751</v>
      </c>
    </row>
    <row r="6">
      <c r="A6" s="4" t="inlineStr">
        <is>
          <t>2025</t>
        </is>
      </c>
      <c r="B6" s="6" t="n">
        <v>751</v>
      </c>
    </row>
    <row r="7">
      <c r="A7" s="4" t="inlineStr">
        <is>
          <t>2026</t>
        </is>
      </c>
      <c r="B7" s="7" t="n">
        <v>3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STATEMENTS OF OPERATIONS - USD ($) shares in Thousands, $ in Thousands</t>
        </is>
      </c>
      <c r="B1" s="2" t="inlineStr">
        <is>
          <t>12 Months Ended</t>
        </is>
      </c>
    </row>
    <row r="2">
      <c r="B2" s="2" t="inlineStr">
        <is>
          <t>Dec. 31, 2021</t>
        </is>
      </c>
      <c r="C2" s="2" t="inlineStr">
        <is>
          <t>Dec. 31, 2020</t>
        </is>
      </c>
      <c r="E2" s="2" t="inlineStr">
        <is>
          <t>Dec. 31, 2019</t>
        </is>
      </c>
    </row>
    <row r="3">
      <c r="A3" s="3" t="inlineStr">
        <is>
          <t>REVENUE</t>
        </is>
      </c>
    </row>
    <row r="4">
      <c r="A4" s="4" t="inlineStr">
        <is>
          <t>Total revenues, net</t>
        </is>
      </c>
      <c r="B4" s="7" t="n">
        <v>188859</v>
      </c>
      <c r="C4" s="7" t="n">
        <v>114545</v>
      </c>
      <c r="E4" s="7" t="n">
        <v>74109</v>
      </c>
    </row>
    <row r="5">
      <c r="A5" s="4" t="inlineStr">
        <is>
          <t>Total cost of goods sold</t>
        </is>
      </c>
      <c r="B5" s="6" t="n">
        <v>-92977</v>
      </c>
      <c r="C5" s="6" t="n">
        <v>-65387</v>
      </c>
      <c r="E5" s="6" t="n">
        <v>-43665</v>
      </c>
    </row>
    <row r="6">
      <c r="A6" s="4" t="inlineStr">
        <is>
          <t>Gross profit</t>
        </is>
      </c>
      <c r="B6" s="6" t="n">
        <v>95882</v>
      </c>
      <c r="C6" s="6" t="n">
        <v>49158</v>
      </c>
      <c r="E6" s="6" t="n">
        <v>30444</v>
      </c>
    </row>
    <row r="7">
      <c r="A7" s="3" t="inlineStr">
        <is>
          <t>OPERATING EXPENSES</t>
        </is>
      </c>
    </row>
    <row r="8">
      <c r="A8" s="4" t="inlineStr">
        <is>
          <t>General and administrative</t>
        </is>
      </c>
      <c r="B8" s="6" t="n">
        <v>32026</v>
      </c>
      <c r="C8" s="6" t="n">
        <v>50469</v>
      </c>
      <c r="E8" s="6" t="n">
        <v>56224</v>
      </c>
    </row>
    <row r="9">
      <c r="A9" s="4" t="inlineStr">
        <is>
          <t>Compensation expense</t>
        </is>
      </c>
      <c r="B9" s="6" t="n">
        <v>45769</v>
      </c>
      <c r="C9" s="6" t="n">
        <v>41704</v>
      </c>
      <c r="E9" s="6" t="n">
        <v>42061</v>
      </c>
    </row>
    <row r="10">
      <c r="A10" s="4" t="inlineStr">
        <is>
          <t>Equity-based compensation expense</t>
        </is>
      </c>
      <c r="B10" s="6" t="n">
        <v>19946</v>
      </c>
      <c r="C10" s="6" t="n">
        <v>92064</v>
      </c>
      <c r="E10" s="6" t="n">
        <v>97538</v>
      </c>
    </row>
    <row r="11">
      <c r="A11" s="4" t="inlineStr">
        <is>
          <t>Marketing</t>
        </is>
      </c>
      <c r="B11" s="6" t="n">
        <v>1643</v>
      </c>
      <c r="C11" s="6" t="n">
        <v>1820</v>
      </c>
      <c r="E11" s="6" t="n">
        <v>5009</v>
      </c>
    </row>
    <row r="12">
      <c r="A12" s="4" t="inlineStr">
        <is>
          <t>Impairments, net</t>
        </is>
      </c>
      <c r="B12" s="6" t="n">
        <v>32828</v>
      </c>
      <c r="C12" s="6" t="n">
        <v>188023</v>
      </c>
      <c r="E12" s="6" t="n">
        <v>13463</v>
      </c>
    </row>
    <row r="13">
      <c r="A13" s="4" t="inlineStr">
        <is>
          <t>Loss on notes receivable</t>
        </is>
      </c>
      <c r="B13" s="6" t="n">
        <v>7869</v>
      </c>
      <c r="C13" s="6" t="n">
        <v>8161</v>
      </c>
      <c r="E13" s="6" t="n">
        <v>0</v>
      </c>
    </row>
    <row r="14">
      <c r="A14" s="4" t="inlineStr">
        <is>
          <t>(Recovery) write down of assets held-for-sale</t>
        </is>
      </c>
      <c r="B14" s="6" t="n">
        <v>-8616</v>
      </c>
      <c r="C14" s="6" t="n">
        <v>11003</v>
      </c>
      <c r="E14" s="6" t="n">
        <v>0</v>
      </c>
    </row>
    <row r="15">
      <c r="A15" s="4" t="inlineStr">
        <is>
          <t>Loss on legal settlements</t>
        </is>
      </c>
      <c r="B15" s="6" t="n">
        <v>372</v>
      </c>
      <c r="C15" s="6" t="n">
        <v>14555</v>
      </c>
      <c r="E15" s="6" t="n">
        <v>0</v>
      </c>
    </row>
    <row r="16">
      <c r="A16" s="4" t="inlineStr">
        <is>
          <t>Depreciation and amortization</t>
        </is>
      </c>
      <c r="B16" s="6" t="n">
        <v>11116</v>
      </c>
      <c r="C16" s="6" t="n">
        <v>6170</v>
      </c>
      <c r="E16" s="6" t="n">
        <v>7593</v>
      </c>
    </row>
    <row r="17">
      <c r="A17" s="4" t="inlineStr">
        <is>
          <t>Total operating expenses</t>
        </is>
      </c>
      <c r="B17" s="6" t="n">
        <v>142953</v>
      </c>
      <c r="C17" s="6" t="n">
        <v>413969</v>
      </c>
      <c r="E17" s="6" t="n">
        <v>221888</v>
      </c>
    </row>
    <row r="18">
      <c r="A18" s="4" t="inlineStr">
        <is>
          <t>Net operating loss</t>
        </is>
      </c>
      <c r="B18" s="6" t="n">
        <v>-47071</v>
      </c>
      <c r="C18" s="6" t="n">
        <v>-364811</v>
      </c>
      <c r="E18" s="6" t="n">
        <v>-191444</v>
      </c>
    </row>
    <row r="19">
      <c r="A19" s="4" t="inlineStr">
        <is>
          <t>Income (loss) from investments, net</t>
        </is>
      </c>
      <c r="B19" s="6" t="n">
        <v>-3549</v>
      </c>
      <c r="C19" s="6" t="n">
        <v>98</v>
      </c>
      <c r="E19" s="6" t="n">
        <v>-480</v>
      </c>
    </row>
    <row r="20">
      <c r="A20" s="4" t="inlineStr">
        <is>
          <t>Interest income from loans receivable</t>
        </is>
      </c>
      <c r="B20" s="6" t="n">
        <v>4824</v>
      </c>
      <c r="C20" s="6" t="n">
        <v>6695</v>
      </c>
      <c r="E20" s="6" t="n">
        <v>3978</v>
      </c>
    </row>
    <row r="21">
      <c r="A21" s="4" t="inlineStr">
        <is>
          <t>Interest expense</t>
        </is>
      </c>
      <c r="B21" s="6" t="n">
        <v>-19964</v>
      </c>
      <c r="C21" s="6" t="n">
        <v>-15853</v>
      </c>
      <c r="E21" s="6" t="n">
        <v>-1194</v>
      </c>
    </row>
    <row r="22">
      <c r="A22" s="4" t="inlineStr">
        <is>
          <t>Other income (loss), net</t>
        </is>
      </c>
      <c r="B22" s="6" t="n">
        <v>10408</v>
      </c>
      <c r="C22" s="6" t="n">
        <v>-3487</v>
      </c>
      <c r="E22" s="6" t="n">
        <v>-1033</v>
      </c>
    </row>
    <row r="23">
      <c r="A23" s="4" t="inlineStr">
        <is>
          <t>Total other (loss) income</t>
        </is>
      </c>
      <c r="B23" s="6" t="n">
        <v>-8281</v>
      </c>
      <c r="C23" s="6" t="n">
        <v>-12547</v>
      </c>
      <c r="E23" s="6" t="n">
        <v>1271</v>
      </c>
    </row>
    <row r="24">
      <c r="A24" s="4" t="inlineStr">
        <is>
          <t>Loss before income taxes</t>
        </is>
      </c>
      <c r="B24" s="6" t="n">
        <v>-55352</v>
      </c>
      <c r="C24" s="6" t="n">
        <v>-377358</v>
      </c>
      <c r="E24" s="6" t="n">
        <v>-190173</v>
      </c>
    </row>
    <row r="25">
      <c r="A25" s="4" t="inlineStr">
        <is>
          <t>Income tax benefit (expense)</t>
        </is>
      </c>
      <c r="B25" s="6" t="n">
        <v>-17805</v>
      </c>
      <c r="C25" s="6" t="n">
        <v>17240</v>
      </c>
      <c r="E25" s="6" t="n">
        <v>-4989</v>
      </c>
    </row>
    <row r="26">
      <c r="A26" s="4" t="inlineStr">
        <is>
          <t>Net loss</t>
        </is>
      </c>
      <c r="B26" s="6" t="n">
        <v>-73157</v>
      </c>
      <c r="C26" s="6" t="n">
        <v>-360118</v>
      </c>
      <c r="E26" s="6" t="n">
        <v>-195162</v>
      </c>
    </row>
    <row r="27">
      <c r="A27" s="4" t="inlineStr">
        <is>
          <t>Less: net loss attributable to non-controlling interests</t>
        </is>
      </c>
      <c r="B27" s="6" t="n">
        <v>-10147</v>
      </c>
      <c r="C27" s="6" t="n">
        <v>-73530</v>
      </c>
      <c r="E27" s="6" t="n">
        <v>-44894</v>
      </c>
    </row>
    <row r="28">
      <c r="A28" s="4" t="inlineStr">
        <is>
          <t>Net loss attributable to Acreage Holdings, Inc.</t>
        </is>
      </c>
      <c r="B28" s="7" t="n">
        <v>-63010</v>
      </c>
      <c r="C28" s="7" t="n">
        <v>-286588</v>
      </c>
      <c r="E28" s="7" t="n">
        <v>-150268</v>
      </c>
    </row>
    <row r="29">
      <c r="A29" s="4" t="inlineStr">
        <is>
          <t>Net loss per share attributable to Acreage Holdings, Inc. Basic (USD per share)</t>
        </is>
      </c>
      <c r="B29" s="8" t="n">
        <v>-0.6</v>
      </c>
      <c r="C29" s="8" t="n">
        <v>-2.92</v>
      </c>
      <c r="D29" s="4" t="inlineStr">
        <is>
          <t>[1]</t>
        </is>
      </c>
      <c r="E29" s="8" t="n">
        <v>-1.74</v>
      </c>
    </row>
    <row r="30">
      <c r="A30" s="4" t="inlineStr">
        <is>
          <t>Net loss per share attributable to Acreage Holdings, Inc, Diluted (USD per share)</t>
        </is>
      </c>
      <c r="B30" s="8" t="n">
        <v>-0.6</v>
      </c>
      <c r="C30" s="8" t="n">
        <v>-2.92</v>
      </c>
      <c r="D30" s="4" t="inlineStr">
        <is>
          <t>[1]</t>
        </is>
      </c>
      <c r="E30" s="8" t="n">
        <v>-1.74</v>
      </c>
    </row>
    <row r="31">
      <c r="A31" s="4" t="inlineStr">
        <is>
          <t>Weighted average shares outstanding basic (in share)</t>
        </is>
      </c>
      <c r="B31" s="6" t="n">
        <v>105087</v>
      </c>
      <c r="C31" s="6" t="n">
        <v>97981</v>
      </c>
      <c r="D31" s="4" t="inlineStr">
        <is>
          <t>[1]</t>
        </is>
      </c>
      <c r="E31" s="6" t="n">
        <v>86185</v>
      </c>
    </row>
    <row r="32">
      <c r="A32" s="4" t="inlineStr">
        <is>
          <t>Weighted average shares outstanding diluted (in share)</t>
        </is>
      </c>
      <c r="B32" s="6" t="n">
        <v>105087</v>
      </c>
      <c r="C32" s="6" t="n">
        <v>97981</v>
      </c>
      <c r="D32" s="4" t="inlineStr">
        <is>
          <t>[1]</t>
        </is>
      </c>
      <c r="E32" s="6" t="n">
        <v>86185</v>
      </c>
    </row>
    <row r="33">
      <c r="A33" s="4" t="inlineStr">
        <is>
          <t>Retail</t>
        </is>
      </c>
    </row>
    <row r="34">
      <c r="A34" s="3" t="inlineStr">
        <is>
          <t>REVENUE</t>
        </is>
      </c>
    </row>
    <row r="35">
      <c r="A35" s="4" t="inlineStr">
        <is>
          <t>Total revenues, net</t>
        </is>
      </c>
      <c r="B35" s="7" t="n">
        <v>127306</v>
      </c>
      <c r="C35" s="7" t="n">
        <v>86380</v>
      </c>
      <c r="E35" s="7" t="n">
        <v>54401</v>
      </c>
    </row>
    <row r="36">
      <c r="A36" s="4" t="inlineStr">
        <is>
          <t>Total cost of goods sold</t>
        </is>
      </c>
      <c r="B36" s="6" t="n">
        <v>-65776</v>
      </c>
      <c r="C36" s="6" t="n">
        <v>-51018</v>
      </c>
      <c r="E36" s="6" t="n">
        <v>-33844</v>
      </c>
    </row>
    <row r="37">
      <c r="A37" s="4" t="inlineStr">
        <is>
          <t>Wholesale</t>
        </is>
      </c>
    </row>
    <row r="38">
      <c r="A38" s="3" t="inlineStr">
        <is>
          <t>REVENUE</t>
        </is>
      </c>
    </row>
    <row r="39">
      <c r="A39" s="4" t="inlineStr">
        <is>
          <t>Total revenues, net</t>
        </is>
      </c>
      <c r="B39" s="6" t="n">
        <v>58183</v>
      </c>
      <c r="C39" s="6" t="n">
        <v>27971</v>
      </c>
      <c r="E39" s="6" t="n">
        <v>18539</v>
      </c>
    </row>
    <row r="40">
      <c r="A40" s="4" t="inlineStr">
        <is>
          <t>Total cost of goods sold</t>
        </is>
      </c>
      <c r="B40" s="6" t="n">
        <v>-27201</v>
      </c>
      <c r="C40" s="6" t="n">
        <v>-14369</v>
      </c>
      <c r="E40" s="6" t="n">
        <v>-9821</v>
      </c>
    </row>
    <row r="41">
      <c r="A41" s="4" t="inlineStr">
        <is>
          <t>Other</t>
        </is>
      </c>
    </row>
    <row r="42">
      <c r="A42" s="3" t="inlineStr">
        <is>
          <t>REVENUE</t>
        </is>
      </c>
    </row>
    <row r="43">
      <c r="A43" s="4" t="inlineStr">
        <is>
          <t>Total revenues, net</t>
        </is>
      </c>
      <c r="B43" s="7" t="n">
        <v>3370</v>
      </c>
      <c r="C43" s="7" t="n">
        <v>194</v>
      </c>
      <c r="E43" s="7" t="n">
        <v>1169</v>
      </c>
    </row>
    <row r="44"/>
    <row r="45">
      <c r="A45" s="4" t="inlineStr">
        <is>
          <t>[1]</t>
        </is>
      </c>
      <c r="B45" s="4" t="inlineStr">
        <is>
          <t>Presentation of December 31, 2020 figures have been revised, refer to Note 2 for further discussion.</t>
        </is>
      </c>
    </row>
  </sheetData>
  <mergeCells count="5">
    <mergeCell ref="A1:A2"/>
    <mergeCell ref="B1:E1"/>
    <mergeCell ref="C2:D2"/>
    <mergeCell ref="A44:E44"/>
    <mergeCell ref="B45:E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and Goodwill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31922</v>
      </c>
      <c r="C4" s="7" t="n">
        <v>105757</v>
      </c>
    </row>
    <row r="5">
      <c r="A5" s="4" t="inlineStr">
        <is>
          <t>Acquisitions</t>
        </is>
      </c>
      <c r="B5" s="6" t="n">
        <v>19800</v>
      </c>
      <c r="C5" s="6" t="n">
        <v>5247</v>
      </c>
    </row>
    <row r="6">
      <c r="A6" s="4" t="inlineStr">
        <is>
          <t>Impairment</t>
        </is>
      </c>
      <c r="B6" s="6" t="n">
        <v>-12631</v>
      </c>
      <c r="C6" s="6" t="n">
        <v>-76890</v>
      </c>
    </row>
    <row r="7">
      <c r="A7" s="4" t="inlineStr">
        <is>
          <t>Transferred to held-for-sale</t>
        </is>
      </c>
      <c r="C7" s="6" t="n">
        <v>-2192</v>
      </c>
    </row>
    <row r="8">
      <c r="A8" s="4" t="inlineStr">
        <is>
          <t>Other adjustments</t>
        </is>
      </c>
      <c r="B8" s="6" t="n">
        <v>4219</v>
      </c>
    </row>
    <row r="9">
      <c r="A9" s="4" t="inlineStr">
        <is>
          <t>Ending balance</t>
        </is>
      </c>
      <c r="B9" s="7" t="n">
        <v>43310</v>
      </c>
      <c r="C9" s="7" t="n">
        <v>319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Goodwill Narrative) (Details) - USD ($) $ in Thousands</t>
        </is>
      </c>
      <c r="B1" s="2" t="inlineStr">
        <is>
          <t>12 Months Ended</t>
        </is>
      </c>
    </row>
    <row r="2">
      <c r="B2" s="2" t="inlineStr">
        <is>
          <t>Dec. 31, 2021</t>
        </is>
      </c>
      <c r="C2" s="2" t="inlineStr">
        <is>
          <t>Dec. 31, 2020</t>
        </is>
      </c>
    </row>
    <row r="3">
      <c r="A3" s="3" t="inlineStr">
        <is>
          <t>Goodwill [Line Items]</t>
        </is>
      </c>
    </row>
    <row r="4">
      <c r="A4" s="4" t="inlineStr">
        <is>
          <t>Impairment</t>
        </is>
      </c>
      <c r="B4" s="7" t="n">
        <v>12631</v>
      </c>
      <c r="C4" s="7" t="n">
        <v>76890</v>
      </c>
    </row>
    <row r="5">
      <c r="A5" s="4" t="inlineStr">
        <is>
          <t>Asset impairment charge</t>
        </is>
      </c>
      <c r="B5" s="6" t="n">
        <v>11586</v>
      </c>
    </row>
    <row r="6">
      <c r="A6" s="4" t="inlineStr">
        <is>
          <t>Illinois and New Hampshire</t>
        </is>
      </c>
    </row>
    <row r="7">
      <c r="A7" s="3" t="inlineStr">
        <is>
          <t>Goodwill [Line Items]</t>
        </is>
      </c>
    </row>
    <row r="8">
      <c r="A8" s="4" t="inlineStr">
        <is>
          <t>Impairment</t>
        </is>
      </c>
      <c r="B8" s="7" t="n">
        <v>12631</v>
      </c>
    </row>
    <row r="9">
      <c r="A9" s="4" t="inlineStr">
        <is>
          <t>Form Factory</t>
        </is>
      </c>
    </row>
    <row r="10">
      <c r="A10" s="3" t="inlineStr">
        <is>
          <t>Goodwill [Line Items]</t>
        </is>
      </c>
    </row>
    <row r="11">
      <c r="A11" s="4" t="inlineStr">
        <is>
          <t>Impairment</t>
        </is>
      </c>
      <c r="C11" s="7" t="n">
        <v>653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chedule Investment Holdings) (Details) - USD ($) $ in Thousands</t>
        </is>
      </c>
      <c r="B1" s="2" t="inlineStr">
        <is>
          <t>Dec. 31, 2021</t>
        </is>
      </c>
      <c r="C1" s="2" t="inlineStr">
        <is>
          <t>Dec. 31, 2020</t>
        </is>
      </c>
    </row>
    <row r="2">
      <c r="A2" s="3" t="inlineStr">
        <is>
          <t>Investments [Abstract]</t>
        </is>
      </c>
    </row>
    <row r="3">
      <c r="A3" s="4" t="inlineStr">
        <is>
          <t>Investments held at FV-NI</t>
        </is>
      </c>
      <c r="B3" s="7" t="n">
        <v>35226</v>
      </c>
      <c r="C3" s="7" t="n">
        <v>34126</v>
      </c>
    </row>
    <row r="4">
      <c r="A4" s="4" t="inlineStr">
        <is>
          <t>Total long-term investments</t>
        </is>
      </c>
      <c r="B4" s="7" t="n">
        <v>35226</v>
      </c>
      <c r="C4" s="7" t="n">
        <v>341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Schedule of Investment Income) (Details) - USD ($) $ in Thousand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Income (loss) from investments, net</t>
        </is>
      </c>
      <c r="B4" s="7" t="n">
        <v>-3549</v>
      </c>
      <c r="C4" s="7" t="n">
        <v>98</v>
      </c>
      <c r="D4" s="7" t="n">
        <v>-480</v>
      </c>
    </row>
    <row r="5">
      <c r="A5" s="4" t="inlineStr">
        <is>
          <t>Short-term investments</t>
        </is>
      </c>
    </row>
    <row r="6">
      <c r="A6" s="3" t="inlineStr">
        <is>
          <t>Net Investment Income [Line Items]</t>
        </is>
      </c>
    </row>
    <row r="7">
      <c r="A7" s="4" t="inlineStr">
        <is>
          <t>Income (loss) from investments, net</t>
        </is>
      </c>
      <c r="B7" s="6" t="n">
        <v>0</v>
      </c>
      <c r="C7" s="6" t="n">
        <v>0</v>
      </c>
      <c r="D7" s="6" t="n">
        <v>738</v>
      </c>
    </row>
    <row r="8">
      <c r="A8" s="4" t="inlineStr">
        <is>
          <t>Investments held at FV-NI</t>
        </is>
      </c>
    </row>
    <row r="9">
      <c r="A9" s="3" t="inlineStr">
        <is>
          <t>Net Investment Income [Line Items]</t>
        </is>
      </c>
    </row>
    <row r="10">
      <c r="A10" s="4" t="inlineStr">
        <is>
          <t>Income (loss) from investments, net</t>
        </is>
      </c>
      <c r="B10" s="6" t="n">
        <v>-3549</v>
      </c>
      <c r="C10" s="6" t="n">
        <v>1158</v>
      </c>
      <c r="D10" s="6" t="n">
        <v>-2218</v>
      </c>
    </row>
    <row r="11">
      <c r="A11" s="4" t="inlineStr">
        <is>
          <t>Equity method investments</t>
        </is>
      </c>
    </row>
    <row r="12">
      <c r="A12" s="3" t="inlineStr">
        <is>
          <t>Net Investment Income [Line Items]</t>
        </is>
      </c>
    </row>
    <row r="13">
      <c r="A13" s="4" t="inlineStr">
        <is>
          <t>Income (loss) from investments, net</t>
        </is>
      </c>
      <c r="B13" s="7" t="n">
        <v>0</v>
      </c>
      <c r="C13" s="7" t="n">
        <v>-1060</v>
      </c>
      <c r="D13" s="7" t="n">
        <v>1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Narrative) (Details) - USD ($) $ / shares in Units, shares in Thousands, $ in Thousands</t>
        </is>
      </c>
      <c r="B1" s="2" t="inlineStr">
        <is>
          <t>Sep. 23, 2020</t>
        </is>
      </c>
      <c r="C1" s="2" t="inlineStr">
        <is>
          <t>Dec. 31, 2021</t>
        </is>
      </c>
      <c r="D1" s="2" t="inlineStr">
        <is>
          <t>Sep. 29, 2020</t>
        </is>
      </c>
      <c r="E1" s="2" t="inlineStr">
        <is>
          <t>Sep. 28, 2020</t>
        </is>
      </c>
      <c r="F1" s="2" t="inlineStr">
        <is>
          <t>Jun. 16, 2020</t>
        </is>
      </c>
    </row>
    <row r="2">
      <c r="A2" s="3" t="inlineStr">
        <is>
          <t>Subsidiary or Equity Method Investee [Line Items]</t>
        </is>
      </c>
    </row>
    <row r="3">
      <c r="A3" s="4" t="inlineStr">
        <is>
          <t>Treasury bill interest rate range, minimum</t>
        </is>
      </c>
      <c r="C3" s="4" t="inlineStr">
        <is>
          <t>2.20%</t>
        </is>
      </c>
    </row>
    <row r="4">
      <c r="A4" s="4" t="inlineStr">
        <is>
          <t>Treasury bill interest rate range, maximum</t>
        </is>
      </c>
      <c r="C4" s="4" t="inlineStr">
        <is>
          <t>2.40%</t>
        </is>
      </c>
    </row>
    <row r="5">
      <c r="A5" s="4" t="inlineStr">
        <is>
          <t>Stated interest rate</t>
        </is>
      </c>
      <c r="F5" s="4" t="inlineStr">
        <is>
          <t>60.00%</t>
        </is>
      </c>
    </row>
    <row r="6">
      <c r="A6" s="4" t="inlineStr">
        <is>
          <t>Proceeds from secured debenture</t>
        </is>
      </c>
      <c r="B6" s="7" t="n">
        <v>50</v>
      </c>
    </row>
    <row r="7">
      <c r="A7" s="4" t="inlineStr">
        <is>
          <t>Amount invested</t>
        </is>
      </c>
      <c r="E7" s="7" t="n">
        <v>34019</v>
      </c>
    </row>
    <row r="8">
      <c r="A8" s="4" t="inlineStr">
        <is>
          <t>Financial interest in the Investment partnership</t>
        </is>
      </c>
      <c r="E8" s="4" t="inlineStr">
        <is>
          <t>100.00%</t>
        </is>
      </c>
    </row>
    <row r="9">
      <c r="A9" s="4" t="inlineStr">
        <is>
          <t>6.10% Secured debenture due September 2030</t>
        </is>
      </c>
    </row>
    <row r="10">
      <c r="A10" s="3" t="inlineStr">
        <is>
          <t>Subsidiary or Equity Method Investee [Line Items]</t>
        </is>
      </c>
    </row>
    <row r="11">
      <c r="A11" s="4" t="inlineStr">
        <is>
          <t>Stated interest rate</t>
        </is>
      </c>
      <c r="B11" s="4" t="inlineStr">
        <is>
          <t>6.10%</t>
        </is>
      </c>
      <c r="C11" s="4" t="inlineStr">
        <is>
          <t>6.10%</t>
        </is>
      </c>
      <c r="D11" s="4" t="inlineStr">
        <is>
          <t>6.10%</t>
        </is>
      </c>
    </row>
    <row r="12">
      <c r="A12" s="4" t="inlineStr">
        <is>
          <t>US Treasury Securities | Minimum</t>
        </is>
      </c>
    </row>
    <row r="13">
      <c r="A13" s="3" t="inlineStr">
        <is>
          <t>Subsidiary or Equity Method Investee [Line Items]</t>
        </is>
      </c>
    </row>
    <row r="14">
      <c r="A14" s="4" t="inlineStr">
        <is>
          <t>Investment, term</t>
        </is>
      </c>
      <c r="C14" s="4" t="inlineStr">
        <is>
          <t>3 months</t>
        </is>
      </c>
    </row>
    <row r="15">
      <c r="A15" s="4" t="inlineStr">
        <is>
          <t>US Treasury Securities | Maximum</t>
        </is>
      </c>
    </row>
    <row r="16">
      <c r="A16" s="3" t="inlineStr">
        <is>
          <t>Subsidiary or Equity Method Investee [Line Items]</t>
        </is>
      </c>
    </row>
    <row r="17">
      <c r="A17" s="4" t="inlineStr">
        <is>
          <t>Investment, term</t>
        </is>
      </c>
      <c r="C17" s="4" t="inlineStr">
        <is>
          <t>6 months</t>
        </is>
      </c>
    </row>
    <row r="18">
      <c r="A18" s="4" t="inlineStr">
        <is>
          <t>MB Melody LP</t>
        </is>
      </c>
    </row>
    <row r="19">
      <c r="A19" s="3" t="inlineStr">
        <is>
          <t>Subsidiary or Equity Method Investee [Line Items]</t>
        </is>
      </c>
    </row>
    <row r="20">
      <c r="A20" s="4" t="inlineStr">
        <is>
          <t>Amount invested</t>
        </is>
      </c>
      <c r="E20" s="7" t="n">
        <v>34019</v>
      </c>
    </row>
    <row r="21">
      <c r="A21" s="4" t="inlineStr">
        <is>
          <t>Financial interest in the Investment partnership</t>
        </is>
      </c>
      <c r="E21" s="4" t="inlineStr">
        <is>
          <t>100.00%</t>
        </is>
      </c>
    </row>
    <row r="22">
      <c r="A22" s="4" t="inlineStr">
        <is>
          <t>MB Melody LP | Class B Units</t>
        </is>
      </c>
    </row>
    <row r="23">
      <c r="A23" s="3" t="inlineStr">
        <is>
          <t>Subsidiary or Equity Method Investee [Line Items]</t>
        </is>
      </c>
    </row>
    <row r="24">
      <c r="A24" s="4" t="inlineStr">
        <is>
          <t>Number of shares acquired (in shares)</t>
        </is>
      </c>
      <c r="E24" s="6" t="n">
        <v>34019</v>
      </c>
    </row>
    <row r="25">
      <c r="A25" s="4" t="inlineStr">
        <is>
          <t>Par value (USD per share)</t>
        </is>
      </c>
      <c r="E25" s="7" t="n">
        <v>1</v>
      </c>
    </row>
    <row r="26">
      <c r="A26" s="4" t="inlineStr">
        <is>
          <t>Financial interest in the Investment partnership</t>
        </is>
      </c>
      <c r="E26"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Schedule of Notes Receivable) (Details) - USD ($) $ in Thousands</t>
        </is>
      </c>
      <c r="B1" s="2" t="inlineStr">
        <is>
          <t>Dec. 31, 2021</t>
        </is>
      </c>
      <c r="C1" s="2" t="inlineStr">
        <is>
          <t>Dec. 31, 2020</t>
        </is>
      </c>
    </row>
    <row r="2">
      <c r="A2" s="3" t="inlineStr">
        <is>
          <t>Accounts, Notes, Loans and Financing Receivable [Line Items]</t>
        </is>
      </c>
    </row>
    <row r="3">
      <c r="A3" s="4" t="inlineStr">
        <is>
          <t>Interest receivable</t>
        </is>
      </c>
      <c r="B3" s="7" t="n">
        <v>2834</v>
      </c>
      <c r="C3" s="7" t="n">
        <v>5762</v>
      </c>
    </row>
    <row r="4">
      <c r="A4" s="4" t="inlineStr">
        <is>
          <t>Allowance for notes and interest receivables</t>
        </is>
      </c>
      <c r="B4" s="6" t="n">
        <v>-8036</v>
      </c>
      <c r="C4" s="6" t="n">
        <v>0</v>
      </c>
    </row>
    <row r="5">
      <c r="A5" s="4" t="inlineStr">
        <is>
          <t>Total notes receivable</t>
        </is>
      </c>
      <c r="B5" s="6" t="n">
        <v>34667</v>
      </c>
      <c r="C5" s="6" t="n">
        <v>99933</v>
      </c>
    </row>
    <row r="6">
      <c r="A6" s="4" t="inlineStr">
        <is>
          <t>Notes receivable, current</t>
        </is>
      </c>
      <c r="B6" s="6" t="n">
        <v>7104</v>
      </c>
      <c r="C6" s="6" t="n">
        <v>2032</v>
      </c>
    </row>
    <row r="7">
      <c r="A7" s="4" t="inlineStr">
        <is>
          <t>Notes receivable, non-current</t>
        </is>
      </c>
      <c r="B7" s="6" t="n">
        <v>27563</v>
      </c>
      <c r="C7" s="6" t="n">
        <v>97901</v>
      </c>
    </row>
    <row r="8">
      <c r="A8" s="4" t="inlineStr">
        <is>
          <t>Promissory notes receivable</t>
        </is>
      </c>
    </row>
    <row r="9">
      <c r="A9" s="3" t="inlineStr">
        <is>
          <t>Accounts, Notes, Loans and Financing Receivable [Line Items]</t>
        </is>
      </c>
    </row>
    <row r="10">
      <c r="A10" s="4" t="inlineStr">
        <is>
          <t>Promissory notes receivable</t>
        </is>
      </c>
      <c r="B10" s="6" t="n">
        <v>27260</v>
      </c>
      <c r="C10" s="6" t="n">
        <v>39128</v>
      </c>
    </row>
    <row r="11">
      <c r="A11" s="4" t="inlineStr">
        <is>
          <t>Line of credit receivable</t>
        </is>
      </c>
    </row>
    <row r="12">
      <c r="A12" s="3" t="inlineStr">
        <is>
          <t>Accounts, Notes, Loans and Financing Receivable [Line Items]</t>
        </is>
      </c>
    </row>
    <row r="13">
      <c r="A13" s="4" t="inlineStr">
        <is>
          <t>Promissory notes receivable</t>
        </is>
      </c>
      <c r="B13" s="7" t="n">
        <v>12609</v>
      </c>
      <c r="C13" s="7" t="n">
        <v>550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35" customWidth="1" min="5" max="5"/>
    <col width="37" customWidth="1" min="6" max="6"/>
    <col width="21" customWidth="1" min="7" max="7"/>
    <col width="27" customWidth="1" min="8" max="8"/>
    <col width="34" customWidth="1" min="9" max="9"/>
    <col width="27" customWidth="1" min="10" max="10"/>
    <col width="27" customWidth="1" min="11" max="11"/>
    <col width="14" customWidth="1" min="12" max="12"/>
    <col width="14" customWidth="1" min="13" max="13"/>
  </cols>
  <sheetData>
    <row r="1">
      <c r="A1" s="1" t="inlineStr">
        <is>
          <t>NOTES RECEIVABLE (Narrative) (Details) shares in Thousands</t>
        </is>
      </c>
      <c r="B1" s="2" t="inlineStr">
        <is>
          <t>Nov. 12, 2021USD ($)</t>
        </is>
      </c>
      <c r="C1" s="2" t="inlineStr">
        <is>
          <t>Oct. 01, 2021USD ($)</t>
        </is>
      </c>
      <c r="D1" s="2" t="inlineStr">
        <is>
          <t>Jun. 21, 2021promissoryNote</t>
        </is>
      </c>
      <c r="E1" s="2" t="inlineStr">
        <is>
          <t>Apr. 27, 2021USD ($)promissoryNote</t>
        </is>
      </c>
      <c r="F1" s="2" t="inlineStr">
        <is>
          <t>Mar. 06, 2020USD ($)individualshares</t>
        </is>
      </c>
      <c r="G1" s="2" t="inlineStr">
        <is>
          <t>Jun. 30, 2021USD ($)</t>
        </is>
      </c>
      <c r="H1" s="2" t="inlineStr">
        <is>
          <t>May 31, 2021USD ($)segment</t>
        </is>
      </c>
      <c r="I1" s="2" t="inlineStr">
        <is>
          <t>Dec. 31, 2021USD ($)paymentshares</t>
        </is>
      </c>
      <c r="J1" s="2" t="inlineStr">
        <is>
          <t>Dec. 31, 2020USD ($)shares</t>
        </is>
      </c>
      <c r="K1" s="2" t="inlineStr">
        <is>
          <t>Dec. 31, 2019USD ($)shares</t>
        </is>
      </c>
      <c r="L1" s="2" t="inlineStr">
        <is>
          <t>Apr. 30, 2021</t>
        </is>
      </c>
      <c r="M1" s="2" t="inlineStr">
        <is>
          <t>Jun. 26, 2020</t>
        </is>
      </c>
    </row>
    <row r="2">
      <c r="A2" s="3" t="inlineStr">
        <is>
          <t>Accounts, Notes, Loans and Financing Receivable [Line Items]</t>
        </is>
      </c>
    </row>
    <row r="3">
      <c r="A3" s="4" t="inlineStr">
        <is>
          <t>Interest income from loans receivable</t>
        </is>
      </c>
      <c r="I3" s="7" t="n">
        <v>4824000</v>
      </c>
      <c r="J3" s="7" t="n">
        <v>6695000</v>
      </c>
      <c r="K3" s="7" t="n">
        <v>3978000</v>
      </c>
    </row>
    <row r="4">
      <c r="A4" s="4" t="inlineStr">
        <is>
          <t>Allowance for credit loss</t>
        </is>
      </c>
      <c r="I4" s="6" t="n">
        <v>8036000</v>
      </c>
      <c r="J4" s="6" t="n">
        <v>0</v>
      </c>
    </row>
    <row r="5">
      <c r="A5" s="4" t="inlineStr">
        <is>
          <t>Loss on notes receivable</t>
        </is>
      </c>
      <c r="I5" s="6" t="n">
        <v>7869000</v>
      </c>
      <c r="J5" s="6" t="n">
        <v>8161000</v>
      </c>
      <c r="K5" s="6" t="n">
        <v>0</v>
      </c>
    </row>
    <row r="6">
      <c r="A6" s="4" t="inlineStr">
        <is>
          <t>Number of promissory notes sold | segment</t>
        </is>
      </c>
      <c r="H6" s="6" t="n">
        <v>2</v>
      </c>
    </row>
    <row r="7">
      <c r="A7" s="4" t="inlineStr">
        <is>
          <t>Number of individuals with ownership | individual</t>
        </is>
      </c>
      <c r="F7" s="6" t="n">
        <v>3</v>
      </c>
    </row>
    <row r="8">
      <c r="A8" s="4" t="inlineStr">
        <is>
          <t>Convertible debt</t>
        </is>
      </c>
      <c r="F8" s="7" t="n">
        <v>18800000</v>
      </c>
    </row>
    <row r="9">
      <c r="A9" s="4" t="inlineStr">
        <is>
          <t>General and administrative</t>
        </is>
      </c>
      <c r="I9" s="6" t="n">
        <v>32026000</v>
      </c>
      <c r="J9" s="6" t="n">
        <v>50469000</v>
      </c>
      <c r="K9" s="6" t="n">
        <v>56224000</v>
      </c>
    </row>
    <row r="10">
      <c r="A10" s="4" t="inlineStr">
        <is>
          <t>Investments held at FV-NI</t>
        </is>
      </c>
      <c r="I10" s="6" t="n">
        <v>35226000</v>
      </c>
      <c r="J10" s="6" t="n">
        <v>34126000</v>
      </c>
    </row>
    <row r="11">
      <c r="A11" s="4" t="inlineStr">
        <is>
          <t>Debt, current</t>
        </is>
      </c>
      <c r="I11" s="6" t="n">
        <v>1583000</v>
      </c>
      <c r="J11" s="6" t="n">
        <v>27139000</v>
      </c>
    </row>
    <row r="12">
      <c r="A12" s="4" t="inlineStr">
        <is>
          <t>Holdback</t>
        </is>
      </c>
      <c r="I12" s="6" t="n">
        <v>0</v>
      </c>
      <c r="J12" s="6" t="n">
        <v>917000</v>
      </c>
      <c r="K12" s="6" t="n">
        <v>0</v>
      </c>
    </row>
    <row r="13">
      <c r="A13" s="4" t="inlineStr">
        <is>
          <t>Other equity transactions</t>
        </is>
      </c>
      <c r="I13" s="6" t="n">
        <v>-635000</v>
      </c>
      <c r="J13" s="6" t="n">
        <v>-754000</v>
      </c>
      <c r="K13" s="6" t="n">
        <v>-11707000</v>
      </c>
    </row>
    <row r="14">
      <c r="A14" s="4" t="inlineStr">
        <is>
          <t>Payment for holdback</t>
        </is>
      </c>
      <c r="I14" s="6" t="n">
        <v>917000</v>
      </c>
    </row>
    <row r="15">
      <c r="A15" s="4" t="inlineStr">
        <is>
          <t>Payments to acquire notes receivable</t>
        </is>
      </c>
      <c r="I15" s="6" t="n">
        <v>3328000</v>
      </c>
      <c r="J15" s="6" t="n">
        <v>14809000</v>
      </c>
      <c r="K15" s="7" t="n">
        <v>39145000</v>
      </c>
    </row>
    <row r="16">
      <c r="A16" s="4" t="inlineStr">
        <is>
          <t>Interest receivable</t>
        </is>
      </c>
      <c r="I16" s="6" t="n">
        <v>2834000</v>
      </c>
      <c r="J16" s="6" t="n">
        <v>5762000</v>
      </c>
    </row>
    <row r="17">
      <c r="A17" s="4" t="inlineStr">
        <is>
          <t>State Of Maine</t>
        </is>
      </c>
    </row>
    <row r="18">
      <c r="A18" s="3" t="inlineStr">
        <is>
          <t>Accounts, Notes, Loans and Financing Receivable [Line Items]</t>
        </is>
      </c>
    </row>
    <row r="19">
      <c r="A19" s="4" t="inlineStr">
        <is>
          <t>Payment for holdback</t>
        </is>
      </c>
      <c r="I19" s="6" t="n">
        <v>500000</v>
      </c>
    </row>
    <row r="20">
      <c r="A20" s="4" t="inlineStr">
        <is>
          <t>Former Owners</t>
        </is>
      </c>
    </row>
    <row r="21">
      <c r="A21" s="3" t="inlineStr">
        <is>
          <t>Accounts, Notes, Loans and Financing Receivable [Line Items]</t>
        </is>
      </c>
    </row>
    <row r="22">
      <c r="A22" s="4" t="inlineStr">
        <is>
          <t>Payment for holdback</t>
        </is>
      </c>
      <c r="I22" s="6" t="n">
        <v>417000</v>
      </c>
    </row>
    <row r="23">
      <c r="A23" s="4" t="inlineStr">
        <is>
          <t>CCF</t>
        </is>
      </c>
    </row>
    <row r="24">
      <c r="A24" s="3" t="inlineStr">
        <is>
          <t>Accounts, Notes, Loans and Financing Receivable [Line Items]</t>
        </is>
      </c>
    </row>
    <row r="25">
      <c r="A25" s="4" t="inlineStr">
        <is>
          <t>Percentage of voting interests acquired</t>
        </is>
      </c>
      <c r="M25" s="4" t="inlineStr">
        <is>
          <t>100.00%</t>
        </is>
      </c>
    </row>
    <row r="26">
      <c r="A26" s="4" t="inlineStr">
        <is>
          <t>CWG</t>
        </is>
      </c>
    </row>
    <row r="27">
      <c r="A27" s="3" t="inlineStr">
        <is>
          <t>Accounts, Notes, Loans and Financing Receivable [Line Items]</t>
        </is>
      </c>
    </row>
    <row r="28">
      <c r="A28" s="4" t="inlineStr">
        <is>
          <t>Percentage of voting interests acquired</t>
        </is>
      </c>
      <c r="L28" s="4" t="inlineStr">
        <is>
          <t>100.00%</t>
        </is>
      </c>
    </row>
    <row r="29">
      <c r="A29" s="4" t="inlineStr">
        <is>
          <t>Disposed of by Sale, Promissory Note | Florida</t>
        </is>
      </c>
    </row>
    <row r="30">
      <c r="A30" s="3" t="inlineStr">
        <is>
          <t>Accounts, Notes, Loans and Financing Receivable [Line Items]</t>
        </is>
      </c>
    </row>
    <row r="31">
      <c r="A31" s="4" t="inlineStr">
        <is>
          <t>Number of secured promissory notes | promissoryNote</t>
        </is>
      </c>
      <c r="E31" s="6" t="n">
        <v>3</v>
      </c>
    </row>
    <row r="32">
      <c r="A32" s="4" t="inlineStr">
        <is>
          <t>Promissory notes</t>
        </is>
      </c>
      <c r="E32" s="7" t="n">
        <v>31500000</v>
      </c>
    </row>
    <row r="33">
      <c r="A33" s="4" t="inlineStr">
        <is>
          <t>Notes Receivable</t>
        </is>
      </c>
    </row>
    <row r="34">
      <c r="A34" s="3" t="inlineStr">
        <is>
          <t>Accounts, Notes, Loans and Financing Receivable [Line Items]</t>
        </is>
      </c>
    </row>
    <row r="35">
      <c r="A35" s="4" t="inlineStr">
        <is>
          <t>Allowance for credit loss</t>
        </is>
      </c>
      <c r="I35" s="6" t="n">
        <v>6046000</v>
      </c>
    </row>
    <row r="36">
      <c r="A36" s="4" t="inlineStr">
        <is>
          <t>Interest receivable</t>
        </is>
      </c>
      <c r="I36" s="6" t="n">
        <v>161000</v>
      </c>
    </row>
    <row r="37">
      <c r="A37" s="4" t="inlineStr">
        <is>
          <t>Notes Receivable | CCF</t>
        </is>
      </c>
    </row>
    <row r="38">
      <c r="A38" s="3" t="inlineStr">
        <is>
          <t>Accounts, Notes, Loans and Financing Receivable [Line Items]</t>
        </is>
      </c>
    </row>
    <row r="39">
      <c r="A39" s="4" t="inlineStr">
        <is>
          <t>Receivables forgiven</t>
        </is>
      </c>
      <c r="J39" s="6" t="n">
        <v>7952000</v>
      </c>
    </row>
    <row r="40">
      <c r="A40" s="4" t="inlineStr">
        <is>
          <t>Notes Receivable | Disposed of by Sale, Promissory Note | Acreage North Dakota, LLC</t>
        </is>
      </c>
    </row>
    <row r="41">
      <c r="A41" s="3" t="inlineStr">
        <is>
          <t>Accounts, Notes, Loans and Financing Receivable [Line Items]</t>
        </is>
      </c>
    </row>
    <row r="42">
      <c r="A42" s="4" t="inlineStr">
        <is>
          <t>Promissory notes</t>
        </is>
      </c>
      <c r="I42" s="6" t="n">
        <v>3500000</v>
      </c>
    </row>
    <row r="43">
      <c r="A43" s="4" t="inlineStr">
        <is>
          <t>Notes Receivable | Disposed of by Sale, Promissory Note | Viridescent Realty Trust, Inc</t>
        </is>
      </c>
    </row>
    <row r="44">
      <c r="A44" s="3" t="inlineStr">
        <is>
          <t>Accounts, Notes, Loans and Financing Receivable [Line Items]</t>
        </is>
      </c>
    </row>
    <row r="45">
      <c r="A45" s="4" t="inlineStr">
        <is>
          <t>Promissory notes</t>
        </is>
      </c>
      <c r="G45" s="7" t="n">
        <v>28000000</v>
      </c>
    </row>
    <row r="46">
      <c r="A46" s="4" t="inlineStr">
        <is>
          <t>Number of promissory notes sold | promissoryNote</t>
        </is>
      </c>
      <c r="D46" s="6" t="n">
        <v>2</v>
      </c>
    </row>
    <row r="47">
      <c r="A47" s="4" t="inlineStr">
        <is>
          <t>Proceeds from sale of finance receivables</t>
        </is>
      </c>
      <c r="G47" s="7" t="n">
        <v>26000000</v>
      </c>
      <c r="H47" s="7" t="n">
        <v>28000</v>
      </c>
    </row>
    <row r="48">
      <c r="A48" s="4" t="inlineStr">
        <is>
          <t>Gain (loss) on sale of financing receivable</t>
        </is>
      </c>
      <c r="I48" s="6" t="n">
        <v>2000000</v>
      </c>
    </row>
    <row r="49">
      <c r="A49" s="4" t="inlineStr">
        <is>
          <t>Interest Receivable, Notes</t>
        </is>
      </c>
    </row>
    <row r="50">
      <c r="A50" s="3" t="inlineStr">
        <is>
          <t>Accounts, Notes, Loans and Financing Receivable [Line Items]</t>
        </is>
      </c>
    </row>
    <row r="51">
      <c r="A51" s="4" t="inlineStr">
        <is>
          <t>Allowance for credit loss</t>
        </is>
      </c>
      <c r="I51" s="6" t="n">
        <v>1990000</v>
      </c>
    </row>
    <row r="52">
      <c r="A52" s="4" t="inlineStr">
        <is>
          <t>Interest Receivable, Notes | CCF</t>
        </is>
      </c>
    </row>
    <row r="53">
      <c r="A53" s="3" t="inlineStr">
        <is>
          <t>Accounts, Notes, Loans and Financing Receivable [Line Items]</t>
        </is>
      </c>
    </row>
    <row r="54">
      <c r="A54" s="4" t="inlineStr">
        <is>
          <t>Receivables forgiven</t>
        </is>
      </c>
      <c r="J54" s="6" t="n">
        <v>2135000</v>
      </c>
    </row>
    <row r="55">
      <c r="A55" s="4" t="inlineStr">
        <is>
          <t>Maine HSCP, Inc</t>
        </is>
      </c>
    </row>
    <row r="56">
      <c r="A56" s="3" t="inlineStr">
        <is>
          <t>Accounts, Notes, Loans and Financing Receivable [Line Items]</t>
        </is>
      </c>
    </row>
    <row r="57">
      <c r="A57" s="4" t="inlineStr">
        <is>
          <t>Investments held at FV-NI</t>
        </is>
      </c>
      <c r="F57" s="6" t="n">
        <v>5700000</v>
      </c>
    </row>
    <row r="58">
      <c r="A58" s="4" t="inlineStr">
        <is>
          <t>Debt, current</t>
        </is>
      </c>
      <c r="F58" s="7" t="n">
        <v>1900000</v>
      </c>
    </row>
    <row r="59">
      <c r="A59" s="4" t="inlineStr">
        <is>
          <t>Other equity transactions</t>
        </is>
      </c>
      <c r="I59" s="6" t="n">
        <v>0</v>
      </c>
    </row>
    <row r="60">
      <c r="A60" s="4" t="inlineStr">
        <is>
          <t>West Coast social equity entity</t>
        </is>
      </c>
    </row>
    <row r="61">
      <c r="A61" s="3" t="inlineStr">
        <is>
          <t>Accounts, Notes, Loans and Financing Receivable [Line Items]</t>
        </is>
      </c>
    </row>
    <row r="62">
      <c r="A62" s="4" t="inlineStr">
        <is>
          <t>Proceeds from sale of finance receivables</t>
        </is>
      </c>
      <c r="B62" s="7" t="n">
        <v>4200000</v>
      </c>
    </row>
    <row r="63">
      <c r="A63" s="4" t="inlineStr">
        <is>
          <t>Payments to acquire notes receivable</t>
        </is>
      </c>
      <c r="J63" s="7" t="n">
        <v>8000000</v>
      </c>
    </row>
    <row r="64">
      <c r="A64" s="4" t="inlineStr">
        <is>
          <t>Greenleaf</t>
        </is>
      </c>
    </row>
    <row r="65">
      <c r="A65" s="3" t="inlineStr">
        <is>
          <t>Accounts, Notes, Loans and Financing Receivable [Line Items]</t>
        </is>
      </c>
    </row>
    <row r="66">
      <c r="A66" s="4" t="inlineStr">
        <is>
          <t>Receivables forgiven</t>
        </is>
      </c>
      <c r="C66" s="7" t="n">
        <v>42043000</v>
      </c>
    </row>
    <row r="67">
      <c r="A67" s="4" t="inlineStr">
        <is>
          <t>Greenleaf | Notes and Interest Receivable</t>
        </is>
      </c>
    </row>
    <row r="68">
      <c r="A68" s="3" t="inlineStr">
        <is>
          <t>Accounts, Notes, Loans and Financing Receivable [Line Items]</t>
        </is>
      </c>
    </row>
    <row r="69">
      <c r="A69" s="4" t="inlineStr">
        <is>
          <t>Receivables forgiven</t>
        </is>
      </c>
      <c r="C69" s="6" t="n">
        <v>9565000</v>
      </c>
    </row>
    <row r="70">
      <c r="A70" s="4" t="inlineStr">
        <is>
          <t>Greenleaf | Notes Receivable</t>
        </is>
      </c>
    </row>
    <row r="71">
      <c r="A71" s="3" t="inlineStr">
        <is>
          <t>Accounts, Notes, Loans and Financing Receivable [Line Items]</t>
        </is>
      </c>
    </row>
    <row r="72">
      <c r="A72" s="4" t="inlineStr">
        <is>
          <t>Receivables forgiven</t>
        </is>
      </c>
      <c r="C72" s="6" t="n">
        <v>9554000</v>
      </c>
    </row>
    <row r="73">
      <c r="A73" s="4" t="inlineStr">
        <is>
          <t>Greenleaf | Interest Receivable, Notes</t>
        </is>
      </c>
    </row>
    <row r="74">
      <c r="A74" s="3" t="inlineStr">
        <is>
          <t>Accounts, Notes, Loans and Financing Receivable [Line Items]</t>
        </is>
      </c>
    </row>
    <row r="75">
      <c r="A75" s="4" t="inlineStr">
        <is>
          <t>Receivables forgiven</t>
        </is>
      </c>
      <c r="C75" s="6" t="n">
        <v>11000</v>
      </c>
    </row>
    <row r="76">
      <c r="A76" s="4" t="inlineStr">
        <is>
          <t>Greenleaf | Line of Credit And Interest Receivable</t>
        </is>
      </c>
    </row>
    <row r="77">
      <c r="A77" s="3" t="inlineStr">
        <is>
          <t>Accounts, Notes, Loans and Financing Receivable [Line Items]</t>
        </is>
      </c>
    </row>
    <row r="78">
      <c r="A78" s="4" t="inlineStr">
        <is>
          <t>Receivables forgiven</t>
        </is>
      </c>
      <c r="C78" s="6" t="n">
        <v>32478000</v>
      </c>
    </row>
    <row r="79">
      <c r="A79" s="4" t="inlineStr">
        <is>
          <t>Greenleaf | Line of credit receivable</t>
        </is>
      </c>
    </row>
    <row r="80">
      <c r="A80" s="3" t="inlineStr">
        <is>
          <t>Accounts, Notes, Loans and Financing Receivable [Line Items]</t>
        </is>
      </c>
    </row>
    <row r="81">
      <c r="A81" s="4" t="inlineStr">
        <is>
          <t>Receivables forgiven</t>
        </is>
      </c>
      <c r="C81" s="6" t="n">
        <v>29422000</v>
      </c>
    </row>
    <row r="82">
      <c r="A82" s="4" t="inlineStr">
        <is>
          <t>Greenleaf | Interest Receivable, Line of Credit</t>
        </is>
      </c>
    </row>
    <row r="83">
      <c r="A83" s="3" t="inlineStr">
        <is>
          <t>Accounts, Notes, Loans and Financing Receivable [Line Items]</t>
        </is>
      </c>
    </row>
    <row r="84">
      <c r="A84" s="4" t="inlineStr">
        <is>
          <t>Receivables forgiven</t>
        </is>
      </c>
      <c r="C84" s="7" t="n">
        <v>3056000</v>
      </c>
    </row>
    <row r="85">
      <c r="A85" s="4" t="inlineStr">
        <is>
          <t>PATC</t>
        </is>
      </c>
    </row>
    <row r="86">
      <c r="A86" s="3" t="inlineStr">
        <is>
          <t>Accounts, Notes, Loans and Financing Receivable [Line Items]</t>
        </is>
      </c>
    </row>
    <row r="87">
      <c r="A87" s="4" t="inlineStr">
        <is>
          <t>Management fee expense</t>
        </is>
      </c>
      <c r="I87" s="7" t="n">
        <v>2500000</v>
      </c>
    </row>
    <row r="88">
      <c r="A88" s="4" t="inlineStr">
        <is>
          <t>Number of payments | payment</t>
        </is>
      </c>
      <c r="I88" s="6" t="n">
        <v>7</v>
      </c>
    </row>
    <row r="89">
      <c r="A89" s="4" t="inlineStr">
        <is>
          <t>Maximum obligation</t>
        </is>
      </c>
      <c r="I89" s="7" t="n">
        <v>7150000</v>
      </c>
    </row>
    <row r="90">
      <c r="A90" s="4" t="inlineStr">
        <is>
          <t>Total Shares Outstanding</t>
        </is>
      </c>
    </row>
    <row r="91">
      <c r="A91" s="3" t="inlineStr">
        <is>
          <t>Accounts, Notes, Loans and Financing Receivable [Line Items]</t>
        </is>
      </c>
    </row>
    <row r="92">
      <c r="A92" s="4" t="inlineStr">
        <is>
          <t>Other equity transactions (shares) | shares</t>
        </is>
      </c>
      <c r="I92" s="6" t="n">
        <v>98</v>
      </c>
      <c r="J92" s="6" t="n">
        <v>276</v>
      </c>
      <c r="K92" s="6" t="n">
        <v>589</v>
      </c>
    </row>
    <row r="93">
      <c r="A93" s="4" t="inlineStr">
        <is>
          <t>Total Shares Outstanding | Maine HSCP, Inc</t>
        </is>
      </c>
    </row>
    <row r="94">
      <c r="A94" s="3" t="inlineStr">
        <is>
          <t>Accounts, Notes, Loans and Financing Receivable [Line Items]</t>
        </is>
      </c>
    </row>
    <row r="95">
      <c r="A95" s="4" t="inlineStr">
        <is>
          <t>Other equity transactions (shares) | shares</t>
        </is>
      </c>
      <c r="F95" s="6" t="n">
        <v>900</v>
      </c>
    </row>
    <row r="96">
      <c r="A96" s="4" t="inlineStr">
        <is>
          <t>Securities Financing Transaction, Cost</t>
        </is>
      </c>
    </row>
    <row r="97">
      <c r="A97" s="3" t="inlineStr">
        <is>
          <t>Accounts, Notes, Loans and Financing Receivable [Line Items]</t>
        </is>
      </c>
    </row>
    <row r="98">
      <c r="A98" s="4" t="inlineStr">
        <is>
          <t>General and administrative</t>
        </is>
      </c>
      <c r="F98" s="7" t="n">
        <v>12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CAPITAL ASSETS, net (Details) - USD ($) $ in Thousands</t>
        </is>
      </c>
      <c r="B1" s="2" t="inlineStr">
        <is>
          <t>1 Months Ended</t>
        </is>
      </c>
      <c r="D1" s="2" t="inlineStr">
        <is>
          <t>12 Months Ended</t>
        </is>
      </c>
    </row>
    <row r="2">
      <c r="B2" s="2" t="inlineStr">
        <is>
          <t>Aug. 31, 2021</t>
        </is>
      </c>
      <c r="C2" s="2" t="inlineStr">
        <is>
          <t>Nov. 30, 2020</t>
        </is>
      </c>
      <c r="D2" s="2" t="inlineStr">
        <is>
          <t>Dec. 31, 2021</t>
        </is>
      </c>
      <c r="E2" s="2" t="inlineStr">
        <is>
          <t>Dec. 31, 2020</t>
        </is>
      </c>
      <c r="F2" s="2" t="inlineStr">
        <is>
          <t>Dec. 31, 2019</t>
        </is>
      </c>
    </row>
    <row r="3">
      <c r="A3" s="3" t="inlineStr">
        <is>
          <t>Property, Plant and Equipment [Line Items]</t>
        </is>
      </c>
    </row>
    <row r="4">
      <c r="A4" s="4" t="inlineStr">
        <is>
          <t>Right-of-use asset, finance leases</t>
        </is>
      </c>
      <c r="D4" s="7" t="n">
        <v>5077</v>
      </c>
      <c r="E4" s="7" t="n">
        <v>5077</v>
      </c>
    </row>
    <row r="5">
      <c r="A5" s="4" t="inlineStr">
        <is>
          <t>Capital assets, gross</t>
        </is>
      </c>
      <c r="D5" s="6" t="n">
        <v>143390</v>
      </c>
      <c r="E5" s="6" t="n">
        <v>98442</v>
      </c>
    </row>
    <row r="6">
      <c r="A6" s="4" t="inlineStr">
        <is>
          <t>Less: accumulated depreciation</t>
        </is>
      </c>
      <c r="D6" s="6" t="n">
        <v>-16593</v>
      </c>
      <c r="E6" s="6" t="n">
        <v>-9306</v>
      </c>
    </row>
    <row r="7">
      <c r="A7" s="4" t="inlineStr">
        <is>
          <t>Capital assets, net</t>
        </is>
      </c>
      <c r="D7" s="6" t="n">
        <v>126797</v>
      </c>
      <c r="E7" s="6" t="n">
        <v>89136</v>
      </c>
    </row>
    <row r="8">
      <c r="A8" s="4" t="inlineStr">
        <is>
          <t>Impairments, net</t>
        </is>
      </c>
      <c r="D8" s="6" t="n">
        <v>32828</v>
      </c>
      <c r="E8" s="6" t="n">
        <v>188023</v>
      </c>
      <c r="F8" s="7" t="n">
        <v>13463</v>
      </c>
    </row>
    <row r="9">
      <c r="A9" s="4" t="inlineStr">
        <is>
          <t>Proceeds from sale of land</t>
        </is>
      </c>
      <c r="E9" s="6" t="n">
        <v>2166</v>
      </c>
    </row>
    <row r="10">
      <c r="A10" s="4" t="inlineStr">
        <is>
          <t>Gain on sale of land</t>
        </is>
      </c>
      <c r="E10" s="6" t="n">
        <v>981</v>
      </c>
    </row>
    <row r="11">
      <c r="A11" s="4" t="inlineStr">
        <is>
          <t>Depreciation</t>
        </is>
      </c>
      <c r="D11" s="6" t="n">
        <v>3364</v>
      </c>
      <c r="E11" s="6" t="n">
        <v>3381</v>
      </c>
      <c r="F11" s="6" t="n">
        <v>2317</v>
      </c>
    </row>
    <row r="12">
      <c r="A12" s="4" t="inlineStr">
        <is>
          <t>Depreciation capitalized to inventory</t>
        </is>
      </c>
      <c r="D12" s="6" t="n">
        <v>4206</v>
      </c>
      <c r="E12" s="6" t="n">
        <v>2479</v>
      </c>
      <c r="F12" s="6" t="n">
        <v>1556</v>
      </c>
    </row>
    <row r="13">
      <c r="A13" s="4" t="inlineStr">
        <is>
          <t>Sale leaseback transaction, proceeds</t>
        </is>
      </c>
      <c r="F13" s="7" t="n">
        <v>19052</v>
      </c>
    </row>
    <row r="14">
      <c r="A14" s="4" t="inlineStr">
        <is>
          <t>Sale and leaseback transaction, gain</t>
        </is>
      </c>
      <c r="C14" s="7" t="n">
        <v>1473</v>
      </c>
    </row>
    <row r="15">
      <c r="A15" s="4" t="inlineStr">
        <is>
          <t>Tornado Formation from Hurricane Ida</t>
        </is>
      </c>
    </row>
    <row r="16">
      <c r="A16" s="3" t="inlineStr">
        <is>
          <t>Property, Plant and Equipment [Line Items]</t>
        </is>
      </c>
    </row>
    <row r="17">
      <c r="A17" s="4" t="inlineStr">
        <is>
          <t>Loss from natural disaster, gross</t>
        </is>
      </c>
      <c r="B17" s="7" t="n">
        <v>9130</v>
      </c>
    </row>
    <row r="18">
      <c r="A18" s="4" t="inlineStr">
        <is>
          <t>Loss from natural disaster, insurance proceeds</t>
        </is>
      </c>
      <c r="B18" s="7" t="n">
        <v>7000</v>
      </c>
    </row>
    <row r="19">
      <c r="A19" s="4" t="inlineStr">
        <is>
          <t>Loss from natural disaster, net of insurance proceeds</t>
        </is>
      </c>
      <c r="D19" s="6" t="n">
        <v>2130</v>
      </c>
    </row>
    <row r="20">
      <c r="A20" s="4" t="inlineStr">
        <is>
          <t>Assets Held For Sale</t>
        </is>
      </c>
    </row>
    <row r="21">
      <c r="A21" s="3" t="inlineStr">
        <is>
          <t>Property, Plant and Equipment [Line Items]</t>
        </is>
      </c>
    </row>
    <row r="22">
      <c r="A22" s="4" t="inlineStr">
        <is>
          <t>Impairments, net</t>
        </is>
      </c>
      <c r="D22" s="6" t="n">
        <v>6719</v>
      </c>
    </row>
    <row r="23">
      <c r="A23" s="4" t="inlineStr">
        <is>
          <t>Capital Assets</t>
        </is>
      </c>
    </row>
    <row r="24">
      <c r="A24" s="3" t="inlineStr">
        <is>
          <t>Property, Plant and Equipment [Line Items]</t>
        </is>
      </c>
    </row>
    <row r="25">
      <c r="A25" s="4" t="inlineStr">
        <is>
          <t>Impairments, net</t>
        </is>
      </c>
      <c r="D25" s="6" t="n">
        <v>3189</v>
      </c>
    </row>
    <row r="26">
      <c r="A26" s="4" t="inlineStr">
        <is>
          <t>Total</t>
        </is>
      </c>
    </row>
    <row r="27">
      <c r="A27" s="3" t="inlineStr">
        <is>
          <t>Property, Plant and Equipment [Line Items]</t>
        </is>
      </c>
    </row>
    <row r="28">
      <c r="A28" s="4" t="inlineStr">
        <is>
          <t>Impairments, net</t>
        </is>
      </c>
      <c r="D28" s="6" t="n">
        <v>9908</v>
      </c>
    </row>
    <row r="29">
      <c r="A29" s="4" t="inlineStr">
        <is>
          <t>Land</t>
        </is>
      </c>
    </row>
    <row r="30">
      <c r="A30" s="3" t="inlineStr">
        <is>
          <t>Property, Plant and Equipment [Line Items]</t>
        </is>
      </c>
    </row>
    <row r="31">
      <c r="A31" s="4" t="inlineStr">
        <is>
          <t>Property, plant and equipment, gross</t>
        </is>
      </c>
      <c r="D31" s="6" t="n">
        <v>3777</v>
      </c>
      <c r="E31" s="6" t="n">
        <v>3811</v>
      </c>
    </row>
    <row r="32">
      <c r="A32" s="4" t="inlineStr">
        <is>
          <t>Building</t>
        </is>
      </c>
    </row>
    <row r="33">
      <c r="A33" s="3" t="inlineStr">
        <is>
          <t>Property, Plant and Equipment [Line Items]</t>
        </is>
      </c>
    </row>
    <row r="34">
      <c r="A34" s="4" t="inlineStr">
        <is>
          <t>Property, plant and equipment, gross</t>
        </is>
      </c>
      <c r="D34" s="6" t="n">
        <v>43921</v>
      </c>
      <c r="E34" s="6" t="n">
        <v>34114</v>
      </c>
    </row>
    <row r="35">
      <c r="A35" s="4" t="inlineStr">
        <is>
          <t>Construction in progress</t>
        </is>
      </c>
    </row>
    <row r="36">
      <c r="A36" s="3" t="inlineStr">
        <is>
          <t>Property, Plant and Equipment [Line Items]</t>
        </is>
      </c>
    </row>
    <row r="37">
      <c r="A37" s="4" t="inlineStr">
        <is>
          <t>Property, plant and equipment, gross</t>
        </is>
      </c>
      <c r="D37" s="6" t="n">
        <v>7644</v>
      </c>
      <c r="E37" s="6" t="n">
        <v>13697</v>
      </c>
    </row>
    <row r="38">
      <c r="A38" s="4" t="inlineStr">
        <is>
          <t>Furniture, fixtures and equipment</t>
        </is>
      </c>
    </row>
    <row r="39">
      <c r="A39" s="3" t="inlineStr">
        <is>
          <t>Property, Plant and Equipment [Line Items]</t>
        </is>
      </c>
    </row>
    <row r="40">
      <c r="A40" s="4" t="inlineStr">
        <is>
          <t>Property, plant and equipment, gross</t>
        </is>
      </c>
      <c r="D40" s="6" t="n">
        <v>31325</v>
      </c>
      <c r="E40" s="6" t="n">
        <v>18062</v>
      </c>
    </row>
    <row r="41">
      <c r="A41" s="4" t="inlineStr">
        <is>
          <t>Leasehold improvements</t>
        </is>
      </c>
    </row>
    <row r="42">
      <c r="A42" s="3" t="inlineStr">
        <is>
          <t>Property, Plant and Equipment [Line Items]</t>
        </is>
      </c>
    </row>
    <row r="43">
      <c r="A43" s="4" t="inlineStr">
        <is>
          <t>Property, plant and equipment, gross</t>
        </is>
      </c>
      <c r="D43" s="7" t="n">
        <v>51646</v>
      </c>
      <c r="E43" s="7" t="n">
        <v>23681</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Balance Sheet Information) (Details) - USD ($) $ in Thousands</t>
        </is>
      </c>
      <c r="B1" s="2" t="inlineStr">
        <is>
          <t>Dec. 31, 2021</t>
        </is>
      </c>
      <c r="C1" s="2" t="inlineStr">
        <is>
          <t>Dec. 31, 2020</t>
        </is>
      </c>
    </row>
    <row r="2">
      <c r="A2" s="3" t="inlineStr">
        <is>
          <t>Right-of-use assets</t>
        </is>
      </c>
    </row>
    <row r="3">
      <c r="A3" s="4" t="inlineStr">
        <is>
          <t>Operating</t>
        </is>
      </c>
      <c r="B3" s="7" t="n">
        <v>24598</v>
      </c>
      <c r="C3" s="7" t="n">
        <v>17247</v>
      </c>
    </row>
    <row r="4">
      <c r="A4" s="4" t="inlineStr">
        <is>
          <t>Finance</t>
        </is>
      </c>
      <c r="B4" s="6" t="n">
        <v>4522</v>
      </c>
      <c r="C4" s="6" t="n">
        <v>4776</v>
      </c>
    </row>
    <row r="5">
      <c r="A5" s="4" t="inlineStr">
        <is>
          <t>Total right-of-use assets</t>
        </is>
      </c>
      <c r="B5" s="6" t="n">
        <v>29120</v>
      </c>
      <c r="C5" s="6" t="n">
        <v>22023</v>
      </c>
    </row>
    <row r="6">
      <c r="A6" s="3" t="inlineStr">
        <is>
          <t>Lease liabilities</t>
        </is>
      </c>
    </row>
    <row r="7">
      <c r="A7" s="4" t="inlineStr">
        <is>
          <t>Operating lease liability, current</t>
        </is>
      </c>
      <c r="B7" s="6" t="n">
        <v>2145</v>
      </c>
      <c r="C7" s="6" t="n">
        <v>1492</v>
      </c>
    </row>
    <row r="8">
      <c r="A8" s="4" t="inlineStr">
        <is>
          <t>Operating lease liability, non-current</t>
        </is>
      </c>
      <c r="B8" s="6" t="n">
        <v>24255</v>
      </c>
      <c r="C8" s="6" t="n">
        <v>16609</v>
      </c>
    </row>
    <row r="9">
      <c r="A9" s="4" t="inlineStr">
        <is>
          <t>Finance lease liability, noncurrent</t>
        </is>
      </c>
      <c r="B9" s="6" t="n">
        <v>5245</v>
      </c>
      <c r="C9" s="6" t="n">
        <v>5174</v>
      </c>
    </row>
    <row r="10">
      <c r="A10" s="4" t="inlineStr">
        <is>
          <t>Total lease liabilities</t>
        </is>
      </c>
      <c r="B10" s="7" t="n">
        <v>31645</v>
      </c>
      <c r="C10" s="7" t="n">
        <v>23275</v>
      </c>
    </row>
    <row r="11">
      <c r="A11" s="4" t="inlineStr">
        <is>
          <t>Finance lease, right-of-use asset, statement of financial position</t>
        </is>
      </c>
      <c r="B11" s="4" t="inlineStr">
        <is>
          <t>Capital assets, net</t>
        </is>
      </c>
      <c r="C11" s="4" t="inlineStr">
        <is>
          <t>Capital assets, net</t>
        </is>
      </c>
    </row>
    <row r="12">
      <c r="A12" s="4" t="inlineStr">
        <is>
          <t>Finance lease, liability, non-current, statement of financial position, extensible list</t>
        </is>
      </c>
      <c r="B12" s="4" t="inlineStr">
        <is>
          <t>Debt, non-current</t>
        </is>
      </c>
      <c r="C12" s="4" t="inlineStr">
        <is>
          <t>Debt, non-curren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Income Statement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Short-term lease expense</t>
        </is>
      </c>
      <c r="B4" s="7" t="n">
        <v>241</v>
      </c>
      <c r="C4" s="7" t="n">
        <v>1258</v>
      </c>
      <c r="D4" s="7" t="n">
        <v>1262</v>
      </c>
    </row>
    <row r="5">
      <c r="A5" s="4" t="inlineStr">
        <is>
          <t>Operating lease expense</t>
        </is>
      </c>
      <c r="B5" s="6" t="n">
        <v>4437</v>
      </c>
      <c r="C5" s="6" t="n">
        <v>6252</v>
      </c>
      <c r="D5" s="6" t="n">
        <v>5351</v>
      </c>
    </row>
    <row r="6">
      <c r="A6" s="4" t="inlineStr">
        <is>
          <t>Amortization of right of use asset</t>
        </is>
      </c>
      <c r="B6" s="6" t="n">
        <v>254</v>
      </c>
      <c r="C6" s="6" t="n">
        <v>161</v>
      </c>
      <c r="D6" s="6" t="n">
        <v>122</v>
      </c>
    </row>
    <row r="7">
      <c r="A7" s="4" t="inlineStr">
        <is>
          <t>Interest expense on lease liabilities</t>
        </is>
      </c>
      <c r="B7" s="6" t="n">
        <v>757</v>
      </c>
      <c r="C7" s="6" t="n">
        <v>820</v>
      </c>
      <c r="D7" s="6" t="n">
        <v>290</v>
      </c>
    </row>
    <row r="8">
      <c r="A8" s="4" t="inlineStr">
        <is>
          <t>Sublease income</t>
        </is>
      </c>
      <c r="B8" s="6" t="n">
        <v>0</v>
      </c>
      <c r="C8" s="6" t="n">
        <v>-37</v>
      </c>
      <c r="D8" s="6" t="n">
        <v>-110</v>
      </c>
    </row>
    <row r="9">
      <c r="A9" s="4" t="inlineStr">
        <is>
          <t>Net lease cost</t>
        </is>
      </c>
      <c r="B9" s="7" t="n">
        <v>5448</v>
      </c>
      <c r="C9" s="7" t="n">
        <v>7196</v>
      </c>
      <c r="D9" s="7" t="n">
        <v>56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0" customWidth="1" min="5" max="5"/>
    <col width="21" customWidth="1" min="6" max="6"/>
    <col width="26" customWidth="1" min="7" max="7"/>
    <col width="21" customWidth="1" min="8" max="8"/>
    <col width="28" customWidth="1" min="9" max="9"/>
  </cols>
  <sheetData>
    <row r="1">
      <c r="A1" s="1" t="inlineStr">
        <is>
          <t>CONSOLIDATED STATEMENTS OF SHAREHOLDERS’ EQUITY - USD ($) shares in Thousands, $ in Thousands</t>
        </is>
      </c>
      <c r="B1" s="2" t="inlineStr">
        <is>
          <t>Total</t>
        </is>
      </c>
      <c r="C1" s="2" t="inlineStr">
        <is>
          <t>Share Capital</t>
        </is>
      </c>
      <c r="D1" s="2" t="inlineStr">
        <is>
          <t>Treasury Stock</t>
        </is>
      </c>
      <c r="E1" s="2" t="inlineStr">
        <is>
          <t>Accumulated Deficit</t>
        </is>
      </c>
      <c r="F1" s="2" t="inlineStr">
        <is>
          <t>Shareholders’ Equity</t>
        </is>
      </c>
      <c r="G1" s="2" t="inlineStr">
        <is>
          <t>Non-controlling Interests</t>
        </is>
      </c>
      <c r="H1" s="2" t="inlineStr">
        <is>
          <t>LLC Membership Units</t>
        </is>
      </c>
      <c r="I1" s="2" t="inlineStr">
        <is>
          <t>Pubco Shares (as converted)</t>
        </is>
      </c>
    </row>
    <row r="2">
      <c r="A2" s="4" t="inlineStr">
        <is>
          <t>Beginning balance (in shares) at Dec. 31, 2018</t>
        </is>
      </c>
      <c r="H2" s="6" t="n">
        <v>0</v>
      </c>
      <c r="I2" s="6" t="n">
        <v>79164</v>
      </c>
    </row>
    <row r="3">
      <c r="A3" s="4" t="inlineStr">
        <is>
          <t>Beginning balance at Dec. 31, 2018</t>
        </is>
      </c>
      <c r="B3" s="7" t="n">
        <v>486276</v>
      </c>
      <c r="C3" s="7" t="n">
        <v>414757</v>
      </c>
      <c r="D3" s="7" t="n">
        <v>-21054</v>
      </c>
      <c r="E3" s="7" t="n">
        <v>-38349</v>
      </c>
      <c r="F3" s="7" t="n">
        <v>355354</v>
      </c>
      <c r="G3" s="7" t="n">
        <v>130922</v>
      </c>
    </row>
    <row r="4">
      <c r="A4" s="3" t="inlineStr">
        <is>
          <t>Increase (Decrease) in Stockholders' Equity</t>
        </is>
      </c>
    </row>
    <row r="5">
      <c r="A5" s="4" t="inlineStr">
        <is>
          <t>Beneficial conversion feature</t>
        </is>
      </c>
      <c r="B5" s="6" t="n">
        <v>0</v>
      </c>
    </row>
    <row r="6">
      <c r="A6" s="4" t="inlineStr">
        <is>
          <t>Issuances for business acquisitions/purchases of intangible assets (in shares)</t>
        </is>
      </c>
      <c r="I6" s="6" t="n">
        <v>5364</v>
      </c>
    </row>
    <row r="7">
      <c r="A7" s="4" t="inlineStr">
        <is>
          <t>Issuances for business acquisitions/purchases of intangible assets</t>
        </is>
      </c>
      <c r="B7" s="6" t="n">
        <v>109104</v>
      </c>
      <c r="C7" s="6" t="n">
        <v>104748</v>
      </c>
      <c r="F7" s="6" t="n">
        <v>104748</v>
      </c>
      <c r="G7" s="6" t="n">
        <v>4356</v>
      </c>
    </row>
    <row r="8">
      <c r="A8" s="4" t="inlineStr">
        <is>
          <t>NCI adjustments for changes in ownership (shares)</t>
        </is>
      </c>
      <c r="I8" s="6" t="n">
        <v>2784</v>
      </c>
    </row>
    <row r="9">
      <c r="A9" s="4" t="inlineStr">
        <is>
          <t>NCI adjustments for changes in ownership</t>
        </is>
      </c>
      <c r="B9" s="6" t="n">
        <v>0</v>
      </c>
      <c r="C9" s="6" t="n">
        <v>-2766</v>
      </c>
      <c r="F9" s="6" t="n">
        <v>-2766</v>
      </c>
      <c r="G9" s="6" t="n">
        <v>2766</v>
      </c>
    </row>
    <row r="10">
      <c r="A10" s="4" t="inlineStr">
        <is>
          <t>Capital distributions, net</t>
        </is>
      </c>
      <c r="B10" s="6" t="n">
        <v>-4363</v>
      </c>
      <c r="G10" s="6" t="n">
        <v>-4363</v>
      </c>
    </row>
    <row r="11">
      <c r="A11" s="4" t="inlineStr">
        <is>
          <t>Other equity transactions (shares)</t>
        </is>
      </c>
      <c r="I11" s="6" t="n">
        <v>589</v>
      </c>
    </row>
    <row r="12">
      <c r="A12" s="4" t="inlineStr">
        <is>
          <t>Other equity transactions</t>
        </is>
      </c>
      <c r="B12" s="6" t="n">
        <v>11707</v>
      </c>
      <c r="C12" s="6" t="n">
        <v>11707</v>
      </c>
      <c r="F12" s="6" t="n">
        <v>11707</v>
      </c>
    </row>
    <row r="13">
      <c r="A13" s="4" t="inlineStr">
        <is>
          <t>Equity-based compensation expense and related issuances (shares)</t>
        </is>
      </c>
      <c r="I13" s="6" t="n">
        <v>2745</v>
      </c>
    </row>
    <row r="14">
      <c r="A14" s="4" t="inlineStr">
        <is>
          <t>Equity-based compensation expense and related issuances</t>
        </is>
      </c>
      <c r="B14" s="6" t="n">
        <v>87232</v>
      </c>
      <c r="C14" s="6" t="n">
        <v>87232</v>
      </c>
      <c r="F14" s="6" t="n">
        <v>87232</v>
      </c>
    </row>
    <row r="15">
      <c r="A15" s="4" t="inlineStr">
        <is>
          <t>Net loss</t>
        </is>
      </c>
      <c r="B15" s="6" t="n">
        <v>-195162</v>
      </c>
      <c r="E15" s="6" t="n">
        <v>-150268</v>
      </c>
      <c r="F15" s="6" t="n">
        <v>-150268</v>
      </c>
      <c r="G15" s="6" t="n">
        <v>-44894</v>
      </c>
    </row>
    <row r="16">
      <c r="A16" s="4" t="inlineStr">
        <is>
          <t>Ending balance (in shares) at Dec. 31, 2019</t>
        </is>
      </c>
      <c r="H16" s="6" t="n">
        <v>0</v>
      </c>
      <c r="I16" s="6" t="n">
        <v>90646</v>
      </c>
    </row>
    <row r="17">
      <c r="A17" s="4" t="inlineStr">
        <is>
          <t>Ending balance at Dec. 31, 2019</t>
        </is>
      </c>
      <c r="B17" s="6" t="n">
        <v>494794</v>
      </c>
      <c r="C17" s="6" t="n">
        <v>615678</v>
      </c>
      <c r="D17" s="6" t="n">
        <v>-21054</v>
      </c>
      <c r="E17" s="6" t="n">
        <v>-188617</v>
      </c>
      <c r="F17" s="6" t="n">
        <v>406007</v>
      </c>
      <c r="G17" s="6" t="n">
        <v>88787</v>
      </c>
    </row>
    <row r="18">
      <c r="A18" s="3" t="inlineStr">
        <is>
          <t>Increase (Decrease) in Stockholders' Equity</t>
        </is>
      </c>
    </row>
    <row r="19">
      <c r="A19" s="4" t="inlineStr">
        <is>
          <t>Issuances for private placement (shares)</t>
        </is>
      </c>
      <c r="I19" s="6" t="n">
        <v>6085</v>
      </c>
    </row>
    <row r="20">
      <c r="A20" s="4" t="inlineStr">
        <is>
          <t>Issuances for private placement</t>
        </is>
      </c>
      <c r="B20" s="6" t="n">
        <v>27887</v>
      </c>
      <c r="C20" s="6" t="n">
        <v>27887</v>
      </c>
      <c r="F20" s="6" t="n">
        <v>27887</v>
      </c>
    </row>
    <row r="21">
      <c r="A21" s="4" t="inlineStr">
        <is>
          <t>Beneficial conversion feature</t>
        </is>
      </c>
      <c r="B21" s="6" t="n">
        <v>523</v>
      </c>
      <c r="F21" s="6" t="n">
        <v>523</v>
      </c>
    </row>
    <row r="22">
      <c r="A22" s="4" t="inlineStr">
        <is>
          <t>Issuances on conversion of debenture (shares)</t>
        </is>
      </c>
      <c r="I22" s="6" t="n">
        <v>327</v>
      </c>
    </row>
    <row r="23">
      <c r="A23" s="4" t="inlineStr">
        <is>
          <t>Issuances on conversion of debenture</t>
        </is>
      </c>
      <c r="B23" s="6" t="n">
        <v>550</v>
      </c>
      <c r="C23" s="6" t="n">
        <v>550</v>
      </c>
      <c r="F23" s="6" t="n">
        <v>550</v>
      </c>
    </row>
    <row r="24">
      <c r="A24" s="4" t="inlineStr">
        <is>
          <t>Issuance of warrants</t>
        </is>
      </c>
      <c r="B24" s="6" t="n">
        <v>3229</v>
      </c>
      <c r="C24" s="6" t="n">
        <v>3229</v>
      </c>
      <c r="F24" s="6" t="n">
        <v>3229</v>
      </c>
    </row>
    <row r="25">
      <c r="A25" s="4" t="inlineStr">
        <is>
          <t>NCI adjustments for changes in ownership (shares)</t>
        </is>
      </c>
      <c r="H25" s="6" t="n">
        <v>3861</v>
      </c>
      <c r="I25" s="6" t="n">
        <v>583</v>
      </c>
    </row>
    <row r="26">
      <c r="A26" s="4" t="inlineStr">
        <is>
          <t>NCI adjustments for changes in ownership</t>
        </is>
      </c>
      <c r="B26" s="6" t="n">
        <v>0</v>
      </c>
      <c r="C26" s="6" t="n">
        <v>-3395</v>
      </c>
      <c r="F26" s="6" t="n">
        <v>-3395</v>
      </c>
      <c r="G26" s="6" t="n">
        <v>3395</v>
      </c>
    </row>
    <row r="27">
      <c r="A27" s="4" t="inlineStr">
        <is>
          <t>Capital contributions, net</t>
        </is>
      </c>
      <c r="B27" s="6" t="n">
        <v>26</v>
      </c>
      <c r="G27" s="6" t="n">
        <v>26</v>
      </c>
    </row>
    <row r="28">
      <c r="A28" s="4" t="inlineStr">
        <is>
          <t>Other equity transactions (shares)</t>
        </is>
      </c>
      <c r="I28" s="6" t="n">
        <v>276</v>
      </c>
    </row>
    <row r="29">
      <c r="A29" s="4" t="inlineStr">
        <is>
          <t>Other equity transactions</t>
        </is>
      </c>
      <c r="B29" s="6" t="n">
        <v>754</v>
      </c>
      <c r="C29" s="6" t="n">
        <v>754</v>
      </c>
      <c r="F29" s="6" t="n">
        <v>754</v>
      </c>
    </row>
    <row r="30">
      <c r="A30" s="4" t="inlineStr">
        <is>
          <t>Equity-based compensation expense and related issuances (shares)</t>
        </is>
      </c>
      <c r="I30" s="6" t="n">
        <v>3333</v>
      </c>
    </row>
    <row r="31">
      <c r="A31" s="4" t="inlineStr">
        <is>
          <t>Equity-based compensation expense and related issuances</t>
        </is>
      </c>
      <c r="B31" s="6" t="n">
        <v>92064</v>
      </c>
      <c r="C31" s="6" t="n">
        <v>92064</v>
      </c>
      <c r="F31" s="6" t="n">
        <v>92064</v>
      </c>
    </row>
    <row r="32">
      <c r="A32" s="4" t="inlineStr">
        <is>
          <t>Net loss</t>
        </is>
      </c>
      <c r="B32" s="6" t="n">
        <v>-360118</v>
      </c>
      <c r="E32" s="6" t="n">
        <v>-286588</v>
      </c>
      <c r="F32" s="6" t="n">
        <v>-286588</v>
      </c>
      <c r="G32" s="6" t="n">
        <v>-73530</v>
      </c>
    </row>
    <row r="33">
      <c r="A33" s="4" t="inlineStr">
        <is>
          <t>Ending balance (in shares) at Dec. 31, 2020</t>
        </is>
      </c>
      <c r="H33" s="6" t="n">
        <v>3861</v>
      </c>
      <c r="I33" s="6" t="n">
        <v>101250</v>
      </c>
    </row>
    <row r="34">
      <c r="A34" s="4" t="inlineStr">
        <is>
          <t>Ending balance at Dec. 31, 2020</t>
        </is>
      </c>
      <c r="B34" s="6" t="n">
        <v>259709</v>
      </c>
      <c r="C34" s="6" t="n">
        <v>737290</v>
      </c>
      <c r="D34" s="6" t="n">
        <v>-21054</v>
      </c>
      <c r="E34" s="6" t="n">
        <v>-475205</v>
      </c>
      <c r="F34" s="6" t="n">
        <v>241031</v>
      </c>
      <c r="G34" s="6" t="n">
        <v>18678</v>
      </c>
    </row>
    <row r="35">
      <c r="A35" s="3" t="inlineStr">
        <is>
          <t>Increase (Decrease) in Stockholders' Equity</t>
        </is>
      </c>
    </row>
    <row r="36">
      <c r="A36" s="4" t="inlineStr">
        <is>
          <t>Beneficial conversion feature</t>
        </is>
      </c>
      <c r="B36" s="6" t="n">
        <v>0</v>
      </c>
    </row>
    <row r="37">
      <c r="A37" s="4" t="inlineStr">
        <is>
          <t>NCI adjustments for changes in ownership (shares)</t>
        </is>
      </c>
      <c r="I37" s="6" t="n">
        <v>1066</v>
      </c>
    </row>
    <row r="38">
      <c r="A38" s="4" t="inlineStr">
        <is>
          <t>NCI adjustments for changes in ownership</t>
        </is>
      </c>
      <c r="B38" s="6" t="n">
        <v>0</v>
      </c>
      <c r="C38" s="6" t="n">
        <v>-1063</v>
      </c>
      <c r="F38" s="6" t="n">
        <v>-1063</v>
      </c>
      <c r="G38" s="6" t="n">
        <v>1063</v>
      </c>
    </row>
    <row r="39">
      <c r="A39" s="4" t="inlineStr">
        <is>
          <t>Capital distributions, net</t>
        </is>
      </c>
      <c r="B39" s="6" t="n">
        <v>-2577</v>
      </c>
      <c r="G39" s="6" t="n">
        <v>-2577</v>
      </c>
    </row>
    <row r="40">
      <c r="A40" s="4" t="inlineStr">
        <is>
          <t>Other equity transactions (shares)</t>
        </is>
      </c>
      <c r="I40" s="6" t="n">
        <v>98</v>
      </c>
    </row>
    <row r="41">
      <c r="A41" s="4" t="inlineStr">
        <is>
          <t>Other equity transactions</t>
        </is>
      </c>
      <c r="B41" s="6" t="n">
        <v>635</v>
      </c>
      <c r="C41" s="6" t="n">
        <v>635</v>
      </c>
      <c r="F41" s="6" t="n">
        <v>635</v>
      </c>
    </row>
    <row r="42">
      <c r="A42" s="4" t="inlineStr">
        <is>
          <t>Equity-based compensation expense and related issuances (shares)</t>
        </is>
      </c>
      <c r="I42" s="6" t="n">
        <v>4489</v>
      </c>
    </row>
    <row r="43">
      <c r="A43" s="4" t="inlineStr">
        <is>
          <t>Equity-based compensation expense and related issuances</t>
        </is>
      </c>
      <c r="B43" s="6" t="n">
        <v>19946</v>
      </c>
      <c r="C43" s="6" t="n">
        <v>19946</v>
      </c>
      <c r="F43" s="6" t="n">
        <v>19946</v>
      </c>
    </row>
    <row r="44">
      <c r="A44" s="4" t="inlineStr">
        <is>
          <t>Net loss</t>
        </is>
      </c>
      <c r="B44" s="6" t="n">
        <v>-73157</v>
      </c>
      <c r="E44" s="6" t="n">
        <v>-63010</v>
      </c>
      <c r="F44" s="6" t="n">
        <v>-63010</v>
      </c>
      <c r="G44" s="6" t="n">
        <v>-10147</v>
      </c>
    </row>
    <row r="45">
      <c r="A45" s="4" t="inlineStr">
        <is>
          <t>Purchase of non-controlling interest in subsidiary</t>
        </is>
      </c>
      <c r="B45" s="6" t="n">
        <v>-286</v>
      </c>
      <c r="C45" s="6" t="n">
        <v>-272</v>
      </c>
      <c r="F45" s="6" t="n">
        <v>-272</v>
      </c>
      <c r="G45" s="6" t="n">
        <v>-14</v>
      </c>
    </row>
    <row r="46">
      <c r="A46" s="4" t="inlineStr">
        <is>
          <t>Ending balance (in shares) at Dec. 31, 2021</t>
        </is>
      </c>
      <c r="H46" s="6" t="n">
        <v>3861</v>
      </c>
      <c r="I46" s="6" t="n">
        <v>106903</v>
      </c>
    </row>
    <row r="47">
      <c r="A47" s="4" t="inlineStr">
        <is>
          <t>Ending balance at Dec. 31, 2021</t>
        </is>
      </c>
      <c r="B47" s="7" t="n">
        <v>204270</v>
      </c>
      <c r="C47" s="7" t="n">
        <v>756536</v>
      </c>
      <c r="D47" s="7" t="n">
        <v>-21054</v>
      </c>
      <c r="E47" s="7" t="n">
        <v>-538215</v>
      </c>
      <c r="F47" s="7" t="n">
        <v>197267</v>
      </c>
      <c r="G47" s="7" t="n">
        <v>70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Cash Flow Statement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operating leases</t>
        </is>
      </c>
      <c r="B4" s="7" t="n">
        <v>4083</v>
      </c>
      <c r="C4" s="7" t="n">
        <v>6130</v>
      </c>
      <c r="D4" s="7" t="n">
        <v>3667</v>
      </c>
    </row>
    <row r="5">
      <c r="A5" s="4" t="inlineStr">
        <is>
          <t>Cash paid for finance leases - interest</t>
        </is>
      </c>
      <c r="B5" s="7" t="n">
        <v>680</v>
      </c>
      <c r="C5" s="7" t="n">
        <v>1316</v>
      </c>
      <c r="D5" s="7" t="n">
        <v>22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Maturities) (Details) - USD ($) $ in Thousands</t>
        </is>
      </c>
      <c r="B1" s="2" t="inlineStr">
        <is>
          <t>Dec. 31, 2021</t>
        </is>
      </c>
      <c r="C1" s="2" t="inlineStr">
        <is>
          <t>Dec. 31, 2020</t>
        </is>
      </c>
    </row>
    <row r="2">
      <c r="A2" s="3" t="inlineStr">
        <is>
          <t>Operating Leases(1)</t>
        </is>
      </c>
    </row>
    <row r="3">
      <c r="A3" s="4" t="inlineStr">
        <is>
          <t>2022</t>
        </is>
      </c>
      <c r="B3" s="7" t="n">
        <v>4892</v>
      </c>
    </row>
    <row r="4">
      <c r="A4" s="4" t="inlineStr">
        <is>
          <t>2023</t>
        </is>
      </c>
      <c r="B4" s="6" t="n">
        <v>4822</v>
      </c>
    </row>
    <row r="5">
      <c r="A5" s="4" t="inlineStr">
        <is>
          <t>2024</t>
        </is>
      </c>
      <c r="B5" s="6" t="n">
        <v>4536</v>
      </c>
    </row>
    <row r="6">
      <c r="A6" s="4" t="inlineStr">
        <is>
          <t>2025</t>
        </is>
      </c>
      <c r="B6" s="6" t="n">
        <v>4553</v>
      </c>
    </row>
    <row r="7">
      <c r="A7" s="4" t="inlineStr">
        <is>
          <t>2026</t>
        </is>
      </c>
      <c r="B7" s="6" t="n">
        <v>4452</v>
      </c>
    </row>
    <row r="8">
      <c r="A8" s="4" t="inlineStr">
        <is>
          <t>Thereafter</t>
        </is>
      </c>
      <c r="B8" s="6" t="n">
        <v>20469</v>
      </c>
    </row>
    <row r="9">
      <c r="A9" s="4" t="inlineStr">
        <is>
          <t>Total lease payments</t>
        </is>
      </c>
      <c r="B9" s="6" t="n">
        <v>43724</v>
      </c>
    </row>
    <row r="10">
      <c r="A10" s="4" t="inlineStr">
        <is>
          <t>Less: imputed interest</t>
        </is>
      </c>
      <c r="B10" s="6" t="n">
        <v>16096</v>
      </c>
    </row>
    <row r="11">
      <c r="A11" s="4" t="inlineStr">
        <is>
          <t>Present value of lease liabilities</t>
        </is>
      </c>
      <c r="B11" s="7" t="n">
        <v>27628</v>
      </c>
    </row>
    <row r="12">
      <c r="A12" s="4" t="inlineStr">
        <is>
          <t>Weighted average remaining lease term (years)</t>
        </is>
      </c>
      <c r="B12" s="4" t="inlineStr">
        <is>
          <t>8 years</t>
        </is>
      </c>
    </row>
    <row r="13">
      <c r="A13" s="4" t="inlineStr">
        <is>
          <t>Weighted average discount rate</t>
        </is>
      </c>
      <c r="B13" s="4" t="inlineStr">
        <is>
          <t>10.00%</t>
        </is>
      </c>
    </row>
    <row r="14">
      <c r="A14" s="3" t="inlineStr">
        <is>
          <t>Finance Leases</t>
        </is>
      </c>
    </row>
    <row r="15">
      <c r="A15" s="4" t="inlineStr">
        <is>
          <t>2022</t>
        </is>
      </c>
      <c r="B15" s="7" t="n">
        <v>701</v>
      </c>
    </row>
    <row r="16">
      <c r="A16" s="4" t="inlineStr">
        <is>
          <t>2023</t>
        </is>
      </c>
      <c r="B16" s="6" t="n">
        <v>722</v>
      </c>
    </row>
    <row r="17">
      <c r="A17" s="4" t="inlineStr">
        <is>
          <t>2024</t>
        </is>
      </c>
      <c r="B17" s="6" t="n">
        <v>743</v>
      </c>
    </row>
    <row r="18">
      <c r="A18" s="4" t="inlineStr">
        <is>
          <t>2025</t>
        </is>
      </c>
      <c r="B18" s="6" t="n">
        <v>766</v>
      </c>
    </row>
    <row r="19">
      <c r="A19" s="4" t="inlineStr">
        <is>
          <t>2026</t>
        </is>
      </c>
      <c r="B19" s="6" t="n">
        <v>789</v>
      </c>
    </row>
    <row r="20">
      <c r="A20" s="4" t="inlineStr">
        <is>
          <t>Thereafter</t>
        </is>
      </c>
      <c r="B20" s="6" t="n">
        <v>12487</v>
      </c>
    </row>
    <row r="21">
      <c r="A21" s="4" t="inlineStr">
        <is>
          <t>Total lease payments</t>
        </is>
      </c>
      <c r="B21" s="6" t="n">
        <v>16208</v>
      </c>
    </row>
    <row r="22">
      <c r="A22" s="4" t="inlineStr">
        <is>
          <t>Less: imputed interest</t>
        </is>
      </c>
      <c r="B22" s="6" t="n">
        <v>10963</v>
      </c>
    </row>
    <row r="23">
      <c r="A23" s="4" t="inlineStr">
        <is>
          <t>Present value of lease liabilities</t>
        </is>
      </c>
      <c r="B23" s="7" t="n">
        <v>5245</v>
      </c>
      <c r="C23" s="7" t="n">
        <v>5174</v>
      </c>
    </row>
    <row r="24">
      <c r="A24" s="4" t="inlineStr">
        <is>
          <t>Weighted average remaining lease term (years)</t>
        </is>
      </c>
      <c r="B24" s="4" t="inlineStr">
        <is>
          <t>13 years</t>
        </is>
      </c>
    </row>
    <row r="25">
      <c r="A25" s="4" t="inlineStr">
        <is>
          <t>Weighted average remaining lease term (years)</t>
        </is>
      </c>
      <c r="B25" s="4" t="inlineStr">
        <is>
          <t>12.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3" customWidth="1" min="2" max="2"/>
  </cols>
  <sheetData>
    <row r="1">
      <c r="A1" s="1" t="inlineStr">
        <is>
          <t>LEASES (Narrative) (Details) $ in Thousands</t>
        </is>
      </c>
      <c r="B1" s="2" t="inlineStr">
        <is>
          <t>Dec. 31, 2021USD ($)yr</t>
        </is>
      </c>
    </row>
    <row r="2">
      <c r="A2" s="3" t="inlineStr">
        <is>
          <t>Lessee, Lease, Description [Line Items]</t>
        </is>
      </c>
    </row>
    <row r="3">
      <c r="A3" s="4" t="inlineStr">
        <is>
          <t>Lease not yet commenced, term of contract</t>
        </is>
      </c>
      <c r="B3" s="4" t="inlineStr">
        <is>
          <t>10 years</t>
        </is>
      </c>
    </row>
    <row r="4">
      <c r="A4" s="4" t="inlineStr">
        <is>
          <t>Lease not yet commenced, annual base rent | $</t>
        </is>
      </c>
      <c r="B4" s="7" t="n">
        <v>360</v>
      </c>
    </row>
    <row r="5">
      <c r="A5" s="4" t="inlineStr">
        <is>
          <t>Lease rent percentage</t>
        </is>
      </c>
      <c r="B5" s="4" t="inlineStr">
        <is>
          <t>3.00%</t>
        </is>
      </c>
    </row>
    <row r="6">
      <c r="A6" s="4" t="inlineStr">
        <is>
          <t>Minimum</t>
        </is>
      </c>
    </row>
    <row r="7">
      <c r="A7" s="3" t="inlineStr">
        <is>
          <t>Lessee, Lease, Description [Line Items]</t>
        </is>
      </c>
    </row>
    <row r="8">
      <c r="A8" s="4" t="inlineStr">
        <is>
          <t>Year subject to annual base rent increase</t>
        </is>
      </c>
      <c r="B8" s="6" t="n">
        <v>2</v>
      </c>
    </row>
    <row r="9">
      <c r="A9" s="4" t="inlineStr">
        <is>
          <t>Maximum</t>
        </is>
      </c>
    </row>
    <row r="10">
      <c r="A10" s="3" t="inlineStr">
        <is>
          <t>Lessee, Lease, Description [Line Items]</t>
        </is>
      </c>
    </row>
    <row r="11">
      <c r="A11" s="4" t="inlineStr">
        <is>
          <t>Year subject to annual base rent increase</t>
        </is>
      </c>
      <c r="B11" s="6"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Retail inventory</t>
        </is>
      </c>
      <c r="B3" s="7" t="n">
        <v>3331</v>
      </c>
      <c r="C3" s="7" t="n">
        <v>1803</v>
      </c>
    </row>
    <row r="4">
      <c r="A4" s="4" t="inlineStr">
        <is>
          <t>Wholesale inventory</t>
        </is>
      </c>
      <c r="B4" s="6" t="n">
        <v>28643</v>
      </c>
      <c r="C4" s="6" t="n">
        <v>18055</v>
      </c>
    </row>
    <row r="5">
      <c r="A5" s="4" t="inlineStr">
        <is>
          <t>Cultivation inventory</t>
        </is>
      </c>
      <c r="B5" s="6" t="n">
        <v>6367</v>
      </c>
      <c r="C5" s="6" t="n">
        <v>2317</v>
      </c>
    </row>
    <row r="6">
      <c r="A6" s="4" t="inlineStr">
        <is>
          <t>Supplies &amp; other</t>
        </is>
      </c>
      <c r="B6" s="6" t="n">
        <v>3463</v>
      </c>
      <c r="C6" s="6" t="n">
        <v>1540</v>
      </c>
    </row>
    <row r="7">
      <c r="A7" s="4" t="inlineStr">
        <is>
          <t>Total</t>
        </is>
      </c>
      <c r="B7" s="7" t="n">
        <v>41804</v>
      </c>
      <c r="C7" s="7" t="n">
        <v>237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Schedule of Debt) (Details) - USD ($)</t>
        </is>
      </c>
      <c r="B1" s="2" t="inlineStr">
        <is>
          <t>Dec. 31, 2021</t>
        </is>
      </c>
      <c r="C1" s="2" t="inlineStr">
        <is>
          <t>Dec. 16, 2021</t>
        </is>
      </c>
      <c r="D1" s="2" t="inlineStr">
        <is>
          <t>Dec. 31, 2020</t>
        </is>
      </c>
      <c r="E1" s="2" t="inlineStr">
        <is>
          <t>Sep. 29, 2020</t>
        </is>
      </c>
      <c r="F1" s="2" t="inlineStr">
        <is>
          <t>Sep. 28, 2020</t>
        </is>
      </c>
      <c r="G1" s="2" t="inlineStr">
        <is>
          <t>Sep. 04, 2020</t>
        </is>
      </c>
      <c r="H1" s="2" t="inlineStr">
        <is>
          <t>Jun. 16, 2020</t>
        </is>
      </c>
      <c r="I1" s="2" t="inlineStr">
        <is>
          <t>Mar. 11, 2020</t>
        </is>
      </c>
    </row>
    <row r="2">
      <c r="A2" s="3" t="inlineStr">
        <is>
          <t>Debt Instrument [Line Items]</t>
        </is>
      </c>
    </row>
    <row r="3">
      <c r="A3" s="4" t="inlineStr">
        <is>
          <t>Stated interest rate</t>
        </is>
      </c>
      <c r="H3" s="4" t="inlineStr">
        <is>
          <t>60.00%</t>
        </is>
      </c>
    </row>
    <row r="4">
      <c r="A4" s="4" t="inlineStr">
        <is>
          <t>Loans</t>
        </is>
      </c>
      <c r="G4" s="7" t="n">
        <v>550000</v>
      </c>
    </row>
    <row r="5">
      <c r="A5" s="4" t="inlineStr">
        <is>
          <t>Seller’s notes</t>
        </is>
      </c>
      <c r="B5" s="7" t="n">
        <v>0</v>
      </c>
      <c r="D5" s="7" t="n">
        <v>2581000</v>
      </c>
    </row>
    <row r="6">
      <c r="A6" s="4" t="inlineStr">
        <is>
          <t>Financing liability (failed sales leaseback)</t>
        </is>
      </c>
      <c r="B6" s="6" t="n">
        <v>15253000</v>
      </c>
      <c r="D6" s="6" t="n">
        <v>15253000</v>
      </c>
    </row>
    <row r="7">
      <c r="A7" s="4" t="inlineStr">
        <is>
          <t>Finance lease liabilities</t>
        </is>
      </c>
      <c r="B7" s="6" t="n">
        <v>5245000</v>
      </c>
      <c r="D7" s="6" t="n">
        <v>5174000</v>
      </c>
    </row>
    <row r="8">
      <c r="A8" s="4" t="inlineStr">
        <is>
          <t>Total debt</t>
        </is>
      </c>
      <c r="B8" s="6" t="n">
        <v>170734000</v>
      </c>
      <c r="D8" s="6" t="n">
        <v>180457000</v>
      </c>
    </row>
    <row r="9">
      <c r="A9" s="4" t="inlineStr">
        <is>
          <t>Debt, current</t>
        </is>
      </c>
      <c r="B9" s="6" t="n">
        <v>1583000</v>
      </c>
      <c r="D9" s="6" t="n">
        <v>27139000</v>
      </c>
    </row>
    <row r="10">
      <c r="A10" s="4" t="inlineStr">
        <is>
          <t>Debt, non-current</t>
        </is>
      </c>
      <c r="B10" s="7" t="n">
        <v>169151000</v>
      </c>
      <c r="D10" s="6" t="n">
        <v>153318000</v>
      </c>
    </row>
    <row r="11">
      <c r="A11" s="4" t="inlineStr">
        <is>
          <t>3.70% Loan due December 2021</t>
        </is>
      </c>
    </row>
    <row r="12">
      <c r="A12" s="3" t="inlineStr">
        <is>
          <t>Debt Instrument [Line Items]</t>
        </is>
      </c>
    </row>
    <row r="13">
      <c r="A13" s="4" t="inlineStr">
        <is>
          <t>Stated interest rate</t>
        </is>
      </c>
      <c r="B13" s="4" t="inlineStr">
        <is>
          <t>3.70%</t>
        </is>
      </c>
    </row>
    <row r="14">
      <c r="A14" s="4" t="inlineStr">
        <is>
          <t>Loans</t>
        </is>
      </c>
      <c r="B14" s="7" t="n">
        <v>0</v>
      </c>
      <c r="D14" s="6" t="n">
        <v>470000</v>
      </c>
    </row>
    <row r="15">
      <c r="A15" s="4" t="inlineStr">
        <is>
          <t>Face amount</t>
        </is>
      </c>
      <c r="D15" s="6" t="n">
        <v>550000</v>
      </c>
    </row>
    <row r="16">
      <c r="A16" s="4" t="inlineStr">
        <is>
          <t>3.55% Credit facility due March 2022</t>
        </is>
      </c>
    </row>
    <row r="17">
      <c r="A17" s="3" t="inlineStr">
        <is>
          <t>Debt Instrument [Line Items]</t>
        </is>
      </c>
    </row>
    <row r="18">
      <c r="A18" s="4" t="inlineStr">
        <is>
          <t>Stated interest rate</t>
        </is>
      </c>
      <c r="B18" s="4" t="inlineStr">
        <is>
          <t>3.55%</t>
        </is>
      </c>
      <c r="I18" s="4" t="inlineStr">
        <is>
          <t>3.55%</t>
        </is>
      </c>
    </row>
    <row r="19">
      <c r="A19" s="4" t="inlineStr">
        <is>
          <t>Credit facility</t>
        </is>
      </c>
      <c r="B19" s="7" t="n">
        <v>0</v>
      </c>
      <c r="D19" s="6" t="n">
        <v>20043000</v>
      </c>
    </row>
    <row r="20">
      <c r="A20" s="4" t="inlineStr">
        <is>
          <t>Debt, non-current</t>
        </is>
      </c>
      <c r="I20" s="7" t="n">
        <v>100000000</v>
      </c>
    </row>
    <row r="21">
      <c r="A21" s="4" t="inlineStr">
        <is>
          <t>3.55% Credit facility due June 2021</t>
        </is>
      </c>
    </row>
    <row r="22">
      <c r="A22" s="3" t="inlineStr">
        <is>
          <t>Debt Instrument [Line Items]</t>
        </is>
      </c>
    </row>
    <row r="23">
      <c r="A23" s="4" t="inlineStr">
        <is>
          <t>Stated interest rate</t>
        </is>
      </c>
      <c r="B23" s="4" t="inlineStr">
        <is>
          <t>3.55%</t>
        </is>
      </c>
    </row>
    <row r="24">
      <c r="A24" s="4" t="inlineStr">
        <is>
          <t>Credit facility</t>
        </is>
      </c>
      <c r="B24" s="7" t="n">
        <v>0</v>
      </c>
      <c r="D24" s="6" t="n">
        <v>22169000</v>
      </c>
    </row>
    <row r="25">
      <c r="A25" s="4" t="inlineStr">
        <is>
          <t>7.50% Loan due April 2026</t>
        </is>
      </c>
    </row>
    <row r="26">
      <c r="A26" s="3" t="inlineStr">
        <is>
          <t>Debt Instrument [Line Items]</t>
        </is>
      </c>
    </row>
    <row r="27">
      <c r="A27" s="4" t="inlineStr">
        <is>
          <t>Stated interest rate</t>
        </is>
      </c>
      <c r="B27" s="4" t="inlineStr">
        <is>
          <t>7.50%</t>
        </is>
      </c>
      <c r="E27" s="4" t="inlineStr">
        <is>
          <t>7.50%</t>
        </is>
      </c>
      <c r="F27" s="4" t="inlineStr">
        <is>
          <t>7.50%</t>
        </is>
      </c>
    </row>
    <row r="28">
      <c r="A28" s="4" t="inlineStr">
        <is>
          <t>Loans</t>
        </is>
      </c>
      <c r="B28" s="7" t="n">
        <v>30763000</v>
      </c>
      <c r="D28" s="6" t="n">
        <v>32124000</v>
      </c>
    </row>
    <row r="29">
      <c r="A29" s="4" t="inlineStr">
        <is>
          <t>6.10% Secured debenture due September 2030</t>
        </is>
      </c>
    </row>
    <row r="30">
      <c r="A30" s="3" t="inlineStr">
        <is>
          <t>Debt Instrument [Line Items]</t>
        </is>
      </c>
    </row>
    <row r="31">
      <c r="A31" s="4" t="inlineStr">
        <is>
          <t>Stated interest rate</t>
        </is>
      </c>
      <c r="B31" s="4" t="inlineStr">
        <is>
          <t>6.10%</t>
        </is>
      </c>
    </row>
    <row r="32">
      <c r="A32" s="4" t="inlineStr">
        <is>
          <t>Loans</t>
        </is>
      </c>
      <c r="B32" s="7" t="n">
        <v>46050000</v>
      </c>
      <c r="D32" s="6" t="n">
        <v>46085000</v>
      </c>
    </row>
    <row r="33">
      <c r="A33" s="4" t="inlineStr">
        <is>
          <t>10.00% Note due July 2021</t>
        </is>
      </c>
    </row>
    <row r="34">
      <c r="A34" s="3" t="inlineStr">
        <is>
          <t>Debt Instrument [Line Items]</t>
        </is>
      </c>
    </row>
    <row r="35">
      <c r="A35" s="4" t="inlineStr">
        <is>
          <t>Stated interest rate</t>
        </is>
      </c>
      <c r="B35" s="4" t="inlineStr">
        <is>
          <t>10.00%</t>
        </is>
      </c>
    </row>
    <row r="36">
      <c r="A36" s="4" t="inlineStr">
        <is>
          <t>Face amount</t>
        </is>
      </c>
      <c r="B36" s="7" t="n">
        <v>0</v>
      </c>
      <c r="D36" s="6" t="n">
        <v>2000000</v>
      </c>
    </row>
    <row r="37">
      <c r="A37" s="4" t="inlineStr">
        <is>
          <t>15.00% Loan due October 2024</t>
        </is>
      </c>
    </row>
    <row r="38">
      <c r="A38" s="3" t="inlineStr">
        <is>
          <t>Debt Instrument [Line Items]</t>
        </is>
      </c>
    </row>
    <row r="39">
      <c r="A39" s="4" t="inlineStr">
        <is>
          <t>Stated interest rate</t>
        </is>
      </c>
      <c r="B39" s="4" t="inlineStr">
        <is>
          <t>15.00%</t>
        </is>
      </c>
    </row>
    <row r="40">
      <c r="A40" s="4" t="inlineStr">
        <is>
          <t>Loans</t>
        </is>
      </c>
      <c r="B40" s="7" t="n">
        <v>0</v>
      </c>
      <c r="D40" s="6" t="n">
        <v>22870000</v>
      </c>
    </row>
    <row r="41">
      <c r="A41" s="4" t="inlineStr">
        <is>
          <t>22.81% Loan due May 2022</t>
        </is>
      </c>
    </row>
    <row r="42">
      <c r="A42" s="3" t="inlineStr">
        <is>
          <t>Debt Instrument [Line Items]</t>
        </is>
      </c>
    </row>
    <row r="43">
      <c r="A43" s="4" t="inlineStr">
        <is>
          <t>Stated interest rate</t>
        </is>
      </c>
      <c r="B43" s="4" t="inlineStr">
        <is>
          <t>22.81%</t>
        </is>
      </c>
    </row>
    <row r="44">
      <c r="A44" s="4" t="inlineStr">
        <is>
          <t>Loans</t>
        </is>
      </c>
      <c r="B44" s="7" t="n">
        <v>0</v>
      </c>
      <c r="D44" s="6" t="n">
        <v>4438000</v>
      </c>
    </row>
    <row r="45">
      <c r="A45" s="4" t="inlineStr">
        <is>
          <t>Note due December 2024</t>
        </is>
      </c>
    </row>
    <row r="46">
      <c r="A46" s="3" t="inlineStr">
        <is>
          <t>Debt Instrument [Line Items]</t>
        </is>
      </c>
    </row>
    <row r="47">
      <c r="A47" s="4" t="inlineStr">
        <is>
          <t>Loans</t>
        </is>
      </c>
      <c r="B47" s="7" t="n">
        <v>4750000</v>
      </c>
      <c r="D47" s="6" t="n">
        <v>7250000</v>
      </c>
    </row>
    <row r="48">
      <c r="A48" s="4" t="inlineStr">
        <is>
          <t>9.75% Credit facilities due January 2026</t>
        </is>
      </c>
    </row>
    <row r="49">
      <c r="A49" s="3" t="inlineStr">
        <is>
          <t>Debt Instrument [Line Items]</t>
        </is>
      </c>
    </row>
    <row r="50">
      <c r="A50" s="4" t="inlineStr">
        <is>
          <t>Stated interest rate</t>
        </is>
      </c>
      <c r="B50" s="4" t="inlineStr">
        <is>
          <t>9.75%</t>
        </is>
      </c>
      <c r="C50" s="4" t="inlineStr">
        <is>
          <t>9.75%</t>
        </is>
      </c>
    </row>
    <row r="51">
      <c r="A51" s="4" t="inlineStr">
        <is>
          <t>Loans</t>
        </is>
      </c>
      <c r="B51" s="7" t="n">
        <v>68673000</v>
      </c>
      <c r="D51" s="7" t="n">
        <v>0</v>
      </c>
    </row>
    <row r="52">
      <c r="A52" s="4" t="inlineStr">
        <is>
          <t>Face amount</t>
        </is>
      </c>
      <c r="C52" s="7" t="n">
        <v>15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212"/>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1" customWidth="1" min="5" max="5"/>
    <col width="24" customWidth="1" min="6" max="6"/>
    <col width="21" customWidth="1" min="7" max="7"/>
    <col width="30" customWidth="1" min="8" max="8"/>
    <col width="44" customWidth="1" min="9" max="9"/>
    <col width="28" customWidth="1" min="10" max="10"/>
    <col width="27" customWidth="1" min="11" max="11"/>
    <col width="27" customWidth="1" min="12" max="12"/>
    <col width="37" customWidth="1" min="13" max="13"/>
    <col width="21" customWidth="1" min="14" max="14"/>
    <col width="21" customWidth="1" min="15" max="15"/>
    <col width="21" customWidth="1" min="16" max="16"/>
    <col width="14" customWidth="1" min="17" max="17"/>
    <col width="21" customWidth="1" min="18" max="18"/>
    <col width="21" customWidth="1" min="19" max="19"/>
    <col width="21" customWidth="1" min="20" max="20"/>
  </cols>
  <sheetData>
    <row r="1">
      <c r="A1" s="1" t="inlineStr">
        <is>
          <t>DEBT (Narrative) (Details)</t>
        </is>
      </c>
      <c r="B1" s="2" t="inlineStr">
        <is>
          <t>Dec. 16, 2021USD ($)</t>
        </is>
      </c>
      <c r="C1" s="2" t="inlineStr">
        <is>
          <t>May 29, 2021USD ($)</t>
        </is>
      </c>
      <c r="D1" s="2" t="inlineStr">
        <is>
          <t>Sep. 28, 2020USD ($)$ / sharesshares</t>
        </is>
      </c>
      <c r="E1" s="2" t="inlineStr">
        <is>
          <t>Sep. 23, 2020USD ($)</t>
        </is>
      </c>
      <c r="F1" s="2" t="inlineStr">
        <is>
          <t>Jun. 24, 2020$ / shares</t>
        </is>
      </c>
      <c r="G1" s="2" t="inlineStr">
        <is>
          <t>Jun. 16, 2020USD ($)</t>
        </is>
      </c>
      <c r="H1" s="2" t="inlineStr">
        <is>
          <t>May 29, 2020USD ($)$ / shares</t>
        </is>
      </c>
      <c r="I1" s="2" t="inlineStr">
        <is>
          <t>Mar. 11, 2020USD ($)tranche$ / sharesshares</t>
        </is>
      </c>
      <c r="J1" s="2" t="inlineStr">
        <is>
          <t>Nov. 30, 2020USD ($)payment</t>
        </is>
      </c>
      <c r="K1" s="2" t="inlineStr">
        <is>
          <t>Oct. 31, 2020USD ($)shares</t>
        </is>
      </c>
      <c r="L1" s="2" t="inlineStr">
        <is>
          <t>Dec. 31, 2021USD ($)shares</t>
        </is>
      </c>
      <c r="M1" s="2" t="inlineStr">
        <is>
          <t>Dec. 31, 2020USD ($)$ / sharesshares</t>
        </is>
      </c>
      <c r="N1" s="2" t="inlineStr">
        <is>
          <t>Dec. 31, 2019USD ($)</t>
        </is>
      </c>
      <c r="O1" s="2" t="inlineStr">
        <is>
          <t>Mar. 29, 2021USD ($)</t>
        </is>
      </c>
      <c r="P1" s="2" t="inlineStr">
        <is>
          <t>Mar. 07, 2021USD ($)</t>
        </is>
      </c>
      <c r="Q1" s="2" t="inlineStr">
        <is>
          <t>Sep. 29, 2020</t>
        </is>
      </c>
      <c r="R1" s="2" t="inlineStr">
        <is>
          <t>Sep. 04, 2020USD ($)</t>
        </is>
      </c>
      <c r="S1" s="2" t="inlineStr">
        <is>
          <t>Mar. 06, 2020USD ($)</t>
        </is>
      </c>
      <c r="T1" s="2" t="inlineStr">
        <is>
          <t>Jan. 31, 2020USD ($)</t>
        </is>
      </c>
    </row>
    <row r="2">
      <c r="A2" s="3" t="inlineStr">
        <is>
          <t>Debt Instrument [Line Items]</t>
        </is>
      </c>
    </row>
    <row r="3">
      <c r="A3" s="4" t="inlineStr">
        <is>
          <t>Proceeds from issuance of debt</t>
        </is>
      </c>
      <c r="G3" s="7" t="n">
        <v>15000000</v>
      </c>
      <c r="L3" s="7" t="n">
        <v>81407000</v>
      </c>
      <c r="M3" s="7" t="n">
        <v>160587000</v>
      </c>
      <c r="N3" s="7" t="n">
        <v>19052000</v>
      </c>
    </row>
    <row r="4">
      <c r="A4" s="4" t="inlineStr">
        <is>
          <t>Repayments debt</t>
        </is>
      </c>
      <c r="L4" s="6" t="n">
        <v>91039000</v>
      </c>
      <c r="M4" s="6" t="n">
        <v>25821000</v>
      </c>
      <c r="N4" s="6" t="n">
        <v>12333000</v>
      </c>
    </row>
    <row r="5">
      <c r="A5" s="4" t="inlineStr">
        <is>
          <t>Interest expense</t>
        </is>
      </c>
      <c r="L5" s="6" t="n">
        <v>19964000</v>
      </c>
      <c r="M5" s="6" t="n">
        <v>15853000</v>
      </c>
      <c r="N5" s="6" t="n">
        <v>1194000</v>
      </c>
    </row>
    <row r="6">
      <c r="A6" s="4" t="inlineStr">
        <is>
          <t>Debt discount amortization</t>
        </is>
      </c>
      <c r="L6" s="6" t="n">
        <v>2528000</v>
      </c>
    </row>
    <row r="7">
      <c r="A7" s="4" t="inlineStr">
        <is>
          <t>Amortization of debt issuance costs</t>
        </is>
      </c>
      <c r="L7" s="6" t="n">
        <v>1113000</v>
      </c>
    </row>
    <row r="8">
      <c r="A8" s="4" t="inlineStr">
        <is>
          <t>Discounts</t>
        </is>
      </c>
      <c r="L8" s="6" t="n">
        <v>6194000</v>
      </c>
    </row>
    <row r="9">
      <c r="A9" s="4" t="inlineStr">
        <is>
          <t>Debt issuance costs</t>
        </is>
      </c>
      <c r="L9" s="6" t="n">
        <v>6320000</v>
      </c>
    </row>
    <row r="10">
      <c r="A10" s="4" t="inlineStr">
        <is>
          <t>Interest payable</t>
        </is>
      </c>
      <c r="L10" s="6" t="n">
        <v>1432000</v>
      </c>
      <c r="M10" s="6" t="n">
        <v>3504000</v>
      </c>
    </row>
    <row r="11">
      <c r="A11" s="4" t="inlineStr">
        <is>
          <t>Stated interest rate</t>
        </is>
      </c>
      <c r="G11" s="4" t="inlineStr">
        <is>
          <t>60.00%</t>
        </is>
      </c>
    </row>
    <row r="12">
      <c r="A12" s="4" t="inlineStr">
        <is>
          <t>Loans</t>
        </is>
      </c>
      <c r="R12" s="7" t="n">
        <v>550000</v>
      </c>
    </row>
    <row r="13">
      <c r="A13" s="4" t="inlineStr">
        <is>
          <t>Related party debt (KM promissory notes)</t>
        </is>
      </c>
      <c r="N13" s="6" t="n">
        <v>15000000</v>
      </c>
      <c r="T13" s="7" t="n">
        <v>5000000</v>
      </c>
    </row>
    <row r="14">
      <c r="A14" s="4" t="inlineStr">
        <is>
          <t>Convertible debt</t>
        </is>
      </c>
      <c r="S14" s="7" t="n">
        <v>18800000</v>
      </c>
    </row>
    <row r="15">
      <c r="A15" s="4" t="inlineStr">
        <is>
          <t>Debt, non-current</t>
        </is>
      </c>
      <c r="L15" s="6" t="n">
        <v>169151000</v>
      </c>
      <c r="M15" s="6" t="n">
        <v>153318000</v>
      </c>
    </row>
    <row r="16">
      <c r="A16" s="4" t="inlineStr">
        <is>
          <t>Term</t>
        </is>
      </c>
      <c r="G16" s="4" t="inlineStr">
        <is>
          <t>4 months</t>
        </is>
      </c>
    </row>
    <row r="17">
      <c r="A17" s="4" t="inlineStr">
        <is>
          <t>Restricted cash</t>
        </is>
      </c>
      <c r="L17" s="7" t="n">
        <v>1098000</v>
      </c>
      <c r="M17" s="6" t="n">
        <v>22097000</v>
      </c>
      <c r="N17" s="6" t="n">
        <v>95000</v>
      </c>
    </row>
    <row r="18">
      <c r="A18" s="4" t="inlineStr">
        <is>
          <t>RTO-related issuances, net (in shares) | shares</t>
        </is>
      </c>
      <c r="L18" s="6" t="n">
        <v>1</v>
      </c>
    </row>
    <row r="19">
      <c r="A19" s="4" t="inlineStr">
        <is>
          <t>Beneficial conversion feature</t>
        </is>
      </c>
      <c r="L19" s="7" t="n">
        <v>0</v>
      </c>
      <c r="M19" s="7" t="n">
        <v>523000</v>
      </c>
      <c r="N19" s="7" t="n">
        <v>0</v>
      </c>
    </row>
    <row r="20">
      <c r="A20" s="4" t="inlineStr">
        <is>
          <t>Transaction costs</t>
        </is>
      </c>
      <c r="G20" s="7" t="n">
        <v>943000</v>
      </c>
    </row>
    <row r="21">
      <c r="A21" s="4" t="inlineStr">
        <is>
          <t>Additional fee</t>
        </is>
      </c>
      <c r="G21" s="7" t="n">
        <v>6000000</v>
      </c>
    </row>
    <row r="22">
      <c r="A22" s="4" t="inlineStr">
        <is>
          <t>Payment for retirement of debt</t>
        </is>
      </c>
      <c r="K22" s="7" t="n">
        <v>18050000</v>
      </c>
    </row>
    <row r="23">
      <c r="A23" s="4" t="inlineStr">
        <is>
          <t>Amount invested</t>
        </is>
      </c>
      <c r="D23" s="7" t="n">
        <v>34019000</v>
      </c>
    </row>
    <row r="24">
      <c r="A24" s="4" t="inlineStr">
        <is>
          <t>Financial interest in the Investment partnership</t>
        </is>
      </c>
      <c r="D24" s="4" t="inlineStr">
        <is>
          <t>100.00%</t>
        </is>
      </c>
    </row>
    <row r="25">
      <c r="A25" s="4" t="inlineStr">
        <is>
          <t>Repayment of short-term debt</t>
        </is>
      </c>
      <c r="D25" s="7" t="n">
        <v>18000000</v>
      </c>
    </row>
    <row r="26">
      <c r="A26" s="4" t="inlineStr">
        <is>
          <t>Amendment fee</t>
        </is>
      </c>
      <c r="B26" s="7" t="n">
        <v>413000</v>
      </c>
    </row>
    <row r="27">
      <c r="A27" s="4" t="inlineStr">
        <is>
          <t>Warrants term</t>
        </is>
      </c>
      <c r="M27" s="4" t="inlineStr">
        <is>
          <t>4 years</t>
        </is>
      </c>
    </row>
    <row r="28">
      <c r="A28" s="4" t="inlineStr">
        <is>
          <t>Number of debt payments | payment</t>
        </is>
      </c>
      <c r="J28" s="6" t="n">
        <v>10</v>
      </c>
    </row>
    <row r="29">
      <c r="A29" s="4" t="inlineStr">
        <is>
          <t>Canwell Dispute</t>
        </is>
      </c>
    </row>
    <row r="30">
      <c r="A30" s="3" t="inlineStr">
        <is>
          <t>Debt Instrument [Line Items]</t>
        </is>
      </c>
    </row>
    <row r="31">
      <c r="A31" s="4" t="inlineStr">
        <is>
          <t>Accrued loss contingency loss</t>
        </is>
      </c>
      <c r="J31" s="7" t="n">
        <v>7750000</v>
      </c>
    </row>
    <row r="32">
      <c r="A32" s="4" t="inlineStr">
        <is>
          <t>Fixed Shares</t>
        </is>
      </c>
    </row>
    <row r="33">
      <c r="A33" s="3" t="inlineStr">
        <is>
          <t>Debt Instrument [Line Items]</t>
        </is>
      </c>
    </row>
    <row r="34">
      <c r="A34" s="4" t="inlineStr">
        <is>
          <t>RTO-related issuances, net (in shares) | shares</t>
        </is>
      </c>
      <c r="M34" s="6" t="n">
        <v>1</v>
      </c>
    </row>
    <row r="35">
      <c r="A35" s="4" t="inlineStr">
        <is>
          <t>Warrants (shares) | shares</t>
        </is>
      </c>
      <c r="M35" s="6" t="n">
        <v>1557000</v>
      </c>
    </row>
    <row r="36">
      <c r="A36" s="4" t="inlineStr">
        <is>
          <t>Exercise price (USD per share) | $ / shares</t>
        </is>
      </c>
      <c r="M36" s="8" t="n">
        <v>3.15</v>
      </c>
    </row>
    <row r="37">
      <c r="A37" s="4" t="inlineStr">
        <is>
          <t>Floating Shares</t>
        </is>
      </c>
    </row>
    <row r="38">
      <c r="A38" s="3" t="inlineStr">
        <is>
          <t>Debt Instrument [Line Items]</t>
        </is>
      </c>
    </row>
    <row r="39">
      <c r="A39" s="4" t="inlineStr">
        <is>
          <t>RTO-related issuances, net (in shares) | shares</t>
        </is>
      </c>
      <c r="M39" s="6" t="n">
        <v>1</v>
      </c>
    </row>
    <row r="40">
      <c r="A40" s="4" t="inlineStr">
        <is>
          <t>Warrants (shares) | shares</t>
        </is>
      </c>
      <c r="M40" s="6" t="n">
        <v>698000</v>
      </c>
    </row>
    <row r="41">
      <c r="A41" s="4" t="inlineStr">
        <is>
          <t>Exercise price (USD per share) | $ / shares</t>
        </is>
      </c>
      <c r="M41" s="8" t="n">
        <v>3.01</v>
      </c>
    </row>
    <row r="42">
      <c r="A42" s="4" t="inlineStr">
        <is>
          <t>MB Melody LP</t>
        </is>
      </c>
    </row>
    <row r="43">
      <c r="A43" s="3" t="inlineStr">
        <is>
          <t>Debt Instrument [Line Items]</t>
        </is>
      </c>
    </row>
    <row r="44">
      <c r="A44" s="4" t="inlineStr">
        <is>
          <t>Amount invested</t>
        </is>
      </c>
      <c r="D44" s="7" t="n">
        <v>34019000</v>
      </c>
    </row>
    <row r="45">
      <c r="A45" s="4" t="inlineStr">
        <is>
          <t>Financial interest in the Investment partnership</t>
        </is>
      </c>
      <c r="D45" s="4" t="inlineStr">
        <is>
          <t>100.00%</t>
        </is>
      </c>
    </row>
    <row r="46">
      <c r="A46" s="4" t="inlineStr">
        <is>
          <t>11065220 Canada Inc | Canopy Growth | Canopy Growth</t>
        </is>
      </c>
    </row>
    <row r="47">
      <c r="A47" s="3" t="inlineStr">
        <is>
          <t>Debt Instrument [Line Items]</t>
        </is>
      </c>
    </row>
    <row r="48">
      <c r="A48" s="4" t="inlineStr">
        <is>
          <t>Face amount</t>
        </is>
      </c>
      <c r="E48" s="7" t="n">
        <v>100000000</v>
      </c>
    </row>
    <row r="49">
      <c r="A49" s="4" t="inlineStr">
        <is>
          <t>Share Capital</t>
        </is>
      </c>
    </row>
    <row r="50">
      <c r="A50" s="3" t="inlineStr">
        <is>
          <t>Debt Instrument [Line Items]</t>
        </is>
      </c>
    </row>
    <row r="51">
      <c r="A51" s="4" t="inlineStr">
        <is>
          <t>Beneficial conversion feature</t>
        </is>
      </c>
      <c r="C51" s="7" t="n">
        <v>523000</v>
      </c>
    </row>
    <row r="52">
      <c r="A52" s="4" t="inlineStr">
        <is>
          <t>Class B Units | MB Melody LP</t>
        </is>
      </c>
    </row>
    <row r="53">
      <c r="A53" s="3" t="inlineStr">
        <is>
          <t>Debt Instrument [Line Items]</t>
        </is>
      </c>
    </row>
    <row r="54">
      <c r="A54" s="4" t="inlineStr">
        <is>
          <t>Number of shares acquired (in shares) | shares</t>
        </is>
      </c>
      <c r="D54" s="6" t="n">
        <v>34019000</v>
      </c>
    </row>
    <row r="55">
      <c r="A55" s="4" t="inlineStr">
        <is>
          <t>Par value (USD per share) | $ / shares</t>
        </is>
      </c>
      <c r="D55" s="7" t="n">
        <v>1</v>
      </c>
    </row>
    <row r="56">
      <c r="A56" s="4" t="inlineStr">
        <is>
          <t>Financial interest in the Investment partnership</t>
        </is>
      </c>
      <c r="D56" s="4" t="inlineStr">
        <is>
          <t>100.00%</t>
        </is>
      </c>
    </row>
    <row r="57">
      <c r="A57" s="4" t="inlineStr">
        <is>
          <t>Class A Units | MB Melody LP</t>
        </is>
      </c>
    </row>
    <row r="58">
      <c r="A58" s="3" t="inlineStr">
        <is>
          <t>Debt Instrument [Line Items]</t>
        </is>
      </c>
    </row>
    <row r="59">
      <c r="A59" s="4" t="inlineStr">
        <is>
          <t>Amount invested</t>
        </is>
      </c>
      <c r="D59" s="7" t="n">
        <v>1019000</v>
      </c>
    </row>
    <row r="60">
      <c r="A60" s="4" t="inlineStr">
        <is>
          <t>Class E Subordinate Voting Shares</t>
        </is>
      </c>
    </row>
    <row r="61">
      <c r="A61" s="3" t="inlineStr">
        <is>
          <t>Debt Instrument [Line Items]</t>
        </is>
      </c>
    </row>
    <row r="62">
      <c r="A62" s="4" t="inlineStr">
        <is>
          <t>Number of securities called by each warrant (in shares) | shares</t>
        </is>
      </c>
      <c r="K62" s="6" t="n">
        <v>1</v>
      </c>
    </row>
    <row r="63">
      <c r="A63" s="4" t="inlineStr">
        <is>
          <t>Class D Subordinate Voting Shares</t>
        </is>
      </c>
    </row>
    <row r="64">
      <c r="A64" s="3" t="inlineStr">
        <is>
          <t>Debt Instrument [Line Items]</t>
        </is>
      </c>
    </row>
    <row r="65">
      <c r="A65" s="4" t="inlineStr">
        <is>
          <t>Number of securities called by each warrant (in shares) | shares</t>
        </is>
      </c>
      <c r="K65" s="6" t="n">
        <v>1</v>
      </c>
    </row>
    <row r="66">
      <c r="A66" s="4" t="inlineStr">
        <is>
          <t>Restricted Stock Units (RSUs)</t>
        </is>
      </c>
    </row>
    <row r="67">
      <c r="A67" s="3" t="inlineStr">
        <is>
          <t>Debt Instrument [Line Items]</t>
        </is>
      </c>
    </row>
    <row r="68">
      <c r="A68" s="4" t="inlineStr">
        <is>
          <t>Weighted average grant date fair value (USD per share) | $ / shares</t>
        </is>
      </c>
      <c r="F68" s="8" t="n">
        <v>6.41</v>
      </c>
    </row>
    <row r="69">
      <c r="A69" s="4" t="inlineStr">
        <is>
          <t>Promissory Note</t>
        </is>
      </c>
    </row>
    <row r="70">
      <c r="A70" s="3" t="inlineStr">
        <is>
          <t>Debt Instrument [Line Items]</t>
        </is>
      </c>
    </row>
    <row r="71">
      <c r="A71" s="4" t="inlineStr">
        <is>
          <t>Stated interest rate</t>
        </is>
      </c>
      <c r="K71" s="4" t="inlineStr">
        <is>
          <t>9.90%</t>
        </is>
      </c>
    </row>
    <row r="72">
      <c r="A72" s="4" t="inlineStr">
        <is>
          <t>Related party debt (KM promissory notes)</t>
        </is>
      </c>
      <c r="K72" s="7" t="n">
        <v>2100000</v>
      </c>
    </row>
    <row r="73">
      <c r="A73" s="4" t="inlineStr">
        <is>
          <t>Promissory Note | Foros Securities LLC</t>
        </is>
      </c>
    </row>
    <row r="74">
      <c r="A74" s="3" t="inlineStr">
        <is>
          <t>Debt Instrument [Line Items]</t>
        </is>
      </c>
    </row>
    <row r="75">
      <c r="A75" s="4" t="inlineStr">
        <is>
          <t>Stated interest rate</t>
        </is>
      </c>
      <c r="K75" s="4" t="inlineStr">
        <is>
          <t>10.00%</t>
        </is>
      </c>
    </row>
    <row r="76">
      <c r="A76" s="4" t="inlineStr">
        <is>
          <t>Face amount</t>
        </is>
      </c>
      <c r="K76" s="7" t="n">
        <v>2000000</v>
      </c>
    </row>
    <row r="77">
      <c r="A77" s="4" t="inlineStr">
        <is>
          <t>Debenture | 11065220 Canada Inc | Canopy Growth | Canopy Growth</t>
        </is>
      </c>
    </row>
    <row r="78">
      <c r="A78" s="3" t="inlineStr">
        <is>
          <t>Debt Instrument [Line Items]</t>
        </is>
      </c>
    </row>
    <row r="79">
      <c r="A79" s="4" t="inlineStr">
        <is>
          <t>Stated interest rate</t>
        </is>
      </c>
      <c r="E79" s="4" t="inlineStr">
        <is>
          <t>6.10%</t>
        </is>
      </c>
    </row>
    <row r="80">
      <c r="A80" s="4" t="inlineStr">
        <is>
          <t>Debt term</t>
        </is>
      </c>
      <c r="E80" s="4" t="inlineStr">
        <is>
          <t>10 years</t>
        </is>
      </c>
    </row>
    <row r="81">
      <c r="A81" s="4" t="inlineStr">
        <is>
          <t>Debenture amount, amount advanced</t>
        </is>
      </c>
      <c r="E81" s="7" t="n">
        <v>50000000</v>
      </c>
    </row>
    <row r="82">
      <c r="A82" s="4" t="inlineStr">
        <is>
          <t>Debt issuance costs</t>
        </is>
      </c>
      <c r="E82" s="6" t="n">
        <v>4025000</v>
      </c>
    </row>
    <row r="83">
      <c r="A83" s="4" t="inlineStr">
        <is>
          <t>Debenture amount, amount to be advanced</t>
        </is>
      </c>
      <c r="E83" s="7" t="n">
        <v>50000000</v>
      </c>
    </row>
    <row r="84">
      <c r="A84" s="4" t="inlineStr">
        <is>
          <t>Senior Secured Term Loan</t>
        </is>
      </c>
    </row>
    <row r="85">
      <c r="A85" s="3" t="inlineStr">
        <is>
          <t>Debt Instrument [Line Items]</t>
        </is>
      </c>
    </row>
    <row r="86">
      <c r="A86" s="4" t="inlineStr">
        <is>
          <t>Discounts</t>
        </is>
      </c>
      <c r="K86" s="7" t="n">
        <v>840000</v>
      </c>
    </row>
    <row r="87">
      <c r="A87" s="4" t="inlineStr">
        <is>
          <t>Stated interest rate</t>
        </is>
      </c>
      <c r="K87" s="4" t="inlineStr">
        <is>
          <t>15.00%</t>
        </is>
      </c>
    </row>
    <row r="88">
      <c r="A88" s="4" t="inlineStr">
        <is>
          <t>Debt issuance costs</t>
        </is>
      </c>
      <c r="K88" s="7" t="n">
        <v>1136000</v>
      </c>
    </row>
    <row r="89">
      <c r="A89" s="4" t="inlineStr">
        <is>
          <t>Proceeds from first advance of debt</t>
        </is>
      </c>
      <c r="K89" s="6" t="n">
        <v>28000000</v>
      </c>
    </row>
    <row r="90">
      <c r="A90" s="4" t="inlineStr">
        <is>
          <t>Long-term debt, gross</t>
        </is>
      </c>
      <c r="K90" s="7" t="n">
        <v>70000000</v>
      </c>
    </row>
    <row r="91">
      <c r="A91" s="4" t="inlineStr">
        <is>
          <t>Construction Loan</t>
        </is>
      </c>
    </row>
    <row r="92">
      <c r="A92" s="3" t="inlineStr">
        <is>
          <t>Debt Instrument [Line Items]</t>
        </is>
      </c>
    </row>
    <row r="93">
      <c r="A93" s="4" t="inlineStr">
        <is>
          <t>Stated interest rate</t>
        </is>
      </c>
      <c r="J93" s="4" t="inlineStr">
        <is>
          <t>16.00%</t>
        </is>
      </c>
    </row>
    <row r="94">
      <c r="A94" s="4" t="inlineStr">
        <is>
          <t>Debt term</t>
        </is>
      </c>
      <c r="J94" s="4" t="inlineStr">
        <is>
          <t>18 months</t>
        </is>
      </c>
    </row>
    <row r="95">
      <c r="A95" s="4" t="inlineStr">
        <is>
          <t>Debt issuance costs</t>
        </is>
      </c>
      <c r="J95" s="7" t="n">
        <v>1399000</v>
      </c>
    </row>
    <row r="96">
      <c r="A96" s="4" t="inlineStr">
        <is>
          <t>Construction financing loan</t>
        </is>
      </c>
      <c r="J96" s="7" t="n">
        <v>13320000</v>
      </c>
    </row>
    <row r="97">
      <c r="A97" s="4" t="inlineStr">
        <is>
          <t>3.70% Loan due December 2021</t>
        </is>
      </c>
    </row>
    <row r="98">
      <c r="A98" s="3" t="inlineStr">
        <is>
          <t>Debt Instrument [Line Items]</t>
        </is>
      </c>
    </row>
    <row r="99">
      <c r="A99" s="4" t="inlineStr">
        <is>
          <t>Stated interest rate</t>
        </is>
      </c>
      <c r="L99" s="4" t="inlineStr">
        <is>
          <t>3.70%</t>
        </is>
      </c>
    </row>
    <row r="100">
      <c r="A100" s="4" t="inlineStr">
        <is>
          <t>Face amount</t>
        </is>
      </c>
      <c r="M100" s="7" t="n">
        <v>550000</v>
      </c>
    </row>
    <row r="101">
      <c r="A101" s="4" t="inlineStr">
        <is>
          <t>Loans</t>
        </is>
      </c>
      <c r="L101" s="7" t="n">
        <v>0</v>
      </c>
      <c r="M101" s="6" t="n">
        <v>470000</v>
      </c>
    </row>
    <row r="102">
      <c r="A102" s="4" t="inlineStr">
        <is>
          <t>Seller's notes | Minimum</t>
        </is>
      </c>
    </row>
    <row r="103">
      <c r="A103" s="3" t="inlineStr">
        <is>
          <t>Debt Instrument [Line Items]</t>
        </is>
      </c>
    </row>
    <row r="104">
      <c r="A104" s="4" t="inlineStr">
        <is>
          <t>Stated interest rate</t>
        </is>
      </c>
      <c r="L104" s="4" t="inlineStr">
        <is>
          <t>3.50%</t>
        </is>
      </c>
    </row>
    <row r="105">
      <c r="A105" s="4" t="inlineStr">
        <is>
          <t>Seller's notes | Maximum</t>
        </is>
      </c>
    </row>
    <row r="106">
      <c r="A106" s="3" t="inlineStr">
        <is>
          <t>Debt Instrument [Line Items]</t>
        </is>
      </c>
    </row>
    <row r="107">
      <c r="A107" s="4" t="inlineStr">
        <is>
          <t>Stated interest rate</t>
        </is>
      </c>
      <c r="L107" s="4" t="inlineStr">
        <is>
          <t>10.00%</t>
        </is>
      </c>
    </row>
    <row r="108">
      <c r="A108" s="4" t="inlineStr">
        <is>
          <t>IP Investment Company Loan, Tranche B</t>
        </is>
      </c>
    </row>
    <row r="109">
      <c r="A109" s="3" t="inlineStr">
        <is>
          <t>Debt Instrument [Line Items]</t>
        </is>
      </c>
    </row>
    <row r="110">
      <c r="A110" s="4" t="inlineStr">
        <is>
          <t>Convertible debt</t>
        </is>
      </c>
      <c r="O110" s="7" t="n">
        <v>21000000</v>
      </c>
    </row>
    <row r="111">
      <c r="A111" s="4" t="inlineStr">
        <is>
          <t>3.55% Credit facility due March 2022</t>
        </is>
      </c>
    </row>
    <row r="112">
      <c r="A112" s="3" t="inlineStr">
        <is>
          <t>Debt Instrument [Line Items]</t>
        </is>
      </c>
    </row>
    <row r="113">
      <c r="A113" s="4" t="inlineStr">
        <is>
          <t>Stated interest rate</t>
        </is>
      </c>
      <c r="I113" s="4" t="inlineStr">
        <is>
          <t>3.55%</t>
        </is>
      </c>
      <c r="L113" s="4" t="inlineStr">
        <is>
          <t>3.55%</t>
        </is>
      </c>
    </row>
    <row r="114">
      <c r="A114" s="4" t="inlineStr">
        <is>
          <t>Debt, non-current</t>
        </is>
      </c>
      <c r="I114" s="7" t="n">
        <v>100000000</v>
      </c>
    </row>
    <row r="115">
      <c r="A115" s="4" t="inlineStr">
        <is>
          <t>Number of tranches | tranche</t>
        </is>
      </c>
      <c r="I115" s="6" t="n">
        <v>4</v>
      </c>
    </row>
    <row r="116">
      <c r="A116" s="4" t="inlineStr">
        <is>
          <t>Term</t>
        </is>
      </c>
      <c r="I116" s="4" t="inlineStr">
        <is>
          <t>2 years</t>
        </is>
      </c>
    </row>
    <row r="117">
      <c r="A117" s="4" t="inlineStr">
        <is>
          <t>Restricted cash</t>
        </is>
      </c>
      <c r="I117" s="7" t="n">
        <v>22000000</v>
      </c>
    </row>
    <row r="118">
      <c r="A118" s="4" t="inlineStr">
        <is>
          <t>IP Investment Company Loan</t>
        </is>
      </c>
    </row>
    <row r="119">
      <c r="A119" s="3" t="inlineStr">
        <is>
          <t>Debt Instrument [Line Items]</t>
        </is>
      </c>
    </row>
    <row r="120">
      <c r="A120" s="4" t="inlineStr">
        <is>
          <t>Convertible debt</t>
        </is>
      </c>
      <c r="P120" s="7" t="n">
        <v>22000000</v>
      </c>
    </row>
    <row r="121">
      <c r="A121" s="4" t="inlineStr">
        <is>
          <t>Effective percentage</t>
        </is>
      </c>
      <c r="I121" s="4" t="inlineStr">
        <is>
          <t>12.00%</t>
        </is>
      </c>
    </row>
    <row r="122">
      <c r="A122" s="4" t="inlineStr">
        <is>
          <t>IP Investment Company Loan | Fixed Shares</t>
        </is>
      </c>
    </row>
    <row r="123">
      <c r="A123" s="3" t="inlineStr">
        <is>
          <t>Debt Instrument [Line Items]</t>
        </is>
      </c>
    </row>
    <row r="124">
      <c r="A124" s="4" t="inlineStr">
        <is>
          <t>Shares paid monthly (in shares) | shares</t>
        </is>
      </c>
      <c r="I124" s="6" t="n">
        <v>2000</v>
      </c>
    </row>
    <row r="125">
      <c r="A125" s="4" t="inlineStr">
        <is>
          <t>IP Investment Company Loan | Floating Shares</t>
        </is>
      </c>
    </row>
    <row r="126">
      <c r="A126" s="3" t="inlineStr">
        <is>
          <t>Debt Instrument [Line Items]</t>
        </is>
      </c>
    </row>
    <row r="127">
      <c r="A127" s="4" t="inlineStr">
        <is>
          <t>Shares paid monthly (in shares) | shares</t>
        </is>
      </c>
      <c r="I127" s="6" t="n">
        <v>1000</v>
      </c>
    </row>
    <row r="128">
      <c r="A128" s="4" t="inlineStr">
        <is>
          <t>IP Investment Company Loan | Restricted Stock Units (RSUs)</t>
        </is>
      </c>
    </row>
    <row r="129">
      <c r="A129" s="3" t="inlineStr">
        <is>
          <t>Debt Instrument [Line Items]</t>
        </is>
      </c>
    </row>
    <row r="130">
      <c r="A130" s="4" t="inlineStr">
        <is>
          <t>Weighted average grant date fair value (USD per share) | $ / shares</t>
        </is>
      </c>
      <c r="I130" s="8" t="n">
        <v>4.5</v>
      </c>
    </row>
    <row r="131">
      <c r="A131" s="4" t="inlineStr">
        <is>
          <t>IP Investment Company, Tranche A</t>
        </is>
      </c>
    </row>
    <row r="132">
      <c r="A132" s="3" t="inlineStr">
        <is>
          <t>Debt Instrument [Line Items]</t>
        </is>
      </c>
    </row>
    <row r="133">
      <c r="A133" s="4" t="inlineStr">
        <is>
          <t>Convertible debt</t>
        </is>
      </c>
      <c r="O133" s="7" t="n">
        <v>1000</v>
      </c>
    </row>
    <row r="134">
      <c r="A134" s="4" t="inlineStr">
        <is>
          <t>15.00% Convertible debenture due May 2021</t>
        </is>
      </c>
    </row>
    <row r="135">
      <c r="A135" s="3" t="inlineStr">
        <is>
          <t>Debt Instrument [Line Items]</t>
        </is>
      </c>
    </row>
    <row r="136">
      <c r="A136" s="4" t="inlineStr">
        <is>
          <t>Stated interest rate</t>
        </is>
      </c>
      <c r="L136" s="4" t="inlineStr">
        <is>
          <t>15.00%</t>
        </is>
      </c>
    </row>
    <row r="137">
      <c r="A137" s="4" t="inlineStr">
        <is>
          <t>Securities Purchase Agreement | Convertible Debt</t>
        </is>
      </c>
    </row>
    <row r="138">
      <c r="A138" s="3" t="inlineStr">
        <is>
          <t>Debt Instrument [Line Items]</t>
        </is>
      </c>
    </row>
    <row r="139">
      <c r="A139" s="4" t="inlineStr">
        <is>
          <t>Proceeds from issuance of debt</t>
        </is>
      </c>
      <c r="H139" s="7" t="n">
        <v>10000000</v>
      </c>
    </row>
    <row r="140">
      <c r="A140" s="4" t="inlineStr">
        <is>
          <t>Stated interest rate</t>
        </is>
      </c>
      <c r="H140" s="4" t="inlineStr">
        <is>
          <t>15.00%</t>
        </is>
      </c>
    </row>
    <row r="141">
      <c r="A141" s="4" t="inlineStr">
        <is>
          <t>Convertible debt</t>
        </is>
      </c>
      <c r="H141" s="7" t="n">
        <v>11000000</v>
      </c>
    </row>
    <row r="142">
      <c r="A142" s="4" t="inlineStr">
        <is>
          <t>Conversion price (in dollars per share) | $ / shares</t>
        </is>
      </c>
      <c r="H142" s="8" t="n">
        <v>1.68</v>
      </c>
    </row>
    <row r="143">
      <c r="A143" s="4" t="inlineStr">
        <is>
          <t>Borrowing proceeds trigger</t>
        </is>
      </c>
      <c r="H143" s="7" t="n">
        <v>40000000</v>
      </c>
    </row>
    <row r="144">
      <c r="A144" s="4" t="inlineStr">
        <is>
          <t>Percent of principal amount</t>
        </is>
      </c>
      <c r="H144" s="4" t="inlineStr">
        <is>
          <t>5.00%</t>
        </is>
      </c>
    </row>
    <row r="145">
      <c r="A145" s="4" t="inlineStr">
        <is>
          <t>Intrinsic value (USD per share) | $ / shares</t>
        </is>
      </c>
      <c r="H145" s="8" t="n">
        <v>3.28</v>
      </c>
    </row>
    <row r="146">
      <c r="A146" s="4" t="inlineStr">
        <is>
          <t>Redemption price, percentage</t>
        </is>
      </c>
      <c r="H146" s="4" t="inlineStr">
        <is>
          <t>95.00%</t>
        </is>
      </c>
    </row>
    <row r="147">
      <c r="A147" s="4" t="inlineStr">
        <is>
          <t>Convertible note ownership percent</t>
        </is>
      </c>
      <c r="H147" s="4" t="inlineStr">
        <is>
          <t>4.99%</t>
        </is>
      </c>
    </row>
    <row r="148">
      <c r="A148" s="4" t="inlineStr">
        <is>
          <t>Repayment of short-term debt</t>
        </is>
      </c>
      <c r="D148" s="7" t="n">
        <v>11000000</v>
      </c>
    </row>
    <row r="149">
      <c r="A149" s="4" t="inlineStr">
        <is>
          <t>Securities Purchase Agreement | Convertible Debt | Amount Convertible before Sept. 30, 2020</t>
        </is>
      </c>
    </row>
    <row r="150">
      <c r="A150" s="3" t="inlineStr">
        <is>
          <t>Debt Instrument [Line Items]</t>
        </is>
      </c>
    </row>
    <row r="151">
      <c r="A151" s="4" t="inlineStr">
        <is>
          <t>Amount that may be converted</t>
        </is>
      </c>
      <c r="H151" s="7" t="n">
        <v>550000</v>
      </c>
    </row>
    <row r="152">
      <c r="A152" s="4" t="inlineStr">
        <is>
          <t>7.50% Loan due April 2026</t>
        </is>
      </c>
    </row>
    <row r="153">
      <c r="A153" s="3" t="inlineStr">
        <is>
          <t>Debt Instrument [Line Items]</t>
        </is>
      </c>
    </row>
    <row r="154">
      <c r="A154" s="4" t="inlineStr">
        <is>
          <t>Stated interest rate</t>
        </is>
      </c>
      <c r="D154" s="4" t="inlineStr">
        <is>
          <t>7.50%</t>
        </is>
      </c>
      <c r="L154" s="4" t="inlineStr">
        <is>
          <t>7.50%</t>
        </is>
      </c>
      <c r="Q154" s="4" t="inlineStr">
        <is>
          <t>7.50%</t>
        </is>
      </c>
    </row>
    <row r="155">
      <c r="A155" s="4" t="inlineStr">
        <is>
          <t>Loans</t>
        </is>
      </c>
      <c r="L155" s="7" t="n">
        <v>30763000</v>
      </c>
      <c r="M155" s="6" t="n">
        <v>32124000</v>
      </c>
    </row>
    <row r="156">
      <c r="A156" s="4" t="inlineStr">
        <is>
          <t>Debt term</t>
        </is>
      </c>
      <c r="D156" s="4" t="inlineStr">
        <is>
          <t>3 years</t>
        </is>
      </c>
    </row>
    <row r="157">
      <c r="A157" s="4" t="inlineStr">
        <is>
          <t>Debenture amount, amount advanced</t>
        </is>
      </c>
      <c r="D157" s="7" t="n">
        <v>33000000</v>
      </c>
    </row>
    <row r="158">
      <c r="A158" s="4" t="inlineStr">
        <is>
          <t>Debt issuance costs</t>
        </is>
      </c>
      <c r="D158" s="7" t="n">
        <v>959000</v>
      </c>
    </row>
    <row r="159">
      <c r="A159" s="4" t="inlineStr">
        <is>
          <t>6.10% Secured debenture due September 2030</t>
        </is>
      </c>
    </row>
    <row r="160">
      <c r="A160" s="3" t="inlineStr">
        <is>
          <t>Debt Instrument [Line Items]</t>
        </is>
      </c>
    </row>
    <row r="161">
      <c r="A161" s="4" t="inlineStr">
        <is>
          <t>Stated interest rate</t>
        </is>
      </c>
      <c r="E161" s="4" t="inlineStr">
        <is>
          <t>6.10%</t>
        </is>
      </c>
      <c r="L161" s="4" t="inlineStr">
        <is>
          <t>6.10%</t>
        </is>
      </c>
      <c r="Q161" s="4" t="inlineStr">
        <is>
          <t>6.10%</t>
        </is>
      </c>
    </row>
    <row r="162">
      <c r="A162" s="4" t="inlineStr">
        <is>
          <t>60.00% Loan due October 2020</t>
        </is>
      </c>
    </row>
    <row r="163">
      <c r="A163" s="3" t="inlineStr">
        <is>
          <t>Debt Instrument [Line Items]</t>
        </is>
      </c>
    </row>
    <row r="164">
      <c r="A164" s="4" t="inlineStr">
        <is>
          <t>Stated interest rate</t>
        </is>
      </c>
      <c r="L164" s="4" t="inlineStr">
        <is>
          <t>60.00%</t>
        </is>
      </c>
    </row>
    <row r="165">
      <c r="A165" s="4" t="inlineStr">
        <is>
          <t>10.00% Note due July 2021</t>
        </is>
      </c>
    </row>
    <row r="166">
      <c r="A166" s="3" t="inlineStr">
        <is>
          <t>Debt Instrument [Line Items]</t>
        </is>
      </c>
    </row>
    <row r="167">
      <c r="A167" s="4" t="inlineStr">
        <is>
          <t>Stated interest rate</t>
        </is>
      </c>
      <c r="L167" s="4" t="inlineStr">
        <is>
          <t>10.00%</t>
        </is>
      </c>
    </row>
    <row r="168">
      <c r="A168" s="4" t="inlineStr">
        <is>
          <t>Face amount</t>
        </is>
      </c>
      <c r="L168" s="7" t="n">
        <v>0</v>
      </c>
      <c r="M168" s="6" t="n">
        <v>2000000</v>
      </c>
    </row>
    <row r="169">
      <c r="A169" s="4" t="inlineStr">
        <is>
          <t>15.00% Loan due October 2024</t>
        </is>
      </c>
    </row>
    <row r="170">
      <c r="A170" s="3" t="inlineStr">
        <is>
          <t>Debt Instrument [Line Items]</t>
        </is>
      </c>
    </row>
    <row r="171">
      <c r="A171" s="4" t="inlineStr">
        <is>
          <t>Stated interest rate</t>
        </is>
      </c>
      <c r="L171" s="4" t="inlineStr">
        <is>
          <t>15.00%</t>
        </is>
      </c>
    </row>
    <row r="172">
      <c r="A172" s="4" t="inlineStr">
        <is>
          <t>Loans</t>
        </is>
      </c>
      <c r="L172" s="7" t="n">
        <v>0</v>
      </c>
      <c r="M172" s="6" t="n">
        <v>22870000</v>
      </c>
    </row>
    <row r="173">
      <c r="A173" s="4" t="inlineStr">
        <is>
          <t>22.81% Loan due May 2022</t>
        </is>
      </c>
    </row>
    <row r="174">
      <c r="A174" s="3" t="inlineStr">
        <is>
          <t>Debt Instrument [Line Items]</t>
        </is>
      </c>
    </row>
    <row r="175">
      <c r="A175" s="4" t="inlineStr">
        <is>
          <t>Stated interest rate</t>
        </is>
      </c>
      <c r="L175" s="4" t="inlineStr">
        <is>
          <t>22.81%</t>
        </is>
      </c>
    </row>
    <row r="176">
      <c r="A176" s="4" t="inlineStr">
        <is>
          <t>Loans</t>
        </is>
      </c>
      <c r="L176" s="7" t="n">
        <v>0</v>
      </c>
      <c r="M176" s="6" t="n">
        <v>4438000</v>
      </c>
    </row>
    <row r="177">
      <c r="A177" s="4" t="inlineStr">
        <is>
          <t>Note due December 2024</t>
        </is>
      </c>
    </row>
    <row r="178">
      <c r="A178" s="3" t="inlineStr">
        <is>
          <t>Debt Instrument [Line Items]</t>
        </is>
      </c>
    </row>
    <row r="179">
      <c r="A179" s="4" t="inlineStr">
        <is>
          <t>Loans</t>
        </is>
      </c>
      <c r="L179" s="7" t="n">
        <v>4750000</v>
      </c>
      <c r="M179" s="6" t="n">
        <v>7250000</v>
      </c>
    </row>
    <row r="180">
      <c r="A180" s="4" t="inlineStr">
        <is>
          <t>9.75% Credit facilities due January 2026</t>
        </is>
      </c>
    </row>
    <row r="181">
      <c r="A181" s="3" t="inlineStr">
        <is>
          <t>Debt Instrument [Line Items]</t>
        </is>
      </c>
    </row>
    <row r="182">
      <c r="A182" s="4" t="inlineStr">
        <is>
          <t>Proceeds from issuance of debt</t>
        </is>
      </c>
      <c r="B182" s="6" t="n">
        <v>75000000</v>
      </c>
    </row>
    <row r="183">
      <c r="A183" s="4" t="inlineStr">
        <is>
          <t>Discounts</t>
        </is>
      </c>
      <c r="B183" s="6" t="n">
        <v>4000000</v>
      </c>
    </row>
    <row r="184">
      <c r="A184" s="4" t="inlineStr">
        <is>
          <t>Debt issuance costs</t>
        </is>
      </c>
      <c r="B184" s="7" t="n">
        <v>1500000</v>
      </c>
    </row>
    <row r="185">
      <c r="A185" s="4" t="inlineStr">
        <is>
          <t>Stated interest rate</t>
        </is>
      </c>
      <c r="B185" s="4" t="inlineStr">
        <is>
          <t>9.75%</t>
        </is>
      </c>
      <c r="L185" s="4" t="inlineStr">
        <is>
          <t>9.75%</t>
        </is>
      </c>
    </row>
    <row r="186">
      <c r="A186" s="4" t="inlineStr">
        <is>
          <t>Face amount</t>
        </is>
      </c>
      <c r="B186" s="7" t="n">
        <v>150000000</v>
      </c>
    </row>
    <row r="187">
      <c r="A187" s="4" t="inlineStr">
        <is>
          <t>Loans</t>
        </is>
      </c>
      <c r="L187" s="7" t="n">
        <v>68673000</v>
      </c>
      <c r="M187" s="7" t="n">
        <v>0</v>
      </c>
    </row>
    <row r="188">
      <c r="A188" s="4" t="inlineStr">
        <is>
          <t>Collateral assignment agreements percent</t>
        </is>
      </c>
      <c r="B188" s="4" t="inlineStr">
        <is>
          <t>1.00%</t>
        </is>
      </c>
    </row>
    <row r="189">
      <c r="A189" s="4" t="inlineStr">
        <is>
          <t>Unused line fee, percentage</t>
        </is>
      </c>
      <c r="B189" s="4" t="inlineStr">
        <is>
          <t>3.00%</t>
        </is>
      </c>
    </row>
    <row r="190">
      <c r="A190" s="4" t="inlineStr">
        <is>
          <t>9.75% Credit Facilities Due January 2026, Initial Draw</t>
        </is>
      </c>
    </row>
    <row r="191">
      <c r="A191" s="3" t="inlineStr">
        <is>
          <t>Debt Instrument [Line Items]</t>
        </is>
      </c>
    </row>
    <row r="192">
      <c r="A192" s="4" t="inlineStr">
        <is>
          <t>Face amount</t>
        </is>
      </c>
      <c r="B192" s="7" t="n">
        <v>75000000</v>
      </c>
    </row>
    <row r="193">
      <c r="A193" s="4" t="inlineStr">
        <is>
          <t>9.75% Credit Facilities Due January 2026, Delayed Draw</t>
        </is>
      </c>
    </row>
    <row r="194">
      <c r="A194" s="3" t="inlineStr">
        <is>
          <t>Debt Instrument [Line Items]</t>
        </is>
      </c>
    </row>
    <row r="195">
      <c r="A195" s="4" t="inlineStr">
        <is>
          <t>Face amount</t>
        </is>
      </c>
      <c r="B195" s="7" t="n">
        <v>25000000</v>
      </c>
    </row>
    <row r="196">
      <c r="A196" s="4" t="inlineStr">
        <is>
          <t>Delayed draw, term for issuance</t>
        </is>
      </c>
      <c r="B196" s="4" t="inlineStr">
        <is>
          <t>12 months</t>
        </is>
      </c>
    </row>
    <row r="197">
      <c r="A197" s="4" t="inlineStr">
        <is>
          <t>9.75% Credit Facilities Due January 2026, Committed Accordion Facility</t>
        </is>
      </c>
    </row>
    <row r="198">
      <c r="A198" s="3" t="inlineStr">
        <is>
          <t>Debt Instrument [Line Items]</t>
        </is>
      </c>
    </row>
    <row r="199">
      <c r="A199" s="4" t="inlineStr">
        <is>
          <t>Face amount</t>
        </is>
      </c>
      <c r="B199" s="7" t="n">
        <v>50000000</v>
      </c>
    </row>
    <row r="200">
      <c r="A200" s="4" t="inlineStr">
        <is>
          <t>3.55% Credit Facility</t>
        </is>
      </c>
    </row>
    <row r="201">
      <c r="A201" s="3" t="inlineStr">
        <is>
          <t>Debt Instrument [Line Items]</t>
        </is>
      </c>
    </row>
    <row r="202">
      <c r="A202" s="4" t="inlineStr">
        <is>
          <t>Stated interest rate</t>
        </is>
      </c>
      <c r="L202" s="4" t="inlineStr">
        <is>
          <t>3.55%</t>
        </is>
      </c>
    </row>
    <row r="203">
      <c r="A203" s="4" t="inlineStr">
        <is>
          <t>Related party debt (KM promissory notes)</t>
        </is>
      </c>
      <c r="I203" s="7" t="n">
        <v>21000000</v>
      </c>
    </row>
    <row r="204">
      <c r="A204" s="4" t="inlineStr">
        <is>
          <t>Convertible debt</t>
        </is>
      </c>
      <c r="I204" s="7" t="n">
        <v>22000000</v>
      </c>
    </row>
    <row r="205">
      <c r="A205" s="4" t="inlineStr">
        <is>
          <t>RTO-related issuances, net (in shares) | shares</t>
        </is>
      </c>
      <c r="I205" s="6" t="n">
        <v>27000</v>
      </c>
    </row>
    <row r="206">
      <c r="A206" s="4" t="inlineStr">
        <is>
          <t>SVS secured for loan (in shares) | shares</t>
        </is>
      </c>
      <c r="I206" s="6" t="n">
        <v>12000000</v>
      </c>
    </row>
    <row r="207">
      <c r="A207" s="4" t="inlineStr">
        <is>
          <t>3.55% Credit Facility | Restricted Stock Units (RSUs)</t>
        </is>
      </c>
    </row>
    <row r="208">
      <c r="A208" s="3" t="inlineStr">
        <is>
          <t>Debt Instrument [Line Items]</t>
        </is>
      </c>
    </row>
    <row r="209">
      <c r="A209" s="4" t="inlineStr">
        <is>
          <t>Weighted average grant date fair value (USD per share) | $ / shares</t>
        </is>
      </c>
      <c r="I209" s="8" t="n">
        <v>4.5</v>
      </c>
    </row>
    <row r="210">
      <c r="A210" s="4" t="inlineStr">
        <is>
          <t>3.55% Credit Facility | Convertible Debt</t>
        </is>
      </c>
    </row>
    <row r="211">
      <c r="A211" s="3" t="inlineStr">
        <is>
          <t>Debt Instrument [Line Items]</t>
        </is>
      </c>
    </row>
    <row r="212">
      <c r="A212" s="4" t="inlineStr">
        <is>
          <t>Debt term</t>
        </is>
      </c>
      <c r="I212" s="4" t="inlineStr">
        <is>
          <t>366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Debt (Amortization of Discount and Issuance Costs) (Details) $ in Thousands</t>
        </is>
      </c>
      <c r="B1" s="2" t="inlineStr">
        <is>
          <t>Dec. 31, 2021USD ($)</t>
        </is>
      </c>
    </row>
    <row r="2">
      <c r="A2" s="3" t="inlineStr">
        <is>
          <t>Debt Disclosure [Abstract]</t>
        </is>
      </c>
    </row>
    <row r="3">
      <c r="A3" s="4" t="inlineStr">
        <is>
          <t>2022</t>
        </is>
      </c>
      <c r="B3" s="7" t="n">
        <v>1583</v>
      </c>
    </row>
    <row r="4">
      <c r="A4" s="4" t="inlineStr">
        <is>
          <t>2023</t>
        </is>
      </c>
      <c r="B4" s="6" t="n">
        <v>0</v>
      </c>
    </row>
    <row r="5">
      <c r="A5" s="4" t="inlineStr">
        <is>
          <t>2024</t>
        </is>
      </c>
      <c r="B5" s="6" t="n">
        <v>3167</v>
      </c>
    </row>
    <row r="6">
      <c r="A6" s="4" t="inlineStr">
        <is>
          <t>2025</t>
        </is>
      </c>
      <c r="B6" s="6" t="n">
        <v>0</v>
      </c>
    </row>
    <row r="7">
      <c r="A7" s="4" t="inlineStr">
        <is>
          <t>Thereafter</t>
        </is>
      </c>
      <c r="B7" s="7" t="n">
        <v>1784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0" customWidth="1" min="2" max="2"/>
  </cols>
  <sheetData>
    <row r="1">
      <c r="A1" s="1" t="inlineStr">
        <is>
          <t>SHAREHOLDERS’ EQUITY AND NON-CONTROLLING INTERESTS (Schedule of Stock by Class) (Details)</t>
        </is>
      </c>
      <c r="B1" s="2" t="inlineStr">
        <is>
          <t>12 Months Ended</t>
        </is>
      </c>
    </row>
    <row r="2">
      <c r="B2" s="2" t="inlineStr">
        <is>
          <t>Dec. 31, 2021shares</t>
        </is>
      </c>
    </row>
    <row r="3">
      <c r="A3" s="3" t="inlineStr">
        <is>
          <t>Class Of Stock [Roll Forward]</t>
        </is>
      </c>
    </row>
    <row r="4">
      <c r="A4" s="4" t="inlineStr">
        <is>
          <t>Common stock, outstanding, beginning (in shares)</t>
        </is>
      </c>
      <c r="B4" s="6" t="n">
        <v>101250000</v>
      </c>
    </row>
    <row r="5">
      <c r="A5" s="4" t="inlineStr">
        <is>
          <t>Treasury stock, period start (in shares)</t>
        </is>
      </c>
      <c r="B5" s="6" t="n">
        <v>-842000</v>
      </c>
    </row>
    <row r="6">
      <c r="A6" s="4" t="inlineStr">
        <is>
          <t>Common stock, outstanding, ending (in shares)</t>
        </is>
      </c>
      <c r="B6" s="6" t="n">
        <v>106903000</v>
      </c>
    </row>
    <row r="7">
      <c r="A7" s="4" t="inlineStr">
        <is>
          <t>Treasury stock, period end (in shares)</t>
        </is>
      </c>
      <c r="B7" s="6" t="n">
        <v>-842000</v>
      </c>
    </row>
    <row r="8">
      <c r="A8" s="4" t="inlineStr">
        <is>
          <t>Fixed Shares</t>
        </is>
      </c>
    </row>
    <row r="9">
      <c r="A9" s="3" t="inlineStr">
        <is>
          <t>Class Of Stock [Roll Forward]</t>
        </is>
      </c>
    </row>
    <row r="10">
      <c r="A10" s="4" t="inlineStr">
        <is>
          <t>Issuance of Pubco shares in redemption of membership units (shares)</t>
        </is>
      </c>
      <c r="B10" s="6" t="n">
        <v>61000</v>
      </c>
    </row>
    <row r="11">
      <c r="A11" s="4" t="inlineStr">
        <is>
          <t>Fixed Shares | Pubco</t>
        </is>
      </c>
    </row>
    <row r="12">
      <c r="A12" s="3" t="inlineStr">
        <is>
          <t>Class Of Stock [Roll Forward]</t>
        </is>
      </c>
    </row>
    <row r="13">
      <c r="A13" s="4" t="inlineStr">
        <is>
          <t>Common stock, outstanding, beginning (in shares)</t>
        </is>
      </c>
      <c r="B13" s="6" t="n">
        <v>71346000</v>
      </c>
    </row>
    <row r="14">
      <c r="A14" s="4" t="inlineStr">
        <is>
          <t>Issuance of Pubco shares in redemption of membership units (shares)</t>
        </is>
      </c>
      <c r="B14" s="6" t="n">
        <v>2573000</v>
      </c>
    </row>
    <row r="15">
      <c r="A15" s="4" t="inlineStr">
        <is>
          <t>NCI conversions (shares)</t>
        </is>
      </c>
      <c r="B15" s="6" t="n">
        <v>746000</v>
      </c>
    </row>
    <row r="16">
      <c r="A16" s="4" t="inlineStr">
        <is>
          <t>Common stock, outstanding, ending (in shares)</t>
        </is>
      </c>
      <c r="B16" s="6" t="n">
        <v>74665000</v>
      </c>
    </row>
    <row r="17">
      <c r="A17" s="4" t="inlineStr">
        <is>
          <t>Floating Shares</t>
        </is>
      </c>
    </row>
    <row r="18">
      <c r="A18" s="3" t="inlineStr">
        <is>
          <t>Class Of Stock [Roll Forward]</t>
        </is>
      </c>
    </row>
    <row r="19">
      <c r="A19" s="4" t="inlineStr">
        <is>
          <t>Issuance of Pubco shares in redemption of membership units (shares)</t>
        </is>
      </c>
      <c r="B19" s="6" t="n">
        <v>28000</v>
      </c>
    </row>
    <row r="20">
      <c r="A20" s="4" t="inlineStr">
        <is>
          <t>Floating Shares | Pubco</t>
        </is>
      </c>
    </row>
    <row r="21">
      <c r="A21" s="3" t="inlineStr">
        <is>
          <t>Class Of Stock [Roll Forward]</t>
        </is>
      </c>
    </row>
    <row r="22">
      <c r="A22" s="4" t="inlineStr">
        <is>
          <t>Common stock, outstanding, beginning (in shares)</t>
        </is>
      </c>
      <c r="B22" s="6" t="n">
        <v>30628000</v>
      </c>
    </row>
    <row r="23">
      <c r="A23" s="4" t="inlineStr">
        <is>
          <t>Issuance of Pubco shares in redemption of membership units (shares)</t>
        </is>
      </c>
      <c r="B23" s="6" t="n">
        <v>2014000</v>
      </c>
    </row>
    <row r="24">
      <c r="A24" s="4" t="inlineStr">
        <is>
          <t>NCI conversions (shares)</t>
        </is>
      </c>
      <c r="B24" s="6" t="n">
        <v>320000</v>
      </c>
    </row>
    <row r="25">
      <c r="A25" s="4" t="inlineStr">
        <is>
          <t>Common stock, outstanding, ending (in shares)</t>
        </is>
      </c>
      <c r="B25" s="6" t="n">
        <v>32962000</v>
      </c>
    </row>
    <row r="26">
      <c r="A26" s="4" t="inlineStr">
        <is>
          <t>Fixed Shares Held in Treasury | Pubco</t>
        </is>
      </c>
    </row>
    <row r="27">
      <c r="A27" s="3" t="inlineStr">
        <is>
          <t>Class Of Stock [Roll Forward]</t>
        </is>
      </c>
    </row>
    <row r="28">
      <c r="A28" s="4" t="inlineStr">
        <is>
          <t>Treasury stock, period start (in shares)</t>
        </is>
      </c>
      <c r="B28" s="6" t="n">
        <v>-589000</v>
      </c>
    </row>
    <row r="29">
      <c r="A29" s="4" t="inlineStr">
        <is>
          <t>Issuance of Pubco shares in redemption of membership units (shares)</t>
        </is>
      </c>
      <c r="B29" s="6" t="n">
        <v>0</v>
      </c>
    </row>
    <row r="30">
      <c r="A30" s="4" t="inlineStr">
        <is>
          <t>NCI conversions (shares)</t>
        </is>
      </c>
      <c r="B30" s="6" t="n">
        <v>0</v>
      </c>
    </row>
    <row r="31">
      <c r="A31" s="4" t="inlineStr">
        <is>
          <t>Treasury stock, period end (in shares)</t>
        </is>
      </c>
      <c r="B31" s="6" t="n">
        <v>-589000</v>
      </c>
    </row>
    <row r="32">
      <c r="A32" s="4" t="inlineStr">
        <is>
          <t>Floating Shares Held in Treasury | Pubco</t>
        </is>
      </c>
    </row>
    <row r="33">
      <c r="A33" s="3" t="inlineStr">
        <is>
          <t>Class Of Stock [Roll Forward]</t>
        </is>
      </c>
    </row>
    <row r="34">
      <c r="A34" s="4" t="inlineStr">
        <is>
          <t>Treasury stock, period start (in shares)</t>
        </is>
      </c>
      <c r="B34" s="6" t="n">
        <v>-253000</v>
      </c>
    </row>
    <row r="35">
      <c r="A35" s="4" t="inlineStr">
        <is>
          <t>Issuance of Pubco shares in redemption of membership units (shares)</t>
        </is>
      </c>
      <c r="B35" s="6" t="n">
        <v>0</v>
      </c>
    </row>
    <row r="36">
      <c r="A36" s="4" t="inlineStr">
        <is>
          <t>NCI conversions (shares)</t>
        </is>
      </c>
      <c r="B36" s="6" t="n">
        <v>0</v>
      </c>
    </row>
    <row r="37">
      <c r="A37" s="4" t="inlineStr">
        <is>
          <t>Treasury stock, period end (in shares)</t>
        </is>
      </c>
      <c r="B37" s="6" t="n">
        <v>-253000</v>
      </c>
    </row>
    <row r="38">
      <c r="A38" s="4" t="inlineStr">
        <is>
          <t>Fixed Multiple Shares | Pubco</t>
        </is>
      </c>
    </row>
    <row r="39">
      <c r="A39" s="3" t="inlineStr">
        <is>
          <t>Class Of Stock [Roll Forward]</t>
        </is>
      </c>
    </row>
    <row r="40">
      <c r="A40" s="4" t="inlineStr">
        <is>
          <t>Common stock, outstanding, beginning (in shares)</t>
        </is>
      </c>
      <c r="B40" s="6" t="n">
        <v>118000</v>
      </c>
    </row>
    <row r="41">
      <c r="A41" s="4" t="inlineStr">
        <is>
          <t>Issuance of Pubco shares in redemption of membership units (shares)</t>
        </is>
      </c>
      <c r="B41" s="6" t="n">
        <v>0</v>
      </c>
    </row>
    <row r="42">
      <c r="A42" s="4" t="inlineStr">
        <is>
          <t>NCI conversions (shares)</t>
        </is>
      </c>
      <c r="B42" s="6" t="n">
        <v>0</v>
      </c>
    </row>
    <row r="43">
      <c r="A43" s="4" t="inlineStr">
        <is>
          <t>Common stock, outstanding, ending (in shares)</t>
        </is>
      </c>
      <c r="B43" s="6" t="n">
        <v>118000</v>
      </c>
    </row>
    <row r="44">
      <c r="A44" s="4" t="inlineStr">
        <is>
          <t>Total Shares Outstanding | Pubco</t>
        </is>
      </c>
    </row>
    <row r="45">
      <c r="A45" s="3" t="inlineStr">
        <is>
          <t>Class Of Stock [Roll Forward]</t>
        </is>
      </c>
    </row>
    <row r="46">
      <c r="A46" s="4" t="inlineStr">
        <is>
          <t>Common stock, outstanding, beginning (in shares)</t>
        </is>
      </c>
      <c r="B46" s="6" t="n">
        <v>101250000</v>
      </c>
    </row>
    <row r="47">
      <c r="A47" s="4" t="inlineStr">
        <is>
          <t>Issuance of Pubco shares in redemption of membership units (shares)</t>
        </is>
      </c>
      <c r="B47" s="6" t="n">
        <v>4587000</v>
      </c>
    </row>
    <row r="48">
      <c r="A48" s="4" t="inlineStr">
        <is>
          <t>NCI conversions (shares)</t>
        </is>
      </c>
      <c r="B48" s="6" t="n">
        <v>1066000</v>
      </c>
    </row>
    <row r="49">
      <c r="A49" s="4" t="inlineStr">
        <is>
          <t>Common stock, outstanding, ending (in shares)</t>
        </is>
      </c>
      <c r="B49" s="6" t="n">
        <v>106903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NON-CONTROLLING INTERESTS (Narrative) (Details) - USD ($) $ in Thousands</t>
        </is>
      </c>
      <c r="B1" s="2" t="inlineStr">
        <is>
          <t>12 Months Ended</t>
        </is>
      </c>
    </row>
    <row r="2">
      <c r="B2" s="2" t="inlineStr">
        <is>
          <t>Dec. 31, 2021</t>
        </is>
      </c>
      <c r="C2" s="2" t="inlineStr">
        <is>
          <t>Jun. 16, 2020</t>
        </is>
      </c>
      <c r="D2" s="2" t="inlineStr">
        <is>
          <t>Mar. 11, 2020</t>
        </is>
      </c>
    </row>
    <row r="3">
      <c r="A3" s="3" t="inlineStr">
        <is>
          <t>Class of Stock [Line Items]</t>
        </is>
      </c>
    </row>
    <row r="4">
      <c r="A4" s="4" t="inlineStr">
        <is>
          <t>Consulting services expense</t>
        </is>
      </c>
      <c r="B4" s="7" t="n">
        <v>300</v>
      </c>
    </row>
    <row r="5">
      <c r="A5" s="4" t="inlineStr">
        <is>
          <t>Stated interest rate</t>
        </is>
      </c>
      <c r="C5" s="4" t="inlineStr">
        <is>
          <t>60.00%</t>
        </is>
      </c>
    </row>
    <row r="6">
      <c r="A6" s="4" t="inlineStr">
        <is>
          <t>3.55% Credit facility due March 2022</t>
        </is>
      </c>
    </row>
    <row r="7">
      <c r="A7" s="3" t="inlineStr">
        <is>
          <t>Class of Stock [Line Items]</t>
        </is>
      </c>
    </row>
    <row r="8">
      <c r="A8" s="4" t="inlineStr">
        <is>
          <t>Stated interest rate</t>
        </is>
      </c>
      <c r="B8" s="4" t="inlineStr">
        <is>
          <t>3.55%</t>
        </is>
      </c>
      <c r="D8" s="4" t="inlineStr">
        <is>
          <t>3.55%</t>
        </is>
      </c>
    </row>
    <row r="9">
      <c r="A9" s="4" t="inlineStr">
        <is>
          <t>Fixed Shares</t>
        </is>
      </c>
    </row>
    <row r="10">
      <c r="A10" s="3" t="inlineStr">
        <is>
          <t>Class of Stock [Line Items]</t>
        </is>
      </c>
    </row>
    <row r="11">
      <c r="A11" s="4" t="inlineStr">
        <is>
          <t>Issuance of Pubco shares in redemption of membership units (shares)</t>
        </is>
      </c>
      <c r="B11" s="6" t="n">
        <v>61000</v>
      </c>
    </row>
    <row r="12">
      <c r="A12" s="4" t="inlineStr">
        <is>
          <t>Fixed Shares | 3.55% Credit facility due March 2022</t>
        </is>
      </c>
    </row>
    <row r="13">
      <c r="A13" s="3" t="inlineStr">
        <is>
          <t>Class of Stock [Line Items]</t>
        </is>
      </c>
    </row>
    <row r="14">
      <c r="A14" s="4" t="inlineStr">
        <is>
          <t>Issuance of Pubco shares in redemption of membership units (shares)</t>
        </is>
      </c>
      <c r="B14" s="6" t="n">
        <v>6000</v>
      </c>
    </row>
    <row r="15">
      <c r="A15" s="4" t="inlineStr">
        <is>
          <t>Floating Shares</t>
        </is>
      </c>
    </row>
    <row r="16">
      <c r="A16" s="3" t="inlineStr">
        <is>
          <t>Class of Stock [Line Items]</t>
        </is>
      </c>
    </row>
    <row r="17">
      <c r="A17" s="4" t="inlineStr">
        <is>
          <t>Issuance of Pubco shares in redemption of membership units (shares)</t>
        </is>
      </c>
      <c r="B17" s="6" t="n">
        <v>28000</v>
      </c>
    </row>
    <row r="18">
      <c r="A18" s="4" t="inlineStr">
        <is>
          <t>Floating Shares | 3.55% Credit facility due March 2022</t>
        </is>
      </c>
    </row>
    <row r="19">
      <c r="A19" s="3" t="inlineStr">
        <is>
          <t>Class of Stock [Line Items]</t>
        </is>
      </c>
    </row>
    <row r="20">
      <c r="A20" s="4" t="inlineStr">
        <is>
          <t>Issuance of Pubco shares in redemption of membership units (shares)</t>
        </is>
      </c>
      <c r="B20" s="6" t="n">
        <v>3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HAREHOLDERS’ EQUITY AND NON-CONTROLLING INTERESTS (Warrants) (Details) shares in Thousands</t>
        </is>
      </c>
      <c r="B1" s="2" t="inlineStr">
        <is>
          <t>12 Months Ended</t>
        </is>
      </c>
    </row>
    <row r="2">
      <c r="B2" s="2" t="inlineStr">
        <is>
          <t>Dec. 31, 2021shares</t>
        </is>
      </c>
    </row>
    <row r="3">
      <c r="A3" s="4" t="inlineStr">
        <is>
          <t>Fixed Shares</t>
        </is>
      </c>
    </row>
    <row r="4">
      <c r="A4" s="3" t="inlineStr">
        <is>
          <t>Class Of Warrant Or Right [Roll Forward]</t>
        </is>
      </c>
    </row>
    <row r="5">
      <c r="A5" s="4" t="inlineStr">
        <is>
          <t>Beginning balance (in shares)</t>
        </is>
      </c>
      <c r="B5" s="6" t="n">
        <v>7131</v>
      </c>
    </row>
    <row r="6">
      <c r="A6" s="4" t="inlineStr">
        <is>
          <t>Expired (shares)</t>
        </is>
      </c>
      <c r="B6" s="6" t="n">
        <v>-1314</v>
      </c>
    </row>
    <row r="7">
      <c r="A7" s="4" t="inlineStr">
        <is>
          <t>Ending balance (in shares)</t>
        </is>
      </c>
      <c r="B7" s="6" t="n">
        <v>5817</v>
      </c>
    </row>
    <row r="8">
      <c r="A8" s="4" t="inlineStr">
        <is>
          <t>Floating Shares</t>
        </is>
      </c>
    </row>
    <row r="9">
      <c r="A9" s="3" t="inlineStr">
        <is>
          <t>Class Of Warrant Or Right [Roll Forward]</t>
        </is>
      </c>
    </row>
    <row r="10">
      <c r="A10" s="4" t="inlineStr">
        <is>
          <t>Beginning balance (in shares)</t>
        </is>
      </c>
      <c r="B10" s="6" t="n">
        <v>3087</v>
      </c>
    </row>
    <row r="11">
      <c r="A11" s="4" t="inlineStr">
        <is>
          <t>Expired (shares)</t>
        </is>
      </c>
      <c r="B11" s="6" t="n">
        <v>-563</v>
      </c>
    </row>
    <row r="12">
      <c r="A12" s="4" t="inlineStr">
        <is>
          <t>Ending balance (in shares)</t>
        </is>
      </c>
      <c r="B12" s="6" t="n">
        <v>25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loss</t>
        </is>
      </c>
      <c r="B4" s="7" t="n">
        <v>-73157</v>
      </c>
      <c r="C4" s="7" t="n">
        <v>-360118</v>
      </c>
      <c r="D4" s="7" t="n">
        <v>-195162</v>
      </c>
    </row>
    <row r="5">
      <c r="A5" s="3" t="inlineStr">
        <is>
          <t>Adjustments for:</t>
        </is>
      </c>
    </row>
    <row r="6">
      <c r="A6" s="4" t="inlineStr">
        <is>
          <t>Depreciation and amortization</t>
        </is>
      </c>
      <c r="B6" s="6" t="n">
        <v>11116</v>
      </c>
      <c r="C6" s="6" t="n">
        <v>6170</v>
      </c>
      <c r="D6" s="6" t="n">
        <v>7593</v>
      </c>
    </row>
    <row r="7">
      <c r="A7" s="4" t="inlineStr">
        <is>
          <t>Depreciation and amortization included in COGS</t>
        </is>
      </c>
      <c r="B7" s="6" t="n">
        <v>3146</v>
      </c>
      <c r="C7" s="6" t="n">
        <v>0</v>
      </c>
      <c r="D7" s="6" t="n">
        <v>0</v>
      </c>
    </row>
    <row r="8">
      <c r="A8" s="4" t="inlineStr">
        <is>
          <t>Equity-settled expenses, including compensation</t>
        </is>
      </c>
      <c r="B8" s="6" t="n">
        <v>20362</v>
      </c>
      <c r="C8" s="6" t="n">
        <v>92818</v>
      </c>
      <c r="D8" s="6" t="n">
        <v>102898</v>
      </c>
    </row>
    <row r="9">
      <c r="A9" s="4" t="inlineStr">
        <is>
          <t>Gain on business divestiture</t>
        </is>
      </c>
      <c r="B9" s="6" t="n">
        <v>-11814</v>
      </c>
      <c r="C9" s="6" t="n">
        <v>-217</v>
      </c>
      <c r="D9" s="6" t="n">
        <v>0</v>
      </c>
    </row>
    <row r="10">
      <c r="A10" s="4" t="inlineStr">
        <is>
          <t>Loss on disposal of capital assets</t>
        </is>
      </c>
      <c r="B10" s="6" t="n">
        <v>2284</v>
      </c>
      <c r="C10" s="6" t="n">
        <v>2461</v>
      </c>
      <c r="D10" s="6" t="n">
        <v>363</v>
      </c>
    </row>
    <row r="11">
      <c r="A11" s="4" t="inlineStr">
        <is>
          <t>Loss on impairment</t>
        </is>
      </c>
      <c r="B11" s="6" t="n">
        <v>32828</v>
      </c>
      <c r="C11" s="6" t="n">
        <v>188023</v>
      </c>
      <c r="D11" s="6" t="n">
        <v>13463</v>
      </c>
    </row>
    <row r="12">
      <c r="A12" s="4" t="inlineStr">
        <is>
          <t>Loss on notes receivable</t>
        </is>
      </c>
      <c r="B12" s="6" t="n">
        <v>7869</v>
      </c>
      <c r="C12" s="6" t="n">
        <v>8161</v>
      </c>
      <c r="D12" s="6" t="n">
        <v>0</v>
      </c>
    </row>
    <row r="13">
      <c r="A13" s="4" t="inlineStr">
        <is>
          <t>Bad debt expense</t>
        </is>
      </c>
      <c r="B13" s="6" t="n">
        <v>589</v>
      </c>
      <c r="C13" s="6" t="n">
        <v>195</v>
      </c>
      <c r="D13" s="6" t="n">
        <v>0</v>
      </c>
    </row>
    <row r="14">
      <c r="A14" s="4" t="inlineStr">
        <is>
          <t>Non-cash interest expense</t>
        </is>
      </c>
      <c r="B14" s="6" t="n">
        <v>3351</v>
      </c>
      <c r="C14" s="6" t="n">
        <v>7023</v>
      </c>
      <c r="D14" s="6" t="n">
        <v>67</v>
      </c>
    </row>
    <row r="15">
      <c r="A15" s="4" t="inlineStr">
        <is>
          <t>Non-cash operating lease expense</t>
        </is>
      </c>
      <c r="B15" s="6" t="n">
        <v>354</v>
      </c>
      <c r="C15" s="6" t="n">
        <v>122</v>
      </c>
      <c r="D15" s="6" t="n">
        <v>1684</v>
      </c>
    </row>
    <row r="16">
      <c r="A16" s="4" t="inlineStr">
        <is>
          <t>Deferred tax (income) expense</t>
        </is>
      </c>
      <c r="B16" s="6" t="n">
        <v>-9209</v>
      </c>
      <c r="C16" s="6" t="n">
        <v>-32405</v>
      </c>
      <c r="D16" s="6" t="n">
        <v>-3844</v>
      </c>
    </row>
    <row r="17">
      <c r="A17" s="4" t="inlineStr">
        <is>
          <t>Non-cash loss from investments, net</t>
        </is>
      </c>
      <c r="B17" s="6" t="n">
        <v>3549</v>
      </c>
      <c r="C17" s="6" t="n">
        <v>949</v>
      </c>
      <c r="D17" s="6" t="n">
        <v>1272</v>
      </c>
    </row>
    <row r="18">
      <c r="A18" s="4" t="inlineStr">
        <is>
          <t>Other non-cash (income) expense, net</t>
        </is>
      </c>
      <c r="B18" s="6" t="n">
        <v>-4700</v>
      </c>
      <c r="C18" s="6" t="n">
        <v>0</v>
      </c>
      <c r="D18" s="6" t="n">
        <v>-2394</v>
      </c>
    </row>
    <row r="19">
      <c r="A19" s="4" t="inlineStr">
        <is>
          <t>(Recovery) write-down of assets held-for-sale</t>
        </is>
      </c>
      <c r="B19" s="6" t="n">
        <v>-8616</v>
      </c>
      <c r="C19" s="6" t="n">
        <v>11003</v>
      </c>
      <c r="D19" s="6" t="n">
        <v>0</v>
      </c>
    </row>
    <row r="20">
      <c r="A20" s="3" t="inlineStr">
        <is>
          <t>Change, net of acquisitions in:</t>
        </is>
      </c>
    </row>
    <row r="21">
      <c r="A21" s="4" t="inlineStr">
        <is>
          <t>Inventory</t>
        </is>
      </c>
      <c r="B21" s="6" t="n">
        <v>-16033</v>
      </c>
      <c r="C21" s="6" t="n">
        <v>-2531</v>
      </c>
      <c r="D21" s="6" t="n">
        <v>-6941</v>
      </c>
    </row>
    <row r="22">
      <c r="A22" s="4" t="inlineStr">
        <is>
          <t>Other assets</t>
        </is>
      </c>
      <c r="B22" s="6" t="n">
        <v>-1398</v>
      </c>
      <c r="C22" s="6" t="n">
        <v>4011</v>
      </c>
      <c r="D22" s="6" t="n">
        <v>-5053</v>
      </c>
    </row>
    <row r="23">
      <c r="A23" s="4" t="inlineStr">
        <is>
          <t>Interest receivable</t>
        </is>
      </c>
      <c r="B23" s="6" t="n">
        <v>-2005</v>
      </c>
      <c r="C23" s="6" t="n">
        <v>-2284</v>
      </c>
      <c r="D23" s="6" t="n">
        <v>-4002</v>
      </c>
    </row>
    <row r="24">
      <c r="A24" s="4" t="inlineStr">
        <is>
          <t>Accounts payable and accrued liabilities</t>
        </is>
      </c>
      <c r="B24" s="6" t="n">
        <v>-2564</v>
      </c>
      <c r="C24" s="6" t="n">
        <v>-11572</v>
      </c>
      <c r="D24" s="6" t="n">
        <v>17217</v>
      </c>
    </row>
    <row r="25">
      <c r="A25" s="4" t="inlineStr">
        <is>
          <t>Taxes payable</t>
        </is>
      </c>
      <c r="B25" s="6" t="n">
        <v>9787</v>
      </c>
      <c r="C25" s="6" t="n">
        <v>10233</v>
      </c>
      <c r="D25" s="6" t="n">
        <v>3778</v>
      </c>
    </row>
    <row r="26">
      <c r="A26" s="4" t="inlineStr">
        <is>
          <t>Interest payable</t>
        </is>
      </c>
      <c r="B26" s="6" t="n">
        <v>-2072</v>
      </c>
      <c r="C26" s="6" t="n">
        <v>3213</v>
      </c>
      <c r="D26" s="6" t="n">
        <v>-250</v>
      </c>
    </row>
    <row r="27">
      <c r="A27" s="4" t="inlineStr">
        <is>
          <t>Other liabilities</t>
        </is>
      </c>
      <c r="B27" s="6" t="n">
        <v>-4197</v>
      </c>
      <c r="C27" s="6" t="n">
        <v>7067</v>
      </c>
      <c r="D27" s="6" t="n">
        <v>-1568</v>
      </c>
    </row>
    <row r="28">
      <c r="A28" s="4" t="inlineStr">
        <is>
          <t>Net cash used in operating activities</t>
        </is>
      </c>
      <c r="B28" s="6" t="n">
        <v>-40530</v>
      </c>
      <c r="C28" s="6" t="n">
        <v>-67678</v>
      </c>
      <c r="D28" s="6" t="n">
        <v>-70879</v>
      </c>
    </row>
    <row r="29">
      <c r="A29" s="3" t="inlineStr">
        <is>
          <t>CASH FLOWS FROM INVESTING ACTIVITIES:</t>
        </is>
      </c>
    </row>
    <row r="30">
      <c r="A30" s="4" t="inlineStr">
        <is>
          <t>Purchases of capital assets</t>
        </is>
      </c>
      <c r="B30" s="6" t="n">
        <v>-33049</v>
      </c>
      <c r="C30" s="6" t="n">
        <v>-15477</v>
      </c>
      <c r="D30" s="6" t="n">
        <v>-47085</v>
      </c>
    </row>
    <row r="31">
      <c r="A31" s="4" t="inlineStr">
        <is>
          <t>Investments in notes receivable</t>
        </is>
      </c>
      <c r="B31" s="6" t="n">
        <v>-3328</v>
      </c>
      <c r="C31" s="6" t="n">
        <v>-14809</v>
      </c>
      <c r="D31" s="6" t="n">
        <v>-39145</v>
      </c>
    </row>
    <row r="32">
      <c r="A32" s="4" t="inlineStr">
        <is>
          <t>Collection of notes receivable</t>
        </is>
      </c>
      <c r="B32" s="6" t="n">
        <v>14033</v>
      </c>
      <c r="C32" s="6" t="n">
        <v>254</v>
      </c>
      <c r="D32" s="6" t="n">
        <v>3164</v>
      </c>
    </row>
    <row r="33">
      <c r="A33" s="4" t="inlineStr">
        <is>
          <t>Cash paid for long-term investments</t>
        </is>
      </c>
      <c r="B33" s="6" t="n">
        <v>0</v>
      </c>
      <c r="C33" s="6" t="n">
        <v>-35067</v>
      </c>
      <c r="D33" s="6" t="n">
        <v>-4158</v>
      </c>
    </row>
    <row r="34">
      <c r="A34" s="4" t="inlineStr">
        <is>
          <t>Proceeds from business divestiture</t>
        </is>
      </c>
      <c r="B34" s="6" t="n">
        <v>24407</v>
      </c>
      <c r="C34" s="6" t="n">
        <v>997</v>
      </c>
      <c r="D34" s="6" t="n">
        <v>0</v>
      </c>
    </row>
    <row r="35">
      <c r="A35" s="4" t="inlineStr">
        <is>
          <t>Proceeds from sale of capital assets</t>
        </is>
      </c>
      <c r="B35" s="6" t="n">
        <v>5</v>
      </c>
      <c r="C35" s="6" t="n">
        <v>4756</v>
      </c>
      <c r="D35" s="6" t="n">
        <v>172</v>
      </c>
    </row>
    <row r="36">
      <c r="A36" s="4" t="inlineStr">
        <is>
          <t>Business acquisitions, net of cash acquired</t>
        </is>
      </c>
      <c r="B36" s="6" t="n">
        <v>1750</v>
      </c>
      <c r="C36" s="6" t="n">
        <v>-9983</v>
      </c>
      <c r="D36" s="6" t="n">
        <v>-21205</v>
      </c>
    </row>
    <row r="37">
      <c r="A37" s="4" t="inlineStr">
        <is>
          <t>Purchases of intangible assets</t>
        </is>
      </c>
      <c r="B37" s="6" t="n">
        <v>0</v>
      </c>
      <c r="C37" s="6" t="n">
        <v>0</v>
      </c>
      <c r="D37" s="6" t="n">
        <v>-58488</v>
      </c>
    </row>
    <row r="38">
      <c r="A38" s="4" t="inlineStr">
        <is>
          <t>Deferred acquisition costs and deposits</t>
        </is>
      </c>
      <c r="B38" s="6" t="n">
        <v>0</v>
      </c>
      <c r="C38" s="6" t="n">
        <v>0</v>
      </c>
      <c r="D38" s="6" t="n">
        <v>2076</v>
      </c>
    </row>
    <row r="39">
      <c r="A39" s="4" t="inlineStr">
        <is>
          <t>Distributions from investments</t>
        </is>
      </c>
      <c r="B39" s="6" t="n">
        <v>2351</v>
      </c>
      <c r="C39" s="6" t="n">
        <v>27</v>
      </c>
      <c r="D39" s="6" t="n">
        <v>232</v>
      </c>
    </row>
    <row r="40">
      <c r="A40" s="4" t="inlineStr">
        <is>
          <t>Insurance proceeds</t>
        </is>
      </c>
      <c r="B40" s="6" t="n">
        <v>7000</v>
      </c>
      <c r="C40" s="6" t="n">
        <v>0</v>
      </c>
      <c r="D40" s="6" t="n">
        <v>0</v>
      </c>
    </row>
    <row r="41">
      <c r="A41" s="4" t="inlineStr">
        <is>
          <t>Proceeds from sale of promissory notes</t>
        </is>
      </c>
      <c r="B41" s="6" t="n">
        <v>30200</v>
      </c>
      <c r="C41" s="6" t="n">
        <v>0</v>
      </c>
      <c r="D41" s="6" t="n">
        <v>0</v>
      </c>
    </row>
    <row r="42">
      <c r="A42" s="4" t="inlineStr">
        <is>
          <t>Proceeds from (purchase of) short-term investments</t>
        </is>
      </c>
      <c r="B42" s="6" t="n">
        <v>0</v>
      </c>
      <c r="C42" s="6" t="n">
        <v>0</v>
      </c>
      <c r="D42" s="6" t="n">
        <v>149828</v>
      </c>
    </row>
    <row r="43">
      <c r="A43" s="4" t="inlineStr">
        <is>
          <t>Net cash provided by (used in) investing activities</t>
        </is>
      </c>
      <c r="B43" s="6" t="n">
        <v>43369</v>
      </c>
      <c r="C43" s="6" t="n">
        <v>-69302</v>
      </c>
      <c r="D43" s="6" t="n">
        <v>-14609</v>
      </c>
    </row>
    <row r="44">
      <c r="A44" s="3" t="inlineStr">
        <is>
          <t>CASH FLOWS FROM FINANCING ACTIVITIES:</t>
        </is>
      </c>
    </row>
    <row r="45">
      <c r="A45" s="4" t="inlineStr">
        <is>
          <t>Proceeds from related party debt</t>
        </is>
      </c>
      <c r="B45" s="6" t="n">
        <v>0</v>
      </c>
      <c r="C45" s="6" t="n">
        <v>7100</v>
      </c>
      <c r="D45" s="6" t="n">
        <v>15000</v>
      </c>
    </row>
    <row r="46">
      <c r="A46" s="4" t="inlineStr">
        <is>
          <t>Repayment of related party loan</t>
        </is>
      </c>
      <c r="B46" s="6" t="n">
        <v>0</v>
      </c>
      <c r="C46" s="6" t="n">
        <v>-22100</v>
      </c>
      <c r="D46" s="6" t="n">
        <v>0</v>
      </c>
    </row>
    <row r="47">
      <c r="A47" s="4" t="inlineStr">
        <is>
          <t>Proceeds from issuance of debt</t>
        </is>
      </c>
      <c r="B47" s="6" t="n">
        <v>81407</v>
      </c>
      <c r="C47" s="6" t="n">
        <v>160587</v>
      </c>
      <c r="D47" s="6" t="n">
        <v>19052</v>
      </c>
    </row>
    <row r="48">
      <c r="A48" s="4" t="inlineStr">
        <is>
          <t>Deferred financing costs paid</t>
        </is>
      </c>
      <c r="B48" s="6" t="n">
        <v>-3371</v>
      </c>
      <c r="C48" s="6" t="n">
        <v>-7864</v>
      </c>
      <c r="D48" s="6" t="n">
        <v>0</v>
      </c>
    </row>
    <row r="49">
      <c r="A49" s="4" t="inlineStr">
        <is>
          <t>Proceeds from issuance of private placement units and warrants, net</t>
        </is>
      </c>
      <c r="B49" s="6" t="n">
        <v>26</v>
      </c>
      <c r="C49" s="6" t="n">
        <v>31117</v>
      </c>
      <c r="D49" s="6" t="n">
        <v>0</v>
      </c>
    </row>
    <row r="50">
      <c r="A50" s="4" t="inlineStr">
        <is>
          <t>Collateral received from financing agreement</t>
        </is>
      </c>
      <c r="B50" s="6" t="n">
        <v>0</v>
      </c>
      <c r="C50" s="6" t="n">
        <v>22000</v>
      </c>
      <c r="D50" s="6" t="n">
        <v>0</v>
      </c>
    </row>
    <row r="51">
      <c r="A51" s="4" t="inlineStr">
        <is>
          <t>Settlement of taxes withheld</t>
        </is>
      </c>
      <c r="B51" s="6" t="n">
        <v>0</v>
      </c>
      <c r="C51" s="6" t="n">
        <v>0</v>
      </c>
      <c r="D51" s="6" t="n">
        <v>-10306</v>
      </c>
    </row>
    <row r="52">
      <c r="A52" s="4" t="inlineStr">
        <is>
          <t>Repayment of debt</t>
        </is>
      </c>
      <c r="B52" s="6" t="n">
        <v>-91039</v>
      </c>
      <c r="C52" s="6" t="n">
        <v>-25821</v>
      </c>
      <c r="D52" s="6" t="n">
        <v>-12333</v>
      </c>
    </row>
    <row r="53">
      <c r="A53" s="4" t="inlineStr">
        <is>
          <t>Capital contributions (distributions) - non-controlling interests, net</t>
        </is>
      </c>
      <c r="B53" s="6" t="n">
        <v>0</v>
      </c>
      <c r="C53" s="6" t="n">
        <v>0</v>
      </c>
      <c r="D53" s="6" t="n">
        <v>-4363</v>
      </c>
    </row>
    <row r="54">
      <c r="A54" s="4" t="inlineStr">
        <is>
          <t>Net cash provided by (used in) financing activities</t>
        </is>
      </c>
      <c r="B54" s="6" t="n">
        <v>-12977</v>
      </c>
      <c r="C54" s="6" t="n">
        <v>165019</v>
      </c>
      <c r="D54" s="6" t="n">
        <v>7050</v>
      </c>
    </row>
    <row r="55">
      <c r="A55" s="4" t="inlineStr">
        <is>
          <t>Net increase (decrease) in cash, cash equivalents, restricted cash, and cash held for sale</t>
        </is>
      </c>
      <c r="B55" s="6" t="n">
        <v>-10138</v>
      </c>
      <c r="C55" s="6" t="n">
        <v>28039</v>
      </c>
      <c r="D55" s="6" t="n">
        <v>-78438</v>
      </c>
    </row>
    <row r="56">
      <c r="A56" s="4" t="inlineStr">
        <is>
          <t>Cash, cash equivalents, restricted cash, and cash held for sale - Beginning of period</t>
        </is>
      </c>
      <c r="B56" s="6" t="n">
        <v>54639</v>
      </c>
      <c r="C56" s="6" t="n">
        <v>26600</v>
      </c>
      <c r="D56" s="6" t="n">
        <v>105038</v>
      </c>
    </row>
    <row r="57">
      <c r="A57" s="4" t="inlineStr">
        <is>
          <t>Cash, cash equivalents, restricted cash, and cash held for sale - End of period</t>
        </is>
      </c>
      <c r="B57" s="6" t="n">
        <v>44501</v>
      </c>
      <c r="C57" s="6" t="n">
        <v>54639</v>
      </c>
      <c r="D57" s="6" t="n">
        <v>26600</v>
      </c>
    </row>
    <row r="58">
      <c r="A58" s="3" t="inlineStr">
        <is>
          <t>RECONCILIATION OF CASH FLOW INFORMATION:</t>
        </is>
      </c>
    </row>
    <row r="59">
      <c r="A59" s="4" t="inlineStr">
        <is>
          <t>Cash and cash equivalents</t>
        </is>
      </c>
      <c r="B59" s="6" t="n">
        <v>43180</v>
      </c>
      <c r="C59" s="6" t="n">
        <v>32542</v>
      </c>
      <c r="D59" s="6" t="n">
        <v>26505</v>
      </c>
    </row>
    <row r="60">
      <c r="A60" s="4" t="inlineStr">
        <is>
          <t>Restricted cash</t>
        </is>
      </c>
      <c r="B60" s="6" t="n">
        <v>1098</v>
      </c>
      <c r="C60" s="6" t="n">
        <v>22097</v>
      </c>
      <c r="D60" s="6" t="n">
        <v>95</v>
      </c>
    </row>
    <row r="61">
      <c r="A61" s="4" t="inlineStr">
        <is>
          <t>Cash held for sale</t>
        </is>
      </c>
      <c r="B61" s="6" t="n">
        <v>223</v>
      </c>
      <c r="C61" s="6" t="n">
        <v>0</v>
      </c>
      <c r="D61" s="6" t="n">
        <v>0</v>
      </c>
    </row>
    <row r="62">
      <c r="A62" s="4" t="inlineStr">
        <is>
          <t>Total cash, cash equivalents, restricted cash, and cash held for sale at end of period</t>
        </is>
      </c>
      <c r="B62" s="6" t="n">
        <v>44501</v>
      </c>
      <c r="C62" s="6" t="n">
        <v>54639</v>
      </c>
      <c r="D62" s="6" t="n">
        <v>26600</v>
      </c>
    </row>
    <row r="63">
      <c r="A63" s="3" t="inlineStr">
        <is>
          <t>SUPPLEMENTAL DISCLOSURE OF CASH FLOW INFORMATION:</t>
        </is>
      </c>
    </row>
    <row r="64">
      <c r="A64" s="4" t="inlineStr">
        <is>
          <t>Interest paid - non-lease</t>
        </is>
      </c>
      <c r="B64" s="6" t="n">
        <v>16521</v>
      </c>
      <c r="C64" s="6" t="n">
        <v>5617</v>
      </c>
      <c r="D64" s="6" t="n">
        <v>685</v>
      </c>
    </row>
    <row r="65">
      <c r="A65" s="4" t="inlineStr">
        <is>
          <t>Income taxes paid</t>
        </is>
      </c>
      <c r="B65" s="6" t="n">
        <v>16381</v>
      </c>
      <c r="C65" s="6" t="n">
        <v>3027</v>
      </c>
      <c r="D65" s="6" t="n">
        <v>4555</v>
      </c>
    </row>
    <row r="66">
      <c r="A66" s="3" t="inlineStr">
        <is>
          <t>OTHER NON-CASH INVESTING AND FINANCING ACTIVITIES:</t>
        </is>
      </c>
    </row>
    <row r="67">
      <c r="A67" s="4" t="inlineStr">
        <is>
          <t>Capital assets not yet paid for</t>
        </is>
      </c>
      <c r="B67" s="6" t="n">
        <v>3722</v>
      </c>
      <c r="C67" s="6" t="n">
        <v>2479</v>
      </c>
      <c r="D67" s="6" t="n">
        <v>8188</v>
      </c>
    </row>
    <row r="68">
      <c r="A68" s="4" t="inlineStr">
        <is>
          <t>Exchange of intangible assets to notes receivable</t>
        </is>
      </c>
      <c r="B68" s="6" t="n">
        <v>0</v>
      </c>
      <c r="C68" s="6" t="n">
        <v>18800</v>
      </c>
      <c r="D68" s="6" t="n">
        <v>0</v>
      </c>
    </row>
    <row r="69">
      <c r="A69" s="4" t="inlineStr">
        <is>
          <t>Holdback of Maine HSCP notes receivable</t>
        </is>
      </c>
      <c r="B69" s="6" t="n">
        <v>0</v>
      </c>
      <c r="C69" s="6" t="n">
        <v>917</v>
      </c>
      <c r="D69" s="6" t="n">
        <v>0</v>
      </c>
    </row>
    <row r="70">
      <c r="A70" s="4" t="inlineStr">
        <is>
          <t>Promissory note conversion</t>
        </is>
      </c>
      <c r="B70" s="6" t="n">
        <v>10880</v>
      </c>
      <c r="C70" s="6" t="n">
        <v>10087</v>
      </c>
      <c r="D70" s="6" t="n">
        <v>0</v>
      </c>
    </row>
    <row r="71">
      <c r="A71" s="4" t="inlineStr">
        <is>
          <t>Non-cash consideration related to business acquisition</t>
        </is>
      </c>
      <c r="B71" s="6" t="n">
        <v>44996</v>
      </c>
      <c r="C71" s="6" t="n">
        <v>0</v>
      </c>
      <c r="D71" s="6" t="n">
        <v>0</v>
      </c>
    </row>
    <row r="72">
      <c r="A72" s="4" t="inlineStr">
        <is>
          <t>Non-Cash Proceeds From Business Divestiture</t>
        </is>
      </c>
      <c r="B72" s="6" t="n">
        <v>34475</v>
      </c>
      <c r="C72" s="6" t="n">
        <v>0</v>
      </c>
      <c r="D72" s="6" t="n">
        <v>0</v>
      </c>
    </row>
    <row r="73">
      <c r="A73" s="4" t="inlineStr">
        <is>
          <t>Deferred tax liability related to business acquisition</t>
        </is>
      </c>
      <c r="B73" s="6" t="n">
        <v>0</v>
      </c>
      <c r="C73" s="6" t="n">
        <v>3077</v>
      </c>
      <c r="D73" s="6" t="n">
        <v>0</v>
      </c>
    </row>
    <row r="74">
      <c r="A74" s="4" t="inlineStr">
        <is>
          <t>Beneficial conversion feature</t>
        </is>
      </c>
      <c r="B74" s="6" t="n">
        <v>0</v>
      </c>
      <c r="C74" s="6" t="n">
        <v>523</v>
      </c>
      <c r="D74" s="6" t="n">
        <v>0</v>
      </c>
    </row>
    <row r="75">
      <c r="A75" s="4" t="inlineStr">
        <is>
          <t>Convertible note conversion</t>
        </is>
      </c>
      <c r="B75" s="6" t="n">
        <v>0</v>
      </c>
      <c r="C75" s="6" t="n">
        <v>550</v>
      </c>
      <c r="D75" s="6" t="n">
        <v>0</v>
      </c>
    </row>
    <row r="76">
      <c r="A76" s="4" t="inlineStr">
        <is>
          <t>Unpaid debt issuance costs</t>
        </is>
      </c>
      <c r="B76" s="6" t="n">
        <v>0</v>
      </c>
      <c r="C76" s="6" t="n">
        <v>3000</v>
      </c>
      <c r="D76" s="6" t="n">
        <v>0</v>
      </c>
    </row>
    <row r="77">
      <c r="A77" s="4" t="inlineStr">
        <is>
          <t>Exchange of investments for land and building</t>
        </is>
      </c>
      <c r="B77" s="6" t="n">
        <v>0</v>
      </c>
      <c r="C77" s="6" t="n">
        <v>4464</v>
      </c>
      <c r="D77" s="6" t="n">
        <v>0</v>
      </c>
    </row>
    <row r="78">
      <c r="A78" s="4" t="inlineStr">
        <is>
          <t>Reclassification of assets held-for-sale to in-use</t>
        </is>
      </c>
      <c r="B78" s="6" t="n">
        <v>10896</v>
      </c>
      <c r="C78" s="6" t="n">
        <v>0</v>
      </c>
      <c r="D78" s="6" t="n">
        <v>0</v>
      </c>
    </row>
    <row r="79">
      <c r="A79" s="4" t="inlineStr">
        <is>
          <t>Issuance of SVS for operating lease</t>
        </is>
      </c>
      <c r="B79" s="7" t="n">
        <v>0</v>
      </c>
      <c r="C79" s="7" t="n">
        <v>0</v>
      </c>
      <c r="D79" s="7" t="n">
        <v>33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30" customWidth="1" min="3" max="3"/>
  </cols>
  <sheetData>
    <row r="1">
      <c r="A1" s="1" t="inlineStr">
        <is>
          <t>SHAREHOLDERS’ EQUITY AND NON-CONTROLLING INTERESTS (Warrants Narrative) (Details)</t>
        </is>
      </c>
      <c r="B1" s="2" t="inlineStr">
        <is>
          <t>12 Months Ended</t>
        </is>
      </c>
    </row>
    <row r="2">
      <c r="B2" s="2" t="inlineStr">
        <is>
          <t>Dec. 31, 2021USD ($)unit$ / sharesshares</t>
        </is>
      </c>
      <c r="C2" s="2" t="inlineStr">
        <is>
          <t>Dec. 31, 2020$ / sharesshares</t>
        </is>
      </c>
    </row>
    <row r="3">
      <c r="A3" s="3" t="inlineStr">
        <is>
          <t>Class of Warrant or Right [Line Items]</t>
        </is>
      </c>
    </row>
    <row r="4">
      <c r="A4" s="4" t="inlineStr">
        <is>
          <t>Strike price per broker warrant (USD per share) | $ / shares</t>
        </is>
      </c>
      <c r="B4" s="7" t="n">
        <v>4</v>
      </c>
      <c r="C4" s="8" t="n">
        <v>4.93</v>
      </c>
    </row>
    <row r="5">
      <c r="A5" s="4" t="inlineStr">
        <is>
          <t>Number of unit | unit</t>
        </is>
      </c>
      <c r="B5" s="6" t="n">
        <v>1</v>
      </c>
    </row>
    <row r="6">
      <c r="A6" s="4" t="inlineStr">
        <is>
          <t>RTO-related issuances, net (in shares)</t>
        </is>
      </c>
      <c r="B6" s="6" t="n">
        <v>1</v>
      </c>
    </row>
    <row r="7">
      <c r="A7" s="4" t="inlineStr">
        <is>
          <t>Expiration period</t>
        </is>
      </c>
      <c r="B7" s="4" t="inlineStr">
        <is>
          <t>5 years</t>
        </is>
      </c>
    </row>
    <row r="8">
      <c r="A8" s="4" t="inlineStr">
        <is>
          <t>Warrants term</t>
        </is>
      </c>
      <c r="C8" s="4" t="inlineStr">
        <is>
          <t>4 years</t>
        </is>
      </c>
    </row>
    <row r="9">
      <c r="A9" s="4" t="inlineStr">
        <is>
          <t>Warrant contractual weighted average life remaining (in years)</t>
        </is>
      </c>
      <c r="B9" s="4" t="inlineStr">
        <is>
          <t>3 years</t>
        </is>
      </c>
    </row>
    <row r="10">
      <c r="A10" s="4" t="inlineStr">
        <is>
          <t>Aggregate intrinsic value | $</t>
        </is>
      </c>
      <c r="B10" s="7" t="n">
        <v>0</v>
      </c>
    </row>
    <row r="11">
      <c r="A11" s="4" t="inlineStr">
        <is>
          <t>Warrant</t>
        </is>
      </c>
    </row>
    <row r="12">
      <c r="A12" s="3" t="inlineStr">
        <is>
          <t>Class of Warrant or Right [Line Items]</t>
        </is>
      </c>
    </row>
    <row r="13">
      <c r="A13" s="4" t="inlineStr">
        <is>
          <t>Warrants (shares)</t>
        </is>
      </c>
      <c r="C13" s="6" t="n">
        <v>6085000</v>
      </c>
    </row>
    <row r="14">
      <c r="A14" s="4" t="inlineStr">
        <is>
          <t>Fixed Shares</t>
        </is>
      </c>
    </row>
    <row r="15">
      <c r="A15" s="3" t="inlineStr">
        <is>
          <t>Class of Warrant or Right [Line Items]</t>
        </is>
      </c>
    </row>
    <row r="16">
      <c r="A16" s="4" t="inlineStr">
        <is>
          <t>Warrants (shares)</t>
        </is>
      </c>
      <c r="C16" s="6" t="n">
        <v>1557000</v>
      </c>
    </row>
    <row r="17">
      <c r="A17" s="4" t="inlineStr">
        <is>
          <t>RTO-related issuances, net (in shares)</t>
        </is>
      </c>
      <c r="C17" s="6" t="n">
        <v>1</v>
      </c>
    </row>
    <row r="18">
      <c r="A18" s="4" t="inlineStr">
        <is>
          <t>Exercise price (USD per share) | $ / shares</t>
        </is>
      </c>
      <c r="C18" s="8" t="n">
        <v>3.15</v>
      </c>
    </row>
    <row r="19">
      <c r="A19" s="4" t="inlineStr">
        <is>
          <t>Floating Shares</t>
        </is>
      </c>
    </row>
    <row r="20">
      <c r="A20" s="3" t="inlineStr">
        <is>
          <t>Class of Warrant or Right [Line Items]</t>
        </is>
      </c>
    </row>
    <row r="21">
      <c r="A21" s="4" t="inlineStr">
        <is>
          <t>Warrants (shares)</t>
        </is>
      </c>
      <c r="C21" s="6" t="n">
        <v>698000</v>
      </c>
    </row>
    <row r="22">
      <c r="A22" s="4" t="inlineStr">
        <is>
          <t>RTO-related issuances, net (in shares)</t>
        </is>
      </c>
      <c r="C22" s="6" t="n">
        <v>1</v>
      </c>
    </row>
    <row r="23">
      <c r="A23" s="4" t="inlineStr">
        <is>
          <t>Exercise price (USD per share) | $ / shares</t>
        </is>
      </c>
      <c r="C23" s="8" t="n">
        <v>3.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S (Noncontrolling Interest Balance Sheet Allocation) (Details) - USD ($) $ in Thousands</t>
        </is>
      </c>
      <c r="B1" s="2" t="inlineStr">
        <is>
          <t>Dec. 31, 2021</t>
        </is>
      </c>
      <c r="C1" s="2" t="inlineStr">
        <is>
          <t>Dec. 31, 2020</t>
        </is>
      </c>
    </row>
    <row r="2">
      <c r="A2" s="3" t="inlineStr">
        <is>
          <t>Subsidiary-specific information [Line Items]</t>
        </is>
      </c>
    </row>
    <row r="3">
      <c r="A3" s="4" t="inlineStr">
        <is>
          <t>Current assets</t>
        </is>
      </c>
      <c r="B3" s="7" t="n">
        <v>112979</v>
      </c>
      <c r="C3" s="7" t="n">
        <v>148020</v>
      </c>
    </row>
    <row r="4">
      <c r="A4" s="4" t="inlineStr">
        <is>
          <t>Non-current assets</t>
        </is>
      </c>
      <c r="B4" s="6" t="n">
        <v>378572</v>
      </c>
      <c r="C4" s="6" t="n">
        <v>414033</v>
      </c>
    </row>
    <row r="5">
      <c r="A5" s="4" t="inlineStr">
        <is>
          <t>Current liabilities</t>
        </is>
      </c>
      <c r="B5" s="6" t="n">
        <v>-66793</v>
      </c>
      <c r="C5" s="6" t="n">
        <v>-97742</v>
      </c>
    </row>
    <row r="6">
      <c r="A6" s="4" t="inlineStr">
        <is>
          <t>Non-current liabilities</t>
        </is>
      </c>
      <c r="B6" s="6" t="n">
        <v>-220488</v>
      </c>
      <c r="C6" s="6" t="n">
        <v>-204602</v>
      </c>
    </row>
    <row r="7">
      <c r="A7" s="4" t="inlineStr">
        <is>
          <t>Non-controlling interests</t>
        </is>
      </c>
      <c r="B7" s="6" t="n">
        <v>7003</v>
      </c>
      <c r="C7" s="6" t="n">
        <v>18678</v>
      </c>
    </row>
    <row r="8">
      <c r="A8" s="4" t="inlineStr">
        <is>
          <t>HSCP LLC</t>
        </is>
      </c>
    </row>
    <row r="9">
      <c r="A9" s="3" t="inlineStr">
        <is>
          <t>Subsidiary-specific information [Line Items]</t>
        </is>
      </c>
    </row>
    <row r="10">
      <c r="A10" s="4" t="inlineStr">
        <is>
          <t>Current assets</t>
        </is>
      </c>
      <c r="B10" s="6" t="n">
        <v>113011</v>
      </c>
      <c r="C10" s="6" t="n">
        <v>144938</v>
      </c>
    </row>
    <row r="11">
      <c r="A11" s="4" t="inlineStr">
        <is>
          <t>Non-current assets</t>
        </is>
      </c>
      <c r="B11" s="6" t="n">
        <v>375807</v>
      </c>
      <c r="C11" s="6" t="n">
        <v>410269</v>
      </c>
    </row>
    <row r="12">
      <c r="A12" s="4" t="inlineStr">
        <is>
          <t>Current liabilities</t>
        </is>
      </c>
      <c r="B12" s="6" t="n">
        <v>-29256</v>
      </c>
      <c r="C12" s="6" t="n">
        <v>-80649</v>
      </c>
    </row>
    <row r="13">
      <c r="A13" s="4" t="inlineStr">
        <is>
          <t>Non-current liabilities</t>
        </is>
      </c>
      <c r="B13" s="6" t="n">
        <v>-195791</v>
      </c>
      <c r="C13" s="6" t="n">
        <v>-171485</v>
      </c>
    </row>
    <row r="14">
      <c r="A14" s="4" t="inlineStr">
        <is>
          <t>Other NCI balances</t>
        </is>
      </c>
      <c r="B14" s="6" t="n">
        <v>-718</v>
      </c>
      <c r="C14" s="6" t="n">
        <v>-742</v>
      </c>
    </row>
    <row r="15">
      <c r="A15" s="4" t="inlineStr">
        <is>
          <t>Accumulated equity-settled expenses</t>
        </is>
      </c>
      <c r="B15" s="6" t="n">
        <v>-226596</v>
      </c>
      <c r="C15" s="6" t="n">
        <v>-206315</v>
      </c>
    </row>
    <row r="16">
      <c r="A16" s="4" t="inlineStr">
        <is>
          <t>Net assets</t>
        </is>
      </c>
      <c r="B16" s="6" t="n">
        <v>36457</v>
      </c>
      <c r="C16" s="6" t="n">
        <v>96016</v>
      </c>
    </row>
    <row r="17">
      <c r="A17" s="4" t="inlineStr">
        <is>
          <t>Net assets allocated to USCo2/HSCP</t>
        </is>
      </c>
      <c r="B17" s="6" t="n">
        <v>6285</v>
      </c>
      <c r="C17" s="6" t="n">
        <v>17936</v>
      </c>
    </row>
    <row r="18">
      <c r="A18" s="4" t="inlineStr">
        <is>
          <t>Net assets attributable to other NCIs</t>
        </is>
      </c>
      <c r="B18" s="7" t="n">
        <v>718</v>
      </c>
      <c r="C18" s="7" t="n">
        <v>742</v>
      </c>
    </row>
    <row r="19">
      <c r="A19" s="4" t="inlineStr">
        <is>
          <t>HSCP LLC | HSCP/USCo2</t>
        </is>
      </c>
    </row>
    <row r="20">
      <c r="A20" s="3" t="inlineStr">
        <is>
          <t>Subsidiary-specific information [Line Items]</t>
        </is>
      </c>
    </row>
    <row r="21">
      <c r="A21" s="4" t="inlineStr">
        <is>
          <t>HSCP/USCo2 ownership % of HSCP</t>
        </is>
      </c>
      <c r="B21" s="4" t="inlineStr">
        <is>
          <t>17.24%</t>
        </is>
      </c>
      <c r="C21" s="4" t="inlineStr">
        <is>
          <t>18.6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HOLDERS’ EQUITY AND NON-CONTROLLING INTERESTS (NCI Narrative) (Details) $ in Thousands</t>
        </is>
      </c>
      <c r="B1" s="2" t="inlineStr">
        <is>
          <t>12 Months Ended</t>
        </is>
      </c>
    </row>
    <row r="2">
      <c r="B2" s="2" t="inlineStr">
        <is>
          <t>Dec. 31, 2021USD ($)</t>
        </is>
      </c>
      <c r="C2" s="2" t="inlineStr">
        <is>
          <t>Dec. 31, 2020USD ($)</t>
        </is>
      </c>
      <c r="D2" s="2" t="inlineStr">
        <is>
          <t>Dec. 31, 2019USD ($)</t>
        </is>
      </c>
    </row>
    <row r="3">
      <c r="A3" s="3" t="inlineStr">
        <is>
          <t>Class of Stock [Line Items]</t>
        </is>
      </c>
    </row>
    <row r="4">
      <c r="A4" s="4" t="inlineStr">
        <is>
          <t>USCo2 conversion, fixed share</t>
        </is>
      </c>
      <c r="B4" s="10" t="n">
        <v>0.7</v>
      </c>
    </row>
    <row r="5">
      <c r="A5" s="4" t="inlineStr">
        <is>
          <t>USCo2 conversion, floating share</t>
        </is>
      </c>
      <c r="B5" s="10" t="n">
        <v>0.3</v>
      </c>
    </row>
    <row r="6">
      <c r="A6" s="4" t="inlineStr">
        <is>
          <t>USCo2 Ownership of HSCP</t>
        </is>
      </c>
      <c r="B6" s="4" t="inlineStr">
        <is>
          <t>0.51%</t>
        </is>
      </c>
    </row>
    <row r="7">
      <c r="A7" s="4" t="inlineStr">
        <is>
          <t>USCo2 Voting Shares held by Pubco</t>
        </is>
      </c>
      <c r="B7" s="4" t="inlineStr">
        <is>
          <t>71.33%</t>
        </is>
      </c>
    </row>
    <row r="8">
      <c r="A8" s="4" t="inlineStr">
        <is>
          <t>USCo2 non-voting shares</t>
        </is>
      </c>
      <c r="B8" s="4" t="inlineStr">
        <is>
          <t>28.67%</t>
        </is>
      </c>
    </row>
    <row r="9">
      <c r="A9" s="4" t="inlineStr">
        <is>
          <t>HSCP ownership by LLC members</t>
        </is>
      </c>
      <c r="B9" s="4" t="inlineStr">
        <is>
          <t>16.73%</t>
        </is>
      </c>
    </row>
    <row r="10">
      <c r="A10" s="4" t="inlineStr">
        <is>
          <t>HSCP owned by Pubco</t>
        </is>
      </c>
      <c r="B10" s="4" t="inlineStr">
        <is>
          <t>82.76%</t>
        </is>
      </c>
    </row>
    <row r="11">
      <c r="A11" s="4" t="inlineStr">
        <is>
          <t>NCI adjustments for changes in ownership</t>
        </is>
      </c>
      <c r="B11" s="7" t="n">
        <v>0</v>
      </c>
      <c r="C11" s="7" t="n">
        <v>0</v>
      </c>
      <c r="D11" s="7" t="n">
        <v>0</v>
      </c>
    </row>
    <row r="12">
      <c r="A12" s="4" t="inlineStr">
        <is>
          <t>NCI-related cash settlements</t>
        </is>
      </c>
      <c r="D12" s="6" t="n">
        <v>4278</v>
      </c>
    </row>
    <row r="13">
      <c r="A13" s="4" t="inlineStr">
        <is>
          <t>Non-controlling Interests</t>
        </is>
      </c>
    </row>
    <row r="14">
      <c r="A14" s="3" t="inlineStr">
        <is>
          <t>Class of Stock [Line Items]</t>
        </is>
      </c>
    </row>
    <row r="15">
      <c r="A15" s="4" t="inlineStr">
        <is>
          <t>NCI adjustments for changes in ownership</t>
        </is>
      </c>
      <c r="B15" s="7" t="n">
        <v>1063</v>
      </c>
      <c r="C15" s="7" t="n">
        <v>3395</v>
      </c>
      <c r="D15" s="7" t="n">
        <v>276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ND NON-CONTROLLING INTERESTS (Noncontrolling Interest, P&amp;L Alloc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ubsidiary-specific information [Line Items]</t>
        </is>
      </c>
    </row>
    <row r="4">
      <c r="A4" s="4" t="inlineStr">
        <is>
          <t>Net loss</t>
        </is>
      </c>
      <c r="B4" s="7" t="n">
        <v>-47151</v>
      </c>
      <c r="C4" s="7" t="n">
        <v>-14058</v>
      </c>
      <c r="D4" s="7" t="n">
        <v>-3306</v>
      </c>
      <c r="E4" s="7" t="n">
        <v>-8642</v>
      </c>
      <c r="F4" s="7" t="n">
        <v>-45484</v>
      </c>
      <c r="G4" s="7" t="n">
        <v>-48036</v>
      </c>
      <c r="H4" s="7" t="n">
        <v>-44370</v>
      </c>
      <c r="I4" s="7" t="n">
        <v>-222229</v>
      </c>
      <c r="J4" s="7" t="n">
        <v>-73157</v>
      </c>
      <c r="K4" s="7" t="n">
        <v>-360118</v>
      </c>
      <c r="L4" s="7" t="n">
        <v>-195162</v>
      </c>
    </row>
    <row r="5">
      <c r="A5" s="4" t="inlineStr">
        <is>
          <t>Less: net loss attributable to non-controlling interests</t>
        </is>
      </c>
      <c r="J5" s="6" t="n">
        <v>-10147</v>
      </c>
      <c r="K5" s="6" t="n">
        <v>-73530</v>
      </c>
      <c r="L5" s="6" t="n">
        <v>-44894</v>
      </c>
    </row>
    <row r="6">
      <c r="A6" s="4" t="inlineStr">
        <is>
          <t>HSCP LLC</t>
        </is>
      </c>
    </row>
    <row r="7">
      <c r="A7" s="3" t="inlineStr">
        <is>
          <t>Subsidiary-specific information [Line Items]</t>
        </is>
      </c>
    </row>
    <row r="8">
      <c r="A8" s="4" t="inlineStr">
        <is>
          <t>Net loss</t>
        </is>
      </c>
      <c r="J8" s="7" t="n">
        <v>-57572</v>
      </c>
      <c r="K8" s="7" t="n">
        <v>-372386</v>
      </c>
      <c r="L8" s="7" t="n">
        <v>-191511</v>
      </c>
    </row>
    <row r="9">
      <c r="A9" s="4" t="inlineStr">
        <is>
          <t>HSCP/USCo2 weighted average ownership % of HSCP</t>
        </is>
      </c>
      <c r="J9" s="4" t="inlineStr">
        <is>
          <t>17.66%</t>
        </is>
      </c>
      <c r="K9" s="4" t="inlineStr">
        <is>
          <t>19.66%</t>
        </is>
      </c>
      <c r="L9" s="4" t="inlineStr">
        <is>
          <t>23.44%</t>
        </is>
      </c>
    </row>
    <row r="10">
      <c r="A10" s="4" t="inlineStr">
        <is>
          <t>Net loss allocated to HSCP/USCo2</t>
        </is>
      </c>
      <c r="J10" s="7" t="n">
        <v>-10167</v>
      </c>
      <c r="K10" s="7" t="n">
        <v>-73211</v>
      </c>
      <c r="L10" s="7" t="n">
        <v>-44890</v>
      </c>
    </row>
    <row r="11">
      <c r="A11" s="4" t="inlineStr">
        <is>
          <t>Net loss allocated to other NCIs</t>
        </is>
      </c>
      <c r="J11" s="7" t="n">
        <v>20</v>
      </c>
      <c r="K11" s="7" t="n">
        <v>-319</v>
      </c>
      <c r="L11" s="7" t="n">
        <v>-4</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NON-CONTROLLING INTERESTS (Schedule of Conversions by Stock) (Details) - shares shares in Thousands</t>
        </is>
      </c>
      <c r="B1" s="2" t="inlineStr">
        <is>
          <t>12 Months Ended</t>
        </is>
      </c>
    </row>
    <row r="2">
      <c r="B2" s="2" t="inlineStr">
        <is>
          <t>Dec. 31, 2021</t>
        </is>
      </c>
      <c r="C2" s="2" t="inlineStr">
        <is>
          <t>Dec. 31, 2020</t>
        </is>
      </c>
    </row>
    <row r="3">
      <c r="A3" s="3" t="inlineStr">
        <is>
          <t>Convertible Units Outstanding [Roll Forward]</t>
        </is>
      </c>
    </row>
    <row r="4">
      <c r="A4" s="4" t="inlineStr">
        <is>
          <t>Beginning balance</t>
        </is>
      </c>
      <c r="B4" s="6" t="n">
        <v>24142</v>
      </c>
      <c r="C4" s="6" t="n">
        <v>25035</v>
      </c>
    </row>
    <row r="5">
      <c r="A5" s="4" t="inlineStr">
        <is>
          <t>Vested LLC C-1s canceled</t>
        </is>
      </c>
      <c r="B5" s="6" t="n">
        <v>0</v>
      </c>
      <c r="C5" s="6" t="n">
        <v>-1310</v>
      </c>
    </row>
    <row r="6">
      <c r="A6" s="4" t="inlineStr">
        <is>
          <t>LLC C-1s vested</t>
        </is>
      </c>
      <c r="B6" s="6" t="n">
        <v>0</v>
      </c>
      <c r="C6" s="6" t="n">
        <v>1000</v>
      </c>
    </row>
    <row r="7">
      <c r="A7" s="4" t="inlineStr">
        <is>
          <t>NCI units converted to Pubco</t>
        </is>
      </c>
      <c r="B7" s="6" t="n">
        <v>-1066</v>
      </c>
      <c r="C7" s="6" t="n">
        <v>-583</v>
      </c>
    </row>
    <row r="8">
      <c r="A8" s="4" t="inlineStr">
        <is>
          <t>Ending balance</t>
        </is>
      </c>
      <c r="B8" s="6" t="n">
        <v>23076</v>
      </c>
      <c r="C8" s="6" t="n">
        <v>2414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EXPENSE (Expense by Plan) (Details) - USD ($)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based compensation expense</t>
        </is>
      </c>
      <c r="B4" s="7" t="n">
        <v>19946</v>
      </c>
      <c r="C4" s="7" t="n">
        <v>92064</v>
      </c>
      <c r="D4" s="7" t="n">
        <v>97538</v>
      </c>
    </row>
    <row r="5">
      <c r="A5" s="4" t="inlineStr">
        <is>
          <t>Equity-based compensation - Plan</t>
        </is>
      </c>
    </row>
    <row r="6">
      <c r="A6" s="3" t="inlineStr">
        <is>
          <t>Share-based Compensation Arrangement by Share-based Payment Award [Line Items]</t>
        </is>
      </c>
    </row>
    <row r="7">
      <c r="A7" s="4" t="inlineStr">
        <is>
          <t>Equity-based compensation expense</t>
        </is>
      </c>
      <c r="B7" s="7" t="n">
        <v>19946</v>
      </c>
      <c r="C7" s="6" t="n">
        <v>74763</v>
      </c>
      <c r="D7" s="6" t="n">
        <v>86002</v>
      </c>
    </row>
    <row r="8">
      <c r="A8" s="4" t="inlineStr">
        <is>
          <t>Percentage of outstanding stock</t>
        </is>
      </c>
      <c r="B8" s="4" t="inlineStr">
        <is>
          <t>15.00%</t>
        </is>
      </c>
    </row>
    <row r="9">
      <c r="A9" s="4" t="inlineStr">
        <is>
          <t>Shares available for grant (in shares)</t>
        </is>
      </c>
      <c r="B9" s="6" t="n">
        <v>10932</v>
      </c>
    </row>
    <row r="10">
      <c r="A10" s="4" t="inlineStr">
        <is>
          <t>Equity-based compensation - other</t>
        </is>
      </c>
    </row>
    <row r="11">
      <c r="A11" s="3" t="inlineStr">
        <is>
          <t>Share-based Compensation Arrangement by Share-based Payment Award [Line Items]</t>
        </is>
      </c>
    </row>
    <row r="12">
      <c r="A12" s="4" t="inlineStr">
        <is>
          <t>Equity-based compensation expense</t>
        </is>
      </c>
      <c r="B12" s="7" t="n">
        <v>0</v>
      </c>
      <c r="C12" s="7" t="n">
        <v>17301</v>
      </c>
      <c r="D12" s="7" t="n">
        <v>115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BASED COMPENSATION EXPENSE (RSU) (Details) - USD ($) $ / shares in Units, shares in Thousands, $ in Thousands</t>
        </is>
      </c>
      <c r="B1" s="2" t="inlineStr">
        <is>
          <t>Jun. 24, 2020</t>
        </is>
      </c>
      <c r="C1" s="2" t="inlineStr">
        <is>
          <t>Dec. 31, 2021</t>
        </is>
      </c>
      <c r="D1" s="2" t="inlineStr">
        <is>
          <t>Dec. 31, 2020</t>
        </is>
      </c>
      <c r="E1" s="2" t="inlineStr">
        <is>
          <t>Dec. 31, 2019</t>
        </is>
      </c>
    </row>
    <row r="2">
      <c r="A2" s="3" t="inlineStr">
        <is>
          <t>Weighted Average Grant Date Fair Value</t>
        </is>
      </c>
    </row>
    <row r="3">
      <c r="A3" s="4" t="inlineStr">
        <is>
          <t>Equity-based compensation expense</t>
        </is>
      </c>
      <c r="C3" s="7" t="n">
        <v>19946</v>
      </c>
      <c r="D3" s="7" t="n">
        <v>92064</v>
      </c>
      <c r="E3" s="7" t="n">
        <v>97538</v>
      </c>
    </row>
    <row r="4">
      <c r="A4" s="4" t="inlineStr">
        <is>
          <t>Restricted Stock Units (RSUs)</t>
        </is>
      </c>
    </row>
    <row r="5">
      <c r="A5" s="3" t="inlineStr">
        <is>
          <t>Weighted Average Grant Date Fair Value</t>
        </is>
      </c>
    </row>
    <row r="6">
      <c r="A6" s="4" t="inlineStr">
        <is>
          <t>Granted (USD per share)</t>
        </is>
      </c>
      <c r="B6" s="8" t="n">
        <v>6.41</v>
      </c>
    </row>
    <row r="7">
      <c r="A7" s="4" t="inlineStr">
        <is>
          <t>Requisite service period</t>
        </is>
      </c>
      <c r="C7" s="4" t="inlineStr">
        <is>
          <t>3 years</t>
        </is>
      </c>
    </row>
    <row r="8">
      <c r="A8" s="4" t="inlineStr">
        <is>
          <t>Equity-based compensation expense</t>
        </is>
      </c>
      <c r="C8" s="7" t="n">
        <v>16012</v>
      </c>
      <c r="D8" s="6" t="n">
        <v>37801</v>
      </c>
      <c r="E8" s="7" t="n">
        <v>59627</v>
      </c>
    </row>
    <row r="9">
      <c r="A9" s="4" t="inlineStr">
        <is>
          <t>Fair value</t>
        </is>
      </c>
      <c r="C9" s="7" t="n">
        <v>15917</v>
      </c>
      <c r="D9" s="7" t="n">
        <v>10779</v>
      </c>
    </row>
    <row r="10">
      <c r="A10" s="4" t="inlineStr">
        <is>
          <t>Weighted average remaining contractual term</t>
        </is>
      </c>
      <c r="C10" s="4" t="inlineStr">
        <is>
          <t>2 years</t>
        </is>
      </c>
    </row>
    <row r="11">
      <c r="A11" s="4" t="inlineStr">
        <is>
          <t>Aggregate intrinsic value, outstanding</t>
        </is>
      </c>
      <c r="C11" s="7" t="n">
        <v>6737</v>
      </c>
    </row>
    <row r="12">
      <c r="A12" s="4" t="inlineStr">
        <is>
          <t>Unrecognized compensation expense</t>
        </is>
      </c>
      <c r="C12" s="7" t="n">
        <v>29165</v>
      </c>
    </row>
    <row r="13">
      <c r="A13" s="4" t="inlineStr">
        <is>
          <t>Unrecognized compensation expense, period</t>
        </is>
      </c>
      <c r="C13" s="4" t="inlineStr">
        <is>
          <t>2 years</t>
        </is>
      </c>
    </row>
    <row r="14">
      <c r="A14" s="4" t="inlineStr">
        <is>
          <t>Weighted average grant date fair value (USD per share)</t>
        </is>
      </c>
      <c r="B14" s="8" t="n">
        <v>6.41</v>
      </c>
    </row>
    <row r="15">
      <c r="A15" s="4" t="inlineStr">
        <is>
          <t>Restricted Stock Units, Fixed</t>
        </is>
      </c>
    </row>
    <row r="16">
      <c r="A16" s="3" t="inlineStr">
        <is>
          <t>RSUs</t>
        </is>
      </c>
    </row>
    <row r="17">
      <c r="A17" s="4" t="inlineStr">
        <is>
          <t>Beginning Balance (shares)</t>
        </is>
      </c>
      <c r="C17" s="6" t="n">
        <v>5119</v>
      </c>
    </row>
    <row r="18">
      <c r="A18" s="4" t="inlineStr">
        <is>
          <t>Granted (shares)</t>
        </is>
      </c>
      <c r="C18" s="6" t="n">
        <v>993</v>
      </c>
    </row>
    <row r="19">
      <c r="A19" s="4" t="inlineStr">
        <is>
          <t>Forfeited (shares)</t>
        </is>
      </c>
      <c r="C19" s="6" t="n">
        <v>-496</v>
      </c>
    </row>
    <row r="20">
      <c r="A20" s="4" t="inlineStr">
        <is>
          <t>Vested (shares)</t>
        </is>
      </c>
      <c r="C20" s="6" t="n">
        <v>-2428</v>
      </c>
    </row>
    <row r="21">
      <c r="A21" s="4" t="inlineStr">
        <is>
          <t>Ending Balance (shares)</t>
        </is>
      </c>
      <c r="C21" s="6" t="n">
        <v>3188</v>
      </c>
      <c r="D21" s="6" t="n">
        <v>5119</v>
      </c>
    </row>
    <row r="22">
      <c r="A22" s="4" t="inlineStr">
        <is>
          <t>Vested and unreleased (shares)</t>
        </is>
      </c>
      <c r="C22" s="6" t="n">
        <v>130</v>
      </c>
    </row>
    <row r="23">
      <c r="A23" s="4" t="inlineStr">
        <is>
          <t>Outstanding (shares)</t>
        </is>
      </c>
      <c r="C23" s="6" t="n">
        <v>3318</v>
      </c>
    </row>
    <row r="24">
      <c r="A24" s="3" t="inlineStr">
        <is>
          <t>Weighted Average Grant Date Fair Value</t>
        </is>
      </c>
    </row>
    <row r="25">
      <c r="A25" s="4" t="inlineStr">
        <is>
          <t>Beginning Balance (USD per share)</t>
        </is>
      </c>
      <c r="C25" s="8" t="n">
        <v>9.24</v>
      </c>
    </row>
    <row r="26">
      <c r="A26" s="4" t="inlineStr">
        <is>
          <t>Granted (USD per share)</t>
        </is>
      </c>
      <c r="C26" s="11" t="n">
        <v>3.02</v>
      </c>
    </row>
    <row r="27">
      <c r="A27" s="4" t="inlineStr">
        <is>
          <t>Forfeited (USD per share)</t>
        </is>
      </c>
      <c r="C27" s="11" t="n">
        <v>3.79</v>
      </c>
    </row>
    <row r="28">
      <c r="A28" s="4" t="inlineStr">
        <is>
          <t>Vested (USD per share)</t>
        </is>
      </c>
      <c r="C28" s="11" t="n">
        <v>10.35</v>
      </c>
    </row>
    <row r="29">
      <c r="A29" s="4" t="inlineStr">
        <is>
          <t>Ending Balance (USD per share)</t>
        </is>
      </c>
      <c r="C29" s="11" t="n">
        <v>7.3</v>
      </c>
      <c r="D29" s="8" t="n">
        <v>9.24</v>
      </c>
    </row>
    <row r="30">
      <c r="A30" s="4" t="inlineStr">
        <is>
          <t>Vested and unreleased (USD per share)</t>
        </is>
      </c>
      <c r="C30" s="11" t="n">
        <v>9.539999999999999</v>
      </c>
    </row>
    <row r="31">
      <c r="A31" s="4" t="inlineStr">
        <is>
          <t>Outstanding (USD per share)</t>
        </is>
      </c>
      <c r="C31" s="8" t="n">
        <v>7.39</v>
      </c>
    </row>
    <row r="32">
      <c r="A32" s="4" t="inlineStr">
        <is>
          <t>Granted (shares)</t>
        </is>
      </c>
      <c r="C32" s="6" t="n">
        <v>993</v>
      </c>
    </row>
    <row r="33">
      <c r="A33" s="4" t="inlineStr">
        <is>
          <t>Weighted average grant date fair value (USD per share)</t>
        </is>
      </c>
      <c r="C33" s="8" t="n">
        <v>3.02</v>
      </c>
    </row>
    <row r="34">
      <c r="A34" s="4" t="inlineStr">
        <is>
          <t>Restricted Stock Units, Floating</t>
        </is>
      </c>
    </row>
    <row r="35">
      <c r="A35" s="3" t="inlineStr">
        <is>
          <t>RSUs</t>
        </is>
      </c>
    </row>
    <row r="36">
      <c r="A36" s="4" t="inlineStr">
        <is>
          <t>Beginning Balance (shares)</t>
        </is>
      </c>
      <c r="C36" s="6" t="n">
        <v>2688</v>
      </c>
    </row>
    <row r="37">
      <c r="A37" s="4" t="inlineStr">
        <is>
          <t>Granted (shares)</t>
        </is>
      </c>
      <c r="C37" s="6" t="n">
        <v>385</v>
      </c>
    </row>
    <row r="38">
      <c r="A38" s="4" t="inlineStr">
        <is>
          <t>Forfeited (shares)</t>
        </is>
      </c>
      <c r="C38" s="6" t="n">
        <v>-182</v>
      </c>
    </row>
    <row r="39">
      <c r="A39" s="4" t="inlineStr">
        <is>
          <t>Vested (shares)</t>
        </is>
      </c>
      <c r="C39" s="6" t="n">
        <v>-1629</v>
      </c>
    </row>
    <row r="40">
      <c r="A40" s="4" t="inlineStr">
        <is>
          <t>Ending Balance (shares)</t>
        </is>
      </c>
      <c r="C40" s="6" t="n">
        <v>1262</v>
      </c>
      <c r="D40" s="6" t="n">
        <v>2688</v>
      </c>
    </row>
    <row r="41">
      <c r="A41" s="4" t="inlineStr">
        <is>
          <t>Vested and unreleased (shares)</t>
        </is>
      </c>
      <c r="C41" s="6" t="n">
        <v>167</v>
      </c>
    </row>
    <row r="42">
      <c r="A42" s="4" t="inlineStr">
        <is>
          <t>Outstanding (shares)</t>
        </is>
      </c>
      <c r="C42" s="6" t="n">
        <v>1429</v>
      </c>
    </row>
    <row r="43">
      <c r="A43" s="3" t="inlineStr">
        <is>
          <t>Weighted Average Grant Date Fair Value</t>
        </is>
      </c>
    </row>
    <row r="44">
      <c r="A44" s="4" t="inlineStr">
        <is>
          <t>Beginning Balance (USD per share)</t>
        </is>
      </c>
      <c r="C44" s="8" t="n">
        <v>7.83</v>
      </c>
    </row>
    <row r="45">
      <c r="A45" s="4" t="inlineStr">
        <is>
          <t>Granted (USD per share)</t>
        </is>
      </c>
      <c r="C45" s="11" t="n">
        <v>2.57</v>
      </c>
    </row>
    <row r="46">
      <c r="A46" s="4" t="inlineStr">
        <is>
          <t>Forfeited (USD per share)</t>
        </is>
      </c>
      <c r="C46" s="11" t="n">
        <v>3.85</v>
      </c>
    </row>
    <row r="47">
      <c r="A47" s="4" t="inlineStr">
        <is>
          <t>Vested (USD per share)</t>
        </is>
      </c>
      <c r="C47" s="11" t="n">
        <v>7.37</v>
      </c>
    </row>
    <row r="48">
      <c r="A48" s="4" t="inlineStr">
        <is>
          <t>Ending Balance (USD per share)</t>
        </is>
      </c>
      <c r="C48" s="11" t="n">
        <v>7.39</v>
      </c>
      <c r="D48" s="8" t="n">
        <v>7.83</v>
      </c>
    </row>
    <row r="49">
      <c r="A49" s="4" t="inlineStr">
        <is>
          <t>Vested and unreleased (USD per share)</t>
        </is>
      </c>
      <c r="C49" s="11" t="n">
        <v>4.39</v>
      </c>
    </row>
    <row r="50">
      <c r="A50" s="4" t="inlineStr">
        <is>
          <t>Outstanding (USD per share)</t>
        </is>
      </c>
      <c r="C50" s="8" t="n">
        <v>7.04</v>
      </c>
    </row>
    <row r="51">
      <c r="A51" s="4" t="inlineStr">
        <is>
          <t>Granted (shares)</t>
        </is>
      </c>
      <c r="C51" s="6" t="n">
        <v>385</v>
      </c>
    </row>
    <row r="52">
      <c r="A52" s="4" t="inlineStr">
        <is>
          <t>Weighted average grant date fair value (USD per share)</t>
        </is>
      </c>
      <c r="C52" s="8" t="n">
        <v>2.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EXPENSE (Options) (Details) - USD ($) $ / shares in Units, shares in Thousands</t>
        </is>
      </c>
      <c r="B1" s="2" t="inlineStr">
        <is>
          <t>12 Months Ended</t>
        </is>
      </c>
    </row>
    <row r="2">
      <c r="B2" s="2" t="inlineStr">
        <is>
          <t>Dec. 31, 2021</t>
        </is>
      </c>
      <c r="C2" s="2" t="inlineStr">
        <is>
          <t>Dec. 31, 2020</t>
        </is>
      </c>
      <c r="D2" s="2" t="inlineStr">
        <is>
          <t>Dec. 31, 2019</t>
        </is>
      </c>
    </row>
    <row r="3">
      <c r="A3" s="3" t="inlineStr">
        <is>
          <t>Weighted Average Exercise Price</t>
        </is>
      </c>
    </row>
    <row r="4">
      <c r="A4" s="4" t="inlineStr">
        <is>
          <t>Weighted average remaining contractual term</t>
        </is>
      </c>
      <c r="B4" s="4" t="inlineStr">
        <is>
          <t>6 years</t>
        </is>
      </c>
    </row>
    <row r="5">
      <c r="A5" s="4" t="inlineStr">
        <is>
          <t>Weighted average remaining contractual term, exercisable</t>
        </is>
      </c>
      <c r="B5" s="4" t="inlineStr">
        <is>
          <t>7 years</t>
        </is>
      </c>
    </row>
    <row r="6">
      <c r="A6" s="4" t="inlineStr">
        <is>
          <t>Equity-based compensation expense</t>
        </is>
      </c>
      <c r="B6" s="7" t="n">
        <v>19946000</v>
      </c>
      <c r="C6" s="7" t="n">
        <v>92064000</v>
      </c>
      <c r="D6" s="7" t="n">
        <v>97538000</v>
      </c>
    </row>
    <row r="7">
      <c r="A7" s="4" t="inlineStr">
        <is>
          <t>Cost not yet recognized</t>
        </is>
      </c>
      <c r="B7" s="7" t="n">
        <v>1313000</v>
      </c>
    </row>
    <row r="8">
      <c r="A8" s="4" t="inlineStr">
        <is>
          <t>Options</t>
        </is>
      </c>
    </row>
    <row r="9">
      <c r="A9" s="3" t="inlineStr">
        <is>
          <t>Weighted Average Exercise Price</t>
        </is>
      </c>
    </row>
    <row r="10">
      <c r="A10" s="4" t="inlineStr">
        <is>
          <t>Vesting period</t>
        </is>
      </c>
      <c r="B10" s="4" t="inlineStr">
        <is>
          <t>3 years</t>
        </is>
      </c>
    </row>
    <row r="11">
      <c r="A11" s="4" t="inlineStr">
        <is>
          <t>Equity-based compensation expense</t>
        </is>
      </c>
      <c r="B11" s="7" t="n">
        <v>3934000</v>
      </c>
      <c r="C11" s="7" t="n">
        <v>36962000</v>
      </c>
      <c r="D11" s="7" t="n">
        <v>26375000</v>
      </c>
    </row>
    <row r="12">
      <c r="A12" s="4" t="inlineStr">
        <is>
          <t>Unrecognized compensation expense, period</t>
        </is>
      </c>
      <c r="B12" s="4" t="inlineStr">
        <is>
          <t>1 year</t>
        </is>
      </c>
    </row>
    <row r="13">
      <c r="A13" s="4" t="inlineStr">
        <is>
          <t>Options | Minimum</t>
        </is>
      </c>
    </row>
    <row r="14">
      <c r="A14" s="3" t="inlineStr">
        <is>
          <t>Weighted Average Exercise Price</t>
        </is>
      </c>
    </row>
    <row r="15">
      <c r="A15" s="4" t="inlineStr">
        <is>
          <t>Expiration period</t>
        </is>
      </c>
      <c r="B15" s="4" t="inlineStr">
        <is>
          <t>5 years</t>
        </is>
      </c>
    </row>
    <row r="16">
      <c r="A16" s="4" t="inlineStr">
        <is>
          <t>Weighted average remaining contractual term</t>
        </is>
      </c>
      <c r="B16" s="4" t="inlineStr">
        <is>
          <t>5 years</t>
        </is>
      </c>
    </row>
    <row r="17">
      <c r="A17" s="4" t="inlineStr">
        <is>
          <t>Options | Maximum</t>
        </is>
      </c>
    </row>
    <row r="18">
      <c r="A18" s="3" t="inlineStr">
        <is>
          <t>Weighted Average Exercise Price</t>
        </is>
      </c>
    </row>
    <row r="19">
      <c r="A19" s="4" t="inlineStr">
        <is>
          <t>Expiration period</t>
        </is>
      </c>
      <c r="B19" s="4" t="inlineStr">
        <is>
          <t>10 years</t>
        </is>
      </c>
    </row>
    <row r="20">
      <c r="A20" s="4" t="inlineStr">
        <is>
          <t>Weighted average remaining contractual term</t>
        </is>
      </c>
      <c r="B20" s="4" t="inlineStr">
        <is>
          <t>5 years</t>
        </is>
      </c>
    </row>
    <row r="21">
      <c r="A21" s="4" t="inlineStr">
        <is>
          <t>Fixed</t>
        </is>
      </c>
    </row>
    <row r="22">
      <c r="A22" s="3" t="inlineStr">
        <is>
          <t>Options</t>
        </is>
      </c>
    </row>
    <row r="23">
      <c r="A23" s="4" t="inlineStr">
        <is>
          <t>Beginning balance (shares)</t>
        </is>
      </c>
      <c r="B23" s="6" t="n">
        <v>1556</v>
      </c>
    </row>
    <row r="24">
      <c r="A24" s="4" t="inlineStr">
        <is>
          <t>Granted (shares)</t>
        </is>
      </c>
      <c r="B24" s="6" t="n">
        <v>45</v>
      </c>
    </row>
    <row r="25">
      <c r="A25" s="4" t="inlineStr">
        <is>
          <t>Forfeited (shares)</t>
        </is>
      </c>
      <c r="B25" s="6" t="n">
        <v>-72</v>
      </c>
    </row>
    <row r="26">
      <c r="A26" s="4" t="inlineStr">
        <is>
          <t>Ending balance (shares)</t>
        </is>
      </c>
      <c r="B26" s="6" t="n">
        <v>1529</v>
      </c>
      <c r="C26" s="6" t="n">
        <v>1556</v>
      </c>
    </row>
    <row r="27">
      <c r="A27" s="4" t="inlineStr">
        <is>
          <t>Exercisable (shares)</t>
        </is>
      </c>
      <c r="B27" s="6" t="n">
        <v>1059</v>
      </c>
    </row>
    <row r="28">
      <c r="A28" s="3" t="inlineStr">
        <is>
          <t>Weighted Average Exercise Price</t>
        </is>
      </c>
    </row>
    <row r="29">
      <c r="A29" s="4" t="inlineStr">
        <is>
          <t>Beginning balance (USD per share)</t>
        </is>
      </c>
      <c r="B29" s="8" t="n">
        <v>11.18</v>
      </c>
    </row>
    <row r="30">
      <c r="A30" s="4" t="inlineStr">
        <is>
          <t>Granted (USD per share)</t>
        </is>
      </c>
      <c r="B30" s="11" t="n">
        <v>6.28</v>
      </c>
    </row>
    <row r="31">
      <c r="A31" s="4" t="inlineStr">
        <is>
          <t>Forfeited (USD per share)</t>
        </is>
      </c>
      <c r="B31" s="11" t="n">
        <v>10.39</v>
      </c>
    </row>
    <row r="32">
      <c r="A32" s="4" t="inlineStr">
        <is>
          <t>Ending balance (USD per share)</t>
        </is>
      </c>
      <c r="B32" s="11" t="n">
        <v>11.07</v>
      </c>
      <c r="C32" s="8" t="n">
        <v>11.18</v>
      </c>
    </row>
    <row r="33">
      <c r="A33" s="4" t="inlineStr">
        <is>
          <t>Exercisable (USD per share)</t>
        </is>
      </c>
      <c r="B33" s="8" t="n">
        <v>14.22</v>
      </c>
    </row>
    <row r="34">
      <c r="A34" s="4" t="inlineStr">
        <is>
          <t>Aggregate intrinsic value for options outstanding</t>
        </is>
      </c>
      <c r="B34" s="7" t="n">
        <v>0</v>
      </c>
    </row>
    <row r="35">
      <c r="A35" s="4" t="inlineStr">
        <is>
          <t>Floating</t>
        </is>
      </c>
    </row>
    <row r="36">
      <c r="A36" s="3" t="inlineStr">
        <is>
          <t>Options</t>
        </is>
      </c>
    </row>
    <row r="37">
      <c r="A37" s="4" t="inlineStr">
        <is>
          <t>Beginning balance (shares)</t>
        </is>
      </c>
      <c r="B37" s="6" t="n">
        <v>1818</v>
      </c>
    </row>
    <row r="38">
      <c r="A38" s="4" t="inlineStr">
        <is>
          <t>Granted (shares)</t>
        </is>
      </c>
      <c r="B38" s="6" t="n">
        <v>636</v>
      </c>
    </row>
    <row r="39">
      <c r="A39" s="4" t="inlineStr">
        <is>
          <t>Forfeited (shares)</t>
        </is>
      </c>
      <c r="B39" s="6" t="n">
        <v>-40</v>
      </c>
    </row>
    <row r="40">
      <c r="A40" s="4" t="inlineStr">
        <is>
          <t>Ending balance (shares)</t>
        </is>
      </c>
      <c r="B40" s="6" t="n">
        <v>2414</v>
      </c>
      <c r="C40" s="6" t="n">
        <v>1818</v>
      </c>
    </row>
    <row r="41">
      <c r="A41" s="4" t="inlineStr">
        <is>
          <t>Exercisable (shares)</t>
        </is>
      </c>
      <c r="B41" s="6" t="n">
        <v>1702</v>
      </c>
    </row>
    <row r="42">
      <c r="A42" s="3" t="inlineStr">
        <is>
          <t>Weighted Average Exercise Price</t>
        </is>
      </c>
    </row>
    <row r="43">
      <c r="A43" s="4" t="inlineStr">
        <is>
          <t>Beginning balance (USD per share)</t>
        </is>
      </c>
      <c r="B43" s="8" t="n">
        <v>3.12</v>
      </c>
    </row>
    <row r="44">
      <c r="A44" s="4" t="inlineStr">
        <is>
          <t>Granted (USD per share)</t>
        </is>
      </c>
      <c r="B44" s="11" t="n">
        <v>2.98</v>
      </c>
    </row>
    <row r="45">
      <c r="A45" s="4" t="inlineStr">
        <is>
          <t>Forfeited (USD per share)</t>
        </is>
      </c>
      <c r="B45" s="11" t="n">
        <v>4.05</v>
      </c>
    </row>
    <row r="46">
      <c r="A46" s="4" t="inlineStr">
        <is>
          <t>Ending balance (USD per share)</t>
        </is>
      </c>
      <c r="B46" s="11" t="n">
        <v>3.06</v>
      </c>
      <c r="C46" s="8" t="n">
        <v>3.12</v>
      </c>
    </row>
    <row r="47">
      <c r="A47" s="4" t="inlineStr">
        <is>
          <t>Exercisable (USD per share)</t>
        </is>
      </c>
      <c r="B47" s="8" t="n">
        <v>3.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7" customWidth="1" min="2" max="2"/>
    <col width="15" customWidth="1" min="3" max="3"/>
    <col width="17" customWidth="1" min="4" max="4"/>
    <col width="14" customWidth="1" min="5" max="5"/>
  </cols>
  <sheetData>
    <row r="1">
      <c r="A1" s="1" t="inlineStr">
        <is>
          <t>EQUITY-BASED COMPENSATION EXPENSE (Option Valuation Assumptions) (Details) - $ / shares</t>
        </is>
      </c>
      <c r="B1" s="2" t="inlineStr">
        <is>
          <t>3 Months Ended</t>
        </is>
      </c>
      <c r="C1" s="2" t="inlineStr">
        <is>
          <t>9 Months Ended</t>
        </is>
      </c>
      <c r="D1" s="2" t="inlineStr">
        <is>
          <t>12 Months Ended</t>
        </is>
      </c>
    </row>
    <row r="2">
      <c r="B2" s="2" t="inlineStr">
        <is>
          <t>Dec. 31, 2020</t>
        </is>
      </c>
      <c r="C2" s="2" t="inlineStr">
        <is>
          <t>Sep. 22, 2020</t>
        </is>
      </c>
      <c r="D2" s="2" t="inlineStr">
        <is>
          <t>Dec. 31, 2021</t>
        </is>
      </c>
      <c r="E2" s="2" t="inlineStr">
        <is>
          <t>Dec. 31, 2019</t>
        </is>
      </c>
    </row>
    <row r="3">
      <c r="A3" s="4" t="inlineStr">
        <is>
          <t>Options</t>
        </is>
      </c>
    </row>
    <row r="4">
      <c r="A4" s="3" t="inlineStr">
        <is>
          <t>Fair Value Measurement Inputs and Valuation Techniques [Line Items]</t>
        </is>
      </c>
    </row>
    <row r="5">
      <c r="A5" s="4" t="inlineStr">
        <is>
          <t>Weighted average grant date fair value range (USD per share)</t>
        </is>
      </c>
      <c r="C5" s="8" t="n">
        <v>3.79</v>
      </c>
    </row>
    <row r="6">
      <c r="A6" s="4" t="inlineStr">
        <is>
          <t>Risk-free rate</t>
        </is>
      </c>
      <c r="C6" s="4" t="inlineStr">
        <is>
          <t>1.60%</t>
        </is>
      </c>
    </row>
    <row r="7">
      <c r="A7" s="4" t="inlineStr">
        <is>
          <t>Expected dividend yield</t>
        </is>
      </c>
      <c r="C7" s="4" t="inlineStr">
        <is>
          <t>0.00%</t>
        </is>
      </c>
      <c r="E7" s="4" t="inlineStr">
        <is>
          <t>0.00%</t>
        </is>
      </c>
    </row>
    <row r="8">
      <c r="A8" s="4" t="inlineStr">
        <is>
          <t>Expected term (in years)</t>
        </is>
      </c>
      <c r="C8" s="4" t="inlineStr">
        <is>
          <t>6 years</t>
        </is>
      </c>
      <c r="E8" s="4" t="inlineStr">
        <is>
          <t>6 years</t>
        </is>
      </c>
    </row>
    <row r="9">
      <c r="A9" s="4" t="inlineStr">
        <is>
          <t>Expected volatility</t>
        </is>
      </c>
      <c r="C9" s="4" t="inlineStr">
        <is>
          <t>75.00%</t>
        </is>
      </c>
    </row>
    <row r="10">
      <c r="A10" s="4" t="inlineStr">
        <is>
          <t>Fixed</t>
        </is>
      </c>
    </row>
    <row r="11">
      <c r="A11" s="3" t="inlineStr">
        <is>
          <t>Fair Value Measurement Inputs and Valuation Techniques [Line Items]</t>
        </is>
      </c>
    </row>
    <row r="12">
      <c r="A12" s="4" t="inlineStr">
        <is>
          <t>Risk-free rate</t>
        </is>
      </c>
      <c r="B12" s="4" t="inlineStr">
        <is>
          <t>0.20%</t>
        </is>
      </c>
      <c r="D12" s="4" t="inlineStr">
        <is>
          <t>0.60%</t>
        </is>
      </c>
    </row>
    <row r="13">
      <c r="A13" s="4" t="inlineStr">
        <is>
          <t>Expected dividend yield</t>
        </is>
      </c>
      <c r="B13" s="4" t="inlineStr">
        <is>
          <t>0.00%</t>
        </is>
      </c>
      <c r="D13" s="4" t="inlineStr">
        <is>
          <t>0.00%</t>
        </is>
      </c>
    </row>
    <row r="14">
      <c r="A14" s="4" t="inlineStr">
        <is>
          <t>Expected term (in years)</t>
        </is>
      </c>
      <c r="D14" s="4" t="inlineStr">
        <is>
          <t>3 years 6 months</t>
        </is>
      </c>
    </row>
    <row r="15">
      <c r="A15" s="4" t="inlineStr">
        <is>
          <t>Expected volatility</t>
        </is>
      </c>
      <c r="B15" s="4" t="inlineStr">
        <is>
          <t>75.00%</t>
        </is>
      </c>
      <c r="D15" s="4" t="inlineStr">
        <is>
          <t>75.00%</t>
        </is>
      </c>
    </row>
    <row r="16">
      <c r="A16" s="4" t="inlineStr">
        <is>
          <t>Floating</t>
        </is>
      </c>
    </row>
    <row r="17">
      <c r="A17" s="3" t="inlineStr">
        <is>
          <t>Fair Value Measurement Inputs and Valuation Techniques [Line Items]</t>
        </is>
      </c>
    </row>
    <row r="18">
      <c r="A18" s="4" t="inlineStr">
        <is>
          <t>Risk-free rate</t>
        </is>
      </c>
      <c r="B18" s="4" t="inlineStr">
        <is>
          <t>0.20%</t>
        </is>
      </c>
    </row>
    <row r="19">
      <c r="A19" s="4" t="inlineStr">
        <is>
          <t>Expected dividend yield</t>
        </is>
      </c>
      <c r="B19" s="4" t="inlineStr">
        <is>
          <t>0.00%</t>
        </is>
      </c>
      <c r="D19" s="4" t="inlineStr">
        <is>
          <t>0.00%</t>
        </is>
      </c>
    </row>
    <row r="20">
      <c r="A20" s="4" t="inlineStr">
        <is>
          <t>Expected volatility</t>
        </is>
      </c>
      <c r="B20" s="4" t="inlineStr">
        <is>
          <t>75.00%</t>
        </is>
      </c>
      <c r="D20" s="4" t="inlineStr">
        <is>
          <t>65.00%</t>
        </is>
      </c>
    </row>
    <row r="21">
      <c r="A21" s="4" t="inlineStr">
        <is>
          <t>Minimum | Options</t>
        </is>
      </c>
    </row>
    <row r="22">
      <c r="A22" s="3" t="inlineStr">
        <is>
          <t>Fair Value Measurement Inputs and Valuation Techniques [Line Items]</t>
        </is>
      </c>
    </row>
    <row r="23">
      <c r="A23" s="4" t="inlineStr">
        <is>
          <t>Weighted average grant date fair value range (USD per share)</t>
        </is>
      </c>
      <c r="E23" s="8" t="n">
        <v>4.76</v>
      </c>
    </row>
    <row r="24">
      <c r="A24" s="4" t="inlineStr">
        <is>
          <t>Risk-free rate</t>
        </is>
      </c>
      <c r="D24" s="4" t="inlineStr">
        <is>
          <t>0.60%</t>
        </is>
      </c>
      <c r="E24" s="4" t="inlineStr">
        <is>
          <t>1.50%</t>
        </is>
      </c>
    </row>
    <row r="25">
      <c r="A25" s="4" t="inlineStr">
        <is>
          <t>Expected volatility</t>
        </is>
      </c>
      <c r="E25" s="4" t="inlineStr">
        <is>
          <t>75.00%</t>
        </is>
      </c>
    </row>
    <row r="26">
      <c r="A26" s="4" t="inlineStr">
        <is>
          <t>Minimum | Fixed</t>
        </is>
      </c>
    </row>
    <row r="27">
      <c r="A27" s="3" t="inlineStr">
        <is>
          <t>Fair Value Measurement Inputs and Valuation Techniques [Line Items]</t>
        </is>
      </c>
    </row>
    <row r="28">
      <c r="A28" s="4" t="inlineStr">
        <is>
          <t>Weighted average grant date fair value range (USD per share)</t>
        </is>
      </c>
      <c r="B28" s="8" t="n">
        <v>1.06</v>
      </c>
      <c r="D28" s="8" t="n">
        <v>2.74</v>
      </c>
    </row>
    <row r="29">
      <c r="A29" s="4" t="inlineStr">
        <is>
          <t>Expected term (in years)</t>
        </is>
      </c>
      <c r="B29" s="4" t="inlineStr">
        <is>
          <t>3 years 3 months</t>
        </is>
      </c>
    </row>
    <row r="30">
      <c r="A30" s="4" t="inlineStr">
        <is>
          <t>Minimum | Floating</t>
        </is>
      </c>
    </row>
    <row r="31">
      <c r="A31" s="3" t="inlineStr">
        <is>
          <t>Fair Value Measurement Inputs and Valuation Techniques [Line Items]</t>
        </is>
      </c>
    </row>
    <row r="32">
      <c r="A32" s="4" t="inlineStr">
        <is>
          <t>Weighted average grant date fair value range (USD per share)</t>
        </is>
      </c>
      <c r="B32" s="8" t="n">
        <v>0.92</v>
      </c>
      <c r="D32" s="8" t="n">
        <v>0.26</v>
      </c>
    </row>
    <row r="33">
      <c r="A33" s="4" t="inlineStr">
        <is>
          <t>Expected term (in years)</t>
        </is>
      </c>
      <c r="B33" s="4" t="inlineStr">
        <is>
          <t>2 years 6 months</t>
        </is>
      </c>
      <c r="D33" s="4" t="inlineStr">
        <is>
          <t>3 years 6 months</t>
        </is>
      </c>
    </row>
    <row r="34">
      <c r="A34" s="4" t="inlineStr">
        <is>
          <t>Maximum | Options</t>
        </is>
      </c>
    </row>
    <row r="35">
      <c r="A35" s="3" t="inlineStr">
        <is>
          <t>Fair Value Measurement Inputs and Valuation Techniques [Line Items]</t>
        </is>
      </c>
    </row>
    <row r="36">
      <c r="A36" s="4" t="inlineStr">
        <is>
          <t>Weighted average grant date fair value range (USD per share)</t>
        </is>
      </c>
      <c r="E36" s="8" t="n">
        <v>16.72</v>
      </c>
    </row>
    <row r="37">
      <c r="A37" s="4" t="inlineStr">
        <is>
          <t>Risk-free rate</t>
        </is>
      </c>
      <c r="D37" s="4" t="inlineStr">
        <is>
          <t>0.70%</t>
        </is>
      </c>
      <c r="E37" s="4" t="inlineStr">
        <is>
          <t>2.60%</t>
        </is>
      </c>
    </row>
    <row r="38">
      <c r="A38" s="4" t="inlineStr">
        <is>
          <t>Expected volatility</t>
        </is>
      </c>
      <c r="E38" s="4" t="inlineStr">
        <is>
          <t>85.00%</t>
        </is>
      </c>
    </row>
    <row r="39">
      <c r="A39" s="4" t="inlineStr">
        <is>
          <t>Maximum | Fixed</t>
        </is>
      </c>
    </row>
    <row r="40">
      <c r="A40" s="3" t="inlineStr">
        <is>
          <t>Fair Value Measurement Inputs and Valuation Techniques [Line Items]</t>
        </is>
      </c>
    </row>
    <row r="41">
      <c r="A41" s="4" t="inlineStr">
        <is>
          <t>Weighted average grant date fair value range (USD per share)</t>
        </is>
      </c>
      <c r="B41" s="8" t="n">
        <v>1.63</v>
      </c>
      <c r="D41" s="8" t="n">
        <v>3.77</v>
      </c>
    </row>
    <row r="42">
      <c r="A42" s="4" t="inlineStr">
        <is>
          <t>Expected term (in years)</t>
        </is>
      </c>
      <c r="B42" s="4" t="inlineStr">
        <is>
          <t>3 years 6 months</t>
        </is>
      </c>
    </row>
    <row r="43">
      <c r="A43" s="4" t="inlineStr">
        <is>
          <t>Maximum | Floating</t>
        </is>
      </c>
    </row>
    <row r="44">
      <c r="A44" s="3" t="inlineStr">
        <is>
          <t>Fair Value Measurement Inputs and Valuation Techniques [Line Items]</t>
        </is>
      </c>
    </row>
    <row r="45">
      <c r="A45" s="4" t="inlineStr">
        <is>
          <t>Weighted average grant date fair value range (USD per share)</t>
        </is>
      </c>
      <c r="B45" s="8" t="n">
        <v>1.06</v>
      </c>
      <c r="D45" s="8" t="n">
        <v>1.55</v>
      </c>
    </row>
    <row r="46">
      <c r="A46" s="4" t="inlineStr">
        <is>
          <t>Expected term (in years)</t>
        </is>
      </c>
      <c r="B46" s="4" t="inlineStr">
        <is>
          <t>3 years 6 months</t>
        </is>
      </c>
      <c r="D46" s="4" t="inlineStr">
        <is>
          <t>4 years 29 days</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EXPENSE (Profits Interests) (Details) - USD ($) $ in Thousand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Equity-based compensation expense</t>
        </is>
      </c>
      <c r="B4" s="7" t="n">
        <v>19946</v>
      </c>
      <c r="C4" s="7" t="n">
        <v>92064</v>
      </c>
      <c r="D4" s="7" t="n">
        <v>97538</v>
      </c>
    </row>
    <row r="5">
      <c r="A5" s="4" t="inlineStr">
        <is>
          <t>Restricted Stock Units (RSUs)</t>
        </is>
      </c>
    </row>
    <row r="6">
      <c r="A6" s="3" t="inlineStr">
        <is>
          <t>Weighted Average Grant Date Fair Value</t>
        </is>
      </c>
    </row>
    <row r="7">
      <c r="A7" s="4" t="inlineStr">
        <is>
          <t>Equity-based compensation expense</t>
        </is>
      </c>
      <c r="C7" s="6" t="n">
        <v>70</v>
      </c>
      <c r="D7" s="6" t="n">
        <v>369</v>
      </c>
    </row>
    <row r="8">
      <c r="A8" s="4" t="inlineStr">
        <is>
          <t>Fair value</t>
        </is>
      </c>
      <c r="C8" s="7" t="n">
        <v>1239</v>
      </c>
      <c r="D8" s="7" t="n">
        <v>131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Acreage Holdings, Inc. (the “Company”, “Pubco” or “Acreage”) is a vertically integrated, multi-state operator in the United States (“U.S.”) cannabis industry and has contractual relationships with cannabis cultivation facilities, dispensaries and other cannabis-related companies in the U.S. The Company’s operations include (i) cultivating and processing cannabis plants, (ii) manufacturing branded consumer products, (iii) distributing cannabis flower and manufactured products, and (iv) retailing dosable cannabis products to consumers. The Company’s products appeal to medical and adult recreational use customers through brand strategies intended to build trust and loyalty. The Company’s Class E subordinate voting shares (“Fixed Shares”) and Class D subordinate voting shares (“Floating Shares”) are listed on the Canadian Securities Exchange under the symbols “ACRG.A.U” and “ACRG.B.U”, respectively, quoted on the OTCQX under the symbols “ACRHF” and “ACRDF”, respectively, and traded on the Frankfurt Stock Exchange under the symbols “0VZ1” and “0VZ2”, respectively. High Street Capital Partners, LLC, a Delaware limited liability company doing business as “Acreage Holdings” (“HSCP”), was formed on April 29, 2014. The Company became the indirect parent of HSCP on November 14, 2018 in connection with the reverse takeover (“RTO”) transaction described below. The Company’s principal place of business is located at 450 Lexington Avenue, #3308, New York, New York in the U.S. The Company’s registered and records office address is Suite 2800, Park Place, 666 Burrard Street, Vancouver, British Columbia in Canada. The RTO transaction On September 21, 2018, the Company, HSCP, HSCP Merger Corp. (a wholly-owned subsidiary of the Company), Acreage Finco B.C. Ltd. (a special purpose corporation) (“Finco”), Acreage Holdings America, Inc. (“USCo”) and Acreage Holdings WC, Inc. (“USCo2”) entered into a business combination agreement (the “Business Combination Agreement”) whereby the parties thereto agreed to combine their respective businesses, which would result in the RTO of Pubco by the security holders of HSCP, which was deemed to be the accounting acquiror. On November 14, 2018, the parties to the Business Combination Agreement completed the RTO. Canopy Growth Corporation transaction On June 27, 2019, the Company and Canopy Growth Corporation (“Canopy Growth” or “CGC”) implemented the Prior Plan of Arrangement (as defined in Note 13) contemplated by the Original Arrangement Agreement (as defined in Note 13). Pursuant to the Prior Plan of Arrangement, Canopy Growth was granted an option to acquire all of the issued and outstanding shares of the Company in exchange for the payment of 0.5818 of a common share in the capital of Canopy Growth for each Class A subordinate voting share (each, a “SVS”) held (with the Class B proportionate voting shares (the “PVS”) and Class C multiple voting shares (the “MVS”) being automatically converted to SVS immediately prior to consummation of the Acquisition (as defined in Note 13), which original exchange ratio was subject to adjustment in accordance with the Original Arrangement Agreement. Canopy Growth was required to exercise the option upon a change in federal laws in the United States to permit the general cultivation, distribution and possession of marijuana (as defined in the relevant legislation) or to remove the regulation of such activities from the federal laws of the United States (the “Triggering Event”) and, subject to the satisfaction or waiver of certain closing conditions set out in the Original Arrangement Agreement, Canopy Growth was required to acquire all of the issued and outstanding SVS (following the mandatory conversion of the PVS and MVS into SVS). On June 24, 2020, Canopy Growth and the Company entered into an agreement to, among other things, amend the terms of the Original Arrangement Agreement and the terms of the Prior Plan of Arrangement (the “Amended Arrangement”). On September 16, 2020, the Company’s shareholders voted in favor of a special resolution authorizing and approving the terms of, among other things, the Amended Arrangement. Subsequently, on September 18, 2020, the Company obtained a final order from the Supreme Court of British Columbia approving the Amended Arrangement, and on September 23, 2020 the Company and Canopy Growth entered into the Amending Agreement (as defined in Note 13) and implemented the Amended Arrangement. Pursuant to the Amended Arrangement, the Company’s articles were amended to create the Fixed Shares, the Floating Shares and the Class F multiple voting shares (the “Fixed Multiple Shares”), and each outstanding SVS was exchanged for 0.7 of a Fixed Share and 0.3 of a Floating Share, each outstanding PVS was exchanged for 28 Fixed Shares and 12 Floating Shares; and each outstanding MVS was exchanged for 0.7 of a Fixed Multiple Share and 0.3 of a Floating Share. Refer to Note 13 for further discussion. Pursuant to the implementation of the Amended Agreement, on September 23, 2020, a subsidiary of Canopy Growth advanced gross proceeds of $50,000 to Universal Hemp, LLC, an affiliate of the Company. The debenture bears interest at a rate of 6.1% per annum. Refer to Note 10 for further discussion. COVID-19 In December 2019, a novel strain of coronavirus (“COVID-19”) emerged in Wuhan, China. Since then, it has spread to other countries and infections have been reported around the world. On March 11, 2020, the World Health Organization declared the outbreak of COVID-19 a global pandemic. In response to the outbreak, governmental authorities in the United States, Canada and internationally have introduced various recommendations and measures to try to limit the pandemic, including travel restrictions, border closures, non-essential business closures, quarantines, self-isolations, shelters-in-place and social distancing. The COVID-19 outbreak and the response of governmental authorities to try to limit it are having a significant impact on the private sector and individuals, including unprecedented business, employment and economic disruptions. Management has been closely monitoring the impact of COVID-19, with a focus on the health and safety of the Company’s employees, business continuity and supporting the communities where the Company operates. The company has implemented various measures to reduce the spread of the virus, including implementing social distancing measures at its cultivation facilities, manufacturing facilities, and dispensaries, enhancing cleaning protocols at such facilities and dispensaries and encouraging employees to adhere to preventative measures recommended by local, state, and federal health officials. Despite some impact to our day-to-day operations at select locations from time-to-time, COVID-19 has had a minimal impact overall on our company’s perform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EXPENSE (Restricted Share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based compensation expense</t>
        </is>
      </c>
      <c r="B4" s="7" t="n">
        <v>19946</v>
      </c>
      <c r="C4" s="7" t="n">
        <v>92064</v>
      </c>
      <c r="D4" s="7" t="n">
        <v>97538</v>
      </c>
    </row>
    <row r="5">
      <c r="A5" s="4" t="inlineStr">
        <is>
          <t>Shares issued to settle post-employment expenses (in shares)</t>
        </is>
      </c>
      <c r="D5" s="6" t="n">
        <v>82</v>
      </c>
    </row>
    <row r="6">
      <c r="A6" s="4" t="inlineStr">
        <is>
          <t>Post employment expenses settled with shares</t>
        </is>
      </c>
      <c r="D6" s="7" t="n">
        <v>1639</v>
      </c>
    </row>
    <row r="7">
      <c r="A7" s="4" t="inlineStr">
        <is>
          <t>Restricted Stock</t>
        </is>
      </c>
    </row>
    <row r="8">
      <c r="A8" s="3" t="inlineStr">
        <is>
          <t>Share-based Compensation Arrangement by Share-based Payment Award [Line Items]</t>
        </is>
      </c>
    </row>
    <row r="9">
      <c r="A9" s="4" t="inlineStr">
        <is>
          <t>Shares outstanding (shares)</t>
        </is>
      </c>
      <c r="B9" s="6" t="n">
        <v>1369</v>
      </c>
    </row>
    <row r="10">
      <c r="A10" s="4" t="inlineStr">
        <is>
          <t>Weighted average grant date fair value (USD per share)</t>
        </is>
      </c>
      <c r="B10" s="8" t="n">
        <v>20.45</v>
      </c>
    </row>
    <row r="11">
      <c r="A11" s="4" t="inlineStr">
        <is>
          <t>Requisite service period</t>
        </is>
      </c>
      <c r="B11" s="4" t="inlineStr">
        <is>
          <t>24 months</t>
        </is>
      </c>
    </row>
    <row r="12">
      <c r="A12" s="4" t="inlineStr">
        <is>
          <t>Equity-based compensation expense</t>
        </is>
      </c>
      <c r="C12" s="7" t="n">
        <v>17231</v>
      </c>
      <c r="D12" s="7" t="n">
        <v>95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COMMITMENTS AND CONTINGENCIES (Commitments and Prior Plan of Arrangement with Canopy Growth) (Details) $ / shares in Units, $ in Thousands</t>
        </is>
      </c>
      <c r="B1" s="2" t="inlineStr">
        <is>
          <t>Jun. 26, 2019USD ($)$ / shares</t>
        </is>
      </c>
      <c r="C1" s="2" t="inlineStr">
        <is>
          <t>Dec. 31, 2021USD ($)</t>
        </is>
      </c>
      <c r="D1" s="2" t="inlineStr">
        <is>
          <t>Jun. 19, 2019company</t>
        </is>
      </c>
    </row>
    <row r="2">
      <c r="A2" s="3" t="inlineStr">
        <is>
          <t>Commitments and Contingencies Disclosure [Abstract]</t>
        </is>
      </c>
    </row>
    <row r="3">
      <c r="A3" s="4" t="inlineStr">
        <is>
          <t>Maximum obligation under lines of credit receivable</t>
        </is>
      </c>
      <c r="C3" s="7" t="n">
        <v>79850</v>
      </c>
    </row>
    <row r="4">
      <c r="A4" s="4" t="inlineStr">
        <is>
          <t>Number of companies involved In agreement | company</t>
        </is>
      </c>
      <c r="D4" s="6" t="n">
        <v>2</v>
      </c>
    </row>
    <row r="5">
      <c r="A5" s="4" t="inlineStr">
        <is>
          <t>Option premium (USD per share) | $ / shares</t>
        </is>
      </c>
      <c r="B5" s="8" t="n">
        <v>2.63</v>
      </c>
    </row>
    <row r="6">
      <c r="A6" s="4" t="inlineStr">
        <is>
          <t>Option premium, value</t>
        </is>
      </c>
      <c r="B6" s="7" t="n">
        <v>300000</v>
      </c>
    </row>
    <row r="7">
      <c r="A7" s="4" t="inlineStr">
        <is>
          <t>Conversion period</t>
        </is>
      </c>
      <c r="B7" s="4" t="inlineStr">
        <is>
          <t>3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46" customWidth="1" min="2" max="2"/>
    <col width="31" customWidth="1" min="3" max="3"/>
    <col width="14" customWidth="1" min="4" max="4"/>
  </cols>
  <sheetData>
    <row r="1">
      <c r="A1" s="1" t="inlineStr">
        <is>
          <t>COMMITMENTS AND CONTINGENCIES (Second Amendment to the Arrangement Agreement) (Details)</t>
        </is>
      </c>
      <c r="B1" s="2" t="inlineStr">
        <is>
          <t>Sep. 23, 2020USD ($)issuancetransactionshares</t>
        </is>
      </c>
      <c r="C1" s="2" t="inlineStr">
        <is>
          <t>Jun. 24, 2020USD ($)$ / shares</t>
        </is>
      </c>
      <c r="D1" s="2" t="inlineStr">
        <is>
          <t>Jun. 16, 2020</t>
        </is>
      </c>
    </row>
    <row r="2">
      <c r="A2" s="3" t="inlineStr">
        <is>
          <t>Business Acquisition [Line Items]</t>
        </is>
      </c>
    </row>
    <row r="3">
      <c r="A3" s="4" t="inlineStr">
        <is>
          <t>Cash payment | $</t>
        </is>
      </c>
      <c r="C3" s="7" t="n">
        <v>37500000</v>
      </c>
    </row>
    <row r="4">
      <c r="A4" s="4" t="inlineStr">
        <is>
          <t>Fixed shares percent - canopy reorganization | $ / shares</t>
        </is>
      </c>
      <c r="C4" s="12" t="n">
        <v>0.3048</v>
      </c>
    </row>
    <row r="5">
      <c r="A5" s="4" t="inlineStr">
        <is>
          <t>Exerciseable period - canopy reorganization</t>
        </is>
      </c>
      <c r="C5" s="4" t="inlineStr">
        <is>
          <t>30 days</t>
        </is>
      </c>
    </row>
    <row r="6">
      <c r="A6" s="4" t="inlineStr">
        <is>
          <t>Expiration period - canopy reorganization</t>
        </is>
      </c>
      <c r="C6" s="4" t="inlineStr">
        <is>
          <t>10 years</t>
        </is>
      </c>
    </row>
    <row r="7">
      <c r="A7" s="4" t="inlineStr">
        <is>
          <t>Stated interest rate</t>
        </is>
      </c>
      <c r="D7" s="4" t="inlineStr">
        <is>
          <t>60.00%</t>
        </is>
      </c>
    </row>
    <row r="8">
      <c r="A8" s="4" t="inlineStr">
        <is>
          <t>Restricted Stock Units (RSUs)</t>
        </is>
      </c>
    </row>
    <row r="9">
      <c r="A9" s="3" t="inlineStr">
        <is>
          <t>Business Acquisition [Line Items]</t>
        </is>
      </c>
    </row>
    <row r="10">
      <c r="A10" s="4" t="inlineStr">
        <is>
          <t>Weighted average grant date fair value (USD per share) | $ / shares</t>
        </is>
      </c>
      <c r="C10" s="8" t="n">
        <v>6.41</v>
      </c>
    </row>
    <row r="11">
      <c r="A11" s="4" t="inlineStr">
        <is>
          <t>Canopy Growth</t>
        </is>
      </c>
    </row>
    <row r="12">
      <c r="A12" s="3" t="inlineStr">
        <is>
          <t>Business Acquisition [Line Items]</t>
        </is>
      </c>
    </row>
    <row r="13">
      <c r="A13" s="4" t="inlineStr">
        <is>
          <t>Maximum number of shares allowed for issuance under agreement (in shares)</t>
        </is>
      </c>
      <c r="B13" s="6" t="n">
        <v>32700000</v>
      </c>
    </row>
    <row r="14">
      <c r="A14" s="4" t="inlineStr">
        <is>
          <t>Number of annual issuances, maximum | issuance</t>
        </is>
      </c>
      <c r="B14" s="6" t="n">
        <v>4</v>
      </c>
    </row>
    <row r="15">
      <c r="A15" s="4" t="inlineStr">
        <is>
          <t>Period for issuance</t>
        </is>
      </c>
      <c r="B15" s="4" t="inlineStr">
        <is>
          <t>1 year</t>
        </is>
      </c>
    </row>
    <row r="16">
      <c r="A16" s="4" t="inlineStr">
        <is>
          <t>Maximum period for private placement or public offering</t>
        </is>
      </c>
      <c r="B16" s="4" t="inlineStr">
        <is>
          <t>1 year</t>
        </is>
      </c>
    </row>
    <row r="17">
      <c r="A17" s="4" t="inlineStr">
        <is>
          <t>Proceeds for private placement or public offering | $</t>
        </is>
      </c>
      <c r="B17" s="7" t="n">
        <v>20000000</v>
      </c>
    </row>
    <row r="18">
      <c r="A18" s="4" t="inlineStr">
        <is>
          <t>Pending acquisition, percent of voting interests to be acquired</t>
        </is>
      </c>
      <c r="B18" s="4" t="inlineStr">
        <is>
          <t>35.00%</t>
        </is>
      </c>
    </row>
    <row r="19">
      <c r="A19" s="4" t="inlineStr">
        <is>
          <t>Percentage of principal amount repaid</t>
        </is>
      </c>
      <c r="B19" s="4" t="inlineStr">
        <is>
          <t>3.00%</t>
        </is>
      </c>
    </row>
    <row r="20">
      <c r="A20" s="4" t="inlineStr">
        <is>
          <t>Number of transactions | transaction</t>
        </is>
      </c>
      <c r="B20" s="6" t="n">
        <v>2</v>
      </c>
    </row>
    <row r="21">
      <c r="A21" s="4" t="inlineStr">
        <is>
          <t>Maxim period transactions can occur</t>
        </is>
      </c>
      <c r="B21" s="4" t="inlineStr">
        <is>
          <t>1 year</t>
        </is>
      </c>
    </row>
    <row r="22">
      <c r="A22" s="4" t="inlineStr">
        <is>
          <t>Minimum revenue percentage</t>
        </is>
      </c>
      <c r="B22" s="4" t="inlineStr">
        <is>
          <t>90.00%</t>
        </is>
      </c>
    </row>
    <row r="23">
      <c r="A23" s="4" t="inlineStr">
        <is>
          <t>Minimum revenue percentage, upon additional acquisition</t>
        </is>
      </c>
      <c r="B23" s="4" t="inlineStr">
        <is>
          <t>80.00%</t>
        </is>
      </c>
    </row>
    <row r="24">
      <c r="A24" s="4" t="inlineStr">
        <is>
          <t>Minimum revenue percentage, trailing 12 month period</t>
        </is>
      </c>
      <c r="B24" s="4" t="inlineStr">
        <is>
          <t>60.00%</t>
        </is>
      </c>
    </row>
    <row r="25">
      <c r="A25" s="4" t="inlineStr">
        <is>
          <t>Canopy Growth | Fully Secured by Cash</t>
        </is>
      </c>
    </row>
    <row r="26">
      <c r="A26" s="3" t="inlineStr">
        <is>
          <t>Business Acquisition [Line Items]</t>
        </is>
      </c>
    </row>
    <row r="27">
      <c r="A27" s="4" t="inlineStr">
        <is>
          <t>Face amount | $</t>
        </is>
      </c>
      <c r="B27" s="7" t="n">
        <v>10000000</v>
      </c>
    </row>
    <row r="28">
      <c r="A28" s="4" t="inlineStr">
        <is>
          <t>Stated interest rate</t>
        </is>
      </c>
      <c r="B28" s="4" t="inlineStr">
        <is>
          <t>30.00%</t>
        </is>
      </c>
    </row>
    <row r="29">
      <c r="A29" s="4" t="inlineStr">
        <is>
          <t>Canopy Growth | Not Fully Secured by Cash</t>
        </is>
      </c>
    </row>
    <row r="30">
      <c r="A30" s="3" t="inlineStr">
        <is>
          <t>Business Acquisition [Line Items]</t>
        </is>
      </c>
    </row>
    <row r="31">
      <c r="A31" s="4" t="inlineStr">
        <is>
          <t>Stated interest rate</t>
        </is>
      </c>
      <c r="B31" s="4" t="inlineStr">
        <is>
          <t>3.00%</t>
        </is>
      </c>
    </row>
    <row r="32">
      <c r="A32" s="4" t="inlineStr">
        <is>
          <t>Canopy Growth | Not Convertible Securities</t>
        </is>
      </c>
    </row>
    <row r="33">
      <c r="A33" s="3" t="inlineStr">
        <is>
          <t>Business Acquisition [Line Items]</t>
        </is>
      </c>
    </row>
    <row r="34">
      <c r="A34" s="4" t="inlineStr">
        <is>
          <t>Face amount | $</t>
        </is>
      </c>
      <c r="B34" s="7" t="n">
        <v>10000000</v>
      </c>
    </row>
    <row r="35">
      <c r="A35" s="4" t="inlineStr">
        <is>
          <t>Maximum shares issued (in shares)</t>
        </is>
      </c>
      <c r="B35" s="6" t="n">
        <v>500000</v>
      </c>
    </row>
    <row r="36">
      <c r="A36" s="4" t="inlineStr">
        <is>
          <t>Shares converted (in shares)</t>
        </is>
      </c>
      <c r="B36" s="6" t="n">
        <v>500000</v>
      </c>
    </row>
    <row r="37">
      <c r="A37" s="4" t="inlineStr">
        <is>
          <t>Canopy Growth | Floating</t>
        </is>
      </c>
    </row>
    <row r="38">
      <c r="A38" s="3" t="inlineStr">
        <is>
          <t>Business Acquisition [Line Items]</t>
        </is>
      </c>
    </row>
    <row r="39">
      <c r="A39" s="4" t="inlineStr">
        <is>
          <t>Maximum number of shares allowed for issuance under agreement (in shares)</t>
        </is>
      </c>
      <c r="B39" s="6" t="n">
        <v>3700000</v>
      </c>
    </row>
    <row r="40">
      <c r="A40" s="4" t="inlineStr">
        <is>
          <t>Canopy Growth | Other Than Options, Floating</t>
        </is>
      </c>
    </row>
    <row r="41">
      <c r="A41" s="3" t="inlineStr">
        <is>
          <t>Business Acquisition [Line Items]</t>
        </is>
      </c>
    </row>
    <row r="42">
      <c r="A42" s="4" t="inlineStr">
        <is>
          <t>Maximum number of shares allowed for issuance under agreement (in shares)</t>
        </is>
      </c>
      <c r="B42" s="6" t="n">
        <v>8700000</v>
      </c>
    </row>
    <row r="43">
      <c r="A43" s="4" t="inlineStr">
        <is>
          <t>Fixed Shares</t>
        </is>
      </c>
    </row>
    <row r="44">
      <c r="A44" s="3" t="inlineStr">
        <is>
          <t>Business Acquisition [Line Items]</t>
        </is>
      </c>
    </row>
    <row r="45">
      <c r="A45" s="4" t="inlineStr">
        <is>
          <t>Percent of share - canopy reorganization</t>
        </is>
      </c>
      <c r="B45" s="10" t="n">
        <v>0.7</v>
      </c>
    </row>
    <row r="46">
      <c r="A46" s="4" t="inlineStr">
        <is>
          <t>Fixed Shares | Canopy Growth</t>
        </is>
      </c>
    </row>
    <row r="47">
      <c r="A47" s="3" t="inlineStr">
        <is>
          <t>Business Acquisition [Line Items]</t>
        </is>
      </c>
    </row>
    <row r="48">
      <c r="A48" s="4" t="inlineStr">
        <is>
          <t>Maximum number of shares allowed for issuance under agreement (in shares)</t>
        </is>
      </c>
      <c r="B48" s="6" t="n">
        <v>20300000</v>
      </c>
    </row>
    <row r="49">
      <c r="A49" s="4" t="inlineStr">
        <is>
          <t>Maximum number of shares allowed for issuance under agreement | $</t>
        </is>
      </c>
      <c r="B49" s="7" t="n">
        <v>3000000</v>
      </c>
    </row>
    <row r="50">
      <c r="A50" s="4" t="inlineStr">
        <is>
          <t>Number of shares issued, debt financing (in shares)</t>
        </is>
      </c>
      <c r="B50" s="6" t="n">
        <v>500000</v>
      </c>
    </row>
    <row r="51">
      <c r="A51" s="4" t="inlineStr">
        <is>
          <t>Floating Shares</t>
        </is>
      </c>
    </row>
    <row r="52">
      <c r="A52" s="3" t="inlineStr">
        <is>
          <t>Business Acquisition [Line Items]</t>
        </is>
      </c>
    </row>
    <row r="53">
      <c r="A53" s="4" t="inlineStr">
        <is>
          <t>Percent of share - canopy reorganization</t>
        </is>
      </c>
      <c r="B53" s="10" t="n">
        <v>0.3</v>
      </c>
    </row>
    <row r="54">
      <c r="A54" s="4" t="inlineStr">
        <is>
          <t>PVS, Fixed Shares</t>
        </is>
      </c>
    </row>
    <row r="55">
      <c r="A55" s="3" t="inlineStr">
        <is>
          <t>Business Acquisition [Line Items]</t>
        </is>
      </c>
    </row>
    <row r="56">
      <c r="A56" s="4" t="inlineStr">
        <is>
          <t>Canopy reorganization, shares exchanged (in shares)</t>
        </is>
      </c>
      <c r="B56" s="6" t="n">
        <v>28000</v>
      </c>
    </row>
    <row r="57">
      <c r="A57" s="4" t="inlineStr">
        <is>
          <t>PVS, Floating Shares</t>
        </is>
      </c>
    </row>
    <row r="58">
      <c r="A58" s="3" t="inlineStr">
        <is>
          <t>Business Acquisition [Line Items]</t>
        </is>
      </c>
    </row>
    <row r="59">
      <c r="A59" s="4" t="inlineStr">
        <is>
          <t>Canopy reorganization, shares exchanged (in shares)</t>
        </is>
      </c>
      <c r="B59" s="6" t="n">
        <v>12000</v>
      </c>
    </row>
    <row r="60">
      <c r="A60" s="4" t="inlineStr">
        <is>
          <t>Fixed Multiple Share</t>
        </is>
      </c>
    </row>
    <row r="61">
      <c r="A61" s="3" t="inlineStr">
        <is>
          <t>Business Acquisition [Line Items]</t>
        </is>
      </c>
    </row>
    <row r="62">
      <c r="A62" s="4" t="inlineStr">
        <is>
          <t>Percent of share - canopy reorganization</t>
        </is>
      </c>
      <c r="B62" s="10" t="n">
        <v>0.7</v>
      </c>
    </row>
    <row r="63">
      <c r="A63" s="4" t="inlineStr">
        <is>
          <t>Floating Multiple Share</t>
        </is>
      </c>
    </row>
    <row r="64">
      <c r="A64" s="3" t="inlineStr">
        <is>
          <t>Business Acquisition [Line Items]</t>
        </is>
      </c>
    </row>
    <row r="65">
      <c r="A65" s="4" t="inlineStr">
        <is>
          <t>Percent of share - canopy reorganization</t>
        </is>
      </c>
      <c r="B65" s="10" t="n">
        <v>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1" customWidth="1" min="2" max="2"/>
    <col width="14" customWidth="1" min="3" max="3"/>
  </cols>
  <sheetData>
    <row r="1">
      <c r="A1" s="1" t="inlineStr">
        <is>
          <t>COMMITMENTS AND CONTINGENCIES (Debenture) (Details)</t>
        </is>
      </c>
      <c r="B1" s="2" t="inlineStr">
        <is>
          <t>Sep. 23, 2020USD ($)</t>
        </is>
      </c>
      <c r="C1" s="2" t="inlineStr">
        <is>
          <t>Jun. 16, 2020</t>
        </is>
      </c>
    </row>
    <row r="2">
      <c r="A2" s="3" t="inlineStr">
        <is>
          <t>Business Acquisition [Line Items]</t>
        </is>
      </c>
    </row>
    <row r="3">
      <c r="A3" s="4" t="inlineStr">
        <is>
          <t>Stated interest rate</t>
        </is>
      </c>
      <c r="C3" s="4" t="inlineStr">
        <is>
          <t>60.00%</t>
        </is>
      </c>
    </row>
    <row r="4">
      <c r="A4" s="4" t="inlineStr">
        <is>
          <t>Canopy Growth | Canopy Growth | 11065220 Canada Inc</t>
        </is>
      </c>
    </row>
    <row r="5">
      <c r="A5" s="3" t="inlineStr">
        <is>
          <t>Business Acquisition [Line Items]</t>
        </is>
      </c>
    </row>
    <row r="6">
      <c r="A6" s="4" t="inlineStr">
        <is>
          <t>Face amount</t>
        </is>
      </c>
      <c r="B6" s="7" t="n">
        <v>100000000</v>
      </c>
    </row>
    <row r="7">
      <c r="A7" s="4" t="inlineStr">
        <is>
          <t>Canopy Growth | Canopy Growth | 11065220 Canada Inc | Debenture</t>
        </is>
      </c>
    </row>
    <row r="8">
      <c r="A8" s="3" t="inlineStr">
        <is>
          <t>Business Acquisition [Line Items]</t>
        </is>
      </c>
    </row>
    <row r="9">
      <c r="A9" s="4" t="inlineStr">
        <is>
          <t>Debenture amount, amount advanced</t>
        </is>
      </c>
      <c r="B9" s="6" t="n">
        <v>50000000</v>
      </c>
    </row>
    <row r="10">
      <c r="A10" s="4" t="inlineStr">
        <is>
          <t>Debenture amount, amount to be advanced</t>
        </is>
      </c>
      <c r="B10" s="7" t="n">
        <v>50000000</v>
      </c>
    </row>
    <row r="11">
      <c r="A11" s="4" t="inlineStr">
        <is>
          <t>Interest coverage ratio</t>
        </is>
      </c>
      <c r="B11" s="6" t="n">
        <v>2</v>
      </c>
    </row>
    <row r="12">
      <c r="A12" s="4" t="inlineStr">
        <is>
          <t>Stated interest rate</t>
        </is>
      </c>
      <c r="B12" s="4" t="inlineStr">
        <is>
          <t>6.10%</t>
        </is>
      </c>
    </row>
    <row r="13">
      <c r="A13" s="4" t="inlineStr">
        <is>
          <t>Debt term</t>
        </is>
      </c>
      <c r="B13" s="4" t="inlineStr">
        <is>
          <t>10 years</t>
        </is>
      </c>
    </row>
    <row r="14">
      <c r="A14" s="4" t="inlineStr">
        <is>
          <t>Period non-core divestitures are completed</t>
        </is>
      </c>
      <c r="B14" s="4" t="inlineStr">
        <is>
          <t>18 month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Surety bonds) (Details) $ in Thousands</t>
        </is>
      </c>
      <c r="B1" s="2" t="inlineStr">
        <is>
          <t>12 Months Ended</t>
        </is>
      </c>
    </row>
    <row r="2">
      <c r="B2" s="2" t="inlineStr">
        <is>
          <t>Dec. 31, 2021USD ($)</t>
        </is>
      </c>
    </row>
    <row r="3">
      <c r="A3" s="3" t="inlineStr">
        <is>
          <t>Commitments and Contingencies Disclosure [Abstract]</t>
        </is>
      </c>
    </row>
    <row r="4">
      <c r="A4" s="4" t="inlineStr">
        <is>
          <t>Indemnification obligation, surety bonds</t>
        </is>
      </c>
      <c r="B4" s="7" t="n">
        <v>5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Contingencies) (Details) shares in Thousands, $ in Thousands</t>
        </is>
      </c>
      <c r="B1" s="2" t="inlineStr">
        <is>
          <t>12 Months Ended</t>
        </is>
      </c>
    </row>
    <row r="2">
      <c r="B2" s="2" t="inlineStr">
        <is>
          <t>Dec. 31, 2021USD ($)shares</t>
        </is>
      </c>
    </row>
    <row r="3">
      <c r="A3" s="3" t="inlineStr">
        <is>
          <t>Commitments and Contingencies Disclosure [Abstract]</t>
        </is>
      </c>
    </row>
    <row r="4">
      <c r="A4" s="4" t="inlineStr">
        <is>
          <t>Consulting fees contingent on services performed, Equity value | $</t>
        </is>
      </c>
      <c r="B4" s="7" t="n">
        <v>8750</v>
      </c>
    </row>
    <row r="5">
      <c r="A5" s="4" t="inlineStr">
        <is>
          <t>Consulting fees contingent on services performed, Fixed Shares (shares)</t>
        </is>
      </c>
      <c r="B5" s="6" t="n">
        <v>238</v>
      </c>
    </row>
    <row r="6">
      <c r="A6" s="4" t="inlineStr">
        <is>
          <t>Consulting fees contingent on services performed, Floating Shares (shares)</t>
        </is>
      </c>
      <c r="B6" s="6" t="n">
        <v>10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Standby Equity Distribution Definitive Agreement) (Details)</t>
        </is>
      </c>
      <c r="B1" s="2" t="inlineStr">
        <is>
          <t>12 Months Ended</t>
        </is>
      </c>
    </row>
    <row r="2">
      <c r="B2" s="2" t="inlineStr">
        <is>
          <t>Dec. 31, 2021shares</t>
        </is>
      </c>
    </row>
    <row r="3">
      <c r="A3" s="4" t="inlineStr">
        <is>
          <t>Fixed Shares</t>
        </is>
      </c>
    </row>
    <row r="4">
      <c r="A4" s="3" t="inlineStr">
        <is>
          <t>Class of Stock [Line Items]</t>
        </is>
      </c>
    </row>
    <row r="5">
      <c r="A5" s="4" t="inlineStr">
        <is>
          <t>Issuance of Pubco shares in redemption of membership units (shares)</t>
        </is>
      </c>
      <c r="B5" s="6" t="n">
        <v>61000</v>
      </c>
    </row>
    <row r="6">
      <c r="A6" s="4" t="inlineStr">
        <is>
          <t>Floating Shares</t>
        </is>
      </c>
    </row>
    <row r="7">
      <c r="A7" s="3" t="inlineStr">
        <is>
          <t>Class of Stock [Line Items]</t>
        </is>
      </c>
    </row>
    <row r="8">
      <c r="A8" s="4" t="inlineStr">
        <is>
          <t>Issuance of Pubco shares in redemption of membership units (shares)</t>
        </is>
      </c>
      <c r="B8" s="6" t="n">
        <v>28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New York outstanding litigation and Lease Dispute) (Details)</t>
        </is>
      </c>
      <c r="B1" s="2" t="inlineStr">
        <is>
          <t>Nov. 02, 2018defendant</t>
        </is>
      </c>
    </row>
    <row r="2">
      <c r="A2" s="4" t="inlineStr">
        <is>
          <t>New York Outstanding Litigation</t>
        </is>
      </c>
    </row>
    <row r="3">
      <c r="A3" s="3" t="inlineStr">
        <is>
          <t>Loss Contingencies [Line Items]</t>
        </is>
      </c>
    </row>
    <row r="4">
      <c r="A4" s="4" t="inlineStr">
        <is>
          <t>Number of defendants</t>
        </is>
      </c>
      <c r="B4" s="6" t="n">
        <v>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s>
  <sheetData>
    <row r="1">
      <c r="A1" s="1" t="inlineStr">
        <is>
          <t>COMMITMENTS AND CONTINGENCIES (California Employment Claim and Canwell and Compass Neuroceuticals Litigations) (Details) $ in Thousands</t>
        </is>
      </c>
      <c r="B1" s="2" t="inlineStr">
        <is>
          <t>1 Months Ended</t>
        </is>
      </c>
    </row>
    <row r="2">
      <c r="B2" s="2" t="inlineStr">
        <is>
          <t>Feb. 28, 2021USD ($)</t>
        </is>
      </c>
      <c r="C2" s="2" t="inlineStr">
        <is>
          <t>Nov. 30, 2020USD ($)</t>
        </is>
      </c>
      <c r="D2" s="2" t="inlineStr">
        <is>
          <t>Dec. 31, 2021proceeding</t>
        </is>
      </c>
    </row>
    <row r="3">
      <c r="A3" s="4" t="inlineStr">
        <is>
          <t>Canwell Dispute</t>
        </is>
      </c>
    </row>
    <row r="4">
      <c r="A4" s="3" t="inlineStr">
        <is>
          <t>Loss Contingencies [Line Items]</t>
        </is>
      </c>
    </row>
    <row r="5">
      <c r="A5" s="4" t="inlineStr">
        <is>
          <t>Number of proceedings | proceeding</t>
        </is>
      </c>
      <c r="D5" s="6" t="n">
        <v>6</v>
      </c>
    </row>
    <row r="6">
      <c r="A6" s="4" t="inlineStr">
        <is>
          <t>Accrued loss contingency loss</t>
        </is>
      </c>
      <c r="C6" s="7" t="n">
        <v>7750</v>
      </c>
    </row>
    <row r="7">
      <c r="A7" s="4" t="inlineStr">
        <is>
          <t>Acreage Georgia Vs Compass</t>
        </is>
      </c>
    </row>
    <row r="8">
      <c r="A8" s="3" t="inlineStr">
        <is>
          <t>Loss Contingencies [Line Items]</t>
        </is>
      </c>
    </row>
    <row r="9">
      <c r="A9" s="4" t="inlineStr">
        <is>
          <t>Payments for legal settlements</t>
        </is>
      </c>
      <c r="B9" s="7" t="n">
        <v>1000</v>
      </c>
    </row>
    <row r="10">
      <c r="A10" s="4" t="inlineStr">
        <is>
          <t>Loss contingency, damages sought</t>
        </is>
      </c>
      <c r="B10" s="7" t="n">
        <v>9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cols>
    <col width="80" customWidth="1" min="1" max="1"/>
    <col width="21" customWidth="1" min="2" max="2"/>
    <col width="28" customWidth="1" min="3" max="3"/>
    <col width="37" customWidth="1" min="4" max="4"/>
    <col width="21" customWidth="1" min="5" max="5"/>
    <col width="24" customWidth="1" min="6" max="6"/>
    <col width="37" customWidth="1" min="7" max="7"/>
    <col width="21" customWidth="1" min="8" max="8"/>
    <col width="27" customWidth="1" min="9" max="9"/>
    <col width="27" customWidth="1" min="10" max="10"/>
    <col width="21" customWidth="1" min="11" max="11"/>
    <col width="21" customWidth="1" min="12" max="12"/>
    <col width="14" customWidth="1" min="13" max="13"/>
    <col width="14" customWidth="1" min="14" max="14"/>
    <col width="20" customWidth="1" min="15" max="15"/>
    <col width="21" customWidth="1" min="16" max="16"/>
    <col width="21" customWidth="1" min="17" max="17"/>
    <col width="21" customWidth="1" min="18" max="18"/>
  </cols>
  <sheetData>
    <row r="1">
      <c r="A1" s="1" t="inlineStr">
        <is>
          <t>RELATED PARTY TRANSACTIONS (Details)</t>
        </is>
      </c>
      <c r="B1" s="2" t="inlineStr">
        <is>
          <t>Dec. 16, 2021USD ($)</t>
        </is>
      </c>
      <c r="C1" s="2" t="inlineStr">
        <is>
          <t>Jun. 21, 2021promissoryNote</t>
        </is>
      </c>
      <c r="D1" s="2" t="inlineStr">
        <is>
          <t>Sep. 28, 2020USD ($)$ / sharesshares</t>
        </is>
      </c>
      <c r="E1" s="2" t="inlineStr">
        <is>
          <t>Sep. 23, 2020USD ($)</t>
        </is>
      </c>
      <c r="F1" s="2" t="inlineStr">
        <is>
          <t>Jun. 24, 2020$ / shares</t>
        </is>
      </c>
      <c r="G1" s="2" t="inlineStr">
        <is>
          <t>Mar. 11, 2020USD ($)$ / sharesshares</t>
        </is>
      </c>
      <c r="H1" s="2" t="inlineStr">
        <is>
          <t>Jun. 30, 2021USD ($)</t>
        </is>
      </c>
      <c r="I1" s="2" t="inlineStr">
        <is>
          <t>May 31, 2021USD ($)segment</t>
        </is>
      </c>
      <c r="J1" s="2" t="inlineStr">
        <is>
          <t>Dec. 31, 2021USD ($)shares</t>
        </is>
      </c>
      <c r="K1" s="2" t="inlineStr">
        <is>
          <t>Mar. 07, 2021USD ($)</t>
        </is>
      </c>
      <c r="L1" s="2" t="inlineStr">
        <is>
          <t>Oct. 31, 2020USD ($)</t>
        </is>
      </c>
      <c r="M1" s="2" t="inlineStr">
        <is>
          <t>Sep. 29, 2020</t>
        </is>
      </c>
      <c r="N1" s="2" t="inlineStr">
        <is>
          <t>Jun. 16, 2020</t>
        </is>
      </c>
      <c r="O1" s="2" t="inlineStr">
        <is>
          <t>May 29, 2020USD ($)</t>
        </is>
      </c>
      <c r="P1" s="2" t="inlineStr">
        <is>
          <t>Mar. 06, 2020USD ($)</t>
        </is>
      </c>
      <c r="Q1" s="2" t="inlineStr">
        <is>
          <t>Jan. 31, 2020USD ($)</t>
        </is>
      </c>
      <c r="R1" s="2" t="inlineStr">
        <is>
          <t>Dec. 31, 2019USD ($)</t>
        </is>
      </c>
    </row>
    <row r="2">
      <c r="A2" s="3" t="inlineStr">
        <is>
          <t>Related Party Transaction [Line Items]</t>
        </is>
      </c>
    </row>
    <row r="3">
      <c r="A3" s="4" t="inlineStr">
        <is>
          <t>Number of promissory notes sold | segment</t>
        </is>
      </c>
      <c r="I3" s="6" t="n">
        <v>2</v>
      </c>
    </row>
    <row r="4">
      <c r="A4" s="4" t="inlineStr">
        <is>
          <t>Stated interest rate</t>
        </is>
      </c>
      <c r="N4" s="4" t="inlineStr">
        <is>
          <t>60.00%</t>
        </is>
      </c>
    </row>
    <row r="5">
      <c r="A5" s="4" t="inlineStr">
        <is>
          <t>Amount invested</t>
        </is>
      </c>
      <c r="D5" s="7" t="n">
        <v>34019000</v>
      </c>
    </row>
    <row r="6">
      <c r="A6" s="4" t="inlineStr">
        <is>
          <t>Financial interest in the Investment partnership</t>
        </is>
      </c>
      <c r="D6" s="4" t="inlineStr">
        <is>
          <t>100.00%</t>
        </is>
      </c>
    </row>
    <row r="7">
      <c r="A7" s="4" t="inlineStr">
        <is>
          <t>Repayment of short-term debt</t>
        </is>
      </c>
      <c r="D7" s="7" t="n">
        <v>18000000</v>
      </c>
    </row>
    <row r="8">
      <c r="A8" s="4" t="inlineStr">
        <is>
          <t>Related party debt (KM promissory notes)</t>
        </is>
      </c>
      <c r="Q8" s="7" t="n">
        <v>5000000</v>
      </c>
      <c r="R8" s="7" t="n">
        <v>15000000</v>
      </c>
    </row>
    <row r="9">
      <c r="A9" s="4" t="inlineStr">
        <is>
          <t>Convertible debt</t>
        </is>
      </c>
      <c r="P9" s="7" t="n">
        <v>18800000</v>
      </c>
    </row>
    <row r="10">
      <c r="A10" s="4" t="inlineStr">
        <is>
          <t>RTO-related issuances, net (in shares) | shares</t>
        </is>
      </c>
      <c r="J10" s="6" t="n">
        <v>1</v>
      </c>
    </row>
    <row r="11">
      <c r="A11" s="4" t="inlineStr">
        <is>
          <t>6.10% Secured debenture due September 2030</t>
        </is>
      </c>
    </row>
    <row r="12">
      <c r="A12" s="3" t="inlineStr">
        <is>
          <t>Related Party Transaction [Line Items]</t>
        </is>
      </c>
    </row>
    <row r="13">
      <c r="A13" s="4" t="inlineStr">
        <is>
          <t>Stated interest rate</t>
        </is>
      </c>
      <c r="E13" s="4" t="inlineStr">
        <is>
          <t>6.10%</t>
        </is>
      </c>
      <c r="J13" s="4" t="inlineStr">
        <is>
          <t>6.10%</t>
        </is>
      </c>
      <c r="M13" s="4" t="inlineStr">
        <is>
          <t>6.10%</t>
        </is>
      </c>
    </row>
    <row r="14">
      <c r="A14" s="4" t="inlineStr">
        <is>
          <t>7.50% Loan due April 2026</t>
        </is>
      </c>
    </row>
    <row r="15">
      <c r="A15" s="3" t="inlineStr">
        <is>
          <t>Related Party Transaction [Line Items]</t>
        </is>
      </c>
    </row>
    <row r="16">
      <c r="A16" s="4" t="inlineStr">
        <is>
          <t>Stated interest rate</t>
        </is>
      </c>
      <c r="D16" s="4" t="inlineStr">
        <is>
          <t>7.50%</t>
        </is>
      </c>
      <c r="J16" s="4" t="inlineStr">
        <is>
          <t>7.50%</t>
        </is>
      </c>
      <c r="M16" s="4" t="inlineStr">
        <is>
          <t>7.50%</t>
        </is>
      </c>
    </row>
    <row r="17">
      <c r="A17" s="4" t="inlineStr">
        <is>
          <t>Debenture amount, amount advanced</t>
        </is>
      </c>
      <c r="D17" s="7" t="n">
        <v>33000000</v>
      </c>
    </row>
    <row r="18">
      <c r="A18" s="4" t="inlineStr">
        <is>
          <t>Debt issuance costs</t>
        </is>
      </c>
      <c r="D18" s="7" t="n">
        <v>959000</v>
      </c>
    </row>
    <row r="19">
      <c r="A19" s="4" t="inlineStr">
        <is>
          <t>Debt term</t>
        </is>
      </c>
      <c r="D19" s="4" t="inlineStr">
        <is>
          <t>3 years</t>
        </is>
      </c>
    </row>
    <row r="20">
      <c r="A20" s="4" t="inlineStr">
        <is>
          <t>IP Investment Company Loan</t>
        </is>
      </c>
    </row>
    <row r="21">
      <c r="A21" s="3" t="inlineStr">
        <is>
          <t>Related Party Transaction [Line Items]</t>
        </is>
      </c>
    </row>
    <row r="22">
      <c r="A22" s="4" t="inlineStr">
        <is>
          <t>Convertible debt</t>
        </is>
      </c>
      <c r="K22" s="7" t="n">
        <v>22000000</v>
      </c>
    </row>
    <row r="23">
      <c r="A23" s="4" t="inlineStr">
        <is>
          <t>Effective percentage</t>
        </is>
      </c>
      <c r="G23" s="4" t="inlineStr">
        <is>
          <t>12.00%</t>
        </is>
      </c>
    </row>
    <row r="24">
      <c r="A24" s="4" t="inlineStr">
        <is>
          <t>3.55% Credit Facility</t>
        </is>
      </c>
    </row>
    <row r="25">
      <c r="A25" s="3" t="inlineStr">
        <is>
          <t>Related Party Transaction [Line Items]</t>
        </is>
      </c>
    </row>
    <row r="26">
      <c r="A26" s="4" t="inlineStr">
        <is>
          <t>Stated interest rate</t>
        </is>
      </c>
      <c r="J26" s="4" t="inlineStr">
        <is>
          <t>3.55%</t>
        </is>
      </c>
    </row>
    <row r="27">
      <c r="A27" s="4" t="inlineStr">
        <is>
          <t>Related party debt (KM promissory notes)</t>
        </is>
      </c>
      <c r="G27" s="7" t="n">
        <v>21000000</v>
      </c>
    </row>
    <row r="28">
      <c r="A28" s="4" t="inlineStr">
        <is>
          <t>Convertible debt</t>
        </is>
      </c>
      <c r="G28" s="7" t="n">
        <v>22000000</v>
      </c>
    </row>
    <row r="29">
      <c r="A29" s="4" t="inlineStr">
        <is>
          <t>RTO-related issuances, net (in shares) | shares</t>
        </is>
      </c>
      <c r="G29" s="6" t="n">
        <v>27000</v>
      </c>
    </row>
    <row r="30">
      <c r="A30" s="4" t="inlineStr">
        <is>
          <t>SVS secured for loan (in shares) | shares</t>
        </is>
      </c>
      <c r="G30" s="6" t="n">
        <v>12000000</v>
      </c>
    </row>
    <row r="31">
      <c r="A31" s="4" t="inlineStr">
        <is>
          <t>9.75% Credit facilities due January 2026</t>
        </is>
      </c>
    </row>
    <row r="32">
      <c r="A32" s="3" t="inlineStr">
        <is>
          <t>Related Party Transaction [Line Items]</t>
        </is>
      </c>
    </row>
    <row r="33">
      <c r="A33" s="4" t="inlineStr">
        <is>
          <t>Stated interest rate</t>
        </is>
      </c>
      <c r="B33" s="4" t="inlineStr">
        <is>
          <t>9.75%</t>
        </is>
      </c>
      <c r="J33" s="4" t="inlineStr">
        <is>
          <t>9.75%</t>
        </is>
      </c>
    </row>
    <row r="34">
      <c r="A34" s="4" t="inlineStr">
        <is>
          <t>Face amount</t>
        </is>
      </c>
      <c r="B34" s="7" t="n">
        <v>150000000</v>
      </c>
    </row>
    <row r="35">
      <c r="A35" s="4" t="inlineStr">
        <is>
          <t>Unused line fee, percentage</t>
        </is>
      </c>
      <c r="B35" s="4" t="inlineStr">
        <is>
          <t>3.00%</t>
        </is>
      </c>
    </row>
    <row r="36">
      <c r="A36" s="4" t="inlineStr">
        <is>
          <t>9.75% Credit Facilities Due January 2026, Initial Draw</t>
        </is>
      </c>
    </row>
    <row r="37">
      <c r="A37" s="3" t="inlineStr">
        <is>
          <t>Related Party Transaction [Line Items]</t>
        </is>
      </c>
    </row>
    <row r="38">
      <c r="A38" s="4" t="inlineStr">
        <is>
          <t>Face amount</t>
        </is>
      </c>
      <c r="B38" s="7" t="n">
        <v>75000000</v>
      </c>
    </row>
    <row r="39">
      <c r="A39" s="4" t="inlineStr">
        <is>
          <t>9.75% Credit Facilities Due January 2026, Delayed Draw</t>
        </is>
      </c>
    </row>
    <row r="40">
      <c r="A40" s="3" t="inlineStr">
        <is>
          <t>Related Party Transaction [Line Items]</t>
        </is>
      </c>
    </row>
    <row r="41">
      <c r="A41" s="4" t="inlineStr">
        <is>
          <t>Face amount</t>
        </is>
      </c>
      <c r="B41" s="6" t="n">
        <v>25000000</v>
      </c>
    </row>
    <row r="42">
      <c r="A42" s="4" t="inlineStr">
        <is>
          <t>9.75% Credit Facilities Due January 2026, Committed Accordion Facility</t>
        </is>
      </c>
    </row>
    <row r="43">
      <c r="A43" s="3" t="inlineStr">
        <is>
          <t>Related Party Transaction [Line Items]</t>
        </is>
      </c>
    </row>
    <row r="44">
      <c r="A44" s="4" t="inlineStr">
        <is>
          <t>Face amount</t>
        </is>
      </c>
      <c r="B44" s="6" t="n">
        <v>50000000</v>
      </c>
    </row>
    <row r="45">
      <c r="A45" s="4" t="inlineStr">
        <is>
          <t>Notes Receivable | Disposed of by Sale, Promissory Note | Viridescent Realty Trust, Inc</t>
        </is>
      </c>
    </row>
    <row r="46">
      <c r="A46" s="3" t="inlineStr">
        <is>
          <t>Related Party Transaction [Line Items]</t>
        </is>
      </c>
    </row>
    <row r="47">
      <c r="A47" s="4" t="inlineStr">
        <is>
          <t>Number of promissory notes sold | promissoryNote</t>
        </is>
      </c>
      <c r="C47" s="6" t="n">
        <v>2</v>
      </c>
    </row>
    <row r="48">
      <c r="A48" s="4" t="inlineStr">
        <is>
          <t>Proceeds from sale of finance receivables</t>
        </is>
      </c>
      <c r="H48" s="7" t="n">
        <v>26000000</v>
      </c>
      <c r="I48" s="7" t="n">
        <v>28000</v>
      </c>
    </row>
    <row r="49">
      <c r="A49" s="4" t="inlineStr">
        <is>
          <t>Notes Receivable | Disposed of by Sale, Additional Cash | Viridescent Realty Trust, Inc</t>
        </is>
      </c>
    </row>
    <row r="50">
      <c r="A50" s="3" t="inlineStr">
        <is>
          <t>Related Party Transaction [Line Items]</t>
        </is>
      </c>
    </row>
    <row r="51">
      <c r="A51" s="4" t="inlineStr">
        <is>
          <t>Proceeds from sale of finance receivables</t>
        </is>
      </c>
      <c r="I51" s="7" t="n">
        <v>26000</v>
      </c>
    </row>
    <row r="52">
      <c r="A52" s="4" t="inlineStr">
        <is>
          <t>MB Melody LP</t>
        </is>
      </c>
    </row>
    <row r="53">
      <c r="A53" s="3" t="inlineStr">
        <is>
          <t>Related Party Transaction [Line Items]</t>
        </is>
      </c>
    </row>
    <row r="54">
      <c r="A54" s="4" t="inlineStr">
        <is>
          <t>Amount invested</t>
        </is>
      </c>
      <c r="D54" s="7" t="n">
        <v>34019000</v>
      </c>
    </row>
    <row r="55">
      <c r="A55" s="4" t="inlineStr">
        <is>
          <t>Financial interest in the Investment partnership</t>
        </is>
      </c>
      <c r="D55" s="4" t="inlineStr">
        <is>
          <t>100.00%</t>
        </is>
      </c>
    </row>
    <row r="56">
      <c r="A56" s="4" t="inlineStr">
        <is>
          <t>11065220 Canada Inc | Canopy Growth | Canopy Growth</t>
        </is>
      </c>
    </row>
    <row r="57">
      <c r="A57" s="3" t="inlineStr">
        <is>
          <t>Related Party Transaction [Line Items]</t>
        </is>
      </c>
    </row>
    <row r="58">
      <c r="A58" s="4" t="inlineStr">
        <is>
          <t>Face amount</t>
        </is>
      </c>
      <c r="E58" s="7" t="n">
        <v>100000000</v>
      </c>
    </row>
    <row r="59">
      <c r="A59" s="4" t="inlineStr">
        <is>
          <t>Viridescent Realty Trust, Inc | 9.75% Credit facilities due January 2026</t>
        </is>
      </c>
    </row>
    <row r="60">
      <c r="A60" s="3" t="inlineStr">
        <is>
          <t>Related Party Transaction [Line Items]</t>
        </is>
      </c>
    </row>
    <row r="61">
      <c r="A61" s="4" t="inlineStr">
        <is>
          <t>Debt instrument, committed amount</t>
        </is>
      </c>
      <c r="B61" s="6" t="n">
        <v>30000000</v>
      </c>
    </row>
    <row r="62">
      <c r="A62" s="4" t="inlineStr">
        <is>
          <t>Interest expense, related party</t>
        </is>
      </c>
      <c r="J62" s="7" t="n">
        <v>108000</v>
      </c>
    </row>
    <row r="63">
      <c r="A63" s="4" t="inlineStr">
        <is>
          <t>Viridescent Realty Trust, Inc | 9.75% Credit Facilities Due January 2026, Initial Draw</t>
        </is>
      </c>
    </row>
    <row r="64">
      <c r="A64" s="3" t="inlineStr">
        <is>
          <t>Related Party Transaction [Line Items]</t>
        </is>
      </c>
    </row>
    <row r="65">
      <c r="A65" s="4" t="inlineStr">
        <is>
          <t>Debt instrument, committed amount</t>
        </is>
      </c>
      <c r="B65" s="6" t="n">
        <v>100000000</v>
      </c>
    </row>
    <row r="66">
      <c r="A66" s="4" t="inlineStr">
        <is>
          <t>Third-Party Syndicated Affiliates | 9.75% Credit facilities due January 2026</t>
        </is>
      </c>
    </row>
    <row r="67">
      <c r="A67" s="3" t="inlineStr">
        <is>
          <t>Related Party Transaction [Line Items]</t>
        </is>
      </c>
    </row>
    <row r="68">
      <c r="A68" s="4" t="inlineStr">
        <is>
          <t>Debt instrument, committed amount</t>
        </is>
      </c>
      <c r="B68" s="7" t="n">
        <v>70000000</v>
      </c>
    </row>
    <row r="69">
      <c r="A69" s="4" t="inlineStr">
        <is>
          <t>Class B Units | MB Melody LP</t>
        </is>
      </c>
    </row>
    <row r="70">
      <c r="A70" s="3" t="inlineStr">
        <is>
          <t>Related Party Transaction [Line Items]</t>
        </is>
      </c>
    </row>
    <row r="71">
      <c r="A71" s="4" t="inlineStr">
        <is>
          <t>Number of shares acquired (in shares) | shares</t>
        </is>
      </c>
      <c r="D71" s="6" t="n">
        <v>34019000</v>
      </c>
    </row>
    <row r="72">
      <c r="A72" s="4" t="inlineStr">
        <is>
          <t>Par value (USD per share) | $ / shares</t>
        </is>
      </c>
      <c r="D72" s="7" t="n">
        <v>1</v>
      </c>
    </row>
    <row r="73">
      <c r="A73" s="4" t="inlineStr">
        <is>
          <t>Financial interest in the Investment partnership</t>
        </is>
      </c>
      <c r="D73" s="4" t="inlineStr">
        <is>
          <t>100.00%</t>
        </is>
      </c>
    </row>
    <row r="74">
      <c r="A74" s="4" t="inlineStr">
        <is>
          <t>Fixed Shares | IP Investment Company Loan</t>
        </is>
      </c>
    </row>
    <row r="75">
      <c r="A75" s="3" t="inlineStr">
        <is>
          <t>Related Party Transaction [Line Items]</t>
        </is>
      </c>
    </row>
    <row r="76">
      <c r="A76" s="4" t="inlineStr">
        <is>
          <t>Shares paid monthly (in shares) | shares</t>
        </is>
      </c>
      <c r="G76" s="6" t="n">
        <v>2000</v>
      </c>
    </row>
    <row r="77">
      <c r="A77" s="4" t="inlineStr">
        <is>
          <t>Floating Shares | IP Investment Company Loan</t>
        </is>
      </c>
    </row>
    <row r="78">
      <c r="A78" s="3" t="inlineStr">
        <is>
          <t>Related Party Transaction [Line Items]</t>
        </is>
      </c>
    </row>
    <row r="79">
      <c r="A79" s="4" t="inlineStr">
        <is>
          <t>Shares paid monthly (in shares) | shares</t>
        </is>
      </c>
      <c r="G79" s="6" t="n">
        <v>1000</v>
      </c>
    </row>
    <row r="80">
      <c r="A80" s="4" t="inlineStr">
        <is>
          <t>Restricted Stock Units (RSUs)</t>
        </is>
      </c>
    </row>
    <row r="81">
      <c r="A81" s="3" t="inlineStr">
        <is>
          <t>Related Party Transaction [Line Items]</t>
        </is>
      </c>
    </row>
    <row r="82">
      <c r="A82" s="4" t="inlineStr">
        <is>
          <t>Weighted average grant date fair value (USD per share) | $ / shares</t>
        </is>
      </c>
      <c r="F82" s="8" t="n">
        <v>6.41</v>
      </c>
    </row>
    <row r="83">
      <c r="A83" s="4" t="inlineStr">
        <is>
          <t>Restricted Stock Units (RSUs) | IP Investment Company Loan</t>
        </is>
      </c>
    </row>
    <row r="84">
      <c r="A84" s="3" t="inlineStr">
        <is>
          <t>Related Party Transaction [Line Items]</t>
        </is>
      </c>
    </row>
    <row r="85">
      <c r="A85" s="4" t="inlineStr">
        <is>
          <t>Weighted average grant date fair value (USD per share) | $ / shares</t>
        </is>
      </c>
      <c r="G85" s="8" t="n">
        <v>4.5</v>
      </c>
    </row>
    <row r="86">
      <c r="A86" s="4" t="inlineStr">
        <is>
          <t>Restricted Stock Units (RSUs) | 3.55% Credit Facility</t>
        </is>
      </c>
    </row>
    <row r="87">
      <c r="A87" s="3" t="inlineStr">
        <is>
          <t>Related Party Transaction [Line Items]</t>
        </is>
      </c>
    </row>
    <row r="88">
      <c r="A88" s="4" t="inlineStr">
        <is>
          <t>Weighted average grant date fair value (USD per share) | $ / shares</t>
        </is>
      </c>
      <c r="G88" s="8" t="n">
        <v>4.5</v>
      </c>
    </row>
    <row r="89">
      <c r="A89" s="4" t="inlineStr">
        <is>
          <t>Debenture | 11065220 Canada Inc | Canopy Growth | Canopy Growth</t>
        </is>
      </c>
    </row>
    <row r="90">
      <c r="A90" s="3" t="inlineStr">
        <is>
          <t>Related Party Transaction [Line Items]</t>
        </is>
      </c>
    </row>
    <row r="91">
      <c r="A91" s="4" t="inlineStr">
        <is>
          <t>Stated interest rate</t>
        </is>
      </c>
      <c r="E91" s="4" t="inlineStr">
        <is>
          <t>6.10%</t>
        </is>
      </c>
    </row>
    <row r="92">
      <c r="A92" s="4" t="inlineStr">
        <is>
          <t>Debenture amount, amount advanced</t>
        </is>
      </c>
      <c r="E92" s="7" t="n">
        <v>50000000</v>
      </c>
    </row>
    <row r="93">
      <c r="A93" s="4" t="inlineStr">
        <is>
          <t>Debt issuance costs</t>
        </is>
      </c>
      <c r="E93" s="7" t="n">
        <v>4025000</v>
      </c>
    </row>
    <row r="94">
      <c r="A94" s="4" t="inlineStr">
        <is>
          <t>Debt term</t>
        </is>
      </c>
      <c r="E94" s="4" t="inlineStr">
        <is>
          <t>10 years</t>
        </is>
      </c>
    </row>
    <row r="95">
      <c r="A95" s="4" t="inlineStr">
        <is>
          <t>Convertible Debt | Securities Purchase Agreement</t>
        </is>
      </c>
    </row>
    <row r="96">
      <c r="A96" s="3" t="inlineStr">
        <is>
          <t>Related Party Transaction [Line Items]</t>
        </is>
      </c>
    </row>
    <row r="97">
      <c r="A97" s="4" t="inlineStr">
        <is>
          <t>Stated interest rate</t>
        </is>
      </c>
      <c r="O97" s="4" t="inlineStr">
        <is>
          <t>15.00%</t>
        </is>
      </c>
    </row>
    <row r="98">
      <c r="A98" s="4" t="inlineStr">
        <is>
          <t>Repayment of short-term debt</t>
        </is>
      </c>
      <c r="D98" s="7" t="n">
        <v>11000000</v>
      </c>
    </row>
    <row r="99">
      <c r="A99" s="4" t="inlineStr">
        <is>
          <t>Convertible debt</t>
        </is>
      </c>
      <c r="O99" s="7" t="n">
        <v>11000000</v>
      </c>
    </row>
    <row r="100">
      <c r="A100" s="4" t="inlineStr">
        <is>
          <t>Convertible Debt | 3.55% Credit Facility</t>
        </is>
      </c>
    </row>
    <row r="101">
      <c r="A101" s="3" t="inlineStr">
        <is>
          <t>Related Party Transaction [Line Items]</t>
        </is>
      </c>
    </row>
    <row r="102">
      <c r="A102" s="4" t="inlineStr">
        <is>
          <t>Debt term</t>
        </is>
      </c>
      <c r="G102" s="4" t="inlineStr">
        <is>
          <t>366 days</t>
        </is>
      </c>
    </row>
    <row r="103">
      <c r="A103" s="4" t="inlineStr">
        <is>
          <t>Promissory Note</t>
        </is>
      </c>
    </row>
    <row r="104">
      <c r="A104" s="3" t="inlineStr">
        <is>
          <t>Related Party Transaction [Line Items]</t>
        </is>
      </c>
    </row>
    <row r="105">
      <c r="A105" s="4" t="inlineStr">
        <is>
          <t>Stated interest rate</t>
        </is>
      </c>
      <c r="L105" s="4" t="inlineStr">
        <is>
          <t>9.90%</t>
        </is>
      </c>
    </row>
    <row r="106">
      <c r="A106" s="4" t="inlineStr">
        <is>
          <t>Related party debt (KM promissory notes)</t>
        </is>
      </c>
      <c r="L106" s="7" t="n">
        <v>21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and going concern The accompanying consolidated financial statements have been prepared on a going concern basis which implies the Company will continue to meet its obligations for the next twelve months as of the date these financial statements are issued. As reflected in the consolidated financial statements, the Company had an accumulated deficit as of December 31, 2021, as well as a net loss and negative cash flow from operating activities for the reporting year then ended. These factors raise substantial doubt about the Company’s ability to continue as a going concern for at least one year from the issuance of these financial statements. However, management believes that substantial doubt about the Company’s ability to meet its obligations for the next twelve months from the date these financial statements were issued has been alleviated due to, but not limited to, (i) access to future capital commitments, (ii) continued sales growth from the Company’s consolidated operations, (iii) latitude as to the timing and amount of certain operating expenses as well as capital expenditures, (iv) restructuring plans that have already been put in place to improve the Company’s profitability, (v) the AFC-VRT credit facilities (refer to Note 10 for further discussion), and (vi) the anticipated Non-Core Divestitures (refer to Note 3 for further discussion), as well as access to the U.S. public equity markets.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the Company will be successful in accomplishing any of its plans. Management also cannot provide any assurance as to unforeseen circumstances that could occur at any time within the next twelve months or thereafter which could increase the Company’s need to raise additional capital on an immediate basis. Use of estimates The accompanying consolidated financial statements have been prepared in accordance with accounting principles generally accepted in the United States of America (“GAAP”). Preparation of financial statements in conformity with GAAP requires management to make estimates, judgments and assumptions that affect the reported amounts of assets and liabilities as of the dates presented and the reported amounts of revenues and expenses during the periods presented. Actual results could differ from those estimates. Significant estimates inherent in the preparation of the accompanying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charges on goodwill, intangible assets and investments in equity and notes receivable. Emerging growth company The Company is an “emerging growth company” as defined in the Jumpstart Our Business Startups Act (the “JOBS Act”). Under the JOBS Act, emerging growth companies can delay adopting new or revised accounting standards until such time as those standards apply to private companies. Functional and presentation currency The consolidated financial statements and the accompanying notes are expressed in U.S. dollars. Financial metrics are presented in thousands. Other metrics, such as shares outstanding, are presented in thousands unless otherwise noted. Basis of consolidation The Company’s consolidated financial statements include the accounts of Acreage, its subsidiaries and variable interest entities (“VIEs”) where the Company is considered the primary beneficiary, if any, after elimination of intercompany accounts and transactions. Investments in business entities in which Acreage lacks control but is able to exercise significant influence over operating and financial policies are accounted for using the equity method. The Company’s proportionate share of net income or loss of the entity is recorded in Income (loss) from investments, net in the Consolidated Statements of Operations. VIEs In determining whether the Company is the primary beneficiary of a VIE, the Company assess whether it has the power to direct matters that most significantly impact the activities of the VIE and have the obligation to absorb losses or the right to receive benefits from the VIE that could potentially be significant to the VIE. There were no material consolidated VIEs as of December 31, 2021, 2020, or 2019. Non-controlling interests (“NCI”) Non-controlling interests represent ownership interests in consolidated subsidiaries by parties that are not shareholders of Pubco. They are shown as a component of Total equity in the Consolidated Statements of Financial Position, and the share of loss attributable to non-controlling interests is shown as a component of Net loss in the Consolidated Statements of Operations. Changes in the parent company’s ownership that do not result in a loss of control are accounted for as equity transactions. Cash and cash equivalents The Company defines cash equivalents as highly liquid investments held for the purpose of meeting short-term cash commitments that are readily convertible into known amounts of cash, with original maturities of three months or less. The Company maintains cash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results of operations and the market price of the Company’s Fixed Shares and Floating Shares. Cash and cash equivalents belonging to entities the Company has classified as held-for-sale have been reclassified to Assets held-for-sale on the Consolidated Statements of Financial Position. Refer to Note 3 for further discussion. Restricted cash Restricted cash represents funds contractually held for specific purposes (refer to Note 10 for further discussion) and, as such, not available for general corporate purposes. Cash and restricted cash, as presented on the Consolidated Statements of Cash Flows, consists of $43,180 and $1,098 as of December 31, 2021, respectively, and $32,542 and $22,097 as of December 31, 2020, respectively. Accounts Receivable Valuations and Reclassifications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As of December 31, 2021 and 2020, the Company’s allowance for doubtful accounts was $445 and $7,220, respectively. Note that certain items presented on the December 31, 2020 Consolidated Statement of Financial Position include a change in presentation to conform to the current year presentation to incorporate an Accounts receivable, net financial statement line item. There was no impact to our Consolidated Financial Statements as a result of this reclassification. Investments The Company classifies its short-term investments in debt securities as held-to-maturity and accounts for them at amortized cost. Due to the short maturities, the carrying value approximates fair value. Refer to Note 5 for further discussion. The Company accounts for long-term equity investments in which it is able to exercise significant influence, but does not have control over, using the equity method. Investments not accounted for using the equity method are required to be carried at fair value, with changes recognized in net income (“FV-NI”). For investments without a readily determinable fair value, a measurement alternative is available allowing measurement at cost, less any impairment, plus or minus changes resulting from observable price changes in orderly transactions for the identical or a similar investment of the same issuer. Inventory The Company’s inventories include the direct costs of seeds and growing materials, indirect costs such as utilities, labor, depreciation and overhead costs, and subsequent costs to prepare the products for ultimate sale, which include direct costs such as materials and indirect costs such as utilities and labor. All direct and indirect costs related to inventory are capitalized when they are incurred, and they are subsequently classified to Cost of goods sold in the Consolidated Statements of Operations. Inventory is valued at the lower of cost and net realizable value, defined as estimated selling price in the ordinary cost of business, less costs of disposal. The Company measures inventory cost using specific identification for its retail inventory and the average cost method for its cultivation inventory. Cannabis inventory is classified as a current asset, even though part of such inventory may not be utilized within one year because of the duration of the cultivation, drying and conversion process. Debt Issuance Costs Debt issuance costs may be incurred by the Company in connection with obtaining new debt. These costs are recorded as a reduction to the outstanding principal balance of the related debt. They are amortized over the term of the related debt through a charge to interest expense. If a debt is settled or replaced prior to maturity with new debt instruments that have substantially different terms, it is treated as a debt extinguishment and the remaining unamortized costs are charged to extinguishment gain or loss. If a debt is settled or replaced prior to maturity with new debt instruments with the same lender that do not have substantially different terms, it is treated as a debt modification. The remaining unamortized issuance costs remain capitalized, any new issuance costs are capitalized, and the total of these are amortized over the term of the modified debt through a charge to interest expense. Fair value of financial instruments The Company accounts for assets and liabilities measured at fair value on a recurring basis in accordance with ASC 820 - Fair Value Measurements. ASC 820 utilizes a fair value hierarchy that reflects the significance of the inputs used to make the measurements. The hierarchy is summarized as follows: • Level 1 - quoted prices (unadjusted) that are in active markets for identical assets or liabilities • Level 2 - inputs that are observable for the asset or liability, either directly (prices) for similar assets or liabilities in active markets or indirectly (derived from prices) for identical assets or liabilities in markets with insufficient volume or infrequent transactions • Level 3 - inputs for assets or liabilities that are not based upon observable market data There were no material transfers in or out of Level 3 during the years ended December 31, 2021 and 2020 as the Company holds investments in certain equity securities utilizing net asset value per share as a practical expedient, which are not categorized within the fair value hierarchy. The Company did not have any liabilities measured at fair value on a recurring basis as of December 31, 2021 and 2020. Notes receivable The Company provides financing to various related and non-related businesses within the cannabis industry. These notes are classified as held-for-investment and are accounted for as financial instruments in accordance with ASC 310 - Receivables . The Company recognizes impairment on notes receivable when, based on all available information, it is probable that a loss has been incurred based on past events and conditions existing at the date of the financial statements. Losses are recorded in Loss on notes receivable on the Consolidated Statements of Operations. Capital assets Capital assets are stated at cost, net of accumulated depreciation and accumulated impairment losses, if any. Land and construction-in-process are not depreciated. Depreciation is calculated using the straight-line method for all other asset classes. The estimated useful life of buildings range from 10 to 40 years, and the estimated useful life of furniture, fixtures and equipment range from 3 to 10 years. Leasehold improvements are amortized using the straight-line method over the shorter of their useful lives or the life of the lease. Repair and maintenance costs are expensed as incurred. When capital assets are disposed of, the related cost and accumulated depreciation are removed and a gain or loss is included in the Consolidated Statements of Operations. With respect to individual long-lived assets, changes in circumstances may merit a change in the estimated useful lives or salvage values of the assets, which are accounted for prospectively in the period of change. For such assets, impairment is assessed, and useful lives may be shortened based on the Company’s plans to dispose of or abandon such assets before the end of its original useful life with depreciation accelerated upon determination. Leases On January 1, 2019, the Company early adopted ASU 2016-02 Leases (Topic 842) using the modified retrospective approach. The Company elected the package of practical expedients contained in the new standard which, among other provisions, allows companies to retain existing lease classification under Topic 840 at transition. The Company has also made an accounting policy election to not recognize right of use assets or lease liabilities for leases with an initial term of 12 months or less, and to continue recognizing the related expense in the Consolidated Statement of Operations on a straight-line basis over the lease term. Sale-leasebacks are assessed to determine whether a sale has occurred under ASC 606 - Revenue from Contracts with Customers . If a sale is determined not to have occurred, the underlying “sold” assets are not derecognized and a financing liability is established in the amount of cash received. At such time that the lease expires, the assets are then derecognized along with the financing liability, with a gain recognized on disposal for the difference between the two amounts, if any. On the date of adoption, the Company recognized right of use assets and lease liabilities on its Consolidated Statements of Financial Position, which reflect the present value of the Company's current minimum lease payments over the lease terms, which include options that are reasonably certain to be exercised, discounted using the Company’s estimated incremental borrowing rate. Refer to Note 8 for further discussion. Intangible assets Intangible assets such as management contracts are amortized over their estimated useful lives, while indefinite-lived intangibles such as cannabis licenses are not amortized. Convertible debt The Company assesses its financial instruments for embedded features that may require bifurcation from their host. If the embedded features do not meet the criteria for bifurcation, the convertible instrument is accounted for as a single hybrid instrument. The Company retired its convertible debenture during the year ended December 31, 2020. Refer to Note 10 for further discussion. Business combinations The Company’s growth strategy includes acquisition of retail, cultivation, processing and other cannabis related companies. These business combinations are accounted for using the acquisition method on the date that control is transferred. The consideration transferred in the acquisition is measured at fair value, along with identifiable net assets acquired. Fixed Shares and Floating Shares issued are valued based on the closing price on the Canadian Securities Exchange. Goodwill represents the excess of the purchase price over the fair value of the net identifiable assets or liabilities of an acquired business and represents expected synergies associated with the acquisition such as the benefits of assembled workforces, expected earnings and future market development. These benefits were not recognized separately from goodwill because they do not meet the recognition criteria for identifiable intangible assets. Based on the Company’s tax status discussed below, goodwill is not expected to be deductible for income tax purposes. A bargain purchase gain is recognized when the excess of the purchase price over the fair value of the net identifiable assets or liabilities acquired is negative. The Company expenses transaction costs, other than those associated with the issue of debt or equity securities, in connection with a business combination as incurred. The Company measures non-controlling interests acquired, if any, at acquisition date fair value. Impairment of long-lived assets Goodwill and indefinite-lived intangible assets are not subject to amortization and are tested for impairment annually or more frequently if events or changes in circumstances indicate that they might be impaired. Goodwill and indefinite-lived intangible assets are tested at the reporting unit and asset group levels, respectively. The Company may first assess qualitative factors and, if it determines it is more likely than not that the fair value is less than the carrying value, then proceed to a quantitative test if necessary. Finite-lived intangible assets and other long-lived assets are tested for recoverability based on undiscounted cash flows when events or changes in circumstances indicate that the carrying amount may not be recoverable. If the carrying value is determined not to be recoverable, the present value of expected future cash flows is compared to the carrying value of the asset. An impairment is booked for the excess of carrying value over the discounted cash flows. Income taxes The Company is treated as a U.S corporation for U.S. federal income tax purposes under U.S. Internal Revenue Code (“IRC”) Section 7874 and is subject to U.S. federal income tax. However, for Canadian tax purposes, the Company is expected, regardless of any application of IRC Section 7874, to be treated as a Canadian resident company (as defined in the Income Tax Act (Canada)) for Canadian income tax purposes. As a result, the Company will be subject to taxation both in Canada and the U.S. Notwithstanding the foregoing, it is management’s expectation that the Company’s activities will be conducted in such a manner that income from operations will not be subjected to double taxation. HSCP operates in the U.S. as a limited liability company that is treated as a partnership for U.S. federal, state and local income tax purposes. As a result, HSCP’s income from its U.S. operations is not subject to U.S. federal income tax because the income is attributable to its members. Accordingly, the Company’s U.S. tax provision is based on the portion of HSCP’s income attributable to the Company and excludes the income attributable to other members of HSCP, whose income is included in Net loss attributable to non-controlling interests in the Consolidated Statements of Operations. In addition, the Company also records a tax provision for the corporate entities owned directly by HSCP. Income tax expense is recognized in the Consolidated Statements of Operations. Current tax expense is the expected tax payable on the taxable income for the year, using tax rates enacted or substantively enacted at year end, adjusted for amendments to tax payable with regards to previous years. Deferred tax assets and liabilities and the related deferred tax expense or recovery are recognized for deferred tax consequences attributable to differences between the financial statement carrying amount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offset current assets against current tax liabilities and when they relate to income taxes levied by the same taxing authority and the Company intends to settle its current tax assets and liabilities on a net basis. Certain Acreage subsidiaries are subject to IRC Section 280E. This section disallows deductions and credits attributable to a trade or business of trafficking in controlled substances. Under U.S. law, cannabis is a Schedule I controlled substance. Revenue recognition The Company accounts for revenue in accordance with ASC 606, Revenue from Contracts with Customers. The Company’s accounting policy for revenue recognition under Topic 606 is as follows: 1. Identify the contract with a customer; 2. Identify the performance obligation(s); 3. Determine the transaction price; 4. Allocate the transaction price to the performance obligation(s); and 5. Recognize revenue when/as performance obligation(s) are satisfied. Substantially all of the Company’s revenue comes from the direct sale of cannabis products to customers for a fixed price. Customer sales have one performance obligation and are recognized at a point-in-time when the Company transfers control of the good to the customer at the point-of-sale. The Company disaggregates its revenues from the direct sale of cannabis to customers on the Consolidated Statements of Operations as Retail revenue, net and Wholesale revenue, net . Revenue from management contracts typically has one performance obligation and is recognized over-time as management services are provided. The Company provides management services to other cannabis companies for a fee structure that varies based on the contract. The Company generally determines standalone selling price based on the price charged to customers. The services that may be provided are broadly defined and span the entire scope of the business. The Company evaluates the nature of its promise to the customer in these contracts and determines that its promise is to provide a management service. The service comprises various activities that may vary each day (such as support for cultivation, finance, accounting, human resources, retail, etc.). The Company disaggregates its management contract revenue on the Consolidated Statements of Operations as Other revenue, net . The Company’s payments terms are consistent with industry standards and never exceed 12 months. Amounts disclosed as revenue are net of allowances, discounts and rebates. Equity-settled payments The Company issues equity-based awards to employees and non-employee directors for services. The Company measures these awards based on their fair value at the grant date and recognizes compensation expense over the requisite service period. The Company generally issues new shares to satisfy conversions, option and warrant exercises, and RSU vests. Forfeitures are accounted for as they occur. Net loss per share Net loss per share represents the net loss attributable to shareholders divided by the weighted average number of shares outstanding during the period on an as converted basis. Basic and diluted loss per share are the same as of December 31, 2021, 2020 and 2019, as the issuance of shares upon conversion, exercise or vesting of outstanding units would be anti-dilutive in each period. There were 40,107, 45,541, and 41,526 anti-dilutive shares outstanding as of December 31, 2021, 2020 and 2019, respectively. During the year ended December 31, 2021, the Company identified an error in its mathematical calculation of weighted average shares outstanding due to the inclusion of certain membership units owned by a wholly owned subsidiary of the Company. In accordance with SEC Staff Accounting Bulletin (“SAB”) No. 99, Materiality and SAB No. 108 (“SAB 108”), Considering the Effects of Prior Year Misstatements when Quantifying Misstatements in Current Year Financial Statements, the Company assessed the materiality of this correction on its financial statements for the year ended December 31, 2020 and the three months ended June 30, 2020, September 30, 2020, December 31, 2020, March 31, 2021, June 30, 2021 and September 30, 2021. As a result of its analysis, the Company determined that this error had no impact on net loss attributable to Acreage Holdings, Inc., non-controlling interests, or accumulated deficit for each of the respective periods. The impact of the error was isolated to net loss per share and weighted average shares outstanding for each of the respective periods. Based on qualitative and quantitative factors, the Company concluded the error was not material to its financial statements for any prior period nor the current year and, as such, its consolidated financial statements are not materially misstated. The net losses per share attributable to Acreage Holdings - basic and diluted - as presented in Note 17 and the Consolidated Statements of Operations have been revised for the respective periods, as discussed below. The effects of the revisions to net loss per share attributable to Acreage Holdings - basic and diluted - for the respective periods are as follows: (i) for the three months ended June 30, 2020 the Company revised the 98,444 weighted average shares outstanding and $(0.38) net loss per share reported to 98,232 and $(0.38), respectively; (ii) for the three months ended September 30, 2020 the Company revised the 103,450 weighted average shares outstanding and $(0.39) net loss per share reported to 99,589 and $(0.41), respectively; (iii) for the three months ended December 31, 2020 the Company revised the 104,955 weighted average shares outstanding and $(0.35) net loss per share reported to 101,094 and $(0.36), respectively; (iv) for the three months ended March 31, 2021 the Company revised the 106,204 weighted average shares outstanding and $(0.07) net loss per share reported to 102,343 and $(0.08), respectively; (v) for the three months ended June 30, 2021 the Company revised the 108,714 weighted average shares outstanding and $(0.02) net loss per share reported to 104,853 and $(0.02), respectively; (vi) for the three months ended September 30, 2021 the Company revised the 110,193 weighted average shares outstanding and $(0.11) net loss per share reported to 106,332 and $(0.12), respectively; (vii) for the year ended December 31, 2020 the Company revised the 99,980 weighted average shares outstanding and $(2.87) net loss per share reported to 97,981 and $(2.92), respectively. Accounting Pronouncements Recently Adopted As of December 2019, the Company early adopted ASU 2017-04 - Intangibles - Goodwill and Other (Topic 350): Simplifying the Test for Goodwill Impairment (“ASU 2017-04”). The objective of ASU 2017-04 is to simplify how an entity is required to test goodwill for impairment. Under previous GAAP, entities were required to test goodwill for impairment using a two-step approach. Under the amendments in ASU 2017-04, an entity performs its goodwill impairment test by comparing the fair value of a reporting unit with its carrying amount. The adoption of ASU 2017-04 did not have a material effect on the Company’s Consolidated Financial Statements. Accounting Pronouncements Not Yet Adopted In June 2016, the FASB issued ASU 2016-13 - Financial Instruments - Credit Losses (Topic 326): Measurement of Credit Losses on Financial Instruments (“ASU 2016-13”) , which was subsequently revised by ASU 2018-19 and ASU 2020-02.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fiscal 2023. The Company continues to evaluate the impact of this ASU on its consolidated financial statements. In December 2019, the FASB issued ASU 2019-12 - Income Taxes (Topic 740): Simplifying the Accounting for Income Taxes (ASU 2019-12) . ASU 2019-12 attempts to simplify aspects of accounting for franchise taxes and enacted changes in tax laws or rates and clarifies the accounting for transactions that result in a step-up in the tax basis of goodwill. The ASU will be effective for the Company’s fiscal year ended 2022, and interim periods within fiscal year 2023. The Company does not expect the adoption of the standard to have a material impact on the Company’s consolidated financial statements. In January 2020, the FASB issued ASU 2020-01 - Investments-Equity Securities (Topic 321), Investments-Equity Method and Joint Ventures (Topic 323), and Derivatives and Hedging (Topic 815) . The new standard clarifies the interaction of accounting for the transition into and out of the equity method. The new standard also clarifies the accounting for measuring certain purchased options and forward contracts to acquire investments. The ASU will be effective for the Company’s first interim period of fiscal 2022. The Company does not anticipate a material impact on the Company’s Consolidated Financial Statements upon adoption. In May 2021, the FASB issued ASU 2021-04 -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applies prospectively to modifications or exchanges that occur after it is adopted. The standard is effective for fiscal years beginning after December 15, 2021, including interim periods within those fiscal years. Early adoption is permitted, including adoption in an interim period. The Company does not anticipate a material impact on the Company’s Consolidated Financial Statements upon adoption. In October 2021, the FASB issued ASU 2021-08 - Business Combinations (Topic 805), Accounting for Contract Assets and Contract Liabilities from Contracts with Customers. The new standard improves the accounting for acquired revenue contracts with customers in a business combination by addressing diversity in practice and inconsistency. The new standard requires an entity to recognize and measure contract assets and contract liabilities acquired in a business combination in accordance with ASC 606 - Revenue from Contracts with Customers . The ASU will be effective for the Company’s first interim period of fiscal 2024. The standard should be applied prospectively to business combinations occurring on or after the effective date of the amendments. The Company does not anticipate a material impact on the Company’s consolidated financial statement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56959</v>
      </c>
      <c r="C4" s="7" t="n">
        <v>-376905</v>
      </c>
      <c r="D4" s="7" t="n">
        <v>-190173</v>
      </c>
    </row>
    <row r="5">
      <c r="A5" s="4" t="inlineStr">
        <is>
          <t>Foreign</t>
        </is>
      </c>
      <c r="B5" s="6" t="n">
        <v>1607</v>
      </c>
      <c r="C5" s="6" t="n">
        <v>-453</v>
      </c>
      <c r="D5" s="6" t="n">
        <v>0</v>
      </c>
    </row>
    <row r="6">
      <c r="A6" s="4" t="inlineStr">
        <is>
          <t>Loss before income taxes</t>
        </is>
      </c>
      <c r="B6" s="7" t="n">
        <v>-55352</v>
      </c>
      <c r="C6" s="7" t="n">
        <v>-377358</v>
      </c>
      <c r="D6" s="7" t="n">
        <v>-1901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Provis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7" t="n">
        <v>18992</v>
      </c>
      <c r="C4" s="7" t="n">
        <v>10375</v>
      </c>
      <c r="D4" s="7" t="n">
        <v>6351</v>
      </c>
    </row>
    <row r="5">
      <c r="A5" s="4" t="inlineStr">
        <is>
          <t>State</t>
        </is>
      </c>
      <c r="B5" s="6" t="n">
        <v>7541</v>
      </c>
      <c r="C5" s="6" t="n">
        <v>4790</v>
      </c>
      <c r="D5" s="6" t="n">
        <v>2482</v>
      </c>
    </row>
    <row r="6">
      <c r="A6" s="4" t="inlineStr">
        <is>
          <t>Total current</t>
        </is>
      </c>
      <c r="B6" s="6" t="n">
        <v>26533</v>
      </c>
      <c r="C6" s="6" t="n">
        <v>15165</v>
      </c>
      <c r="D6" s="6" t="n">
        <v>8833</v>
      </c>
    </row>
    <row r="7">
      <c r="A7" s="4" t="inlineStr">
        <is>
          <t>Federal</t>
        </is>
      </c>
      <c r="B7" s="6" t="n">
        <v>-5955</v>
      </c>
      <c r="C7" s="6" t="n">
        <v>-21173</v>
      </c>
      <c r="D7" s="6" t="n">
        <v>-2625</v>
      </c>
    </row>
    <row r="8">
      <c r="A8" s="4" t="inlineStr">
        <is>
          <t>State</t>
        </is>
      </c>
      <c r="B8" s="6" t="n">
        <v>-2773</v>
      </c>
      <c r="C8" s="6" t="n">
        <v>-11232</v>
      </c>
      <c r="D8" s="6" t="n">
        <v>-1219</v>
      </c>
    </row>
    <row r="9">
      <c r="A9" s="4" t="inlineStr">
        <is>
          <t>Total deferred</t>
        </is>
      </c>
      <c r="B9" s="6" t="n">
        <v>-8728</v>
      </c>
      <c r="C9" s="6" t="n">
        <v>-32405</v>
      </c>
      <c r="D9" s="6" t="n">
        <v>-3844</v>
      </c>
    </row>
    <row r="10">
      <c r="A10" s="4" t="inlineStr">
        <is>
          <t>Total income tax provision (benefit)</t>
        </is>
      </c>
      <c r="B10" s="7" t="n">
        <v>17805</v>
      </c>
      <c r="C10" s="7" t="n">
        <v>-17240</v>
      </c>
      <c r="D10" s="7" t="n">
        <v>498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Rate Reconciliation)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Computed expected federal income tax benefit</t>
        </is>
      </c>
      <c r="B4" s="7" t="n">
        <v>-11624</v>
      </c>
      <c r="C4" s="7" t="n">
        <v>-79245</v>
      </c>
      <c r="D4" s="7" t="n">
        <v>-39936</v>
      </c>
    </row>
    <row r="5">
      <c r="A5" s="4" t="inlineStr">
        <is>
          <t>State taxes</t>
        </is>
      </c>
      <c r="B5" s="6" t="n">
        <v>-6119</v>
      </c>
      <c r="C5" s="6" t="n">
        <v>-35715</v>
      </c>
      <c r="D5" s="6" t="n">
        <v>-20151</v>
      </c>
    </row>
    <row r="6">
      <c r="A6" s="4" t="inlineStr">
        <is>
          <t>Nondeductible permanent items</t>
        </is>
      </c>
      <c r="B6" s="6" t="n">
        <v>31521</v>
      </c>
      <c r="C6" s="6" t="n">
        <v>76128</v>
      </c>
      <c r="D6" s="6" t="n">
        <v>49231</v>
      </c>
    </row>
    <row r="7">
      <c r="A7" s="4" t="inlineStr">
        <is>
          <t>Pass-through entities &amp; non-controlling interests</t>
        </is>
      </c>
      <c r="B7" s="6" t="n">
        <v>5080</v>
      </c>
      <c r="C7" s="6" t="n">
        <v>20001</v>
      </c>
      <c r="D7" s="6" t="n">
        <v>13465</v>
      </c>
    </row>
    <row r="8">
      <c r="A8" s="4" t="inlineStr">
        <is>
          <t>Increase in valuation allowance</t>
        </is>
      </c>
      <c r="B8" s="6" t="n">
        <v>-209</v>
      </c>
      <c r="C8" s="6" t="n">
        <v>1518</v>
      </c>
      <c r="D8" s="6" t="n">
        <v>1816</v>
      </c>
    </row>
    <row r="9">
      <c r="A9" s="4" t="inlineStr">
        <is>
          <t>Other</t>
        </is>
      </c>
      <c r="B9" s="6" t="n">
        <v>-844</v>
      </c>
      <c r="C9" s="6" t="n">
        <v>73</v>
      </c>
      <c r="D9" s="6" t="n">
        <v>564</v>
      </c>
    </row>
    <row r="10">
      <c r="A10" s="4" t="inlineStr">
        <is>
          <t>Total income tax provision (benefit)</t>
        </is>
      </c>
      <c r="B10" s="7" t="n">
        <v>17805</v>
      </c>
      <c r="C10" s="7" t="n">
        <v>-17240</v>
      </c>
      <c r="D10" s="7" t="n">
        <v>4989</v>
      </c>
    </row>
    <row r="11">
      <c r="A11" s="3" t="inlineStr">
        <is>
          <t>Percent</t>
        </is>
      </c>
    </row>
    <row r="12">
      <c r="A12" s="4" t="inlineStr">
        <is>
          <t>Computed expected federal income tax benefit</t>
        </is>
      </c>
      <c r="B12" s="4" t="inlineStr">
        <is>
          <t>21.00%</t>
        </is>
      </c>
      <c r="C12" s="4" t="inlineStr">
        <is>
          <t>21.00%</t>
        </is>
      </c>
      <c r="D12" s="4" t="inlineStr">
        <is>
          <t>21.00%</t>
        </is>
      </c>
    </row>
    <row r="13">
      <c r="A13" s="4" t="inlineStr">
        <is>
          <t>State taxes</t>
        </is>
      </c>
      <c r="B13" s="4" t="inlineStr">
        <is>
          <t>11.10%</t>
        </is>
      </c>
      <c r="C13" s="4" t="inlineStr">
        <is>
          <t>9.50%</t>
        </is>
      </c>
      <c r="D13" s="4" t="inlineStr">
        <is>
          <t>10.60%</t>
        </is>
      </c>
    </row>
    <row r="14">
      <c r="A14" s="4" t="inlineStr">
        <is>
          <t>Nondeductible permanent items</t>
        </is>
      </c>
      <c r="B14" s="4" t="inlineStr">
        <is>
          <t>(57.00%)</t>
        </is>
      </c>
      <c r="C14" s="4" t="inlineStr">
        <is>
          <t>(20.20%)</t>
        </is>
      </c>
      <c r="D14" s="4" t="inlineStr">
        <is>
          <t>(25.90%)</t>
        </is>
      </c>
    </row>
    <row r="15">
      <c r="A15" s="4" t="inlineStr">
        <is>
          <t>Pass-through entities &amp; non-controlling interests</t>
        </is>
      </c>
      <c r="B15" s="4" t="inlineStr">
        <is>
          <t>(9.20%)</t>
        </is>
      </c>
      <c r="C15" s="4" t="inlineStr">
        <is>
          <t>(5.30%)</t>
        </is>
      </c>
      <c r="D15" s="4" t="inlineStr">
        <is>
          <t>(7.10%)</t>
        </is>
      </c>
    </row>
    <row r="16">
      <c r="A16" s="4" t="inlineStr">
        <is>
          <t>Increase in valuation allowance</t>
        </is>
      </c>
      <c r="B16" s="4" t="inlineStr">
        <is>
          <t>0.40%</t>
        </is>
      </c>
      <c r="C16" s="4" t="inlineStr">
        <is>
          <t>(0.40%)</t>
        </is>
      </c>
      <c r="D16" s="4" t="inlineStr">
        <is>
          <t>(1.00%)</t>
        </is>
      </c>
    </row>
    <row r="17">
      <c r="A17" s="4" t="inlineStr">
        <is>
          <t>Other</t>
        </is>
      </c>
      <c r="B17" s="4" t="inlineStr">
        <is>
          <t>1.50%</t>
        </is>
      </c>
      <c r="C17" s="4" t="inlineStr">
        <is>
          <t>0.00%</t>
        </is>
      </c>
      <c r="D17" s="4" t="inlineStr">
        <is>
          <t>(0.20%)</t>
        </is>
      </c>
    </row>
    <row r="18">
      <c r="A18" s="4" t="inlineStr">
        <is>
          <t>Actual income tax provision (benefit)</t>
        </is>
      </c>
      <c r="B18" s="4" t="inlineStr">
        <is>
          <t>(32.20%)</t>
        </is>
      </c>
      <c r="C18" s="4" t="inlineStr">
        <is>
          <t>4.60%</t>
        </is>
      </c>
      <c r="D18" s="4" t="inlineStr">
        <is>
          <t>(2.6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period</t>
        </is>
      </c>
      <c r="B4" s="7" t="n">
        <v>7719</v>
      </c>
      <c r="C4" s="7" t="n">
        <v>1867</v>
      </c>
      <c r="D4" s="7" t="n">
        <v>1394</v>
      </c>
    </row>
    <row r="5">
      <c r="A5" s="4" t="inlineStr">
        <is>
          <t>Increase based on tax positions related to prior period</t>
        </is>
      </c>
      <c r="B5" s="6" t="n">
        <v>869</v>
      </c>
      <c r="C5" s="6" t="n">
        <v>6565</v>
      </c>
      <c r="D5" s="6" t="n">
        <v>500</v>
      </c>
    </row>
    <row r="6">
      <c r="A6" s="4" t="inlineStr">
        <is>
          <t>Decrease based on tax positions related to prior period</t>
        </is>
      </c>
      <c r="B6" s="6" t="n">
        <v>-877</v>
      </c>
      <c r="C6" s="6" t="n">
        <v>-574</v>
      </c>
      <c r="D6" s="6" t="n">
        <v>0</v>
      </c>
    </row>
    <row r="7">
      <c r="A7" s="4" t="inlineStr">
        <is>
          <t>Decrease related to settlements with taxing authorities</t>
        </is>
      </c>
      <c r="B7" s="6" t="n">
        <v>-16</v>
      </c>
      <c r="C7" s="6" t="n">
        <v>-139</v>
      </c>
      <c r="D7" s="6" t="n">
        <v>-27</v>
      </c>
    </row>
    <row r="8">
      <c r="A8" s="4" t="inlineStr">
        <is>
          <t>Balance at end of period</t>
        </is>
      </c>
      <c r="B8" s="6" t="n">
        <v>7695</v>
      </c>
      <c r="C8" s="6" t="n">
        <v>7719</v>
      </c>
      <c r="D8" s="7" t="n">
        <v>1867</v>
      </c>
    </row>
    <row r="9">
      <c r="A9" s="4" t="inlineStr">
        <is>
          <t>Interest on Income taxes accrued</t>
        </is>
      </c>
      <c r="B9" s="7" t="n">
        <v>524</v>
      </c>
      <c r="C9" s="7" t="n">
        <v>5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ferred Taxes) (Details) - USD ($) $ in Thousands</t>
        </is>
      </c>
      <c r="B1" s="2" t="inlineStr">
        <is>
          <t>Dec. 31, 2021</t>
        </is>
      </c>
      <c r="C1" s="2" t="inlineStr">
        <is>
          <t>Dec. 31, 2020</t>
        </is>
      </c>
    </row>
    <row r="2">
      <c r="A2" s="3" t="inlineStr">
        <is>
          <t>Income Tax Disclosure [Abstract]</t>
        </is>
      </c>
    </row>
    <row r="3">
      <c r="A3" s="4" t="inlineStr">
        <is>
          <t>Net operating/capital loss carryforwards</t>
        </is>
      </c>
      <c r="B3" s="7" t="n">
        <v>11242</v>
      </c>
      <c r="C3" s="7" t="n">
        <v>2786</v>
      </c>
    </row>
    <row r="4">
      <c r="A4" s="4" t="inlineStr">
        <is>
          <t>Other</t>
        </is>
      </c>
      <c r="B4" s="6" t="n">
        <v>3298</v>
      </c>
      <c r="C4" s="6" t="n">
        <v>697</v>
      </c>
    </row>
    <row r="5">
      <c r="A5" s="4" t="inlineStr">
        <is>
          <t>Total deferred tax assets</t>
        </is>
      </c>
      <c r="B5" s="6" t="n">
        <v>14540</v>
      </c>
      <c r="C5" s="6" t="n">
        <v>3483</v>
      </c>
    </row>
    <row r="6">
      <c r="A6" s="4" t="inlineStr">
        <is>
          <t>Valuation allowance</t>
        </is>
      </c>
      <c r="B6" s="6" t="n">
        <v>-14540</v>
      </c>
      <c r="C6" s="6" t="n">
        <v>-3483</v>
      </c>
    </row>
    <row r="7">
      <c r="A7" s="4" t="inlineStr">
        <is>
          <t>Net deferred tax asset</t>
        </is>
      </c>
      <c r="B7" s="6" t="n">
        <v>0</v>
      </c>
      <c r="C7" s="6" t="n">
        <v>0</v>
      </c>
    </row>
    <row r="8">
      <c r="A8" s="4" t="inlineStr">
        <is>
          <t>Partnership basis difference</t>
        </is>
      </c>
      <c r="B8" s="6" t="n">
        <v>-27082</v>
      </c>
      <c r="C8" s="6" t="n">
        <v>-34673</v>
      </c>
    </row>
    <row r="9">
      <c r="A9" s="4" t="inlineStr">
        <is>
          <t>Net deferred tax liability</t>
        </is>
      </c>
      <c r="B9" s="6" t="n">
        <v>-27082</v>
      </c>
      <c r="C9" s="6" t="n">
        <v>-34673</v>
      </c>
    </row>
    <row r="10">
      <c r="A10" s="4" t="inlineStr">
        <is>
          <t>Net deferred tax liabilities</t>
        </is>
      </c>
      <c r="B10" s="7" t="n">
        <v>-27082</v>
      </c>
      <c r="C10" s="7" t="n">
        <v>-3467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INCOME TAXES (Narrative) (Details) $ in Thousands</t>
        </is>
      </c>
      <c r="B1" s="2" t="inlineStr">
        <is>
          <t>12 Months Ended</t>
        </is>
      </c>
    </row>
    <row r="2">
      <c r="B2" s="2" t="inlineStr">
        <is>
          <t>Dec. 31, 2021USD ($)</t>
        </is>
      </c>
    </row>
    <row r="3">
      <c r="A3" s="3" t="inlineStr">
        <is>
          <t>Income Tax Disclosure [Abstract]</t>
        </is>
      </c>
    </row>
    <row r="4">
      <c r="A4" s="4" t="inlineStr">
        <is>
          <t>Operating loss carryforwards</t>
        </is>
      </c>
      <c r="B4" s="7" t="n">
        <v>2161</v>
      </c>
    </row>
    <row r="5">
      <c r="A5" s="4" t="inlineStr">
        <is>
          <t>Pubco tax benefit paid to HSCP members upon conversion</t>
        </is>
      </c>
      <c r="B5" s="4" t="inlineStr">
        <is>
          <t>65.00%</t>
        </is>
      </c>
    </row>
    <row r="6">
      <c r="A6" s="4" t="inlineStr">
        <is>
          <t>Pubco tax benefit paid to HSCP bonus plan upon conversion</t>
        </is>
      </c>
      <c r="B6" s="4" t="inlineStr">
        <is>
          <t>20.00%</t>
        </is>
      </c>
    </row>
    <row r="7">
      <c r="A7" s="4" t="inlineStr">
        <is>
          <t>Pubco tax benefit retained by Company upon LLC member conversion</t>
        </is>
      </c>
      <c r="B7" s="4" t="inlineStr">
        <is>
          <t>15.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REPORTABLE SEGMENTS (Details)</t>
        </is>
      </c>
      <c r="B1" s="2" t="inlineStr">
        <is>
          <t>12 Months Ended</t>
        </is>
      </c>
    </row>
    <row r="2">
      <c r="B2" s="2" t="inlineStr">
        <is>
          <t>Dec. 31, 2021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s>
  <sheetData>
    <row r="1">
      <c r="A1" s="1" t="inlineStr">
        <is>
          <t>EARNING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M2" s="2" t="inlineStr">
        <is>
          <t>Dec. 31, 2019</t>
        </is>
      </c>
    </row>
    <row r="3">
      <c r="A3" s="3" t="inlineStr">
        <is>
          <t>Antidilutive Securities Excluded from Computation of Earnings Per Share [Line Items]</t>
        </is>
      </c>
    </row>
    <row r="4">
      <c r="A4" s="4" t="inlineStr">
        <is>
          <t>Net loss attributable to common shareholders of the Company</t>
        </is>
      </c>
      <c r="B4" s="7" t="n">
        <v>-40351</v>
      </c>
      <c r="C4" s="7" t="n">
        <v>-12297</v>
      </c>
      <c r="D4" s="7" t="n">
        <v>-2553</v>
      </c>
      <c r="E4" s="7" t="n">
        <v>-7809</v>
      </c>
      <c r="F4" s="7" t="n">
        <v>-36895</v>
      </c>
      <c r="G4" s="7" t="n">
        <v>-40548</v>
      </c>
      <c r="H4" s="7" t="n">
        <v>-37192</v>
      </c>
      <c r="I4" s="7" t="n">
        <v>-171954</v>
      </c>
      <c r="J4" s="7" t="n">
        <v>-63010</v>
      </c>
      <c r="K4" s="7" t="n">
        <v>-286588</v>
      </c>
      <c r="M4" s="7" t="n">
        <v>-150268</v>
      </c>
    </row>
    <row r="5">
      <c r="A5" s="4" t="inlineStr">
        <is>
          <t>Weighted average shares outstanding basic (in share)</t>
        </is>
      </c>
      <c r="C5" s="6" t="n">
        <v>106332</v>
      </c>
      <c r="D5" s="6" t="n">
        <v>104853</v>
      </c>
      <c r="E5" s="6" t="n">
        <v>102343</v>
      </c>
      <c r="F5" s="6" t="n">
        <v>101094</v>
      </c>
      <c r="G5" s="6" t="n">
        <v>99589</v>
      </c>
      <c r="H5" s="6" t="n">
        <v>98232</v>
      </c>
      <c r="J5" s="6" t="n">
        <v>105087</v>
      </c>
      <c r="K5" s="6" t="n">
        <v>97981</v>
      </c>
      <c r="L5" s="4" t="inlineStr">
        <is>
          <t>[1]</t>
        </is>
      </c>
      <c r="M5" s="6" t="n">
        <v>86185</v>
      </c>
    </row>
    <row r="6">
      <c r="A6" s="4" t="inlineStr">
        <is>
          <t>Effect of dilutive securities (in shares)</t>
        </is>
      </c>
      <c r="J6" s="7" t="n">
        <v>0</v>
      </c>
      <c r="K6" s="7" t="n">
        <v>0</v>
      </c>
      <c r="M6" s="7" t="n">
        <v>0</v>
      </c>
    </row>
    <row r="7">
      <c r="A7" s="4" t="inlineStr">
        <is>
          <t>Weighted average shares outstanding diluted (in share)</t>
        </is>
      </c>
      <c r="C7" s="6" t="n">
        <v>106332</v>
      </c>
      <c r="D7" s="6" t="n">
        <v>104853</v>
      </c>
      <c r="E7" s="6" t="n">
        <v>102343</v>
      </c>
      <c r="F7" s="6" t="n">
        <v>101094</v>
      </c>
      <c r="G7" s="6" t="n">
        <v>99589</v>
      </c>
      <c r="H7" s="6" t="n">
        <v>98232</v>
      </c>
      <c r="J7" s="6" t="n">
        <v>105087</v>
      </c>
      <c r="K7" s="6" t="n">
        <v>97981</v>
      </c>
      <c r="L7" s="4" t="inlineStr">
        <is>
          <t>[1]</t>
        </is>
      </c>
      <c r="M7" s="6" t="n">
        <v>86185</v>
      </c>
    </row>
    <row r="8">
      <c r="A8" s="4" t="inlineStr">
        <is>
          <t>Net loss per share attributable to Acreage Holdings, Inc. Basic (USD per share)</t>
        </is>
      </c>
      <c r="C8" s="8" t="n">
        <v>-0.12</v>
      </c>
      <c r="D8" s="8" t="n">
        <v>-0.02</v>
      </c>
      <c r="E8" s="8" t="n">
        <v>-0.08</v>
      </c>
      <c r="F8" s="8" t="n">
        <v>-0.36</v>
      </c>
      <c r="G8" s="8" t="n">
        <v>-0.41</v>
      </c>
      <c r="H8" s="8" t="n">
        <v>-0.38</v>
      </c>
      <c r="J8" s="8" t="n">
        <v>-0.6</v>
      </c>
      <c r="K8" s="8" t="n">
        <v>-2.92</v>
      </c>
      <c r="L8" s="4" t="inlineStr">
        <is>
          <t>[1]</t>
        </is>
      </c>
      <c r="M8" s="8" t="n">
        <v>-1.74</v>
      </c>
    </row>
    <row r="9">
      <c r="A9" s="4" t="inlineStr">
        <is>
          <t>Net loss per share attributable to Acreage Holdings, Inc, Diluted (USD per share)</t>
        </is>
      </c>
      <c r="C9" s="8" t="n">
        <v>-0.12</v>
      </c>
      <c r="D9" s="8" t="n">
        <v>-0.02</v>
      </c>
      <c r="E9" s="8" t="n">
        <v>-0.08</v>
      </c>
      <c r="F9" s="8" t="n">
        <v>-0.36</v>
      </c>
      <c r="G9" s="8" t="n">
        <v>-0.41</v>
      </c>
      <c r="H9" s="8" t="n">
        <v>-0.38</v>
      </c>
      <c r="J9" s="8" t="n">
        <v>-0.6</v>
      </c>
      <c r="K9" s="8" t="n">
        <v>-2.92</v>
      </c>
      <c r="L9" s="4" t="inlineStr">
        <is>
          <t>[1]</t>
        </is>
      </c>
      <c r="M9" s="8" t="n">
        <v>-1.74</v>
      </c>
    </row>
    <row r="10">
      <c r="A10" s="4" t="inlineStr">
        <is>
          <t>Antidilutive shares (in shares)</t>
        </is>
      </c>
      <c r="J10" s="6" t="n">
        <v>40107</v>
      </c>
      <c r="K10" s="6" t="n">
        <v>45541</v>
      </c>
      <c r="M10" s="6" t="n">
        <v>41526</v>
      </c>
    </row>
    <row r="11">
      <c r="A11" s="4" t="inlineStr">
        <is>
          <t>Fixed Warrants</t>
        </is>
      </c>
    </row>
    <row r="12">
      <c r="A12" s="3" t="inlineStr">
        <is>
          <t>Antidilutive Securities Excluded from Computation of Earnings Per Share [Line Items]</t>
        </is>
      </c>
    </row>
    <row r="13">
      <c r="A13" s="4" t="inlineStr">
        <is>
          <t>Antidilutive shares (in shares)</t>
        </is>
      </c>
      <c r="J13" s="6" t="n">
        <v>5817</v>
      </c>
      <c r="K13" s="6" t="n">
        <v>7131</v>
      </c>
    </row>
    <row r="14">
      <c r="A14" s="4" t="inlineStr">
        <is>
          <t>Floating Warrants</t>
        </is>
      </c>
    </row>
    <row r="15">
      <c r="A15" s="3" t="inlineStr">
        <is>
          <t>Antidilutive Securities Excluded from Computation of Earnings Per Share [Line Items]</t>
        </is>
      </c>
    </row>
    <row r="16">
      <c r="A16" s="4" t="inlineStr">
        <is>
          <t>Antidilutive shares (in shares)</t>
        </is>
      </c>
      <c r="J16" s="6" t="n">
        <v>2524</v>
      </c>
      <c r="K16" s="6" t="n">
        <v>3087</v>
      </c>
    </row>
    <row r="17">
      <c r="A17" s="4" t="inlineStr">
        <is>
          <t>Restricted Stock Units, Fixed</t>
        </is>
      </c>
    </row>
    <row r="18">
      <c r="A18" s="3" t="inlineStr">
        <is>
          <t>Antidilutive Securities Excluded from Computation of Earnings Per Share [Line Items]</t>
        </is>
      </c>
    </row>
    <row r="19">
      <c r="A19" s="4" t="inlineStr">
        <is>
          <t>Antidilutive shares (in shares)</t>
        </is>
      </c>
      <c r="K19" s="6" t="n">
        <v>5330</v>
      </c>
    </row>
    <row r="20">
      <c r="A20" s="4" t="inlineStr">
        <is>
          <t>Restricted Stock Units, Floating</t>
        </is>
      </c>
    </row>
    <row r="21">
      <c r="A21" s="3" t="inlineStr">
        <is>
          <t>Antidilutive Securities Excluded from Computation of Earnings Per Share [Line Items]</t>
        </is>
      </c>
    </row>
    <row r="22">
      <c r="A22" s="4" t="inlineStr">
        <is>
          <t>Antidilutive shares (in shares)</t>
        </is>
      </c>
      <c r="K22" s="6" t="n">
        <v>3210</v>
      </c>
    </row>
    <row r="23">
      <c r="A23" s="4" t="inlineStr">
        <is>
          <t>Fixed</t>
        </is>
      </c>
    </row>
    <row r="24">
      <c r="A24" s="3" t="inlineStr">
        <is>
          <t>Antidilutive Securities Excluded from Computation of Earnings Per Share [Line Items]</t>
        </is>
      </c>
    </row>
    <row r="25">
      <c r="A25" s="4" t="inlineStr">
        <is>
          <t>Antidilutive shares (in shares)</t>
        </is>
      </c>
      <c r="K25" s="6" t="n">
        <v>1556</v>
      </c>
    </row>
    <row r="26">
      <c r="A26" s="4" t="inlineStr">
        <is>
          <t>Floating</t>
        </is>
      </c>
    </row>
    <row r="27">
      <c r="A27" s="3" t="inlineStr">
        <is>
          <t>Antidilutive Securities Excluded from Computation of Earnings Per Share [Line Items]</t>
        </is>
      </c>
    </row>
    <row r="28">
      <c r="A28" s="4" t="inlineStr">
        <is>
          <t>Antidilutive shares (in shares)</t>
        </is>
      </c>
      <c r="K28" s="6" t="n">
        <v>1818</v>
      </c>
    </row>
    <row r="29">
      <c r="A29" s="4" t="inlineStr">
        <is>
          <t>NCI Convertible Units</t>
        </is>
      </c>
    </row>
    <row r="30">
      <c r="A30" s="3" t="inlineStr">
        <is>
          <t>Antidilutive Securities Excluded from Computation of Earnings Per Share [Line Items]</t>
        </is>
      </c>
    </row>
    <row r="31">
      <c r="A31" s="4" t="inlineStr">
        <is>
          <t>Antidilutive shares (in shares)</t>
        </is>
      </c>
      <c r="J31" s="6" t="n">
        <v>23076</v>
      </c>
      <c r="K31" s="6" t="n">
        <v>24142</v>
      </c>
      <c r="M31" s="6" t="n">
        <v>25035</v>
      </c>
    </row>
    <row r="32">
      <c r="A32" s="4" t="inlineStr">
        <is>
          <t>SVS Warrant</t>
        </is>
      </c>
    </row>
    <row r="33">
      <c r="A33" s="3" t="inlineStr">
        <is>
          <t>Antidilutive Securities Excluded from Computation of Earnings Per Share [Line Items]</t>
        </is>
      </c>
    </row>
    <row r="34">
      <c r="A34" s="4" t="inlineStr">
        <is>
          <t>Antidilutive shares (in shares)</t>
        </is>
      </c>
      <c r="M34" s="6" t="n">
        <v>2040</v>
      </c>
    </row>
    <row r="35">
      <c r="A35" s="4" t="inlineStr">
        <is>
          <t>Restricted Stock Unit, SVS</t>
        </is>
      </c>
    </row>
    <row r="36">
      <c r="A36" s="3" t="inlineStr">
        <is>
          <t>Antidilutive Securities Excluded from Computation of Earnings Per Share [Line Items]</t>
        </is>
      </c>
    </row>
    <row r="37">
      <c r="A37" s="4" t="inlineStr">
        <is>
          <t>Antidilutive shares (in shares)</t>
        </is>
      </c>
      <c r="M37" s="6" t="n">
        <v>7843</v>
      </c>
    </row>
    <row r="38">
      <c r="A38" s="4" t="inlineStr">
        <is>
          <t>SVS Stock Option</t>
        </is>
      </c>
    </row>
    <row r="39">
      <c r="A39" s="3" t="inlineStr">
        <is>
          <t>Antidilutive Securities Excluded from Computation of Earnings Per Share [Line Items]</t>
        </is>
      </c>
    </row>
    <row r="40">
      <c r="A40" s="4" t="inlineStr">
        <is>
          <t>Antidilutive shares (in shares)</t>
        </is>
      </c>
      <c r="M40" s="6" t="n">
        <v>5608</v>
      </c>
    </row>
    <row r="41"/>
    <row r="42">
      <c r="A42" s="4" t="inlineStr">
        <is>
          <t>[1]</t>
        </is>
      </c>
      <c r="B42" s="4" t="inlineStr">
        <is>
          <t>Presentation of December 31, 2020 figures have been revised, refer to Note 2 for further discussion.</t>
        </is>
      </c>
    </row>
  </sheetData>
  <mergeCells count="6">
    <mergeCell ref="A1:A2"/>
    <mergeCell ref="B1:I1"/>
    <mergeCell ref="J1:M1"/>
    <mergeCell ref="K2:L2"/>
    <mergeCell ref="A41:M41"/>
    <mergeCell ref="B42:M4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Feb. 10, 2022</t>
        </is>
      </c>
      <c r="C1" s="2" t="inlineStr">
        <is>
          <t>Dec. 31, 2021</t>
        </is>
      </c>
      <c r="D1" s="2" t="inlineStr">
        <is>
          <t>Dec. 31, 2020</t>
        </is>
      </c>
      <c r="E1" s="2" t="inlineStr">
        <is>
          <t>Dec. 31, 2019</t>
        </is>
      </c>
    </row>
    <row r="2">
      <c r="A2" s="3" t="inlineStr">
        <is>
          <t>Subsequent Event [Line Items]</t>
        </is>
      </c>
    </row>
    <row r="3">
      <c r="A3" s="4" t="inlineStr">
        <is>
          <t>Collection of notes receivable</t>
        </is>
      </c>
      <c r="C3" s="7" t="n">
        <v>14033</v>
      </c>
      <c r="D3" s="7" t="n">
        <v>254</v>
      </c>
      <c r="E3" s="7" t="n">
        <v>3164</v>
      </c>
    </row>
    <row r="4">
      <c r="A4" s="4" t="inlineStr">
        <is>
          <t>Subsequent Event</t>
        </is>
      </c>
    </row>
    <row r="5">
      <c r="A5" s="3" t="inlineStr">
        <is>
          <t>Subsequent Event [Line Items]</t>
        </is>
      </c>
    </row>
    <row r="6">
      <c r="A6" s="4" t="inlineStr">
        <is>
          <t>Collection of notes receivable</t>
        </is>
      </c>
      <c r="B6" s="7" t="n">
        <v>52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Data [Abstract]</t>
        </is>
      </c>
    </row>
    <row r="4">
      <c r="A4" s="4" t="inlineStr">
        <is>
          <t>Total revenues, net</t>
        </is>
      </c>
      <c r="B4" s="7" t="n">
        <v>58098</v>
      </c>
      <c r="C4" s="7" t="n">
        <v>48151</v>
      </c>
      <c r="D4" s="7" t="n">
        <v>44217</v>
      </c>
      <c r="E4" s="7" t="n">
        <v>38393</v>
      </c>
      <c r="F4" s="7" t="n">
        <v>31506</v>
      </c>
      <c r="G4" s="7" t="n">
        <v>31742</v>
      </c>
      <c r="H4" s="7" t="n">
        <v>27072</v>
      </c>
      <c r="I4" s="7" t="n">
        <v>24225</v>
      </c>
    </row>
    <row r="5">
      <c r="A5" s="4" t="inlineStr">
        <is>
          <t>Gross Profit</t>
        </is>
      </c>
      <c r="B5" s="6" t="n">
        <v>27583</v>
      </c>
      <c r="C5" s="6" t="n">
        <v>23803</v>
      </c>
      <c r="D5" s="6" t="n">
        <v>23875</v>
      </c>
      <c r="E5" s="6" t="n">
        <v>20621</v>
      </c>
      <c r="F5" s="6" t="n">
        <v>14518</v>
      </c>
      <c r="G5" s="6" t="n">
        <v>13475</v>
      </c>
      <c r="H5" s="6" t="n">
        <v>11211</v>
      </c>
      <c r="I5" s="6" t="n">
        <v>9954</v>
      </c>
      <c r="J5" s="7" t="n">
        <v>95882</v>
      </c>
      <c r="K5" s="7" t="n">
        <v>49158</v>
      </c>
      <c r="L5" s="7" t="n">
        <v>30444</v>
      </c>
    </row>
    <row r="6">
      <c r="A6" s="4" t="inlineStr">
        <is>
          <t>Net loss</t>
        </is>
      </c>
      <c r="B6" s="6" t="n">
        <v>-47151</v>
      </c>
      <c r="C6" s="6" t="n">
        <v>-14058</v>
      </c>
      <c r="D6" s="6" t="n">
        <v>-3306</v>
      </c>
      <c r="E6" s="6" t="n">
        <v>-8642</v>
      </c>
      <c r="F6" s="6" t="n">
        <v>-45484</v>
      </c>
      <c r="G6" s="6" t="n">
        <v>-48036</v>
      </c>
      <c r="H6" s="6" t="n">
        <v>-44370</v>
      </c>
      <c r="I6" s="6" t="n">
        <v>-222229</v>
      </c>
      <c r="J6" s="6" t="n">
        <v>-73157</v>
      </c>
      <c r="K6" s="6" t="n">
        <v>-360118</v>
      </c>
      <c r="L6" s="6" t="n">
        <v>-195162</v>
      </c>
    </row>
    <row r="7">
      <c r="A7" s="4" t="inlineStr">
        <is>
          <t>Net loss attributable to common shareholders of the Company</t>
        </is>
      </c>
      <c r="B7" s="7" t="n">
        <v>-40351</v>
      </c>
      <c r="C7" s="7" t="n">
        <v>-12297</v>
      </c>
      <c r="D7" s="7" t="n">
        <v>-2553</v>
      </c>
      <c r="E7" s="7" t="n">
        <v>-7809</v>
      </c>
      <c r="F7" s="7" t="n">
        <v>-36895</v>
      </c>
      <c r="G7" s="7" t="n">
        <v>-40548</v>
      </c>
      <c r="H7" s="7" t="n">
        <v>-37192</v>
      </c>
      <c r="I7" s="7" t="n">
        <v>-171954</v>
      </c>
      <c r="J7" s="7" t="n">
        <v>-63010</v>
      </c>
      <c r="K7" s="7" t="n">
        <v>-286588</v>
      </c>
      <c r="L7" s="7" t="n">
        <v>-150268</v>
      </c>
    </row>
    <row r="8">
      <c r="A8" s="4" t="inlineStr">
        <is>
          <t>Net loss attributable to Acreage, basic and diluted (USD per share)</t>
        </is>
      </c>
      <c r="B8" s="8" t="n">
        <v>-0.38</v>
      </c>
      <c r="C8" s="8" t="n">
        <v>-0.12</v>
      </c>
      <c r="D8" s="8" t="n">
        <v>-0.02</v>
      </c>
      <c r="E8" s="8" t="n">
        <v>-0.08</v>
      </c>
      <c r="F8" s="8" t="n">
        <v>-0.36</v>
      </c>
      <c r="G8" s="8" t="n">
        <v>-0.41</v>
      </c>
      <c r="H8" s="8" t="n">
        <v>-0.38</v>
      </c>
      <c r="I8" s="8" t="n">
        <v>-1.85</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07:20Z</dcterms:created>
  <dcterms:modified xmlns:dcterms="http://purl.org/dc/terms/" xmlns:xsi="http://www.w3.org/2001/XMLSchema-instance" xsi:type="dcterms:W3CDTF">2022-03-11T22:07:20Z</dcterms:modified>
</cp:coreProperties>
</file>